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And Accou" sheetId="8" state="visible" r:id="rId8"/>
    <sheet xmlns:r="http://schemas.openxmlformats.org/officeDocument/2006/relationships" name="Asset Dispositions And Asset H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Investments And Other Assets" sheetId="13" state="visible" r:id="rId13"/>
    <sheet xmlns:r="http://schemas.openxmlformats.org/officeDocument/2006/relationships" name="Property, Plant And Equipment" sheetId="14" state="visible" r:id="rId14"/>
    <sheet xmlns:r="http://schemas.openxmlformats.org/officeDocument/2006/relationships" name="Other Long-Term Assets" sheetId="15" state="visible" r:id="rId15"/>
    <sheet xmlns:r="http://schemas.openxmlformats.org/officeDocument/2006/relationships" name="Intangibles And Goodwill" sheetId="16" state="visible" r:id="rId16"/>
    <sheet xmlns:r="http://schemas.openxmlformats.org/officeDocument/2006/relationships" name="Short-Term Borrowings" sheetId="17" state="visible" r:id="rId17"/>
    <sheet xmlns:r="http://schemas.openxmlformats.org/officeDocument/2006/relationships" name="Accounts Payable And Accrued Li" sheetId="18" state="visible" r:id="rId18"/>
    <sheet xmlns:r="http://schemas.openxmlformats.org/officeDocument/2006/relationships" name="Provisions" sheetId="19" state="visible" r:id="rId19"/>
    <sheet xmlns:r="http://schemas.openxmlformats.org/officeDocument/2006/relationships" name="Long-Term Debt" sheetId="20" state="visible" r:id="rId20"/>
    <sheet xmlns:r="http://schemas.openxmlformats.org/officeDocument/2006/relationships" name="Other Long-Term Liabilities" sheetId="21" state="visible" r:id="rId21"/>
    <sheet xmlns:r="http://schemas.openxmlformats.org/officeDocument/2006/relationships" name="Deferred Credits" sheetId="22" state="visible" r:id="rId22"/>
    <sheet xmlns:r="http://schemas.openxmlformats.org/officeDocument/2006/relationships" name="Share Capital" sheetId="23" state="visible" r:id="rId23"/>
    <sheet xmlns:r="http://schemas.openxmlformats.org/officeDocument/2006/relationships" name="Share-Based Compensation And Aw" sheetId="24" state="visible" r:id="rId24"/>
    <sheet xmlns:r="http://schemas.openxmlformats.org/officeDocument/2006/relationships" name="Earnings Per Share" sheetId="25" state="visible" r:id="rId25"/>
    <sheet xmlns:r="http://schemas.openxmlformats.org/officeDocument/2006/relationships" name="Dividends" sheetId="26" state="visible" r:id="rId26"/>
    <sheet xmlns:r="http://schemas.openxmlformats.org/officeDocument/2006/relationships" name="Other Comprehensive Income (Los" sheetId="27" state="visible" r:id="rId27"/>
    <sheet xmlns:r="http://schemas.openxmlformats.org/officeDocument/2006/relationships" name="Operating, General And Administ" sheetId="28" state="visible" r:id="rId28"/>
    <sheet xmlns:r="http://schemas.openxmlformats.org/officeDocument/2006/relationships" name="Other Gains (Losses)" sheetId="29" state="visible" r:id="rId29"/>
    <sheet xmlns:r="http://schemas.openxmlformats.org/officeDocument/2006/relationships" name="Income Taxes" sheetId="30" state="visible" r:id="rId30"/>
    <sheet xmlns:r="http://schemas.openxmlformats.org/officeDocument/2006/relationships" name="Business Segment Information" sheetId="31" state="visible" r:id="rId31"/>
    <sheet xmlns:r="http://schemas.openxmlformats.org/officeDocument/2006/relationships" name="Commitments And Contingencies" sheetId="32" state="visible" r:id="rId32"/>
    <sheet xmlns:r="http://schemas.openxmlformats.org/officeDocument/2006/relationships" name="Employee Benefit Plans" sheetId="33" state="visible" r:id="rId33"/>
    <sheet xmlns:r="http://schemas.openxmlformats.org/officeDocument/2006/relationships" name="Related Party Transactions" sheetId="34" state="visible" r:id="rId34"/>
    <sheet xmlns:r="http://schemas.openxmlformats.org/officeDocument/2006/relationships" name="Financial Instruments" sheetId="35" state="visible" r:id="rId35"/>
    <sheet xmlns:r="http://schemas.openxmlformats.org/officeDocument/2006/relationships" name="Consolidated Statements Of Ca_2" sheetId="36" state="visible" r:id="rId36"/>
    <sheet xmlns:r="http://schemas.openxmlformats.org/officeDocument/2006/relationships" name="Capital Structure Management" sheetId="37" state="visible" r:id="rId37"/>
    <sheet xmlns:r="http://schemas.openxmlformats.org/officeDocument/2006/relationships" name="Subsequent Events" sheetId="38" state="visible" r:id="rId38"/>
    <sheet xmlns:r="http://schemas.openxmlformats.org/officeDocument/2006/relationships" name="Basis Of Presentation And Acc_2" sheetId="39" state="visible" r:id="rId39"/>
    <sheet xmlns:r="http://schemas.openxmlformats.org/officeDocument/2006/relationships" name="Basis of Presentation and Acc_3" sheetId="40" state="visible" r:id="rId40"/>
    <sheet xmlns:r="http://schemas.openxmlformats.org/officeDocument/2006/relationships" name="Asset Dispositions And Asset _2" sheetId="41" state="visible" r:id="rId41"/>
    <sheet xmlns:r="http://schemas.openxmlformats.org/officeDocument/2006/relationships" name="Accounts Receivable (Tables)" sheetId="42" state="visible" r:id="rId42"/>
    <sheet xmlns:r="http://schemas.openxmlformats.org/officeDocument/2006/relationships" name="Other Current Assets (Tables)" sheetId="43" state="visible" r:id="rId43"/>
    <sheet xmlns:r="http://schemas.openxmlformats.org/officeDocument/2006/relationships" name="Investments And Other Assets (T" sheetId="44" state="visible" r:id="rId44"/>
    <sheet xmlns:r="http://schemas.openxmlformats.org/officeDocument/2006/relationships" name="Property, Plant And Equipment (" sheetId="45" state="visible" r:id="rId45"/>
    <sheet xmlns:r="http://schemas.openxmlformats.org/officeDocument/2006/relationships" name="Other Long-Term Assets (Tables)" sheetId="46" state="visible" r:id="rId46"/>
    <sheet xmlns:r="http://schemas.openxmlformats.org/officeDocument/2006/relationships" name="Intangibles And Goodwill (Table" sheetId="47" state="visible" r:id="rId47"/>
    <sheet xmlns:r="http://schemas.openxmlformats.org/officeDocument/2006/relationships" name="Short-Term Borrowings (Tables)" sheetId="48" state="visible" r:id="rId48"/>
    <sheet xmlns:r="http://schemas.openxmlformats.org/officeDocument/2006/relationships" name="Accounts Payable And Accrued _2" sheetId="49" state="visible" r:id="rId49"/>
    <sheet xmlns:r="http://schemas.openxmlformats.org/officeDocument/2006/relationships" name="Provisions (Tables)" sheetId="50" state="visible" r:id="rId50"/>
    <sheet xmlns:r="http://schemas.openxmlformats.org/officeDocument/2006/relationships" name="Long-Term Debt (Tables)" sheetId="51" state="visible" r:id="rId51"/>
    <sheet xmlns:r="http://schemas.openxmlformats.org/officeDocument/2006/relationships" name="Other Long-Term Liabilities (Ta" sheetId="52" state="visible" r:id="rId52"/>
    <sheet xmlns:r="http://schemas.openxmlformats.org/officeDocument/2006/relationships" name="Deferred Credits (Tables)" sheetId="53" state="visible" r:id="rId53"/>
    <sheet xmlns:r="http://schemas.openxmlformats.org/officeDocument/2006/relationships" name="Share Capital (Tables)" sheetId="54" state="visible" r:id="rId54"/>
    <sheet xmlns:r="http://schemas.openxmlformats.org/officeDocument/2006/relationships" name="Share-Based Compensation And _2" sheetId="55" state="visible" r:id="rId55"/>
    <sheet xmlns:r="http://schemas.openxmlformats.org/officeDocument/2006/relationships" name="Earnings Per Share (Tables)" sheetId="56" state="visible" r:id="rId56"/>
    <sheet xmlns:r="http://schemas.openxmlformats.org/officeDocument/2006/relationships" name="Dividends (Tables)" sheetId="57" state="visible" r:id="rId57"/>
    <sheet xmlns:r="http://schemas.openxmlformats.org/officeDocument/2006/relationships" name="Other Comprehensive Income (L_2" sheetId="58" state="visible" r:id="rId58"/>
    <sheet xmlns:r="http://schemas.openxmlformats.org/officeDocument/2006/relationships" name="Operating, General And Admini_2" sheetId="59" state="visible" r:id="rId59"/>
    <sheet xmlns:r="http://schemas.openxmlformats.org/officeDocument/2006/relationships" name="Other Gains (Losses) (Tables)" sheetId="60" state="visible" r:id="rId60"/>
    <sheet xmlns:r="http://schemas.openxmlformats.org/officeDocument/2006/relationships" name="Income Taxes (Tables)" sheetId="61" state="visible" r:id="rId61"/>
    <sheet xmlns:r="http://schemas.openxmlformats.org/officeDocument/2006/relationships" name="Business Segment Information (T" sheetId="62" state="visible" r:id="rId62"/>
    <sheet xmlns:r="http://schemas.openxmlformats.org/officeDocument/2006/relationships" name="Commitments And Contingencies (" sheetId="63" state="visible" r:id="rId63"/>
    <sheet xmlns:r="http://schemas.openxmlformats.org/officeDocument/2006/relationships" name="Employee Benefit Plans (Tables)" sheetId="64" state="visible" r:id="rId64"/>
    <sheet xmlns:r="http://schemas.openxmlformats.org/officeDocument/2006/relationships" name="Related Party Transactions (Tab" sheetId="65" state="visible" r:id="rId65"/>
    <sheet xmlns:r="http://schemas.openxmlformats.org/officeDocument/2006/relationships" name="Financial Instruments (Tables)" sheetId="66" state="visible" r:id="rId66"/>
    <sheet xmlns:r="http://schemas.openxmlformats.org/officeDocument/2006/relationships" name="Consolidated Statements Of Ca_3" sheetId="67" state="visible" r:id="rId67"/>
    <sheet xmlns:r="http://schemas.openxmlformats.org/officeDocument/2006/relationships" name="Capital Structure Management (T" sheetId="68" state="visible" r:id="rId68"/>
    <sheet xmlns:r="http://schemas.openxmlformats.org/officeDocument/2006/relationships" name="Basis of Presentation and Acc_4" sheetId="69" state="visible" r:id="rId69"/>
    <sheet xmlns:r="http://schemas.openxmlformats.org/officeDocument/2006/relationships" name="Basis of Presentation and Acc_5" sheetId="70" state="visible" r:id="rId70"/>
    <sheet xmlns:r="http://schemas.openxmlformats.org/officeDocument/2006/relationships" name="Basis of Presentation and Acc_6" sheetId="71" state="visible" r:id="rId71"/>
    <sheet xmlns:r="http://schemas.openxmlformats.org/officeDocument/2006/relationships" name="Basis of Presentation and Acc_7" sheetId="72" state="visible" r:id="rId72"/>
    <sheet xmlns:r="http://schemas.openxmlformats.org/officeDocument/2006/relationships" name="Asset Dispositions And Asset _3" sheetId="73" state="visible" r:id="rId73"/>
    <sheet xmlns:r="http://schemas.openxmlformats.org/officeDocument/2006/relationships" name="Asset Dispositions And Asset _4" sheetId="74" state="visible" r:id="rId74"/>
    <sheet xmlns:r="http://schemas.openxmlformats.org/officeDocument/2006/relationships" name="Asset Dispositions And Asset _5" sheetId="75" state="visible" r:id="rId75"/>
    <sheet xmlns:r="http://schemas.openxmlformats.org/officeDocument/2006/relationships" name="Asset Dispositions And Asset _6" sheetId="76" state="visible" r:id="rId76"/>
    <sheet xmlns:r="http://schemas.openxmlformats.org/officeDocument/2006/relationships" name="Accounts Receivable (Narrative)" sheetId="77" state="visible" r:id="rId77"/>
    <sheet xmlns:r="http://schemas.openxmlformats.org/officeDocument/2006/relationships" name="Accounts Receivable (Schedule o" sheetId="78" state="visible" r:id="rId78"/>
    <sheet xmlns:r="http://schemas.openxmlformats.org/officeDocument/2006/relationships" name="Inventories (Details)" sheetId="79" state="visible" r:id="rId79"/>
    <sheet xmlns:r="http://schemas.openxmlformats.org/officeDocument/2006/relationships" name="Other Current Assets (Schedule " sheetId="80" state="visible" r:id="rId80"/>
    <sheet xmlns:r="http://schemas.openxmlformats.org/officeDocument/2006/relationships" name="Investments And Other Assets (N" sheetId="81" state="visible" r:id="rId81"/>
    <sheet xmlns:r="http://schemas.openxmlformats.org/officeDocument/2006/relationships" name="Investments And Other Assets (S" sheetId="82" state="visible" r:id="rId82"/>
    <sheet xmlns:r="http://schemas.openxmlformats.org/officeDocument/2006/relationships" name="Investments And Other Assets _2" sheetId="83" state="visible" r:id="rId83"/>
    <sheet xmlns:r="http://schemas.openxmlformats.org/officeDocument/2006/relationships" name="Investments And Other Assets _3"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Other Long-Term Assets (Narrati" sheetId="88" state="visible" r:id="rId88"/>
    <sheet xmlns:r="http://schemas.openxmlformats.org/officeDocument/2006/relationships" name="Other Long-Term Assets (Schedul" sheetId="89" state="visible" r:id="rId89"/>
    <sheet xmlns:r="http://schemas.openxmlformats.org/officeDocument/2006/relationships" name="Intangibles And Goodwill (Narra" sheetId="90" state="visible" r:id="rId90"/>
    <sheet xmlns:r="http://schemas.openxmlformats.org/officeDocument/2006/relationships" name="Intangibles AndGoodwill (Schedu" sheetId="91" state="visible" r:id="rId91"/>
    <sheet xmlns:r="http://schemas.openxmlformats.org/officeDocument/2006/relationships" name="Intangibles And Goodwill (Chang" sheetId="92" state="visible" r:id="rId92"/>
    <sheet xmlns:r="http://schemas.openxmlformats.org/officeDocument/2006/relationships" name="Intangibles And Goodwill (Intan" sheetId="93" state="visible" r:id="rId93"/>
    <sheet xmlns:r="http://schemas.openxmlformats.org/officeDocument/2006/relationships" name="Intangibles And Goodwill (Cha_2" sheetId="94" state="visible" r:id="rId94"/>
    <sheet xmlns:r="http://schemas.openxmlformats.org/officeDocument/2006/relationships" name="Intangibles And Goodwill (Cha_3" sheetId="95" state="visible" r:id="rId95"/>
    <sheet xmlns:r="http://schemas.openxmlformats.org/officeDocument/2006/relationships" name="Intangibles And Goodwill (Sched" sheetId="96" state="visible" r:id="rId96"/>
    <sheet xmlns:r="http://schemas.openxmlformats.org/officeDocument/2006/relationships" name="Short-Term Borrowings (Narrativ" sheetId="97" state="visible" r:id="rId97"/>
    <sheet xmlns:r="http://schemas.openxmlformats.org/officeDocument/2006/relationships" name="Short-Term Borrowings (Summary " sheetId="98" state="visible" r:id="rId98"/>
    <sheet xmlns:r="http://schemas.openxmlformats.org/officeDocument/2006/relationships" name="Short-Term Borrowings (Reconcil" sheetId="99" state="visible" r:id="rId99"/>
    <sheet xmlns:r="http://schemas.openxmlformats.org/officeDocument/2006/relationships" name="Accounts Payable And Accrued _3" sheetId="100" state="visible" r:id="rId100"/>
    <sheet xmlns:r="http://schemas.openxmlformats.org/officeDocument/2006/relationships" name="Provisions (Schedule Of Provisi" sheetId="101" state="visible" r:id="rId101"/>
    <sheet xmlns:r="http://schemas.openxmlformats.org/officeDocument/2006/relationships" name="Long-Term Debt (Narrative) (Det" sheetId="102" state="visible" r:id="rId102"/>
    <sheet xmlns:r="http://schemas.openxmlformats.org/officeDocument/2006/relationships" name="Long-Term Debt (Summary of long" sheetId="103" state="visible" r:id="rId103"/>
    <sheet xmlns:r="http://schemas.openxmlformats.org/officeDocument/2006/relationships" name="Long-Term Debt (Long-term debt " sheetId="104" state="visible" r:id="rId104"/>
    <sheet xmlns:r="http://schemas.openxmlformats.org/officeDocument/2006/relationships" name="Long-Term Debt (Interest expens" sheetId="105" state="visible" r:id="rId105"/>
    <sheet xmlns:r="http://schemas.openxmlformats.org/officeDocument/2006/relationships" name="Other Long-Term Liabilities (De" sheetId="106" state="visible" r:id="rId106"/>
    <sheet xmlns:r="http://schemas.openxmlformats.org/officeDocument/2006/relationships" name="Deferred Credits (Narrative) (D" sheetId="107" state="visible" r:id="rId107"/>
    <sheet xmlns:r="http://schemas.openxmlformats.org/officeDocument/2006/relationships" name="Deferred Credits (Disclosure of" sheetId="108" state="visible" r:id="rId108"/>
    <sheet xmlns:r="http://schemas.openxmlformats.org/officeDocument/2006/relationships" name="Share Capital (Narrative) (Deta" sheetId="109" state="visible" r:id="rId109"/>
    <sheet xmlns:r="http://schemas.openxmlformats.org/officeDocument/2006/relationships" name="Share Capital (Disclosure of Ca" sheetId="110" state="visible" r:id="rId110"/>
    <sheet xmlns:r="http://schemas.openxmlformats.org/officeDocument/2006/relationships" name="Share Capital (Disclosure of Ch" sheetId="111" state="visible" r:id="rId111"/>
    <sheet xmlns:r="http://schemas.openxmlformats.org/officeDocument/2006/relationships" name="Share-Based Compensation And _3" sheetId="112" state="visible" r:id="rId112"/>
    <sheet xmlns:r="http://schemas.openxmlformats.org/officeDocument/2006/relationships" name="Share-Based Compensation And _4" sheetId="113" state="visible" r:id="rId113"/>
    <sheet xmlns:r="http://schemas.openxmlformats.org/officeDocument/2006/relationships" name="Share-Based Compensation And _5" sheetId="114" state="visible" r:id="rId114"/>
    <sheet xmlns:r="http://schemas.openxmlformats.org/officeDocument/2006/relationships" name="Share-Based Compensation And _6" sheetId="115" state="visible" r:id="rId115"/>
    <sheet xmlns:r="http://schemas.openxmlformats.org/officeDocument/2006/relationships" name="Earnings Per Share (Details)" sheetId="116" state="visible" r:id="rId116"/>
    <sheet xmlns:r="http://schemas.openxmlformats.org/officeDocument/2006/relationships" name="Dividends (Narrative) (Details)" sheetId="117" state="visible" r:id="rId117"/>
    <sheet xmlns:r="http://schemas.openxmlformats.org/officeDocument/2006/relationships" name="Dividends (Floating Quarterly D" sheetId="118" state="visible" r:id="rId118"/>
    <sheet xmlns:r="http://schemas.openxmlformats.org/officeDocument/2006/relationships" name="Dividends (Dividends Declared) " sheetId="119" state="visible" r:id="rId119"/>
    <sheet xmlns:r="http://schemas.openxmlformats.org/officeDocument/2006/relationships" name="Other Comprehensive Income (L_3" sheetId="120" state="visible" r:id="rId120"/>
    <sheet xmlns:r="http://schemas.openxmlformats.org/officeDocument/2006/relationships" name="Other Comprehensive Income (L_4" sheetId="121" state="visible" r:id="rId121"/>
    <sheet xmlns:r="http://schemas.openxmlformats.org/officeDocument/2006/relationships" name="Operating, General And Admini_3" sheetId="122" state="visible" r:id="rId122"/>
    <sheet xmlns:r="http://schemas.openxmlformats.org/officeDocument/2006/relationships" name="Other Gains (Losses) (Narrative" sheetId="123" state="visible" r:id="rId123"/>
    <sheet xmlns:r="http://schemas.openxmlformats.org/officeDocument/2006/relationships" name="Other Gains (Losses) (Schedule " sheetId="124" state="visible" r:id="rId124"/>
    <sheet xmlns:r="http://schemas.openxmlformats.org/officeDocument/2006/relationships" name="Income Taxes (Narrative) (Detai" sheetId="125" state="visible" r:id="rId125"/>
    <sheet xmlns:r="http://schemas.openxmlformats.org/officeDocument/2006/relationships" name="Income Taxes (Net Deferred Tax " sheetId="126" state="visible" r:id="rId126"/>
    <sheet xmlns:r="http://schemas.openxmlformats.org/officeDocument/2006/relationships" name="Income Taxes (Significant Chang" sheetId="127" state="visible" r:id="rId127"/>
    <sheet xmlns:r="http://schemas.openxmlformats.org/officeDocument/2006/relationships" name="Income Taxes (Income Tax Expens" sheetId="128" state="visible" r:id="rId128"/>
    <sheet xmlns:r="http://schemas.openxmlformats.org/officeDocument/2006/relationships" name="Income Taxes (Components Of Inc" sheetId="129" state="visible" r:id="rId129"/>
    <sheet xmlns:r="http://schemas.openxmlformats.org/officeDocument/2006/relationships" name="Business Segment Information (I" sheetId="130" state="visible" r:id="rId130"/>
    <sheet xmlns:r="http://schemas.openxmlformats.org/officeDocument/2006/relationships" name="Business Segment Information (C"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Employee Benefit Plans (Narrati" sheetId="134" state="visible" r:id="rId134"/>
    <sheet xmlns:r="http://schemas.openxmlformats.org/officeDocument/2006/relationships" name="Employee Benefit Plans (Accrued" sheetId="135" state="visible" r:id="rId135"/>
    <sheet xmlns:r="http://schemas.openxmlformats.org/officeDocument/2006/relationships" name="Employee Benefit Plans (Change " sheetId="136" state="visible" r:id="rId136"/>
    <sheet xmlns:r="http://schemas.openxmlformats.org/officeDocument/2006/relationships" name="Employee Benefit Plans (Underly" sheetId="137" state="visible" r:id="rId137"/>
    <sheet xmlns:r="http://schemas.openxmlformats.org/officeDocument/2006/relationships" name="Employee Benefit Plans (Signifi" sheetId="138" state="visible" r:id="rId138"/>
    <sheet xmlns:r="http://schemas.openxmlformats.org/officeDocument/2006/relationships" name="Employee Benefit Plans (Net Pen" sheetId="139" state="visible" r:id="rId139"/>
    <sheet xmlns:r="http://schemas.openxmlformats.org/officeDocument/2006/relationships" name="Employee Benefit Plans (Chang_2" sheetId="140" state="visible" r:id="rId140"/>
    <sheet xmlns:r="http://schemas.openxmlformats.org/officeDocument/2006/relationships" name="Related Party Transactions (Nar" sheetId="141" state="visible" r:id="rId141"/>
    <sheet xmlns:r="http://schemas.openxmlformats.org/officeDocument/2006/relationships" name="Related Party Transactions (Sch" sheetId="142" state="visible" r:id="rId142"/>
    <sheet xmlns:r="http://schemas.openxmlformats.org/officeDocument/2006/relationships" name="Related Party Transactions (S_2" sheetId="143" state="visible" r:id="rId143"/>
    <sheet xmlns:r="http://schemas.openxmlformats.org/officeDocument/2006/relationships" name="Financial Instruments (Narrativ" sheetId="144" state="visible" r:id="rId144"/>
    <sheet xmlns:r="http://schemas.openxmlformats.org/officeDocument/2006/relationships" name="Financial Instruments (Carrying" sheetId="145" state="visible" r:id="rId145"/>
    <sheet xmlns:r="http://schemas.openxmlformats.org/officeDocument/2006/relationships" name="Financial Instruments (Undiscou" sheetId="146" state="visible" r:id="rId146"/>
    <sheet xmlns:r="http://schemas.openxmlformats.org/officeDocument/2006/relationships" name="Consolidated Statements Of Ca_4" sheetId="147" state="visible" r:id="rId147"/>
    <sheet xmlns:r="http://schemas.openxmlformats.org/officeDocument/2006/relationships" name="Consolidated Statements Of Ca_5" sheetId="148" state="visible" r:id="rId148"/>
    <sheet xmlns:r="http://schemas.openxmlformats.org/officeDocument/2006/relationships" name="Consolidated Statements Of Ca_6" sheetId="149" state="visible" r:id="rId149"/>
    <sheet xmlns:r="http://schemas.openxmlformats.org/officeDocument/2006/relationships" name="Capital Structure Management (D" sheetId="150" state="visible" r:id="rId150"/>
    <sheet xmlns:r="http://schemas.openxmlformats.org/officeDocument/2006/relationships" name="Subsequent Events (Details)" sheetId="151" state="visible" r:id="rId151"/>
    <sheet xmlns:r="http://schemas.openxmlformats.org/officeDocument/2006/relationships" name="Uncategorized Items - sjr-20180" sheetId="152" state="visible" r:id="rId152"/>
  </sheets>
  <definedNames/>
  <calcPr calcId="124519" fullCalcOnLoad="1"/>
</workbook>
</file>

<file path=xl/sharedStrings.xml><?xml version="1.0" encoding="utf-8"?>
<sst xmlns="http://schemas.openxmlformats.org/spreadsheetml/2006/main" uniqueCount="1347">
  <si>
    <t>Document and Entity Information</t>
  </si>
  <si>
    <t>12 Months Ended</t>
  </si>
  <si>
    <t>Aug. 31, 2018shares</t>
  </si>
  <si>
    <t>Document Information [Line Items]</t>
  </si>
  <si>
    <t>Trading Symbol</t>
  </si>
  <si>
    <t>sjr</t>
  </si>
  <si>
    <t>Entity Current Reporting Status</t>
  </si>
  <si>
    <t>Yes</t>
  </si>
  <si>
    <t>Amendment Flag</t>
  </si>
  <si>
    <t>false</t>
  </si>
  <si>
    <t>Document Fiscal Period Focus</t>
  </si>
  <si>
    <t>FY</t>
  </si>
  <si>
    <t>Document Fiscal Year Focus</t>
  </si>
  <si>
    <t>Document Period End Date</t>
  </si>
  <si>
    <t>Aug. 31,
		2018</t>
  </si>
  <si>
    <t>Document Type</t>
  </si>
  <si>
    <t>40-F</t>
  </si>
  <si>
    <t>Current Fiscal Year End Date</t>
  </si>
  <si>
    <t>--08-31</t>
  </si>
  <si>
    <t>Entity Central Index Key</t>
  </si>
  <si>
    <t>Entity Registrant Name</t>
  </si>
  <si>
    <t>SHAW COMMUNICATIONS INC</t>
  </si>
  <si>
    <t>ifrs Common Class A [Member]</t>
  </si>
  <si>
    <t>Entity Common Stock, Shares Outstanding</t>
  </si>
  <si>
    <t>ifrs Common Class B [Member]</t>
  </si>
  <si>
    <t>ifrs Series A Preferred Stock [Member]</t>
  </si>
  <si>
    <t>ifrs Series B Preferred Stock [Member]</t>
  </si>
  <si>
    <t>Consolidated Statements of Financial Position - CAD ($) $ in Millions</t>
  </si>
  <si>
    <t>Aug. 31, 2018</t>
  </si>
  <si>
    <t>Aug. 31, 2017</t>
  </si>
  <si>
    <t>Current</t>
  </si>
  <si>
    <t>Cash</t>
  </si>
  <si>
    <t>Accounts receivable [note 4]</t>
  </si>
  <si>
    <t>Inventories [note 5]</t>
  </si>
  <si>
    <t>Other current assets [note 6]</t>
  </si>
  <si>
    <t>Assets held for sale [note 3]</t>
  </si>
  <si>
    <t>Total current assets</t>
  </si>
  <si>
    <t>Investments and other assets [notes 7 and 29]</t>
  </si>
  <si>
    <t>Property, plant and equipment [note 8]</t>
  </si>
  <si>
    <t>Other long-term assets [note 9]</t>
  </si>
  <si>
    <t>Deferred income tax assets [note 24]</t>
  </si>
  <si>
    <t>Intangibles [note 10]</t>
  </si>
  <si>
    <t>Goodwill [note 10]</t>
  </si>
  <si>
    <t>Total assets</t>
  </si>
  <si>
    <t>Short-term borrowings [note 11]</t>
  </si>
  <si>
    <t>Accounts payable and accrued liabilities [note 12]</t>
  </si>
  <si>
    <t>[1]</t>
  </si>
  <si>
    <t>Provisions [note 13]</t>
  </si>
  <si>
    <t>Income taxes payable</t>
  </si>
  <si>
    <t>Unearned revenue</t>
  </si>
  <si>
    <t>Current portion of long-term debt [notes 14 and 29]</t>
  </si>
  <si>
    <t>Liabilities held for sale [note 3]</t>
  </si>
  <si>
    <t>Total current liabilities</t>
  </si>
  <si>
    <t>Long-term debt [notes 14 and 29]</t>
  </si>
  <si>
    <t>Other long-term liabilities [notes 15 and 27]</t>
  </si>
  <si>
    <t>Deferred credits [note 16]</t>
  </si>
  <si>
    <t>Deferred income tax liabilities [note 24]</t>
  </si>
  <si>
    <t>Total liabilities</t>
  </si>
  <si>
    <t>Commitments and contingencies [note 14, 26 and 27]</t>
  </si>
  <si>
    <t xml:space="preserve"> </t>
  </si>
  <si>
    <t>Shareholders' equity</t>
  </si>
  <si>
    <t>Common and preferred shareholders</t>
  </si>
  <si>
    <t>Non-controlling interests in subsidiaries</t>
  </si>
  <si>
    <t>Total equity</t>
  </si>
  <si>
    <t>Total liabilities and shareholders' equity</t>
  </si>
  <si>
    <t>Includes accrued interest and dividends of $227.</t>
  </si>
  <si>
    <t>Consolidated Statements of Income - CAD ($) $ in Millions</t>
  </si>
  <si>
    <t>Profit or loss [abstract]</t>
  </si>
  <si>
    <t>Revenue [note 25]</t>
  </si>
  <si>
    <t>Operating, general and administrative expenses [note 22]</t>
  </si>
  <si>
    <t>Restructuring costs [notes 13 and 22]</t>
  </si>
  <si>
    <t>Amortization</t>
  </si>
  <si>
    <t>Deferred equipment revenue [note 16]</t>
  </si>
  <si>
    <t>Deferred equipment costs [note 9]</t>
  </si>
  <si>
    <t>Depreciation and amortisation expense</t>
  </si>
  <si>
    <t>Operating income from continuing operations</t>
  </si>
  <si>
    <t>Amortization of financing costs - long-term debt [note 14]</t>
  </si>
  <si>
    <t>Interest expense [notes 14 and 25]</t>
  </si>
  <si>
    <t>Equity income (loss) of an associate or joint venture [note 7]</t>
  </si>
  <si>
    <t>Other expenses</t>
  </si>
  <si>
    <t>Profit (loss) before tax</t>
  </si>
  <si>
    <t>Current income tax expense [note 24]</t>
  </si>
  <si>
    <t>Deferred income tax expense [note 24]</t>
  </si>
  <si>
    <t>Net income from continuing operations</t>
  </si>
  <si>
    <t>Income (loss) from discontinued operations, net of tax [note 3]</t>
  </si>
  <si>
    <t>Profit (loss)</t>
  </si>
  <si>
    <t>Net income from continuing operations attributable to:</t>
  </si>
  <si>
    <t>Equity shareholders</t>
  </si>
  <si>
    <t>Income (loss) from discontinued operations attributable to:</t>
  </si>
  <si>
    <t>Basic earnings (loss) per share [note 19]</t>
  </si>
  <si>
    <t>Continuing operations</t>
  </si>
  <si>
    <t>Discontinued operations</t>
  </si>
  <si>
    <t>Total basic earnings (loss) per share</t>
  </si>
  <si>
    <t>Diluted earnings (loss) per share [note 19]</t>
  </si>
  <si>
    <t>Diluted earnings per share</t>
  </si>
  <si>
    <t>The Company does not report restructuring costs, amortization, interest or cash taxes on a segmented basis.</t>
  </si>
  <si>
    <t>Consolidated Statements of Comprehensive Income - CAD ($) $ in Millions</t>
  </si>
  <si>
    <t>Statement of comprehensive income [abstract]</t>
  </si>
  <si>
    <t>Net income</t>
  </si>
  <si>
    <t>Continuing operations:</t>
  </si>
  <si>
    <t>Change in unrealized fair value of derivatives designated as cash flow hedges</t>
  </si>
  <si>
    <t>Share of other comprehensive income of associates</t>
  </si>
  <si>
    <t>Discontinued operations:</t>
  </si>
  <si>
    <t>Exchange differences on translation of a foreign operation</t>
  </si>
  <si>
    <t>Exchange differences on US denominated debt hedging a foreign operation</t>
  </si>
  <si>
    <t>Reclassification of accumulated exchange differences to income related to the sale of a foreign operation</t>
  </si>
  <si>
    <t>Total other comprehensive income that will be reclassified to profit or loss, net of tax</t>
  </si>
  <si>
    <t>Remeasurements on employee benefit plans:</t>
  </si>
  <si>
    <t>Total other comprehensive income</t>
  </si>
  <si>
    <t>Comprehensive income</t>
  </si>
  <si>
    <t>Comprehensive income attributable to:</t>
  </si>
  <si>
    <t>Consolidated Statements of Changes in Shareholders' Equity - CAD ($) $ in Millions</t>
  </si>
  <si>
    <t>Issued capital [Member]</t>
  </si>
  <si>
    <t>Share premium [member]</t>
  </si>
  <si>
    <t>Retained earnings [Member]</t>
  </si>
  <si>
    <t>Accumulated other comprehensive income [member]</t>
  </si>
  <si>
    <t>Equity attributable to owners of parent [member]</t>
  </si>
  <si>
    <t>Non-controlling interests [member]</t>
  </si>
  <si>
    <t>Total</t>
  </si>
  <si>
    <t>Balance at Aug. 31, 2016</t>
  </si>
  <si>
    <t>Other comprehensive income (loss)</t>
  </si>
  <si>
    <t>Dividends</t>
  </si>
  <si>
    <t>Dividend reinvestment plan</t>
  </si>
  <si>
    <t>Shares issued under stock option plan</t>
  </si>
  <si>
    <t>Share-based compensation</t>
  </si>
  <si>
    <t>Equity at end of period at Aug. 31, 2017</t>
  </si>
  <si>
    <t>Equity at end of period at Aug. 31, 2018</t>
  </si>
  <si>
    <t>Consolidated Statements of Cash Flows $ in Millions, $ in Millions</t>
  </si>
  <si>
    <t>Aug. 31, 2018CAD ($)</t>
  </si>
  <si>
    <t>Aug. 31, 2017CAD ($)</t>
  </si>
  <si>
    <t>OPERATING ACTIVITIES</t>
  </si>
  <si>
    <t>Funds flow from operations [note 30]</t>
  </si>
  <si>
    <t>Net change in non-cash balances related to continuing operations</t>
  </si>
  <si>
    <t>Operating activities from discontinued operations</t>
  </si>
  <si>
    <t>Operating activities</t>
  </si>
  <si>
    <t>INVESTING ACTIVITIES</t>
  </si>
  <si>
    <t>Additions to property, plant and equipment [note 25]</t>
  </si>
  <si>
    <t>Additions to equipment costs (net) [note 25]</t>
  </si>
  <si>
    <t>Additions to other intangibles [note 25]</t>
  </si>
  <si>
    <t>Net decrease (increase) to inventories</t>
  </si>
  <si>
    <t>Proceeds on sale of discontinued operations, net of costs and cash sold</t>
  </si>
  <si>
    <t>Proceeds on sale of spectrum licences</t>
  </si>
  <si>
    <t>Purchase of spectrum licences</t>
  </si>
  <si>
    <t>Additions to investments and other assets</t>
  </si>
  <si>
    <t>Distributions received and proceeds from sale of investments</t>
  </si>
  <si>
    <t>Proceeds from sales of property, plant and equipment</t>
  </si>
  <si>
    <t>Investing activities of discontinued operations</t>
  </si>
  <si>
    <t>Investing activities</t>
  </si>
  <si>
    <t>Financing activities:</t>
  </si>
  <si>
    <t>Increase in short-term borrowings [note 11]</t>
  </si>
  <si>
    <t>Increase in long-term debt</t>
  </si>
  <si>
    <t>Debt repayments</t>
  </si>
  <si>
    <t>Bank credit facility arrangement costs</t>
  </si>
  <si>
    <t>Issue of Class B Non-Voting Shares</t>
  </si>
  <si>
    <t>Dividends paid on Class A Shares and Class B Non-Voting Shares</t>
  </si>
  <si>
    <t>Dividends paid on Series A Preferred Shares</t>
  </si>
  <si>
    <t>Financing activities of discontinued operations</t>
  </si>
  <si>
    <t>Financing activities</t>
  </si>
  <si>
    <t>Effect of currency translation on cash balances</t>
  </si>
  <si>
    <t>Increase (decrease) in cash</t>
  </si>
  <si>
    <t>Cash and cash equivalents at beginning of period</t>
  </si>
  <si>
    <t>Cash of continuing operations, end of year</t>
  </si>
  <si>
    <t>Corporate Information</t>
  </si>
  <si>
    <t>Corporate Information [Abstract]</t>
  </si>
  <si>
    <t>1. CORPORATE INFORMATION
Shaw Communications Inc. (the “Company”) is a diversified Canadian connectivity company whose core operating business is providing: Cable telecommunications, Satellite video services and data networking to residential customers, business and public-sector entities ("Wireline"); and wireless services for voice and data communications (“Wireless”).
﻿
The Company was incorporated under the laws of the Province of Alberta on December 9, 1966 under the name Capital Cable Television Co. Ltd. and was subsequently continued under the Business Corporations Act (Alberta) on March 1, 1984 under the name Shaw Cablesystems Ltd. Its name was changed to Shaw Communications Inc. on May 12, 1993. The Company’s shares are listed on the Toronto Stock Exchange (“TSX”), TSX Venture Exchange and New York Stock Exchange (“NYSE”) (Symbol: TSX - SJR.B, SJR.PR.A, SJR.PR.B, NYSE - SJR, and TSXV - SJR.A) . The registered office of the Company is located at Suite 900, 630 – 3rd Avenue S.W., Calgary, Alberta, Canada T2P 4L4.</t>
  </si>
  <si>
    <t>Basis Of Presentation And Accounting Policies</t>
  </si>
  <si>
    <t>Basis of Presentation and Accounting Policies [Abstract]</t>
  </si>
  <si>
    <t>2. BASIS OF PRESENTATION AND ACCOUNTING POLICIES
Statement of compliance
These consolidated financial statements of the Company have been prepared in accordance with International Financial Reporting Standards (“IFRS”) as issued by the International Accounting Standards Board (“IASB”).
﻿
The consolidated financial statements of the Company for the years ended August 31, 2018 and 2017 , were approved by the Board of Directors and authorized for issue on November 2 7 , 2018.
﻿
Basis of presentation
These consolidated financial statements have been prepared primarily under the historical cost convention and are expressed in millions of Canadian dollars unless otherwise indicated. Other measurement bases used are outlined below and in the applicable notes. The consolidated statements of income are presented using the nature classification for expenses.
﻿
Certain comparative figures have been reclassified to conform to the current year ’s presentation.
﻿
Basis of consolidation
(i) Subsidiaries
The consolidated financial statements include the accounts of the Company and those of its subsidiaries, which are entities over which the Company has control. Control exists when the Company has power over an investee, is exposed to or has rights to variable returns from its involvement and has the ability to affect those returns. Intercompany transactions and balances are eliminated on consolidation. The results of operations of subsidiaries acquired during the period are included from their respective dates of acquisition, being the time at which the Company obtains control. Consolidation of a subsidiary ceases when the Company loses control. A change in ownership interests of a subsidiary, without a loss of control, is accounted for as an equity transaction. The Company assesses control through share ownership and voting rights.
﻿
Non-controlling interests arise from business combinations in which the Company acquires less than 100% ownership interest. At the time of acquisition, non-controlling interests are measured at either fair value or their proportionate share of the fair value of the acquiree’s identifiable assets. The Company determines the measurement basis on a transaction by transaction basis. Subsequent to acquisition, the carrying amount of non-controlling interests is increased or decreased for their share of changes in equity.
﻿
(ii) Joint operations
A joint operation is a type of joint arrangement whereby the parties that have joint control of the arrangement have rights to the assets and obligations for the liabilities, relating to the joint arrangement. Joint control is the contractually agreed sharing of control of an arrangement, which exists only when decisions about the relevant activities require unanimous consent of the parties sharing control. The consolidated financial statements include the Company’s proportionate share of the assets, liabilities, revenues, and expenses of its interests in joint operations.
﻿
The Company’s joint operations include a 33.33% interest in the Burrard Landing Lot 2 Holdings Partnership (the “Partnership”). The Partnership owns and leases commercial space in Shaw Tower in Vancouver, BC, which is the Company’s headquarters for its lower mainland operations. In classifying its 33.33% interest in the Partnership as a joint operation, the Company considered the terms and conditions of the partnership agreement and other facts and circumstances including the primary purpose of Shaw Tower which is to provide lease space to the partners.
﻿
Investments in associates and joint ventures
Associates are entities over which the Company has significant influence. Significant influence is the power to participate in the operating and financial policies of the investee, but is not control or joint control.
﻿
A joint venture is a type of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
Investments in associates and joint ventures are accounted for using the equity method. Investments of this nature are recorded at original cost and adjusted periodically to recognize the Company’s proportionate share of the associate’s or joint venture’s net income/loss and other comprehensive income/loss after the date of investment, additional contributions made and dividends received.
﻿
The Company has classified its approximate 38% participating interest in Corus Entertainment Inc. (“Corus”) as an investment in an associate after considering both companies are subject to common control and the ability of the Company to appoint directors to Corus’ Board of Directors.
﻿
The Company classified its 50% interest in the Shomi Partnership (“shomi”) as an investment in a joint venture after considering the terms and conditions of the partnership . In September 2016, Shaw and Rogers Communications Inc ., announced the decision to wind down its operations with service ending November 30, 2016. In December 2017, the remaining assets associated with shomi were transferred to their respective partners and the partnership was officially wound up.
﻿
Revenue and expenses
The Company has multiple deliverable arrangements comprised of upfront fees (subscriber connection and installation fee revenue , customer premise equipment revenue , handset equipment revenue ) and related subscription and service revenue. Upfront fees charged to customers do not constitute separate units of accounting, therefore these revenue streams are assessed as an integrated package.
﻿
(i) Revenue
Revenue from Cable, Internet, Digital Phone, Direct-to-Home (“DTH”) and Wireless customers includes subscriber revenue earned as services are provided. Satellite distribution services and telecommunications service revenue is recognized in the period in which the services are rendered to customers. In addition to monthly service plans, the Company also offers multi-year service plans in which the total amount of the contractual service revenue is accounted for on a straight-line basis over the term of the plan. Fees for wireless voice, text and data services on a pay-per-use basis are recognized in the period that the service is provided. Revenue from the direct sale of equipment to wireless subscribers or dealers is recognized when the equipment is delivered and accepted by the subscribers or dealers.
﻿
Subscriber connection fees received from Cable, Internet, and Digital Phone customers are deferred and recognized as revenue on a straight-line basis over three years. Direct and incremental initial selling, administrative and connection costs related to subscriber acquisitions are recognized as an operating expense as incurred. The costs of physically connecting a new home are capitalized as part of the distribution system and costs of disconnections are expensed as incurred.
﻿
Initial setup fees related to the installation of data centre services and installation revenue received on contracts with commercial business customers are deferred and recognized as revenue on a straight-line basis over the related service contract, which generally span two to ten years. Direct and incremental costs associated with the installation of services or service contract, in an amount not exceeding the upfront revenue, are deferred and recognized as an operating expense on a straight-line basis over the same period.
﻿
The Company offers a discretionary wireless handset discount program, whereby the subscriber earns the applicable discount by maintaining services with the Company, such that the receivable relating to the discount at inception of the transaction is reduced over a period of time. A portion of future revenues earned in connection with the services is applied against the up-front discount provided on the handset. The Company also offers a plan allowing customers to receive larger up-front handset discounts than they would otherwise qualify for, if they pay a predetermined incremental charge to their existing service plan on a monthly basis. The charge is billed on a monthly basis and is recognized as revenue at that time. The Company recognizes the handset discount as a receivable and revenue upon the sale of the equipment on the basis that the receivable is recoverable. The receivable is realized on a straight-line basis over the period which the discount is forgiven to a maximum of two years with an offsetting reduction to revenue. The amount receivable is classified as part of other current or non-current receivables, as applicable, in the consolidated statement of financial position.
﻿
Affiliate subscriber revenue is recognized monthly based on subscriber levels. Advertising revenues are recognized in the period in which the advertisements are broadcast and recorded net of agency commissions as these amounts are paid directly to the agency or advertiser. When a sales arrangement includes multiple advertising spots, the proceeds are allocated to individual advertising spots under the arrangement based on relative fair values . Revenue from data centre customers includes colocation and other services revenue, including managed infrastructure revenue. Colocation revenue is recognized on a straight-line line basis over the term of the customer contract. Other services revenue, including managed infrastructure revenue, is recognized as the services are provided.
﻿
(ii) Deferred equipment revenue and deferred equipment costs
Revenue from sales of DTH equipment and Digital Cable Terminals (“DCTs ” ) is deferred and recognized on a straight-line basis over three years commencing when subscriber service is activated. The total cost of the equipment, including installation, represents an inventoriable cost which is deferred and recognized on a straight-line basis over the same period. The DCT and DTH equipment is generally sold to customers at cost or a subsidized price in order to expand the Company’s customer base.
﻿
Revenue from sales of satellite tracking hardware and costs of goods sold is deferred and recognized on a straight-line basis over the related service contract for monthly service charges for air time, which is generally five years. The amortization of the revenue and cost of sale of satellite service equipment commences when goods are shipped.
﻿
Recognition of deferred equipment revenue and deferred equipment costs is recorded as deferred equipment revenue amortization and deferred equipment costs amortization, respectively.
﻿
(iii) Deferred IRU revenue
Prepayments received under indefeasible right to use (“IRU”) agreements are amortized on a straight-line basis into income over the term of the agreement and included in amortization of property, plant and equipment, intangibles and other in the consolidated statements of income.
﻿
Cash
Cash is presented net of outstanding cheques. When the amount of outstanding cheques and the amount drawn under the Company’s revolving term facility are greater than the amount of cash, the net amount is presented as bank indebtedness.
﻿
Securitization of trade receivables
Sales of trade receivables in securitization transactions are recognized as collateralized short-term borrowings as we do not transfer control and substantially all the risks and rewards of ownership to another entity and thus do not result in our de-recognition of the trade receivables sold.
Allowance for doubtful accounts
The Company maintains an allowance for doubtful accounts for the estimated losses resulting from the inability of its customers to make required payments. In determining the allowance, the Company considers factors such as the number of days the account is past due, whether or not the customer continues to receive service, the Company’s past collection history and changes in business circumstances.
﻿
Inventories
Inventories include subscriber equipment such as DCTs and DTH receivers, which are held pending rental or sale at cost or at a subsidized price. When subscriber equipment is sold, the equipment revenue and equipment costs are deferred and amortized over three years. When the subscriber equipment is rented, it is transferred to property, plant and equipment and amortized over its useful life. Inventories are determined on a first-in, first-out basis, and are stated at cost due to the eventual capital nature as either an addition to property, plant and equipment or deferred equipment costs.
﻿
Inventories of wireless handsets, accessories and SIM cards are carried at the lower of cost and net realizable value. Cost is determined using the weighted average method and includes expenditures incurred in acquiring the inventories and bringing them to their existing condition and location. Net realizable value is the estimated selling price in the ordinary course of business, less selling expenses.
﻿
Property, plant and equipment
Property, plant and equipment are recorded at purchase cost. Direct labour and other directly attributable costs incurred to construct new assets, upgrade existing assets and connect new subscribers are capitalized as well as borrowing costs on qualifying assets. In addition, any asset removal and site restoration costs in connection with the retirement of assets are capitalized. Repairs and maintenance expenditures are charged to operating expense as incurred. Amortization is recorded on a straight-line basis over the estimated useful lives of assets as follows:
﻿
﻿
﻿
﻿
﻿ Asset
Estimated useful life
﻿ Cable, Wireless and telecommunications distribution system
3 -20 years
﻿ Digital cable terminals and modems
2 -5 years
﻿ Satellite audio, video and data network equipment and DTH receiving equipment
3 -15 years
﻿ Buildings
15 -40 years
﻿ Data centre infrastructure
3 -21 years
﻿ Data processing
4 -10 years
﻿ Other
4 -20 years
﻿
The Company reviews the estimates of lives and useful lives on a regular basis.
﻿
Assets held for sale and discontinued operations
Non-current assets and disposal groups are classified as held for sale when specific criteria are met and are measured at the lower of carrying amount and estimated fair value less costs to sell. Assets held for sale are not amortized and are reported separately on the statement of financial position.
﻿
The Company reports financial results for discontinued operations separately from continuing operations to distinguish the financial impact of disposal transactions from ongoing operations. Discontinued operations reporting occurs when the disposal of a component or a group of components of the Company represents a strategic shift that will have a major impact on the Company’s operations and financial results, and where the operations and cash flows can be clearly distinguished, operationally and for financial reporting purposes, from the rest of the Company.
﻿
The results of discontinued operations are excluded from both continuing operations and business segment information in the consolidated financial statements and the notes to the consolidated financial statements, unless otherwise noted, and are presented net of tax in the statement of income for the current and comparative periods. Refer to Note 3 for further information regarding the Company’s discontinued operations.
﻿
Other long-term assets
Other long-term assets primarily include (i) equipment costs, as described in the revenue and expenses accounting policy, deferred and amortized on a straight-line basis over three to five years, (ii) multi-year service plan discounts, as described in the revenue and expenses accounting policy, deferred and amortized on a straight-line basis over the term of the plan, (iii) the non-current portion of wireless handset discounts receivable as described in the revenue and expenses accounting policy, (iv) credit facility arrangement fees amortized on a straight-line basis over the term of the facility, (v) long-term receivables, (vi) network capacity leases, (vii) the non-current portion of prepaid maintenance and support contracts and (viii) direct costs in connection with initial setup fees and installation of services , as described in the revenue and expenses accounting policy, deferred and amortized on a straight-line basis over two to ten years.
﻿
Intangibles
The excess of the cost of acquiring cable, satellite, media, data centre and wireless businesses over the fair value of related net identifiable tangible and intangible assets acquired is allocated to goodwill. Net identifiable intangible assets acquired consist of amounts allocated to broadcast rights and licences, wireless spectrum licences, trademarks, brands, program rights, customer relationships and software assets. Broadcast rights and licences, wireless spectrum licences, trademarks and brands represent identifiable assets with indefinite useful lives.
﻿
Customer relationships represent the value of customer contracts and relationships acquired in a business combination and are amortized on a straight-line basis over their estimated useful lives ranging from 4 – 15 years.
﻿
Software that is not an integral part of the related hardware is classified as an intangible asset. Internally developed software assets are recorded at historical cost and include direct material and labour costs as well as borrowing costs on qualifying assets. Software assets are amortized on a straight-line basis over estimated useful lives ranging from 3 – 10 years. The Company reviews the estimates of lives and useful lives on a regular basis.
﻿
Borrowing costs
The Company capitalizes borrowing costs on qualifying assets, for which the commencement date is on or after September 1, 2010, that take more than one year to construct or develop using the Company’s weighted average cost of borrowing which approximated 6% ( 2017 - 6% ).
﻿
Impairment
(i) Goodwill and indefinite-life intangibles
The Company tests goodwill and indefinite-life intangibles for impairment annually (as at February 1) and when events or changes in circumstances indicate that the carrying value may be impaired. The recoverable amount of each cash-generating unit (“CGU”) is determined based on the higher of the CGU’s fair value less costs to sell (“FVLCS”) and its value in use (“VIU”). A CGU is the smallest identifiable group of assets that generate cash flows that are independent of the cash inflows from other assets or groups of assets. The Company’s cash generating units are Cable, Satellite, and Wireless. The Company had an additional cash generating unit , Data Centres, until the sale of Viawest in August 2017 . Where the recoverable amount of the CGU is less than its carrying amount, an impairment loss is recognized. Impairment losses relating to goodwill cannot be reversed in future periods.
﻿
(ii) Non-financial assets with finite useful lives
For non-financial assets, such as property, plant and equipment and finite-life intangible assets, an assessment is made at each reporting date as to whether there is an indication that an asset may be impaired. If any indication exists, the recoverable amount of the asset is determined based on the higher of FVLCS and VIU. Where the carrying amount of the asset exceeds its recoverable amount, the asset is considered impaired and written down to its recoverable amount. Previously recognized impairment losses are reviewed for possible reversal at each reporting date and all or a portion of the impairment is reversed if the asset’s value has increased.
﻿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ounted where the time value of money is considered material.
﻿
(i) Asset retirement obligations
The Company recognizes the fair value of a liability for an asset retirement obligation in the period in which it is incurred, on a discounted basis, with a corresponding increase to the carrying amount of property and equipment, primarily in respect of wireless and transmitter sites. This cost is amortized on the same basis as the related asset. The liability is subsequently increased for the passage of time and the accretion is recorded in the income statement as accretion of long-term liabilities and provisions. The discount rates applied are subsequently adjusted to current rates as required at the end of reporting periods. Revisions due to the estimated timing of cash flows or the amount required to settle the obligation may result in an increase or decrease in the liability. Actual costs incurred upon settlement of the obligation are charged against the liability to the extent recorded.
﻿
(ii) Restructuring provisions
Restructuring provisions, primarily in respect of employee termination benefits, are recognized when a detailed plan for the restructuring exists and a valid expectation has been raised to those affected that the plan will be carried out.
﻿
(iii) Other provisions
Provisions for disputes, legal claims and contingencies are recognized when warranted. The Company establishes provisions after taking into consideration legal assessments (if applicable), expected availability of insurance or other recourse and other available information.
﻿
Deferred credits
Deferred credits primarily include: (i) prepayments received under IRU agreements amortized on a straight-line basis into income over the term of the agreement, (ii) equipment revenue, as described in the revenue and expenses accounting policy, deferred and amortized over three to five years, (iii) connection fee revenue, initial setup fees and upfront installation revenue, as described in the revenue and expenses accounting policy, deferred and amortized over two to ten years, and (iv) a deposit on a future fibre sale.
﻿
Leases
(i) Operating leases
Rent expense for real estate leases that have escalating lease payments is recorded on a straight-line basis over the term of the lease. The difference between the expense recorded and the amount paid is recorded as deferred rent and included in deferred credits in the statement of financial position.
﻿
(ii) Finance leases
Leases of property and equipment that transfer substantially all the risks and rewards of ownership are classified as finance leases. Finance leases are capitalized at the commencement of the lease at the fair value of the leased property or, if lower, at the present value of the minimum lease payments. Lease payments are apportioned between interest expense and reduction of the lease liability. The property and equipment acquired under finance leases is depreciated over the shorter of the useful life of the asset and the lease term.
﻿
Income taxes
The Company accounts for income taxes using the liability method, whereby deferred income tax assets and liabilities are determined based on differences between the financial reporting and tax bases of assets and liabilities measured using substantively enacted tax rates and laws that will be in effect when the differences are expected to reverse. Deferred tax assets and liabilities are offset if there is a legally enforceable right to offset and they relate to income taxes levied by the same authority in the same taxable entity. Income tax expense for the period is the tax payable for the period using tax rates substantively enacted at the reporting date, any adjustments to taxes payable in respect of previous years and any change during the period in deferred income tax assets and liabilities, except to the extent that they relate to a business combination or divestment, items recognized directly in equity or in other comprehensive income. The Company records interest and penalties related to income taxes in income tax expense.
﻿
Tax credits and government grants
The Company receives tax credits primarily related to its research and development activities. Government financial assistance is recognized when management has reasonable assurance that the conditions of the government programs are met and accounted for as a reduction of related costs, whether capitalized and amortized or expensed in the period the costs are incurred.
﻿
Foreign currency translation
Transactions originating in foreign currencies are translated into Canadian dollars at the exchange rate at the date of the transaction. Monetary assets and liabilities are translated at the period-end rate of exchange and non-monetary items are translated at historic exchange rates. The net foreign exchange gain/(loss) recognized on the translation and settlement of current monetary assets and liabilities was $1 ( 2017 – $12 ) and is included in other gains/(losses).
﻿
The functional currency of the Company’s discontinued foreign operations was US dollars. Assets and liabilities, including goodwill and fair value adjustments arising on acquisition, were translated into Canadian dollars using the foreign exchange rate at the end of the reporting period. Revenue and expenses were translated using average foreign exchange rates, which approximate the foreign exchange rates on the dates of the transactions. Foreign exchange differences arising on translation were included in other comprehensive income/loss and accumulated in equity and reclassified to net income in the period the foreign operations were disposed of.
﻿
Financial instruments other than derivatives
Financial instruments have been classified as loans and receivables, assets available-for-sale, assets held-for-trading or financial liabilities. Cash has been classified as held-for-trading and is recorded at fair value with any change in fair value immediately recognized in income (loss). Other financial assets are classified as available-for-sale or as loans and receivables. Available-for-sale assets are carried at fair value with changes in fair value recorded in other comprehensive income (loss) until realized. Available-for-sale equity instruments not quoted in an active market and where fair value cannot be reliably measured are recorded at cost less impairment. Loans and receivables and financial liabilities are carried at amortized cost. None of the Company’s financial assets are classified as held-to-maturity and none of its financial liabilities are classified as held-for-trading.
﻿
Finance costs and discounts associated with the issuance of debt securities are netted against the related debt instrument and amortized to income using the effective interest rate method. Accordingly, long-term debt accretes over time to the principal amount that will be owing at maturity.
﻿
Derivative financial instruments and hedging activities
The Company uses derivative financial instruments, such as foreign currency forward purchase contracts, to manage risks from fluctuations in foreign exchange rates. All derivative financial instruments are recorded at fair value in the statement of financial position. Where permissible, the Company accounts for these financial instruments as hedges which ensures that counterbalancing gains and losses are recognized in income in the same period. With hedge accounting, changes in the fair value of derivative financial instruments designated as cash flow hedges are recorded in other comprehensive income (loss) until the variability of cash flows relating to the hedged asset or liability is recognized in income (loss). When an anticipated transaction is subsequently recorded as a non-financial asset, the amounts recognized in other comprehensive income (loss) are reclassified to the initial carrying amount of the related asset. Where hedge accounting is not permissible or derivatives are not designated in a hedging relationship, they are classified as held-for-trading and the changes in fair value are immediately recognized in income (loss).
﻿
Instruments that have been entered into by the Company to hedge exposure to foreign currency risk are reviewed on a regular basis to ensure the hedges are still effective and that hedge accounting continues to be appropriate.
﻿
A net investment hedge of the discontinued foreign operation was accounted for similarly to a cash flow hedge. The Company designated certain US dollar denominated debt as a hedge of its net investment in foreign operations where the US dollar was the functional currency. Unrealized gains and losses arising from translation of the US dollar denominated debt were included in other comprehensive income/loss and accumulated in equity and reclassified to net income in the period the foreign operations were disposed of.
﻿
Fair value measurements
Fair value estimates are made at a specific point in time, based on relevant market information and information about the financial instrument. These estimates are subjective in nature and involve uncertainties and matters of significant judgement and, therefore, cannot be determined with precision. Changes in assumptions could significantly affect the estimates.
﻿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
The fair value hierarchy consists of the following three levels:
﻿
Level 1 Inputs are quoted prices in active markets for identical assets or liabilities.
﻿
Level 2 Inputs for the asset or liability are based on observable market data, either directly or indirectly, other than quoted prices.
﻿
Level 3 Inputs for the asset or liability are not based on observable market data.
﻿
The Company determines whether transfers have occurred between levels in the fair value hierarchy by assessing the impact of events and changes in circumstances that could result in a transfer at the end of each reporting period.
﻿
Employee benefits
The Company accrues its obligations under its employee benefit plans, net of plan assets. The cost of pensions and other retirement benefits earned by certain employees is actuarially determined using the projected benefit method pro-rated on service and management’s best estimate of salary escalation and retirement ages of employees. Past service costs from plan initiation and amendments are recognized immediately in the income statement. Remeasurements include actuarial gains or losses and the return on plan assets (excluding interest income). Actuarial gains and losses occur because assumptions about benefit plans relate to a long time frame and differ from actual experiences. These assumptions are revised based on actual experience of the plans such as changes in discount rates, expected retirement ages and projected salary increases. Remeasurements are recognized in other comprehensive income (loss) on an annual basis, at a minimum, and on an interim basis when there are significant changes in assumptions.
﻿
August 31 is the measurement date for the Company’s employee benefit plans. The last actuarial valuations for funding purposes for the various plans were performed effective August 31, 2018 and the next actuarial valuations for funding purposes are effective August 31, 2019.
﻿
Share-based compensation
The Company has a stock option plan for directors, officers, employees and consultants to the Company. The options to purchase shares must be issued at not less than the fair value at the date of grant. Any consideration paid on the exercise of stock options, together with any contributed surplus recorded at the date the options vested, is credited to share capital. The Company calculates the fair value of share-based compensation awarded to employees using the Black-Scholes option pricing model. The fair value of options are expensed and credited to contributed surplus over the vesting period of the options using the graded vesting method.
﻿
The Company has a restricted share unit (“RSU”) plan for officers and employees of the Company. RSUs vest on the first, second and third anniversary of the grant date and compensation is recognized on a straight-line basis over the three -year vestin</t>
  </si>
  <si>
    <t>Asset Dispositions And Asset Held For Sale</t>
  </si>
  <si>
    <t>Asset Dispositions And Asset Held For Sale [Abstract]</t>
  </si>
  <si>
    <t xml:space="preserve">3. ASSET DISPOSITIONS AND ASSET HELD FOR SALE
Shaw Tracking
In the third quarter of fiscal 2017, the Company entered into an agreement to sell a group of assets comprising the operations of Shaw Tracking, a fleet tracking operation reported within the Company’s Wireline segment, for proceeds of approximately US $20 million, net of working capital adjustments. Accordingly, the operating results and operating cash flows of the Tracking business are presented as discontinued operations separate from the Company’s continuing operations.
﻿
The transaction closed on September 15, 2017 and the Company recognized a loss on the divestiture within income from discontinued operations as follows:
﻿
﻿
﻿
﻿
﻿
August 31, 2018
﻿ Proceeds on disposal, net of transaction costs of $nil 18
﻿ Net assets disposed (22)
﻿ (4)
﻿ Income taxes 2
﻿ Loss on divestiture, net of tax (6)
﻿
The asset and liabilities disposed of were as follows:
﻿
﻿
﻿
﻿
﻿
$
﻿ Accounts receivable 6
﻿ Inventories 5
﻿ Other current assets 1
﻿ Other long-term assets 25
﻿ Goodwill 24
﻿ 61
﻿ Accounts payable and accrued liabilities 8
﻿ Deferred credits 33
﻿ Deferred income tax liabilities (2)
﻿ 22
﻿
﻿
﻿ The following table summarizes the carryin g value of the major classes of assets and liabilities of the disposal group which were classified as held for sale as at August 31, 2017:
﻿
﻿
﻿
﻿
﻿
August 31, 2017
﻿ Accounts receivable 6
﻿ Inventories 6
﻿ Other current assets 1
﻿ Other long-term assets 24
﻿ Goodwill 24
﻿ Total assets of the discontinued operations classified as held for sale 61
﻿ Accounts payable and accrued liabilities 9
﻿ Deferred credits 32
﻿ Deferred income tax liabilities (2)
﻿ Total liabilities of the discontinued operations classified as held for sale 39
﻿ ﻿ ViaWest
In the fourth quarter of fiscal 2017, the Company announced it had entered into an agreement to sell 100% of its wholly owned subsidiary Viawest, Inc. (“Viawest”) for proceeds of approximately US$1.68 billion. Accordingly, the operating results and operating cash flows for the previously reported Business Infrastructure Services segment are presented as discontinued operations separate from the Company’s continuing operations. Prior period financial information has also been reclassified to present the Business Infrastructure Services division of the Company as a discontinued operation.
﻿
The transaction closed on August 1, 2017 and the Company recognized a gain on the divestiture within income from discontinued operations as follows:
﻿
﻿
﻿
﻿
﻿
﻿
August 31, 2017
﻿ Proceeds on disposal, net of transaction costs of $14 1,905
﻿ Reclassification of accumulated exchange differences from other comprehensive income related to the sale of a foreign operation 82
﻿ Net assets disposed (1,625)
﻿ 362
﻿ Income taxes 32
﻿ Gain on divestiture, net of tax 330
﻿
In connection with the sale, the Company repaid Viawest debt of approximately US$466 and amounts outstanding under the Company’s bank credit facility of US$380 .
﻿
The assets and liabilities disposed of were as follows:
﻿
﻿
﻿
﻿
﻿
$
﻿ Cash 10
﻿ Accounts receivable 19
﻿ Other current assets 11
﻿ Property, plant and equipment 491
﻿ Other long-term assets 17
﻿ Intangibles 443
﻿ Goodwill 934
﻿ 1,925
﻿ Accounts payable and accrued liabilities 32
﻿ Unearned revenue 5
﻿ Long-term debt 139
﻿ Other long-term liabilities 20
﻿ Deferred credits 15
﻿ Deferred income tax liabilities 89
﻿ 300
﻿
Results of Discontinued Operations
A reconciliation of the major classes of line items constituting income from discontinued operations, net of tax, as presented in the consolidated statements of income is shown below:
﻿
﻿
﻿
﻿
﻿ August 31, 2018
Shaw Tracking
ViaWest
Total
﻿ Revenue 1
– 1
﻿ Operating, general and administrative expenses
–
﻿ Purchases of goods and services 1
– 1
﻿ 1
– 1
﻿ Loss from discontinued operations before loss on divestiture
–
–
–
﻿ Loss on divestiture, net of tax (6)
– (6)
﻿ Loss from discontinued operations, net of tax (6)
– (6)
﻿
﻿
﻿
﻿
﻿ August 31, 2017
Shaw Tracking
ViaWest
Total
﻿ Revenue 33
336
369
﻿ Eliminations (1)
– (2)
(2)
﻿ 33
334
367
﻿ Operating, general and administrative expenses
–
﻿ Employee salaries and benefits 7
80
87
﻿ Purchases of goods and services 18
124
142
﻿ 25
204
229
﻿ Eliminations (1)
– (2)
(2)
﻿ 25
202
227
﻿ Restructuring costs 3
– 3
﻿ Amortization (2) (2)
103
101
﻿ Interest on long-term debt
– 32
32
﻿ Accretion of long-term liabilities and provisions
– 12
12
﻿ Impairment of goodwill/disposal group 32
– 32
﻿ Loss from discontinued operations before tax and gain on divestiture (25)
(15)
(40)
﻿ Income taxes 2
(6)
(4)
﻿ Loss from discontinued operations before gain on divestiture (27)
(9)
(36)
﻿ Gain on divestiture, net of tax
– 330
330
﻿ Income (loss) from discontinued operations, net of tax (27)
321
294
﻿
(1)
Eliminations relate to intercompany transactions between continuing and discontinued operations. The costs are included in continuing operations as they continue to be incurred subsequent to the disposition.
﻿
(2)
As of the date Viawest met the criteria to be classified as held for sale, the Company ceased amortization of non-current assets of the division, including property, plant and equipment, intangibles and other. Amortization that would otherwise have been taken in the year amounted to $16 . </t>
  </si>
  <si>
    <t>Accounts Receivable</t>
  </si>
  <si>
    <t>Accounts Receivable [Abstract]</t>
  </si>
  <si>
    <t>4. ACCOUNTS RECEIVABLE
﻿
﻿
﻿
﻿
2018
2017
﻿
$
$
﻿ Subscriber and trade receivables 305
278
﻿ Due from related parties [note 28]
– 1
﻿ Miscellaneous receivables 7
55
﻿ 312
334
﻿ Less allowance for doubtful accounts (57)
(48)
﻿ 255
286
﻿
Included in operating, general and administrative expenses is a provision for doubtful accounts of $ 38 ( 2017 - $40 ).</t>
  </si>
  <si>
    <t>Inventories</t>
  </si>
  <si>
    <t>Classes of current inventories [abstract]</t>
  </si>
  <si>
    <t>5. INVENTORIES
﻿
Subscriber equipment of $101 (2017 - $109 ) includes DTH equipment, DCTs and related customer premise equipment, as well as wireless handsets.</t>
  </si>
  <si>
    <t>Other Current Assets</t>
  </si>
  <si>
    <t>Other Current Assets [Abstract]</t>
  </si>
  <si>
    <t>6. OTHER CURRENT ASSETS
﻿
﻿
﻿
﻿
2018
2017
﻿
$
$
﻿ Prepaid expenses 103
99
﻿ Wireless handset receivables 183
56
﻿ 286
155</t>
  </si>
  <si>
    <t>Investments And Other Assets</t>
  </si>
  <si>
    <t>Disclosure of Investments and Other Assets [Abstract]</t>
  </si>
  <si>
    <t>7. INVESTMENTS AND OTHER ASSETS
﻿
﻿
﻿
﻿
2018
2017
﻿
$
$
﻿ Publicly traded companies 615
896
﻿ Investments in private entities 45
41
﻿ 660
937
﻿
The Company has a portfolio of minor investments in various private entities.
﻿
Corus
Corus is a leading media and content company that creates and delivers high quality brands and content across platforms for audiences around the world. The company’s portfolio of multimedia offerings encompasses 44 specialty television services, 39 radio stations, 15 conventional television stations, a global content business, digital assets, live events, children’s book publishing, animation software, technology and media services. Corus is headquartered in Canada, and its stock is listed on the TSX under the symbol CJR.B.
﻿
In connection with the sale of the Media division to Corus in 2016, the Company received 71,364,853 Corus Class B non-voting participating shares (the “Corus B Consideration Shares”) representing approximately 37% of Corus’ total issued equity of Class A and Class B shares. Although the Class B Corus shares do not have voting rights, the Company is considered to have significant influence due to Board representation. The Company agreed to retain approximately one third of its Corus B Consideration Shares for 12 months post-closing, a second one third for 18 months post-closing, and the final one third for 24 months post-closing, until March 31, 2018. As at August 31, 2018, the Company still holds all of the Corus B Consideration Shares that were received.
﻿
The Company also agreed to have its Corus B Consideration Shares participate in Corus’ dividend reinvestment plan until September 1, 2017. For the year ended August 31, 2018 , the Company received dividends of $92 ( 2017 - $88 ) from Corus, of which $nil ( 2017 - $81 ) were reinvested in additional Corus Class B shares. At August 31, 2018 , the Company owned 80,630,383 ( 2017 – 80,630,383 ) Corus Class B shares having a fair value of $298 ( 2017 - $1,109 ) and representing 38% ( 2017 – 39% ) of the total issued equity of Corus. The Company’s weighted average ownership of Corus for the year ended August 31, was 39% ( 2017 – 38% ). As of September 1, 2017, the Company’s Corus B Consideration Shares no longer participate in Corus’ dividend reinvestment plan.
﻿
Summary financial information for Corus is as follows:
﻿
﻿
﻿
﻿
2018
2017
﻿
$
$
﻿ Current assets 508
525
﻿ Non-current assets 4,375
5,543
﻿ Current liabilities (523)
(604)
﻿ Non-current liabilities (2,683)
(2,864)
﻿ Net assets 1,677
2,600
﻿ Less: non-controlling interests (154)
(159)
﻿ 1,523
2,441
﻿ Carrying amount of the investment less accumulated impairment losses 615
897
﻿
﻿
﻿
﻿
﻿
Year ended August 31,
﻿
2018
2017
﻿ Revenue 1,647
1,679
﻿ Net income (loss) attributable to:
﻿ Shareholders (784)
192
﻿ Non-controlling interest 26
32
﻿ (758)
224
﻿ Other comprehensive income, attributable to shareholders 25
33
﻿ Comprehensive income (loss) (733)
257
﻿
﻿ Equity income from associates, excluding goodwill impairment 84
73
﻿ Impairment of investment in associate (1) (284)
–
﻿ Equity income (loss) from associates (2) (200)
73
﻿ Other comprehensive income from equity accounted associates (2) 10
13
﻿ (190)
86
﻿
(1)
The Company assessed its investment in Corus for indicators of impairment, which included a significant and sustained decrease in the share price as well as the recording by Corus of an impairment charge against their goodwill and broadcast license intangibles, and found that there was evidence that impairment had occurred. The Company compared the recoverable amount to the carrying value and determined that an impairment charge of $284 was required. The recoverable amount was determined based on the value in use of the investment.
﻿
(2)
The Company’s share of income and other comprehensive income reflect the weighted average proportion of Corus net income and other comprehensive income attributable to shareholders for the years ended August 31, 2018 and 2017 .
﻿
Shomi Partnership
The Company had a 50% joint control interest in Shomi Partnership (“shomi”), which was a subscription video-on-demand service that launched in November 2014. In September 2016, Shaw and Rogers Communications Inc., announced the decision to wind down its operations with service ending on November 30, 2016. The Company’s interest in shomi was accounted for using the equity method until May 31, 2016, at which point the investment was written down to zero. In December 2017, the remaining assets associated with shomi were transferred to their respective partners and the partnership was officially wound up. For the year ended August 31, 2018, an investment loss of $n il (2017 - $82 ) has been recorded. Summarized financial information is as follows:
﻿
﻿
﻿
﻿
﻿
2018
2017
﻿
$
$
﻿ Current assets
– 10
﻿ Non-current assets
–
–
﻿ Current liabilities
–
–
﻿ Non-current liabilities
–
–
﻿ Partnership net assets
– 10
﻿ Carrying amount of the investment (1)
–
–
﻿
﻿
﻿
﻿
﻿
Year ended August 31,
﻿
2018
2017
﻿ Revenue
– (19)
﻿ Expenses
– 252
﻿ Partnership net loss
– 271
﻿ Equity loss in the partnership (1)
–
–
﻿
(1)
The Company's carrying amount the investment and equity loss does not equal 50% of the partnership’s net assets and net loss due to elimination of unrealized profit on downstream transactions between the Company and shomi and the write-down of the carrying amount of the investment during the year.</t>
  </si>
  <si>
    <t>Property, Plant And Equipment</t>
  </si>
  <si>
    <t>Property, Plant And Equipment [Abstract]</t>
  </si>
  <si>
    <t>8. PROPERTY, PLANT AND EQUIPMENT
﻿
﻿
﻿
﻿
August 31, 2018
August 31, 2017
﻿
Cost
Accumulated amortization
Net book value
Cost
Accumulated amortization
Net book value
﻿
$
$
$
$
$
$
﻿ Cable and telecommunications distribution system 6,506
3,142
3,364
5,955
2,843
3,112
﻿ Digital cable terminals and modems 855
499
356
826
468
358
﻿ Satellite audio, video and data network and DTH receiving equipment 111
46
65
124
64
60
﻿ Land and buildings 641
238
403
645
217
428
﻿ Data centre infrastructure, data processing and other 679
410
269
685
400
285
﻿ Assets under construction 215
– 215
101
– 101
﻿ 9,007
4,335
4,672
8,336
3,992
4,344
﻿
Changes in the net carrying amounts of property, plant and equipment for 2018 and 2017 are summarized as follows:
﻿
﻿
﻿
﻿
﻿
August 31,
August 31,
﻿
2017
2018
﻿
Net book value
Additions
Transfers
Acquisition
Amortization
Disposals and writedown
Divestment
Foreign exchange translation
Net book value
﻿
$
$
$
$
$
$
$
$
$
﻿ Cable and telecommunications distribution system 3,112
578
208
– (524)
(10)
–
– 3,364
﻿ Digital cable terminals and modems 358
224
–
– (226)
–
–
– 356
﻿ Satellite audio, video and data network and DTH receiving equipment 60
19
–
– (14)
–
–
– 65
﻿ Land and buildings 428
4
–
– (29)
–
–
– 403
﻿ Data centre infrastructure, data processing and other 285
27
11
– (54)
–
–
– 269
﻿ Assets under construction 101
333
(219)
–
–
–
–
– 215
﻿ 4,344
1,185
–
– (847)
(10)
–
– 4,672
﻿
﻿
﻿
﻿
﻿
August 31,
August 31,
﻿
2016
2017
﻿
Net book value
Additions
Transfers
Acquisition
Amortization
Disposals and writedown
Divestment
Foreign exchange translation
Net book value
﻿
$
$
$
$
$
$
$
$
$
﻿ Cable and telecommunications distribution system 2,807
519
272
– (485)
(1)
–
– 3,112
﻿ Digital cable terminals and modems 347
224
–
– (213)
–
–
– 358
﻿ Satellite audio, video and data network and DTH receiving equipment 62
15
–
– (17)
–
–
– 60
﻿ Land and buildings 393
61
195
– (37)
– (176)
(8)
428
﻿ Data centre infrastructure, data processing and other 622
79
10
– (117)
(1)
(294)
(14)
285
﻿ Assets under construction 376
224
(477)
–
–
– (21)
(1)
101
﻿ 4,607
1,122
–
– (869)
(2)
(491)
(23)
4,344
﻿
In 2018 , the Company recognized a loss of $1 ( 2017 – loss of $2 ) on the disposal of property, plant and equipment.</t>
  </si>
  <si>
    <t>Other Long-Term Assets</t>
  </si>
  <si>
    <t>Other Long Term Assets [Abstract]</t>
  </si>
  <si>
    <t>9. OTHER LONG-TERM ASSETS
﻿
﻿
﻿
﻿
2018
2017
﻿
$
$
﻿ Equipment costs subject to a deferred revenue arrangement 121
163
﻿ Long-term Wireless handset receivables 99
29
﻿ Customer equipment financing receivables
– 2
﻿ Credit facility arrangement fees 4
5
﻿ Other 76
56
﻿ 300
255
﻿
Amortization provided in the accounts for 2018 amounted to $196 ( 2017 - $134 ), including $nil ( 2017 - $12 ) recorded in discontinued operations, and was recorded as amortization of deferred equipment costs and other amortization.</t>
  </si>
  <si>
    <t>Intangibles And Goodwill</t>
  </si>
  <si>
    <t>Intangibles And Goodwill [Abstract]</t>
  </si>
  <si>
    <t xml:space="preserve">10. INTANGIBLES AND GOODWIL L
﻿
﻿
﻿
﻿
2018
2017
﻿
$
$
﻿ Broadcast rights and licences
﻿ Cable systems 4,016
4,016
﻿ DTH and satellite services 1,013
1,013
﻿ 5,029
5,029
﻿ Wireless spectrum licences 1,953
1,947
﻿ Other intangibles
﻿ Software 434
380
﻿ Customer relationships 66
79
﻿ 7,482
7,435
﻿ Goodwill
﻿ Cable and telecommunications systems 79
79
﻿ Wireless 201
201
﻿ 280
280
﻿ Net book value 7,762
7,715
﻿
Broadcast rights and licences, trademark, brands and wireless spectrum licences have been assessed as having indefinite useful lives. While licences must be renewed from time to time, the Company has never failed to do so. In addition, there are currently no legal, regulatory, competitive or other factors that limit the useful lives of these assets.
﻿
The changes in the carrying amount of intangibles with indefinite useful lives, and therefore not subject to amortization, are as follows:
﻿
﻿
﻿
﻿
﻿
Broadcast rights and licences
Trademark and brands
Goodwill
Wireless spectrum licences
﻿
$
$
$
$
﻿ September 1, 2016 5,029
53
1,315
1,517
﻿ Additions
–
–
– 430
﻿ Disposition [note 3]
– (51)
(958)
–
﻿ Write-down [note 3]
–
– (32)
–
﻿ Foreign currency translation
– (2)
(45)
–
﻿ August 31, 2017 5,029
– 280
1,947
﻿ Additions
–
–
– 25
﻿ Disposition
–
–
– (19)
﻿ August 31, 2018 5,029
– 280
1,953
﻿
Intangibles subject to amortization are as follows:
﻿
﻿
﻿
﻿
﻿
August 31, 2018
August 31, 2017
﻿
Cost
Accumulated amortization
Net book value
Cost
Accumulated amortization
Net book value
﻿
$
$
$
$
$
$
﻿ Software 595
183
412
524
147
377
﻿ Software under construction 22
– 22
3
– 3
﻿ Customer relationships 114
48
66
114
35
79
﻿ 731
231
500
641
182
459
﻿
The changes in the carrying amount of intangibles subject to amortization are as follows:
﻿
﻿
﻿
﻿
﻿
Program rights and advances
Software
Software under construction
Customer relationships
Total
﻿
$
$
$
$
$
﻿ September 1, 2016
– 118
211
522
851
﻿ Additions 1
99
26
– 126
﻿ Transfers
– 234
(234)
–
–
﻿ Disposition [note 3]
– (7)
– (386)
(393)
﻿ Amortization (1)
(67)
– (39)
(107)
﻿ Foreign currency translation
–
–
– (18)
(18)
﻿ August 31, 2017
– 377
3
79
459
﻿ Additions
– 121
17
– 138
﻿ Transfers
– (2)
2
–
–
﻿ Amortization
– (84)
– (13)
(97)
﻿ August 31, 2018
– 412
22
66
500
﻿
Impairment testing of indefinite-life intangibles and goodwill
The Company conducted its annual impairment test on goodwill and indefinite-life intangibles as at February 1, 2018 and the recoverable amount of the cash generating units exceeded their carrying value.
﻿
A hypothetical decline of 10% in the recoverable amount of the broadcast rights and licences for the Cable cash generating unit as at February 1, 2018 would not result in any impairment loss. A hypothetical decline of 10% in the recoverable amount of the broadcast rights and licences for the Satellite cash generating unit as at February 1, 2018 would not result in an impairment loss. The Wireless cash generating unit was created with the acquisition of Freedom on March 1, 2016. A hypothetical decline of 10% in the recoverable amount of the Wireless generating unit as at February 1, 2018 would not result in any impairment loss.
﻿
Any changes in economic conditions since the impairment testing conducted as at February 1, 2018 do not represent events or changes in circumstance that would be indicative of impairment at August 31, 2018 .
﻿
Significant estimates inherent to this analysis include discount rates and the terminal value. At February 1, 2018, the estimates that have been utilized in the impairment tests reflect any changes in market conditions and are as follows:
﻿
﻿
﻿
﻿
﻿
Terminal value
﻿
Post-tax discount rate
Terminal growth rate
Terminal operating income before restructuring costs and amortization multiple
﻿ Cable
8.0%
2.5%
7.5X
﻿ Satellite
8.5%
0.0%
5.5X
﻿ Wireless
9.0%
2.5%
8.0X
﻿
A sensitivity analysis of significant estimates is conducted as part of every impairment test. With respect to the impairment tests performed in the second quarter, the estimated decline in recoverable amount for the sensitivity of significant estimates is as follows:
﻿
﻿
﻿
﻿
﻿
Estimated decline in recoverable amount
﻿
Terminal value
﻿
1% increase in discount rate
1% decrease in terminal growth rate
0.5 times decrease in terminal operating income before restructuring costs and amortization multiple
﻿ Cable
10.0%
6.0%
3.0%
﻿ Satellite
7.0%
n/a
3.0%
﻿ Wireless
11.0%
7.0%
3.0%
﻿ </t>
  </si>
  <si>
    <t>Short-Term Borrowings</t>
  </si>
  <si>
    <t>Short-Term Borrowings [Abstract]</t>
  </si>
  <si>
    <t xml:space="preserve">11. SHORT-TERM BORROWINGS
﻿
On June 19, 2018 the Company established an accounts receivable securitization program with a Canadian financial institution which will allow it to sell certain trade receivables into the program up to a maximum of $100 . The Company will continue to service and retain substantially all of the risks and rewards relating to the trade receivables sold, and therefore, the trade receivables will remain recognized on the Company’s Consolidated Statement of Financial Position and the funding received will be recorded as a current liability (revolving floating rate loans) secured by the trade receivables. The buyer’s interest in the accounts receivable ranks ahead of the Company’s interest and the program restricts it from using the trade receivables as collateral for any other purpose. The buyer of the trade receivables has no claim on any of the Company’s other assets. Sale proceeds in respect of the new securitization program of approximately $40 were received on June 19, 2018. The term of this revolving-period agreement ends on June 19, 2019.
﻿
A summary of our accounts receivable securitization program as at August 31 is as follows:
﻿
﻿
﻿
﻿
2018
2017
﻿
$
$
﻿ Trade accounts receivable sold to buyer as security 429
–
﻿ Short-term borrowings from buyer (40)
–
﻿ Overcollateralization 389
–
﻿
﻿
﻿
﻿
﻿
2018
2017
﻿
$
$
﻿ Accounts receivable securitization program, beginning of period
–
–
﻿ Proceeds received from accounts receivable securitization 40
–
﻿ Repayment of accounts receivable securitization
–
–
﻿ Accounts receivable securitization program, end of period 40
–
﻿ </t>
  </si>
  <si>
    <t>Accounts Payable And Accrued Liabilities</t>
  </si>
  <si>
    <t>Accounts Payable And Accrued Liabilities [Abstract]</t>
  </si>
  <si>
    <t>12. ACCOUNTS PAYABLE AND ACCRUED LIABILITIES
﻿
﻿
﻿
﻿
2018
2017
﻿
$
$
﻿ Trade 98
73
﻿ Program rights 8
12
﻿ Accrued liabilities 496
436
﻿ Accrued network fees 125
134
﻿ Interest and dividends 227
224
﻿ Related parties [note 28] 17
34
﻿ 971
913</t>
  </si>
  <si>
    <t>Provisions</t>
  </si>
  <si>
    <t>Disclosure of other provisions [abstract]</t>
  </si>
  <si>
    <t>13. PROVISIONS
﻿
﻿
﻿
﻿
Asset retirement obligations
Restructuring (1)(2)
Other
Total
﻿
$
$
$
$
﻿ September 1, 2016 46
4
57
107
﻿ Additions 13
57
103
173
﻿ Accretion 1
–
– 1
﻿ Reversal
–
– (2)
(2)
﻿ Payments
– (54)
(82)
(136)
﻿ August 31, 2017 60
7
76
143
﻿ Additions 6
446
25
477
﻿ Accretion 1
–
– 1
﻿ Reversal
–
– (13)
(13)
﻿ Payments
– (177)
(7)
(184)
﻿ August 31, 2018 67
276
81
424
﻿ Current
– 7
69
76
﻿ Long-term 60
– 7
67
﻿ August 31, 2017 60
7
76
143
﻿ Current
– 166
79
245
﻿ Long-term 67
110
2
179
﻿ August 31, 2018 67
276
81
424
﻿
(1)
During 2017, the Company restructured certain operations within the Wireline segment and announced a realignment to integrate certain Consumer/Business operations and Freedom Mobile. A total of $5 has been paid in fiscal 2018. The majority of the remaining costs are expected to be paid within the next six months.
(2)
During the second quarter of fiscal 2018, the Company offered a voluntary departure program to a group of eligible employees and in the second half of 2018 additional changes to its organizational structure as part of a total business transformation initiative. In connection with the restructuring, the Company recorded $4 46 primarily related to severance and employee related costs in respect of the approximate 3,300 affected employees. A total of $1 72 has been paid in fiscal 2018. The remaining costs are expected to be paid within the next 2 9 months.</t>
  </si>
  <si>
    <t>Long-Term Debt</t>
  </si>
  <si>
    <t>Long-Term Debt [Abstract]</t>
  </si>
  <si>
    <t>14. LONG-TERM DEBT
﻿
﻿
﻿
﻿
2018
2017
﻿
Effective interest rates
Long-term debt at amortized cost (1)
Adjustment for finance costs (1)
Long-term debt repayable at maturity
Long-term debt at amortized cost (1)
Adjustment for finance costs (1)
Long-term debt repayable at maturity
﻿
%
$
$
$
$
$
$
﻿ Corporate
﻿ Cdn fixed rate senior notes-
﻿ 5.65% due October 1, 2019
5.69 1,248
2
1,250
1,247
3
1,250
﻿ 5.50% due December 7, 2020
5.55 499
1
500
498
2
500
﻿ 3.15% due February 19, 2021
3.17 299
1
300
298
2
300
﻿ 4.35% due January 31, 2024
4.35 498
2
500
498
2
500
﻿ 3.80% due March 1, 2027
3.84 298
2
300
298
2
300
﻿ 6.75% due November 9, 2039
6.89 1,419
31
1,450
1,419
31
1,450
﻿
4,261
39
4,300
4,258
42
4,300
﻿ Other
﻿ Freedom Mobile – other
Various
–
–
–
2
– 2
﻿ Burrard Landing Lot 2 Holdings Partnership
Various 50
– 50
40
– 40
﻿ Total consolidated debt
4,311
39
4,350
4,300
42
4,342
﻿ Less current portion
1
– 1
2
– 2
﻿
4,310
39
4,349
4,298
42
4,340
﻿
(1)
Long-term debt is presented net of unamortized discounts and finance costs.
﻿
Corporate
Bank loans
During 2012, a syndicate of banks provided the Company with an unsecured $1 billion credit facility which includes a maximum revolving term or swingline facility of $50 . During 2016, the Company elected to increase its borrowing capacity by $500 under the terms of the amended facility. During 2017, the Company amended the terms of the facility to extend the maturity date from December 2019 to December 2021. Funds are available to the Company in both Canadian and US dollars. At August 31, 2018 , $2 ( 2017 - $2 ) has been drawn as committed letters of credit against the revolving term facility. Interest rates fluctuate with Canadian prime and bankers’ acceptance rates, US bank base rates and LIBOR rates. Excluding the revolving term facility, the effective interest rate on actual borrowings under the credit facility during 2018 was nil ( 2017 - 2.48% ). The effective interest rate on the revolving term facility for 2018 was nil ( 2017 – 3.18% ).
﻿
Senior notes
The senior notes are unsecured obligations and rank equally and ratably with all existing and future senior indebtedness. The fixed rate notes are redeemable at the Company’s option at any time, in whole or in part, prior to maturity at 100% of the principal amount plus a make-whole premium.
﻿
On February 28, 2017, the Company issued $300 senior notes at a rate of 3.80% due March 1, 2027.
﻿
On March 2, 2017, the Company repaid $400 5.70% senior notes at their maturity.
﻿
Other
Freedom Mobile
Finance lease obligations and amounts owing in connection with financing of certain computer equipment and services mature d in 2018 .
﻿
Burrard Landing Lot 2 Holdings Partnership (the “Partnership”)
The Company has a 33.33% interest in the Partnership which built the Shaw Tower project with office/retail space and living/working space in Vancouver, BC. In the fall of 2004, the commercial construction of the building was completed and at that time, the Partnership issued ten year 6.31% secured mortgage bonds in respect of the commercial component of the Shaw Tower. In February 2014, the Partnership refinanced its debt. The Partnership received a mortgage loan and used the proceeds to prepay the outstanding balance of the previous mortgage and loan excess funds to each of its partners. The mortgage loan matures on November 1, 2024 and bears interest at 4.683% compounded semi-annually with interest only payable for the first five years. The mortgage loan is collateralized by the property and the commercial rental income from the building with no recourse to the Company.
﻿
In February 2018, the Partnership refinanced its debt. The Partnership received an additional mortgage loan of $30 and used the proceeds to loan excess funds to each of its partners, of which the Company received $10 . The additional loan matures on November 1, 2024 and bears interest at 4.14% compounded semi-annually.
﻿
ViaWest
During 2015, ViaWest entered into a credit facility consisting of a term loan in the amount of US $395 and a revolving credit facility of US $85 . Commencing August 2015, the term loan had quarterly principal repayments of US $1 with the balance due on maturity in March 2022 while the revolving credit facility matured in March 2020. During 2016, ViaWest entered into an incremental US $80 term loan and increased the borrowing capacity available on the revolving facility by US $35 . The incremental term loan had quarterly principal repayments commencing May 2016 with the balance due on maturity in March 2022. Interest rates fluctuated with LIBOR, US prime and US Federal Funds rates and the facilities were secured by a first priority security interest in specific assets pursuant to the terms of the s ecurity a greement.
﻿
ViaWest finance lease obligations and amounts owing to landlords in connection with financing of leasehold improvements had various expiry and maturity dates through to 2023. Collateral was provided as security for the related transactions and agreements as required.
﻿
Both the ViaWest credit facility and other obligations were divested in connection with the sale of ViaWest in August 2017.
﻿
Debt covenants
The Company and its subsidiaries have undertaken to maintain certain covenants in respect of the credit agreements and trust indentures described above. The Company and its subsidiaries were in compliance with these covenants at August 31, 2018 .
﻿
Long-term debt repayments
Mandatory principal repayments on all long-term debt in each of the next five years and thereafter are as follows:
﻿
﻿
﻿
﻿
﻿
$
﻿ 2019 1
﻿ 2020 1,251
﻿ 2021 801
﻿ 2022 1
﻿ 2023 1
﻿ Thereafter 2,295
﻿ 4,350
﻿
Interest expense
﻿
﻿
﻿
﻿
2018
2017
﻿
$
$
﻿ Interest expense – long-term debt 245
262
﻿ Amortization of senior notes discounts 1
1
﻿ Interest income – short-term (net) (6)
(3)
﻿ Capitalized interest
– (2)
﻿ Interest expense – other 8
9
﻿ 248
267</t>
  </si>
  <si>
    <t>Other Long-Term Liabilities</t>
  </si>
  <si>
    <t>Other Long-Term Liabilities [Abstract]</t>
  </si>
  <si>
    <t>15. OTHER LONG-TERM LIABILITIES
﻿
﻿
﻿
﻿
2018
2017
﻿
$
$
﻿ Pension liabilities [note 27] 10
99
﻿ Post retirement liabilities [note 27] 3
5
﻿ Other
– 10
﻿ 13
114</t>
  </si>
  <si>
    <t>Deferred Credits</t>
  </si>
  <si>
    <t>Deferred Credits [Abstract]</t>
  </si>
  <si>
    <t>16. DEFERRED CREDITS
﻿
﻿
﻿
2018
2017
﻿
$
$
﻿ IRU prepayments 411
423
﻿ Equipment revenue 29
44
﻿ Connection fee and installation revenue 18
20
﻿ Deposit on future fibre sale 2
2
﻿ Other
– 1
﻿ 460
490
﻿
Amortization of deferred credits for 2018 amounted to $55 ( 2017 - $79 ) and was recorded in the accounts as described below.
﻿
IRU agreements are in place for periods ranging from 21 to 60 years and are being amortized to income over the agreement periods. Amortization in respect of the IRU agreements for 2018 amounted to $13 ( 2017 - $13 ) and was recorded as other amortization. Amortization of equipment revenue for 2018 amounted to $29 ( 2017 - $52 ), of which $nil ( 2017 - $14 ) is included in the results for discontinued operations. Amortization of connection fee and installation revenue for 2018 amounted to $13 ( 2017 - $14 ) and was recorded as revenue.</t>
  </si>
  <si>
    <t>Share Capital</t>
  </si>
  <si>
    <t>Share Capital [Abstract]</t>
  </si>
  <si>
    <t>17. SHARE CAPITAL
Authorized
The Company is authorized to issue a limited number of Class A voting participating shares (“Class A Shares”) of no par value, as described below, and an unlimited number of Class B non-voting participating shares (“Class B Non-Voting Shares”) of no par value, Class 1 preferred shares, Class 2 preferred shares, Class A preferred shares and Class B preferred shares.
﻿
The authorized number of Class A Shares is limited, subject to certain exceptions, to the lesser of that number of shares (i) currently issued and outstanding and (ii) that may be outstanding after any conversion of Class A Shares into Class B Non-Voting Shares.
﻿
Issued and outstanding
﻿
﻿
﻿
﻿ 2018
2017
2018
2017
﻿ Number of securities
$
$
﻿ 22,420,064 22,420,064
Class A Shares 2
2
﻿ 484,194,344 474,350,861
Class B Non-Voting Shares 4,054
3,795
﻿ 10,012,393 10,012,393
Series A Preferred Shares 245
245
﻿ 1,987,607 1,987,607
Series B Preferred Shares 48
48
﻿ 518,614,408 508,770,925
4,349
4,090
﻿
Class A Shares and Class B Non-Voting Shares
Class A Shares are convertible at any time into an equivalent number of Class B Non-Voting Shares. In the event that a take-over bid is made for Class A Shares, in certain circumstances, the Class B Non-Voting Shares are convertible into an equivalent number of Class A Shares.
﻿
Changes in Class A Share capital and Class B Non-Voting Share capital in 2018 and 2017 are as follows:
﻿
﻿
﻿
﻿
﻿
Class A Shares
Class B Non-Voting Shares
﻿
Number
$
Number
$
﻿ September 1, 2016 22,420,064
2
463,827,512
3,504
﻿ Stock option exercises
–
–
3,256,981
93
﻿ Dividend reinvestment plan
–
–
7,266,368
198
﻿ August 31, 2017 22,420,064
2
474,350,861
3,795
﻿ Stock option exercises
–
–
1,854,594
48
﻿ Dividend reinvestment plan
–
–
7,988,889
211
﻿ August 31, 2018 22,420,064
2
484,194,344
4,054
﻿
Series A and B Preferred Shares
The Cumulative Redeemable Rate Reset Preferred Shares, Series A (“Series A Preferred Shares”) and Series B (“Series B Preferred Shares”) represent series of class 2 preferred shares and are classified as equity since redemption, at $25.00 per Series A Preferred Share and Series B Preferred Share, is at the Company’s option and payment of dividends is at the Company’s discretion.
﻿
Share transfer restriction
The Articles of the Company empower the directors to refuse to issue or transfer any share of the Company that would jeopardize or adversely affect the right of Shaw Communications Inc. or any subsidiary to obtain, maintain, amend or renew a licence to operate a broadcasting undertaking pursuant to the Broadcasting Act (Canada).</t>
  </si>
  <si>
    <t>Share-Based Compensation And Awards</t>
  </si>
  <si>
    <t>Share-Based Compensation And Awards [Abstract]</t>
  </si>
  <si>
    <t>18. SHARE-BASED COMPENSATION AND AWARDS
Stock option plan
Under a stock option plan, directors, officers, employees and consultants of the Company are eligible to receive stock options to acquire Class B Non-Voting Shares with terms not to exceed ten years from the date of grant. Options granted up to August 31, 2018 vest evenly on the anniversary dates from the original grant date at either 25% per year over four years or 20% per year over five years. The options must be issued at not less than the fair market value of the Class B Non-Voting Shares at the date of grant. The maximum number of Class B Non-Voting Shares issuable under the plan may not exceed 52,000,000 . As at August 31, 2018 , 37,571,214 Class B Non-Voting Shares have been issued under the plan.
﻿
The changes in options are as follows:
﻿
﻿
﻿
﻿
﻿
2018
2017
﻿
Weighted average exercise price
Weighted average exercise price
﻿
Number
$
Number
$
﻿ Outstanding, beginning of year 10,158,005
24.45
11,353,136
23.70
﻿ Granted 2,790,000
27.17
2,923,000
26.89
﻿ Forfeited (1,714,445)
26.45
(861,150)
25.82
﻿ Exercised (1) (1,854,594)
23.05
(3,256,981)
23.72
﻿ Outstanding, end of year 9,378,966
25.18
10,158,005
24.45
﻿
(1)
The weighted average Class B Non-Voting Share price for the options exercised was $27.87 .
﻿
The following table summarizes information about the options outstanding at August 31, 2018 :
﻿
﻿
﻿
﻿
﻿
Options outstanding
Options exerciseable
﻿ Range of prices
Number outstanding
Weighted average remaining contractual life
Weighted average exercise price
Number exercisable
Weighted average exercise price
﻿ $18.79 - $20.80 1,497,200
1.22
19.56
1,497,200
19.56
﻿ $20.81 - $24.21 1,667,417
6.04
23.36
952,117
23.08
﻿ $24.22 - $26.22 1,212,764
7.51
25.25
533,164
25.00
﻿ $26.23 - $27.19 1,943,630
8.33
26.46
439,430
26.55
﻿ $27.20 - $30.87 3,057,955
7.84
28.08
924,105
28.16
﻿
The weighted average estimated fair value at the date of the grant for common share options granted for the year ended August 31, 2018 was $2.11 ( 2017 - $1.83 ) per option. The fair value of each option granted was estimated on the date of the grant using the Black-Scholes option pricing model with the following weighted-average assumptions:
﻿
﻿
﻿
﻿
﻿
2018
2017
﻿ Dividend yield 4.37%
4.41%
﻿ Risk-free interest rate 1.88%
0.94%
﻿ Expected life of options
6 years
6 years
﻿ Expected volatility factor of the future expected market price of Class B Non-Voting Shares 16.30%
16.80%
﻿
Expected volatility has been estimated based on the historical share price volatility of the Company’s Class B Non-Voting Shares.
﻿
Restricted stock unit plan
The Company has a n RSU plan for its officers and employees. An RSU is a right that tracks the value of one Class B Non-Voting Share. Holders will be entitled to a cash payout upon vesting. The cash payout will be based on market value of a Class B Non-Voting Share at the time of payout. When cash dividends are paid on Class B Non-Voting Shares, holders are credited with RSUs equal to the dividend. RSUs do not have voting rights as there are no shares underlying the plan.
﻿
During 2018 , $3 was recognized as compensation expense ( 2017 - $2 ). The carrying value and intrinsic value of RSUs at August 31, 2018 was $3 and $3 , respectively ( August 31, 2017 - $2 and $2 , respectively).
﻿
Deferred share unit plan
The Company has a DSU plan for its Board of Directors whereby directors can elect to receive their annual cash compensation, or a portion thereof, in DSUs. In addition, the Company may adjust and/or supplement directors’ compensation with periodic grants of DSUs. A DSU is a right that tracks the value of one Class B Non-Voting Share. Holders will be entitled to a cash payout when they cease to be a director. The cash payout will be based on market value of a Class B Non-Voting Share at the time of payout. When cash dividends are paid on Class B Non-Voting Shares, holders are credited with DSUs equal to the dividend. DSUs do not have voting rights as there are no shares underlying the plan.
﻿
During 2018 , $2 was recognized as compensation expense ( 2017 - $4 ). The carrying value and intrinsic value of DSUs at August 31, 2018 was $24 and $20 , respectively ( August 31, 2017 - $22 and $19 , respectively).
﻿
Employee share purchase plan
The Company’s ESPP provides employees with an incentive to increase the profitability of the Company and a means to participate in that increased profitability. Generally, all non-unionized full time or part time employees of the Company are eligible to enroll in the ESPP. Under the ESPP, eligible employees may contribute to a maximum of 5% of their monthly base compensation. The Company contributes an amount equal to 25% of the employee’s contributions, increasing to 33% once an employee reaches 10 years of continuous service.
﻿
During 2018 , $7 was recorded as compensation expense ( 2017 - $7 ).
﻿
Share appreciation rights
A subsidiary of the Company, that was included in the disposition of ViaWest in the previous year, granted share appreciation rights (“SAR”) to eligible employees of ViaWest. A SAR entitled the holder to the appreciation in value of one share of ViaWest over the exercise price over a period of time. SARs granted to ViaWest employees post-acquisition vested 25% per year over four years, had a 10 year contractual term and were cash settled. During 2018, $nil was recognized as compensation expense (2017 - $1 ) and recorded in the results of discontinued operations. The carrying value of SARs liabilities, including the SARs granted as partial consideration for the acquisition of ViaWest, at August 31, 2018 was $nil (2017 - $nil ) as ViaWest was divested on August 1, 2017.</t>
  </si>
  <si>
    <t>Earnings Per Share</t>
  </si>
  <si>
    <t>Earnings Per Share [Abstract]</t>
  </si>
  <si>
    <t>19. EARNINGS PER SHARE
Earnings per share calculations are as follows:
﻿
﻿
﻿
﻿
﻿
﻿
2018
2017
﻿ Numerator for basic and diluted earnings per share ($)
﻿ Net income from continuing operations 66
557
﻿ Deduct: dividends on Preferred Shares (8)
(8)
﻿ Net income attributable to common shareholders from continuing operations 58
549
﻿ Net income (loss) from discontinued operations attributable to common shareholders (6)
294
﻿ Net income attributable to common shareholders 52
843
﻿ Denominator (millions of shares)
﻿ Weighted average number of Class A Shares and Class B Non-Voting Shares for basic earnings per share 502
491
﻿ Effect of dilutive securities (1) 1
1
﻿ Weighted average number of Class A Shares and Class B Non-Voting Shares for diluted earnings per share 503
492
﻿ Basic earnings (loss) per share ($)
﻿ Continuing operations 0.11
1.12
﻿ Discontinued operations (0.01)
0.60
﻿ Attributable to common shareholders 0.10
1.72
﻿
﻿ Diluted earnings (loss) per share ($)
﻿ Continuing operations 0.11
1.11
﻿ Discontinued operations (0.01)
0.60
﻿ Attributable to common shareholders 0.10
1.71
﻿
(1)
The earnings per share calculation does not take into consideration the potential dilutive effect of certain stock options since their impact is anti-dilutive. For the year ended August 31, 2018 , 4,263,940 options were excluded from the diluted earnings per share calculation ( 2017 – 2,138,047 ) .</t>
  </si>
  <si>
    <t>Dividends [Abstract]</t>
  </si>
  <si>
    <t>20. DIVIDENDS
Common share dividends
The holders of Class A Shares and Class B Non-Voting Shares are entitled to receive such dividends as the Board of Directors determines to declare on a share-for-share basis, as and when any such dividends are declared or paid. The holders of Class B Non-Voting Shares are entitled to receive during each dividend period, in priority to the payment of dividends on the Class A Shares, an additional dividend at a rate of $0.0025 per share per annum. This additional dividend is subject to proportionate adjustment in the event of future consolidations or subdivisions of shares and in the event of any issue of shares by way of stock dividend. After payment or setting aside for payment of the additional non-cumulative dividends on the Class B Non-Voting Shares, holders of Class A Shares and Class B Non-Voting Shares participate equally, share for share, as to all subsequent dividends declared.
﻿
Preferred share dividends
Holders of the Series A Preferred Shares were entitled to receive, as and when declared by the Company’s Board of Directors, a cumulative quarterly fixed dividend yielding 4.50% annually for the initial period ending June 30, 2016. Commencing June 30, 2016, the dividend rate was reset to 2.791% for the five year period ending June 30, 2021. Thereafter, the dividend rate will be reset every five years at a rate equal to the then current 5-year Government of Canada bond yield plus 2.00% . Holders of Series A Preferred Shares had the right, at their option, to convert their shares into Cumulative Redeemable Floating Rate Preferred Shares, Series B (the “Series B Preferred Shares”), subject to certain conditions, on June 30, 2016 and on June 30 every five years thereafter, with the next conversion date being June 30, 2021.
﻿
On June 30, 2016, 1,987,607 Series A Preferred Shares were converted into an equal number of Series B Preferred Shares. The Series B Preferred Shares also represent a series of Class 2 preferred shares and h olders will be entitled to receive cumulative quarterly dividends, as and when declared by the Company’s Board of Directors, at a rate set quarterly equal to the then current three-month Government of Canada Treasury Bill yield plus 2.00% . The floating quarterly dividend rate for the Series B Preferred Shares were set as follows:
﻿
﻿
﻿
﻿
﻿ Period
Annual Dividend Rate
﻿ June 30, 2016 to September 29, 2016
2.539%
﻿ September 30, 2016 to December 30, 2016
2.512%
﻿ December 31, 2016 to March 30, 2017
2.509%
﻿ March 31, 2017 to June 29, 2017
2.480%
﻿ June 30, 2017 to September 29, 2017
2.529%
﻿ September 30, 2017 to December 30, 2017
2.742%
﻿ December 31, 2017 to March 30, 2018
2.872%
﻿ March 31, 2018 to June 29, 2018
3.171%
﻿ June 30, 2018 to September 29, 2018
3.300%
﻿ September 30, 2018 to December 30, 2018
3.509%
﻿
Dividend reinvestment plan
The Company has a Dividend Reinvestment Plan (“DRIP”) that allows holders of Class A Shares and Class B Non-Voting Shares who are residents of Canada and, effective December 16, 2016, the United States, to automatically reinvest monthly cash dividends to acquire additional Class B Non-Voting Shares. Class B Non-Voting Shares distributed under the Company’s DRIP are new shares issued from treasury at a 2% discount from the 5 day weighted average market price immediately preceding the applicable dividend payment date.
﻿
Dividends declared
The dividends per share recognized as distributions to common shareholders for dividends declared during the year ended August 31, 2018 and 2017 are as follows:
﻿
﻿
﻿
﻿ 2018
2017
﻿ Class A Voting Share
Class B Non-Voting Share
Class A Voting Share
Class B Non-Voting Share
﻿ 1.1825
1.1850
1.1825
1.1850
﻿
The dividends per share recognized as distributions to preferred shareholders for dividends declared during the year ended August 31, 2018 and 2017 are as follows:
﻿
﻿
﻿
﻿ 2018
2017
﻿ Series A Preferred Share
Series B Preferred Share
Series A Preferred Share
Series B Preferred Share
﻿ 0.6978
0.7553
0.6978
0.6269
﻿
On June 28, 2018, the Company declared dividends of $0.17444 per Series A Preferred Share and $0.20625 per Series B Preferred Share which were paid on October 1, 2018. The total amount paid was $2 of which $1 was not recognized as at August 31, 2018.
﻿
On October 2 5 , 201 8 , the Company declared dividends of $0.098542 per Class A Voting Share and $0.09875 per Class B Non-Voting Share payable on each of December 28, 2018, January 30, 2019 and February 27, 2019 to shareholders of record at the close of business on December 14, 2018, January 15, 2019 and February 15, 2019, respectively.
﻿
On October 2 5 , 201 8 , the Company declared dividends of $0.17444 per Series A Preferred Share and $0.21931 per Series B Preferred Share payable on December 31, 2018 to holders of record at the close of business on December 14, 2018.</t>
  </si>
  <si>
    <t>Other Comprehensive Income (Loss) And Accumulated Other Comprehensive Loss</t>
  </si>
  <si>
    <t>Other Comprehensive Income (Loss) And Accumulated Other Comprehensive Loss [Abstract]</t>
  </si>
  <si>
    <t>21. OTHER COMPREHENSIVE INCOME (LOSS) AND ACCUMULATED OTHER COMPREHENSIVE LOSS
Components of other comprehensive income and the related income tax effects for 2018 are as follows:
﻿
﻿
﻿
﻿
﻿
Amount
Income taxes
Net
﻿
$
$
$
﻿ Items that may subsequently be reclassified to income
﻿ Continuing operations:
﻿ Change in unrealized fair value of derivatives designated as cash flow hedges 7
(2)
5
﻿ Adjustment for hedged items recognized in the period 4
(1)
3
﻿ Share of other comprehensive income of associates 10
– 10
﻿ 21
(3)
18
﻿ Items that will not be subsequently reclassified to income
﻿ Remeasurements on employee benefit plans:
﻿ Continuing operations 101
(27)
74
﻿ 122
(30)
92
﻿
Components of other comprehensive loss and the related income tax effects for 2017 are as follows:
﻿
﻿
﻿
﻿
﻿
Amount
Income taxes
Net
﻿
$
$
$
﻿ Items that may subsequently be reclassified to income
﻿ Continuing operations:
﻿ Change in unrealized fair value of derivatives designated as cash flow hedges (9)
2
(7)
﻿ Adjustment for hedged items recognized in the period (3)
1
(2)
﻿ Share of other comprehensive income of associates 13
– 13
﻿ Discontinued operations:
﻿ Exchange differences on translation of a foreign operation (50)
– (50)
﻿ Exchange differences on translation of US denominated debt hedging a foreign operation 24
– 24
﻿ Reclassification of accumulated exchange differences to income related to the sale of a foreign operation (82)
– (82)
﻿ (107)
3
(104)
﻿ Items that will not be subsequently reclassified to income
﻿ Remeasurements on employee benefit plans:
﻿ Continuing operations 34
(9)
25
﻿ (73)
(6)
(79)
﻿
Accumulated other comprehensive loss is comprised of the following:
﻿
﻿
﻿
﻿
﻿
2018
2017
﻿
$
$
﻿ Items that may subsequently be reclassified to income
﻿ Continuing operations:
﻿ Change in unrealized fair value of derivatives designated as cash flow hedges
– (8)
﻿ Share of other comprehensive income of associates 18
8
﻿
﻿ Items that will not be subsequently reclassified to income
﻿ Remeasurements on employee benefit plans:
﻿ Continuing operations (57)
(131)
﻿ (39)
(131)</t>
  </si>
  <si>
    <t>Operating, General And Administrative Expenses And Restructuring Costs</t>
  </si>
  <si>
    <t>Operating, General And Administrative Expenses And Restructuring Costs [Abstract]</t>
  </si>
  <si>
    <t xml:space="preserve">22. OPERATING, GENERAL AND ADMINISTRATIVE EXPENSES AND RESTRUCTURING COSTS
﻿
﻿
﻿
﻿
2018
2017
﻿
$
$
﻿ Employee salaries and benefits (1) 1,176
859
﻿ Purchases of goods and services 2,420
2,080
﻿ 3,596
2,939
(1) Employee salaries and benefits include $423 (2017 - $54 ) in employee-related restructuring costs . </t>
  </si>
  <si>
    <t>Other Gains (Losses)</t>
  </si>
  <si>
    <t>Expenses by nature [abstract]</t>
  </si>
  <si>
    <t>23. OTHER GAINS (LOSSES)
﻿
﻿
﻿
﻿
2018
2017
﻿
$
$
﻿ Realized and unrealized foreign exchange gains 1
12
﻿ Investment write-downs
– (82)
﻿ Gain/(loss) on disposal of fixed assets 15
(2)
﻿ Other 13
7
﻿ 29
(65)
﻿
Other gains (losses) generally includes realized and unrealized foreign exchange gains and losses on US dollar denominated current assets and liabilities, gains and losses on disposal of property, plant and equipment and minor investments, and the Company’s share of the operations of Burrard Landing Lot 2 Holdings Partnership. In the prior year, the category also includes a write-down of $8 2 in respect of the Company’s investment in shomi which announced a wind down of operations in September 2016.</t>
  </si>
  <si>
    <t>Income Taxes</t>
  </si>
  <si>
    <t>Income Taxes [Abstract]</t>
  </si>
  <si>
    <t>24. INCOME TAXES
Deferred income taxes reflect the net tax effects of temporary differences between the carrying amounts of assets and liabilities for financial reporting purposes and the amounts used for income tax purposes. The Company’s net deferred tax liability consists of the following:
﻿
﻿
﻿
﻿
﻿
2018
2017
﻿
$
$
﻿ Deferred tax assets 4
4
﻿ Deferred tax liabilities (1,894)
(1,858)
﻿ Net deferred tax liability (1,890)
(1,854)
﻿
Significant changes recognized to deferred income tax assets (liabilities) are as follows:
﻿
﻿
﻿
﻿
﻿
Property, plant and equipment and software assets
Broadcast rights, licences, customer relationships, trademark and brands
Partnership income
Non- capital loss carry- forwards
Accrued charges
Total
﻿
$
$
$
$
$
$
﻿ Balance at September 1, 2016 (283)
(1,841)
56
120
40
(1,908)
﻿ Recognized in statement of income 13
(25)
(17)
(1)
(9)
(39)
﻿ Recognized in discontinued operations
– 8
– 2
(6)
4
﻿ Recognized on ViaWest divestiture 5
168
– (76)
(8)
89
﻿ Recognized in other comprehensive income:
﻿ Foreign currency translation adjustments
– 10
– (4)
– 6
﻿ Actuarial gains/losses
–
–
–
– (6)
(6)
﻿ Balance at August 31, 2017 (265)
(1,680)
39
41
11
(1,854)
﻿ Recognized in statement of income (25)
(53)
(10)
– 82
(6)
﻿ Recognized in other comprehensive income:
﻿ Actuarial gains/losses
–
–
–
– (30)
(30)
﻿ Balance at August 31, 2018 (290)
(1,733)
29
41
63
(1,890)
﻿
The Company has capital loss carryforwards of approximately $15 for which no deferred income tax asset has been recognized in the accounts. These capital losses can be carried forward indefinitely.
﻿
The Company has non-capital loss carryforwards of approximately $593 for which no deferred income tax asset has been recognized in the accounts. The balance expires in varying annual amounts from 2034 to 203 8 .
﻿
The Company has taxable temporary differences associated with its investment in its subsidiaries. No deferred tax liabilities have been provided with respect to such temporary differences as the Company is able to control the timing of the reversal and such reversal is not probable in the foreseeable future.
﻿
The income tax expense differs from the amount computed by applying the statutory rates to income before income taxes for the following reasons:
﻿
﻿
﻿
﻿
﻿
2018
2017
﻿
$
$
﻿ Current statutory income tax rate 26.8%
26.7%
﻿ Income tax expense at current statutory rates 56
197
﻿ Net increase (decrease) in taxes resulting from:
﻿ Effect of tax rate changes 28
(5)
﻿ Equity (income) loss of an associate not recognized 54
(20)
﻿ Other 5
9
﻿ Income tax expense 143
181
﻿
The statutory income tax rate for the Company increased from 26.7% in 2017 to 26.8% in 2018 as a result of provincial tax rate changes.
The components of income tax expense are as follows:
﻿
﻿
﻿
﻿
﻿
2018
2017
﻿
$
$
﻿ Current income tax expense 137
142
﻿ Deferred tax expense (recovery) related to temporary differences (22)
44
﻿ Deferred tax expense (recovery) from tax rate changes 28
(5)
﻿ Income tax expense 143
181</t>
  </si>
  <si>
    <t>Business Segment Information</t>
  </si>
  <si>
    <t>Business Segment Information [Abstract]</t>
  </si>
  <si>
    <t>25. BUSINESS SEGMENT INFORMATION
The Company’s chief operating decision makers are the C hief Executive Officer , President and Executive Vice President, C hief Financial &amp; Corporate Development Officer and they review the operating performance of the Company by segments, which are comprise d of Wireline and Wireless. As a result of the restructuring undertaken in 2017, the Company reorganized and integrated its management structure, previously separated in the Consumer and Business Network Services segments, into a combined Wireline segment, as costs were becoming increasingly inseparable between these segments. There was no change to the Wireless operating segment. The accounting policies of the segments are the same as those described in the summary of significant accounting policies. The chief operating decision makers utilize operating income before restructuring costs and amortization for each segment as a key measure in making operating decisions and assessing performance.
﻿
The Wireline segment provides Cable telecommunications services including Video, Internet, Wi-Fi, Phone, Satellite Video and data networking through a national fibre-optic backbone network to Canadian consumers, North American businesses and public-sector entities. The Wireless segment provides wireless services for voice and data communications serving customers in Ontario, British Columbia and Alberta.
﻿
The previously reported Business Infrastructure Services segment was comprised primarily of the ViaWest operations and as a result, the majority of this segment is now reported in discontinued operations. The remaining operations and their results are now included within the Wireline segment.
﻿
Both of the Company’s reportable segments are substantially located in Canada. Information on operations by segment is as follows:
﻿
﻿
﻿
﻿
﻿
2018
2017
﻿
$
$
﻿ Revenue
﻿ Wireline 4,292
4,280
﻿ Wireless
﻿ Service 595
482
﻿ Equipment 356
123
﻿ 951
605
﻿ 5,243
4,885
﻿ Intersegment eliminations (4)
(3)
﻿ 5,239
4,882
﻿ Operating income before restructuring costs and amortization
﻿ Wireline 1,913
1,864
﻿ Wireless 176
133
﻿ 2,089
1,997
﻿ Restructuring costs (1) (446)
(54)
﻿ Amortization (1) (1,012)
(944)
﻿ Operating income 631
999
﻿ Interest (1)
﻿ Operating 247
265
﻿ Other/non-operating 1
2
﻿ 248
267
﻿ Current taxes (1)
﻿ Operating 166
174
﻿ Other/non-operating (29)
(32)
﻿ 137
142
﻿
(1)
The Company does not report restructuring costs, amortization, interest or cash taxes on a segmented basis.
﻿
Capital expenditures
﻿
﻿
﻿
﻿
2018
2017
﻿
$
$
﻿ Capital expenditures accrual basis
﻿ Wireline 970
890
﻿ Wireless 343
255
﻿ 1,313
1,145
﻿ Equipment costs (net of revenue)
﻿ Wireline 54
80
﻿ Capital expenditures and equipment costs (net)
﻿ Wireline 1,024
970
﻿ Wireless 343
255
﻿ 1,367
1,225
﻿ Reconciliation to Consolidated Statements of Cash Flows
﻿ Additions to property, plant and equipment 1,127
999
﻿ Additions to equipment costs (net) 49
73
﻿ Additions to other intangibles 131
111
﻿ Total of capital expenditures and equipment costs (net) per Consolidated Statements of Cash Flows 1,307
1,183
﻿ Increase in working capital and other liabilities related to capital expenditures 65
35
﻿ Decrease in customer equipment financing receivables 4
7
﻿ Less: Proceeds on disposal of property, plant and equipment (9)
–
﻿ Total capital expenditures and equipment costs (net) reported by segments 1,367
1,225
﻿</t>
  </si>
  <si>
    <t>Commitments And Contingencies</t>
  </si>
  <si>
    <t>Commitments And Contingencies [Abstract]</t>
  </si>
  <si>
    <t>26. COMMITMENTS AND CONTINGENCIES
Commitments
(i) The Company owns and leases Ku-band and C-band transponders on the Anik F1R, Anik F2 and Anik G1 satellites. As part of the Ku-band transponder agreements with Telesat Canada, the Company is committed to paying annual transponder maintenance and licence fees for each transponder from the time the satellite becomes operational for a period of 15 years.
﻿
(ii) The Company has various long-term operating commitments as follows:
﻿
﻿
﻿
﻿
﻿
$
﻿ 2019 579
﻿ 2020 - 2023 783
﻿ Thereafter 238
﻿ 1,600
﻿
﻿
﻿
﻿
﻿ Comprised of:
$
﻿ Lease of transmission facilities, circuits and premises 604
﻿ Lease and maintenance of transponders 351
﻿ Purchase obligations 645
﻿ 1,600
﻿
Included in operating, general and administrative expenses are transponder maintenance expenses of $ 84 ( 2017 - $78 ) and rental expenses of $ 153 ( 2017 - $183 ), of which $ nil ( 2017 - $26 ) has been recorded in the results of discontinued operations.
﻿
(iii) At August 31, 2018 , the Company had capital expenditure commitments in the normal course of business of $ 2 20 in respect of fiscal 2019 and 2020 .
﻿
Contingencies
The Company and its subsidiaries are involved in litigation matters arising in the ordinary course and conduct of its business. Although resolution of such matters cannot be predicted with certainty, management does not consider the Company’s exposure to litigation to be material to these consolidated financial statements.
﻿
Guarantees
In the normal course of business the Company enters into indemnification agreements and has issued irrevocable standby letters of credit and commercial surety bonds with and to third parties.
﻿
Indemnities
Many agreements related to acquisitions and dispositions of business assets include indemnification provisions where the Company may be required to make payment to a vendor or purchaser for breach of contractual terms of the agreement with respect to matters such as litigation, income taxes payable or refundable or other ongoing disputes. The indemnification period usually covers a period of two to four years. Also, in the normal course of business, the Company has provided indemnifications in various commercial agreements, customary for the telecommunications industry, which may require payment by the Company for breach of contractual terms of the agreement. Counterparties to these agreements provide the Company with comparable indemnifications. The indemnification period generally covers, at maximum, the period of the applicable agreement plus the applicable limitations period under law.
﻿
The maximum potential amount of future payments that the Company would be required to make under these indemnification agreements is not reasonably quantifiable as certain indemnifications are not subject to limitation. However, the Company enters into indemnification agreements only when an assessment of the business circumstances would indicate that the risk of loss is remote. At August 31, 201 8 , management believes it is remote that the indemnification provisions would require any material cash payment.
﻿
The Company indemnifies its directors and officers against any and all claims or losses reasonably incurred in the performance of their service to the Company to the extent permitted by law.
﻿
Irrevocable standby letters of credit and commercial surety bonds
The Company and certain of its subsidiaries have granted irrevocable standby letters of credit and commercial surety bonds, issued by high rated financial institutions, to third parties to indemnify them in the event the Company does not perform its contractual obligations. As of August 31, 201 8 , the guarantee instruments amounted to $5 . The Company has no t recorded any additional liability with respect to these guarantees, as the Company does not expect to make any payments in excess of what is recorded on the Company’s consolidated financial statements. The guarantee instruments mature at various dates during fiscal 2019 and fiscal 2020.</t>
  </si>
  <si>
    <t>Employee Benefit Plans</t>
  </si>
  <si>
    <t>Employee Benefit Plans [Abstract]</t>
  </si>
  <si>
    <t>27. EMPLOYEE BENEFIT PLANS
Defined contribution pension plans
The Company has defined contribution pension plans for its non-union employees and, for the majority of these employees, contributes 5% of eligible earnings to the maximum amount deductible under the Income Tax Act. For union employees, the Company contributes amounts up to 9.8% of earnings to the individuals’ registered retirement savings plans. Total pension costs in respect of these plans were $32 ( 2017 - $35 ) of which $21 ( 2017 - $23 ) was expensed and the remainder capitalized.
﻿
Defined benefit pension plans
The Company has two non-registered retirement plans for designated executives and senior executives. The following is a summary of the accrued benefit liabilities recognized in the statement of financial position.
﻿
﻿
﻿
﻿
﻿
2018
2017
﻿
$
$
﻿ Non-registered plans
﻿ Accrued benefit obligation 446
532
﻿ Fair value of plan assets 436
433
﻿ Accrued benefit liabilities and deficit 10
99
﻿
The plans expose the Company to a number of risks, of which the most significant are as follows:
﻿
(i) Volatility in market conditions: The accrued benefit obligations are calculated using discount rates with reference to bond yields closely matching the term of the estimated cash flows while many of the assets are invested in other types of assets. If plan assets underperform these yields, this will result in a deficit. Changing market conditions in conjunction with discount rate volatility will result in volatility of the accrued benefit liabilities. To minimize some of the investment risk, the Company has established long-term funding targets where the time horizon and risk tolerance are specified.
﻿
(ii) Selection of accounting assumptions: The calculation of the accrued benefit obligations involves projecting future cash flows of the plans over a long time frame. This means that assumptions used can have a material impact on the statements of financial position and comprehensive income because in practice, future experience of the plans may not be in line with the selected assumptions.
﻿
Non-registered pension plans
The Company provides a supplemental executive retirement plan (“SERP”) for certain of its senior executives. Benefits under this plan are based on the employees’ length of service and their highest three-year average rate of eligible pensionable earnings during their years of service. In 2012, the Company closed the plan to new participants and amended the plan to freeze base salary levels at August 31, 2012 for purposes of determining eligible pensionable earnings. Employees are not required to contribute to this plan.
﻿
The Company provides an executive retirement plan (“ERP”) for certain executives not covered by the SERP. Benefits under this plan are comprised of defined contribution and defined benefit components and are based on the employees’ length of service as well as final average earnings during their years of service. Employees are not required to contribute to this plan.
﻿
The table below shows the change in benefit obligation and funding status and the fair value of plan assets.
﻿
﻿
﻿
﻿
﻿
2018
2017
﻿
SERP
ERP
Total
SERP
ERP
Total
﻿
$
$
$
$
$
$
﻿ Accrued benefit obligation, beginning of year 518
14
532
553
10
563
﻿ Current service cost 6
8
14
7
4
11
﻿ Interest cost 17
1
18
19
– 19
﻿ Payment of benefits to employees (18)
(7)
(25)
(20)
– (20)
﻿ Transfer from DC plan
– 3
3
﻿ Remeasurements:
﻿ Effect of changes in demographic assumptions (5)
– (5)
(2)
– (2)
﻿ Effect of changes in financial assumptions
–
–
–
(41)
– (41)
﻿ Effect of experience adjustments (1) (89)
(2)
(91)
2
– 2
﻿ Accrued benefit obligation, end of year 429
17
446
518
14
532
﻿ Fair value of plan assets, beginning of year 420
13
433
432
6
438
﻿ Employer contributions
– 5
5
– 7
7
﻿ Interest income 15
1
16
16
– 16
﻿ Transfer from DC plan
– 3
3
﻿ Payment of benefits (18)
(7)
(25)
(20)
– (20)
﻿ Return on plan assets, excluding interest income 4
– 4
(8)
– (8)
﻿ Fair value of plan assets, end of year 421
15
436
420
13
433
﻿ Accrued benefit liability and plan deficit, end of year 8
2
10
98
1
99
﻿
(1)
In the second quarter of the fiscal year, a remeasurement related to the effect of experience adjustments of $85 was recognized to reflect the decrease in the accrued benefit obligation due to demographic experience in the quarter.
﻿
The weighted average duration of the defined benefit obligation of the SERP and ERP at August 31, 2018 is 16.1 years and 2 1 .5 year s, respectively.
﻿
The underlying plan assets of the SERP and ERP at August 31, 2018 are invested in the following:
﻿
﻿
﻿
﻿
﻿
SERP
ERP
﻿
$
$
﻿ Cash and cash equivalents
213
13
﻿ Fixed income securities
78
1
﻿ Equity securities – Canadian
41
–
﻿ Equity securities – Foreign
89
1
﻿
421
15
﻿
All fixed income and equity securities have a quoted price in active market.
﻿
The tables below show the significant weighted-average assumptions used to measure the pension obligation and cost for the plans.
﻿
﻿
﻿
﻿
﻿
2018
2018
2017
2017
﻿
SERP
ERP
SERP
ERP
﻿ Accrued benefit obligation
%
%
%
%
﻿ Discount rate
3.70
3.70
3.70
3.70
﻿ Rate of compensation increase
3.00 (1)
3.00
3.00 (1)
3.00
﻿
﻿
﻿
﻿
2018
2018
2017
2017
﻿
SERP
ERP
SERP
ERP
﻿ Benefit cost for the year
%
%
%
%
﻿ Discount rate
3.70
3.70
3.50
3.50
﻿ Rate of compensation increase
3.00 (1)
3.00
5.00 (1)
3.00
﻿
(1)
Applies only to incentive compensation component of eligible pensionable earnings.
﻿
The calculation of the accrued benefit obligation is sensitive to the assumptions above. A one percentage point decrease in the discount rate would have increased the accrued benefit obligation at August 31, 2018 by $7 3 . A one percentage point increase in the rate of compensation increase would have increased the accrued benefit obligation by $12 .
﻿
When calculating the sensitivity of the defined benefit obligation to significant actuarial assumptions, the present value of the defined benefit obligation has been calculated using the projected benefit method which is the same method that is applied in calculating the defined benefit liability recognized in the statement of financial position. The sensitivity analysis presented above may not be representative of the actual change in the accrued benefit obligation as it is unlikely that the change in assumptions would occur in isolation of one another as some assumptions may be correlated.
﻿
The net pension benefit plan expense, which is included in employee salaries and benefits expense, is comprised of the following components:
﻿
﻿
﻿
﻿
﻿
2018
2017
﻿
SERP
ERP
Total
SERP
ERP
Total
﻿
$
$
$
$
$
$
﻿ Current service cost 6
8
14
7
4
11
﻿ Interest cost 17
1
18
19
– 19
﻿ Interest income (15)
(1)
(16)
(16)
– (16)
﻿ Pension expense 8
8
16
10
4
14
﻿
Other benefit plans
The Company has post-employment benefits plans that provide post-retirement health and life insurance coverage to certain executive level retirees and are funded on a pay-as-you-go basis. The table below shows the change in the accrued post-retirement obligation which is recognized in the statement of financial position.
﻿
﻿
﻿
﻿
﻿
2018
2017
﻿
$
$
﻿ Accrued benefit obligation and plan deficit, beginning of year 4
4
﻿ Current service cost
–
–
﻿ Interest cost
–
–
﻿ Payment of benefits to employees
–
–
﻿ Remeasurements:
﻿ Effect of changes in demographic assumptions (1)
–
﻿ Accrued benefit obligation and plan deficit, end of year 3
4
﻿
The weighted average duration of the benefit obligation at August 31, 2018 is 17.0 years.
﻿
The post-retirement benefit plan expense, which is included in employee salaries and benefits expense, is $nil ( 2017 - $nil ) and is comprised of current service and interest cost.
﻿
The discount rates used to measure the post-retirement benefit cost for the year and the accrued benefit obligation as at August 31, 2018 were 3.80% and 3.70% , respectively ( 2017 – 3.60% and 3.80% , respectively). A one percentage point decrease in the discount rate would have increased the accrued benefit obligation at August 31, 2018 by $1 .
﻿
Employer contributions
The Company’s estimated contributions to the defined benefit plans in fiscal 2019 is $1 .</t>
  </si>
  <si>
    <t>Related Party Transactions</t>
  </si>
  <si>
    <t>Related Party Transactions [Abstract]</t>
  </si>
  <si>
    <t>28. RELATED PARTY TRANSACTIONS
Controlling shareholder
The majority of the Class A Shares are held by the Shaw Family Living Trust (“SFLT”). The sole trustee of SFLT is a private company owned by JR Shaw and having a board comprised of seven directors, including JR Shaw as chair, Bradley S. Shaw , four other members of his family , and one independent director . JR Shaw and members of his family are represented as Directors, Senior Executive and Corporate Officers of the Company.
﻿
Significant investments in subsidiaries
The following are the significant subsidiaries of the Company, all of which are incorporated or partnerships in Canada .
﻿
﻿
﻿
﻿
﻿
Ownership Interest
﻿
August 31,
August 31,
﻿
2018
2017
﻿ Shaw Cablesystems Limited
100%
100%
﻿ Shaw Cablesystems G.P.
100%
100%
﻿ Shaw Cablesystems (VCI) Ltd.
100%
100%
﻿ Shaw Envision Inc.
100%
100%
﻿ Shaw Telecom Inc.
100%
100%
﻿ Shaw Telecom G.P.
100%
100%
﻿ Shaw Satellite Services Inc.
100%
100%
﻿ Star Choice Television Network Incorporated
100%
100%
﻿ Shaw Satellite G.P.
100%
100%
﻿ Freedom Mobile Inc.
100%
100%
﻿
Key management personnel and Board of Directors
Key management personnel consist of the most senior executive team and along with the Board of Directors, and have the authority and responsibility for planning, directing and controlling the activities of the Company.
﻿
Compensation
The compensation expense of key management personnel and Board of Directors is as follows:
﻿
﻿
﻿
﻿
﻿
2018
2017
﻿
$
$
﻿ Short-term employee benefits 25
31
﻿ Post-employment pension benefits 8
9
﻿ Termination benefits 7
–
﻿ Share-based compensation 4
5
﻿ 44
45
﻿
Transactions
The Company paid $2 ( 2017 - $2 ) for collection, installation and maintenance services to a company controlled by a Director of the Company.
﻿
During the year, the Company paid $12 ( 2017 - $11 ) for remote control units to a supplier where Directors of the Company hold positions on the supplier’s board of directors.
﻿
During the year, network fees of $26 ( 2017 - $20 ) were paid to a programmer where a Director of the Company holds a position on the programmer’s board of directors.
﻿
At August 31, 2018 , the Company had $4 owing in respect of these transactions ( 2017 - $4 ).
﻿
Other related parties
The Company has entered into certain transactions and agreements in the normal course of business with certain of its related parties. These transactions are measured at the exchange amount, which is the amount of consideration established and agreed to by the related parties.
Corus
The Company and Corus are subject to common voting control. During the year, network fees of $133 ( 2017 - $135 ), advertising fees of $4 ( 2017 - $8 ), programming fees of $2 ( 2017 - $1 ), and administrative fees of $2 ( 2017 - $1 ) were paid to various Corus subsidiaries and entities subject to significant influence. In addition, the Company provided administrative, advertising and other services for $5 ( 2017 - $7 ), uplink of television signals for $8 ( 2017 - $8 ), and Internet services and lease of circuits for $1 ( 2017 - $1 ). At August 31, 2018 , the Company had a net of $13 owing in respect of these transactions ( 2017 - $24 ).
﻿
The Company provided Corus with advertising spots in return for radio and television advertising. No monetary consideration was exchanged for these transactions and no amounts were recorded in the accounts.
﻿
Burrard Landing Lot 2 Holdings Partnership
During the year, the Company paid $12 ( 2017 - $13 ) to the Partnership for lease of office space in Shaw Tower. Shaw Tower, located in Vancouver, BC, is the Company’s headquarters for its lower mainland operations. At August 31, 2018 , the Company had a remaining commitment of $64 in respect of the office space lease which is included in the amounts disclosed in note 2 6 .</t>
  </si>
  <si>
    <t>Financial Instruments</t>
  </si>
  <si>
    <t>Disclosure of detailed information about financial instruments [abstract]</t>
  </si>
  <si>
    <t>29. FINANCIAL INSTRUMENTS
Fair values
The fair value of financial instruments has been determined as follows:
﻿
(i) Current assets and current liabilities
﻿
The fair value of financial instruments included in current assets and current liabilities approximates their carrying value due to their short-term nature.
﻿
(ii) Investments and other assets and Other long-term assets
﻿
The fair value of publicly traded investments is determined by quoted market prices. Investments in private entities which do not have quoted market prices in an active market and whose fair value cannot be readily measured are carried at cost. No published market exists for such investments. These equity investments have been made as they are considered to have the potential to provide future benefit to the Company and accordingly, the Company has no current intention to dispose of these investments in the near term. The fair value of long-term receivables approximates their carrying value as they are recorded at the net present values of their future cash flows, using an appropriate discount rate.
﻿
(iii) Long-term debt
﻿
The carrying value of long-term debt is at amortized cost based on the initial fair value as determined at the time of issuance. The fair value of publicly traded notes is based upon current trading values. The fair value of finance lease obligations is determined by discounting future cash flows using a rate for loans with similar terms, conditions and maturity dates. The carrying value of bank credit facilities approximates fair value as the debt bears interest at rates that fluctuate with market rates. Other notes and debentures are valued based upon current trading values for similar instruments. ﻿
﻿ ﻿ ﻿ ﻿
( i v) Derivative financial instruments
﻿
The fair value of US currency forward purchase contracts is determined using an estimated credit-adjusted mark-to-market valuation using observable forward exchange rates at the end of reporting periods and contract forward rates.
﻿
The carrying values and estimated fair values of an investment in a publicly traded company and long-term debt are as follows:
﻿
﻿
﻿
﻿
﻿
August 31, 2018
August 31, 2017
﻿
Carrying value
Estimated fair value
Carrying value
Estimated fair value
﻿
$
$
$
$
﻿ Assets
﻿ Investment in publicly traded company (1) 615
298
897
1,109
﻿ Liabilities
﻿ Long-term debt (2) 4,311
4,788
4,300
4,901
﻿
(1)
Level 1 fair value – determined by quoted market prices.
(2)
Level 2 fair value – determined by valuation techniques using inputs based on observable market data, either directly or indirectly, other than quoted prices.
﻿
Risk management
The Company is exposed to various market risks including currency risk and interest rate risk, as well as credit risk and liquidity risk associated with financial assets and liabilities. The Company has designed and implemented various risk management strategies, discussed further below, to ensure the exposure to these risks is consistent with its risk tolerance and business objectives.
﻿
Market risk
Market risk is the risk that the fair value or cash flows of a financial instrument will fluctuate as a result of changes in market prices, including foreign exchange and interest rates, the Company’s share price and market price of publicly traded investments.
﻿
Currency risk
Certain of the Company’s capital expenditures and equipment costs are incurred in US dollars, while its revenue is primarily denominated in Canadian dollars. Decreases in the value of the Canadian dollar relative to the US dollar could have an adverse effect on the Company’s cash flows. To mitigate some of the uncertainty in respect to capital expenditures and equipment costs, the Company regularly enters into forward contracts in respect of US dollar commitments. With respect to 2018 , the Company entered into forward contracts to purchase US $182 over a period of 24 months commencing in September 2017 at an average exchange rate of 1.3031 Cdn. At August 31, 2018 the Company had forward contracts to purchase US $96 over a period of 12 months commencing September 2018 at an average exchange rate of 1.2915 Cdn in respect of US dollar commitments.
﻿
Interest rate risk
Due to the capital-intensive nature of its operations, the Company utilizes long-term financing extensively in its capital structure. The primary components of this structure are a banking facility and various Canadian senior notes with varying maturities issued in the public markets as more fully described in Note 14.
﻿
Interest on the Company’s unsecured banking facility is based on floating rates, while the senior notes are fixed-rate obligations. The Company utilizes its credit facility to finance day-to-day operations and, depending on market conditions, periodically converts the bank loans to fixed-rate instruments through public market debt issues. As at August 31, 2018, 100% of the Company’s consolidated long-term debt was fixed with respect to interest rates.
﻿
Sensitivity analysis
The sensitivity to currency risk has been determined based on a hypothetical change in Canadian dollar to US dollar foreign exchange rates of 10% . Foreign exchange forward contracts would be impacted by this hypothetical change resulting in a change to other comprehensive income by $9 net of tax ( 2017 – $17 ). A portion of the Company’s accounts receivables and accounts payable and accrued liabilities is denominated in US dollars; however, due to their short-term nature, there is no significant market risk arising from fluctuations in foreign exchange rates.
﻿
Interest on the Company’s banking facility is based on floating rates. As at August 31, 2018 there is no significant market risk arising from interest rate fluctuations within a reasonably contemplated range from their actual amounts.
﻿
At August 31, 2018 , a one dollar change in the Company’s Class B Non-Voting Shares would have had an impact on net income of $1 in respect of the Company’s DSU and RSU plan s .
﻿
Credit risk
Accounts receivable in respect of the Consumer, Business and Wireless divisions are not subject to any significant concentrations of credit risk due to the Company’s large and diverse customer base. As at August 31, 2018 , the Company had accounts receivable of $2 55 ( August 31, 2017 - $286 ), net of the allowance for doubtful accounts of $57 ( August 31, 2017 - $48 ). The Company maintains an allowance for doubtful accounts for the estimated losses resulting from the inability of its customers to make required payments. In determining the allowance, the Company considers factors such as the number of days the customer account is past due, whether or not the customer continues to receive service, the Company’s past collection history and changes in business circumstances. As at August 31, 2018 , $ 12 3 ( August 31, 2017 - $94 ) of accounts receivable is considered to be past due, defined as amounts outstanding past normal credit terms and conditions. Uncollectible accounts receivable are charged against the allowance account based on the age of the account and payment history. The Company believes that its allowance for doubtful accounts is sufficient to reflect the related credit risk.
﻿
The Company mitigates credit risk of subscriber receivables through advance billing and procedures to downgrade or suspend services on accounts that have exceeded agreed credit terms and routinely assesses the financial strength of its business customers through periodic review of payment practices.
﻿
Credit risks associated with US currency contracts arise from the inability of counterparties to meet the terms of the contracts. In the event of non-performance by the counterparties, the Company’s accounting loss would be limited to the net amount that it would be entitled to receive under the contracts and agreements. In order to minimize the risk of counterparty default under its swap agreements, the Company assesses the creditworthiness of its swap counterparties.
﻿
Liquidity risk
Liquidity risk is the risk that the Company will experience difficulty in meeting obligations associated with financial liabilities. The Company manages its liquidity risk by monitoring cash flow generated from operations, available borrowing capacity, and by managing the maturity profiles of its long-term debt.
﻿
The Company’s undiscounted contractual maturities as at August 31, 2018 are as follows:
﻿
﻿
﻿
﻿
﻿
Short-term borrowings
Accounts payable and accrued liabilities (1)
Long-term debt repayable at maturity
Interest payments
﻿
$
$
$
$
﻿ Within one year 40
971
1
241
﻿ 1 to 3 years
–
– 2,052
322
﻿ 3 to 5 years
–
– 2
266
﻿ Over 5 years
–
– 2,295
1,636
﻿ 40
971
4,350
2,465
﻿
(1)
Includes accrued interest and dividends of $227 .</t>
  </si>
  <si>
    <t>Consolidated Statements Of Cash Flows</t>
  </si>
  <si>
    <t>Statement of cash flows [abstract]</t>
  </si>
  <si>
    <t>30. CONSOLIDATED STATEMENTS OF CASH FLOWS
Additional disclosures with respect to the Consolidated Statements of Cash Flows are as follows:
﻿
(i) Funds flow from continuing operations
﻿
﻿
﻿
﻿
﻿
2018
2017
﻿
$
$
﻿ Net income from continuing operations 66
557
﻿ Adjustments to reconcile net income to funds flow from operations:
﻿ Amortization 1,015
946
﻿ Deferred income tax expense 6
39
﻿ Share-based compensation 3
3
﻿ Defined benefit pension plans 11
8
﻿ Accretion of long-term liabilities and provisions (5)
(1)
﻿ Equity (income) loss of an associate or joint venture 200
(73)
﻿ Provision for investment loss
– 82
﻿ Other (37)
(31)
﻿ Funds flow from continuing operations 1,259
1,530
﻿
(ii) Interest and income taxes paid and interest received and classified as operating activities are as follows:
﻿
﻿
﻿
﻿
﻿
2018
2017
﻿
$
$
﻿ Interest paid 239
271
﻿ Income taxes paid (net of refunds) 155
220
﻿ Interest received 4
3
﻿
(iii) Non-cash transactions
﻿
The Consolidated Statements of Cash Flows exclude the following non-cash transactions:
﻿
﻿
﻿
﻿
﻿
2018
2017
﻿
$
$
﻿ Issuance of Class B Non-Voting Shares:
﻿ Dividend reinvestment plan [note 20]
211
198</t>
  </si>
  <si>
    <t>Capital Structure Management</t>
  </si>
  <si>
    <t>Capital Structure Management [Abstract]</t>
  </si>
  <si>
    <t>31. CAPITAL STRUCTURE MANAGEMENT
The Company’s objectives when managing capital are:
﻿
(i) to maintain a capital structure which optimizes the cost of capital, provides flexibility and diversity of funding sources and timing of debt maturities, and adequate anticipated liquidity for organic growth and strategic acquisitions;
﻿
(ii) to maintain compliance with debt covenants; and
﻿
(iii) to manage a strong and efficient capital base to maintain investor, creditor and market confidence.
﻿
The Company defines capital as comprising all components of shareholders’ equity (other than non-controlling interests and amounts in accumulated other comprehensive income/loss), long-term debt (including the current portion thereof), short-term borrowings and bank indebtedness less cash and cash equivalents.
﻿
﻿
﻿
﻿
﻿
﻿
2018
2017
﻿
$
$
﻿ Cash (384)
(507)
﻿ Short-term borrowings 40
–
﻿ Long-term debt repayable at maturity 4,350
4,342
﻿ Share capital 4,349
4,090
﻿ Contributed surplus 27
30
﻿ Retained earnings 1,619
2,164
﻿ 10,001
10,119
﻿
The Company manages its capital structure and makes adjustments to it in light of changes in economic conditions and the risk characteristics of underlying assets. The Company may also from time to time change or adjust its objectives when managing capital in light of the Company’s business circumstances, strategic opportunities, or the relative importance of competing objectives as determined by the Company. There is no assurance that the Company will be able to meet or maintain its currently stated objectives.
﻿
The Company’s credit facilities are subject to covenants which include maintaining minimum or maximum financial ratios, including total debt to operating cash flow/adjusted earnings before interest, taxes, depreciation and amortization, and operating cash flow to fixed charges. At August 31, 2018 , the Company is in compliance with these covenants and based on current business plans and economic conditions, the Company is not aware of any condition or event that would give rise to non-compliance with the covenants.
﻿
The Company’s overall capital structure management strategy remains unchanged from the prior year.</t>
  </si>
  <si>
    <t>Subsequent Events</t>
  </si>
  <si>
    <t>Subsequent Events [Abstract]</t>
  </si>
  <si>
    <t xml:space="preserve">3 2 . SUBSEQUENT EVENTS
On November 2, 2018 the Company issued $1 billion of senior notes, comprised of $500 million principal amount of 3.80% senior notes due 2023 and $500 million principal amount of 4.40% senior notes due 2028. Estimated net proceeds (after issuance at a discount of $1.4 million and issue and underwriting expenses) of $994 million will be used for general corporate purposes, which may include the repayment of outstanding indebtedness of the Company. Pending any such use of net proceeds, the Company may invest the net proceeds in bank deposits and short-term marketable securities.
On November 2 1 , 2018, the Company amended the terms of its bank credit facility to extend the maturity date to December 2023.
﻿ </t>
  </si>
  <si>
    <t>Basis Of Presentation And Accounting Policies (Policy)</t>
  </si>
  <si>
    <t>Statement Of Compliance</t>
  </si>
  <si>
    <t xml:space="preserve">Statement of compliance
These consolidated financial statements of the Company have been prepared in accordance with International Financial Reporting Standards (“IFRS”) as issued by the International Accounting Standards Board (“IASB”).
﻿
The consolidated financial statements of the Company for the years ended August 31, 2018 and 2017 , were approved by the Board of Directors and authorized for issue on November 2 7 , 2018. </t>
  </si>
  <si>
    <t>Basis Of Presentation</t>
  </si>
  <si>
    <t xml:space="preserve">Basis of presentation
These consolidated financial statements have been prepared primarily under the historical cost convention and are expressed in millions of Canadian dollars unless otherwise indicated. Other measurement bases used are outlined below and in the applicable notes. The consolidated statements of income are presented using the nature classification for expenses.
﻿
Certain comparative figures have been reclassified to conform to the current year ’s presentation.
﻿
Basis of consolidation
(i) Subsidiaries
The consolidated financial statements include the accounts of the Company and those of its subsidiaries, which are entities over which the Company has control. Control exists when the Company has power over an investee, is exposed to or has rights to variable returns from its involvement and has the ability to affect those returns. Intercompany transactions and balances are eliminated on consolidation. The results of operations of subsidiaries acquired during the period are included from their respective dates of acquisition, being the time at which the Company obtains control. Consolidation of a subsidiary ceases when the Company loses control. A change in ownership interests of a subsidiary, without a loss of control, is accounted for as an equity transaction. The Company assesses control through share ownership and voting rights.
﻿
Non-controlling interests arise from business combinations in which the Company acquires less than 100% ownership interest. At the time of acquisition, non-controlling interests are measured at either fair value or their proportionate share of the fair value of the acquiree’s identifiable assets. The Company determines the measurement basis on a transaction by transaction basis. Subsequent to acquisition, the carrying amount of non-controlling interests is increased or decreased for their share of changes in equity.
﻿
(ii) Joint operations
A joint operation is a type of joint arrangement whereby the parties that have joint control of the arrangement have rights to the assets and obligations for the liabilities, relating to the joint arrangement. Joint control is the contractually agreed sharing of control of an arrangement, which exists only when decisions about the relevant activities require unanimous consent of the parties sharing control. The consolidated financial statements include the Company’s proportionate share of the assets, liabilities, revenues, and expenses of its interests in joint operations.
﻿
The Company’s joint operations include a 33.33% interest in the Burrard Landing Lot 2 Holdings Partnership (the “Partnership”). The Partnership owns and leases commercial space in Shaw Tower in Vancouver, BC, which is the Company’s headquarters for its lower mainland operations. In classifying its 33.33% interest in the Partnership as a joint operation, the Company considered the terms and conditions of the partnership agreement and other facts and circumstances including the primary purpose of Shaw Tower which is to provide lease space to the partners. </t>
  </si>
  <si>
    <t>Investments In Associates And Joint Ventures</t>
  </si>
  <si>
    <t xml:space="preserve">Investments in associates and joint ventures
Associates are entities over which the Company has significant influence. Significant influence is the power to participate in the operating and financial policies of the investee, but is not control or joint control.
﻿
A joint venture is a type of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
Investments in associates and joint ventures are accounted for using the equity method. Investments of this nature are recorded at original cost and adjusted periodically to recognize the Company’s proportionate share of the associate’s or joint venture’s net income/loss and other comprehensive income/loss after the date of investment, additional contributions made and dividends received.
﻿
The Company has classified its approximate 38% participating interest in Corus Entertainment Inc. (“Corus”) as an investment in an associate after considering both companies are subject to common control and the ability of the Company to appoint directors to Corus’ Board of Directors.
﻿
The Company classified its 50% interest in the Shomi Partnership (“shomi”) as an investment in a joint venture after considering the terms and conditions of the partnership . In September 2016, Shaw and Rogers Communications Inc ., announced the decision to wind down its operations with service ending November 30, 2016. In December 2017, the remaining assets associated with shomi were transferred to their respective partners and the partnership was officially wound up. </t>
  </si>
  <si>
    <t>Revenue And Expenses</t>
  </si>
  <si>
    <t xml:space="preserve">Revenue and expenses
The Company has multiple deliverable arrangements comprised of upfront fees (subscriber connection and installation fee revenue , customer premise equipment revenue , handset equipment revenue ) and related subscription and service revenue. Upfront fees charged to customers do not constitute separate units of accounting, therefore these revenue streams are assessed as an integrated package.
﻿
(i) Revenue
Revenue from Cable, Internet, Digital Phone, Direct-to-Home (“DTH”) and Wireless customers includes subscriber revenue earned as services are provided. Satellite distribution services and telecommunications service revenue is recognized in the period in which the services are rendered to customers. In addition to monthly service plans, the Company also offers multi-year service plans in which the total amount of the contractual service revenue is accounted for on a straight-line basis over the term of the plan. Fees for wireless voice, text and data services on a pay-per-use basis are recognized in the period that the service is provided. Revenue from the direct sale of equipment to wireless subscribers or dealers is recognized when the equipment is delivered and accepted by the subscribers or dealers.
﻿
Subscriber connection fees received from Cable, Internet, and Digital Phone customers are deferred and recognized as revenue on a straight-line basis over three years. Direct and incremental initial selling, administrative and connection costs related to subscriber acquisitions are recognized as an operating expense as incurred. The costs of physically connecting a new home are capitalized as part of the distribution system and costs of disconnections are expensed as incurred.
﻿
Initial setup fees related to the installation of data centre services and installation revenue received on contracts with commercial business customers are deferred and recognized as revenue on a straight-line basis over the related service contract, which generally span two to ten years. Direct and incremental costs associated with the installation of services or service contract, in an amount not exceeding the upfront revenue, are deferred and recognized as an operating expense on a straight-line basis over the same period.
﻿
The Company offers a discretionary wireless handset discount program, whereby the subscriber earns the applicable discount by maintaining services with the Company, such that the receivable relating to the discount at inception of the transaction is reduced over a period of time. A portion of future revenues earned in connection with the services is applied against the up-front discount provided on the handset. The Company also offers a plan allowing customers to receive larger up-front handset discounts than they would otherwise qualify for, if they pay a predetermined incremental charge to their existing service plan on a monthly basis. The charge is billed on a monthly basis and is recognized as revenue at that time. The Company recognizes the handset discount as a receivable and revenue upon the sale of the equipment on the basis that the receivable is recoverable. The receivable is realized on a straight-line basis over the period which the discount is forgiven to a maximum of two years with an offsetting reduction to revenue. The amount receivable is classified as part of other current or non-current receivables, as applicable, in the consolidated statement of financial position.
﻿
Affiliate subscriber revenue is recognized monthly based on subscriber levels. Advertising revenues are recognized in the period in which the advertisements are broadcast and recorded net of agency commissions as these amounts are paid directly to the agency or advertiser. When a sales arrangement includes multiple advertising spots, the proceeds are allocated to individual advertising spots under the arrangement based on relative fair values . Revenue from data centre customers includes colocation and other services revenue, including managed infrastructure revenue. Colocation revenue is recognized on a straight-line line basis over the term of the customer contract. Other services revenue, including managed infrastructure revenue, is recognized as the services are provided.
﻿
(ii) Deferred equipment revenue and deferred equipment costs
Revenue from sales of DTH equipment and Digital Cable Terminals (“DCTs ” ) is deferred and recognized on a straight-line basis over three years commencing when subscriber service is activated. The total cost of the equipment, including installation, represents an inventoriable cost which is deferred and recognized on a straight-line basis over the same period. The DCT and DTH equipment is generally sold to customers at cost or a subsidized price in order to expand the Company’s customer base.
﻿
Revenue from sales of satellite tracking hardware and costs of goods sold is deferred and recognized on a straight-line basis over the related service contract for monthly service charges for air time, which is generally five years. The amortization of the revenue and cost of sale of satellite service equipment commences when goods are shipped.
﻿
Recognition of deferred equipment revenue and deferred equipment costs is recorded as deferred equipment revenue amortization and deferred equipment costs amortization, respectively.
﻿
(iii) Deferred IRU revenue
Prepayments received under indefeasible right to use (“IRU”) agreements are amortized on a straight-line basis into income over the term of the agreement and included in amortization of property, plant and equipment, intangibles and other in the consolidated statements of income. </t>
  </si>
  <si>
    <t xml:space="preserve">Cash
Cash is presented net of outstanding cheques. When the amount of outstanding cheques and the amount drawn under the Company’s revolving term facility are greater than the amount of cash, the net amount is presented as bank indebtedness. </t>
  </si>
  <si>
    <t>Securitization of trade receivables</t>
  </si>
  <si>
    <t xml:space="preserve">Securitization of trade receivables
Sales of trade receivables in securitization transactions are recognized as collateralized short-term borrowings as we do not transfer control and substantially all the risks and rewards of ownership to another entity and thus do not result in our de-recognition of the trade receivables sold. </t>
  </si>
  <si>
    <t>Allowance For Doubtful Accounts</t>
  </si>
  <si>
    <t xml:space="preserve">Allowance for doubtful accounts
The Company maintains an allowance for doubtful accounts for the estimated losses resulting from the inability of its customers to make required payments. In determining the allowance, the Company considers factors such as the number of days the account is past due, whether or not the customer continues to receive service, the Company’s past collection history and changes in business circumstances. </t>
  </si>
  <si>
    <t xml:space="preserve">Inventories
Inventories include subscriber equipment such as DCTs and DTH receivers, which are held pending rental or sale at cost or at a subsidized price. When subscriber equipment is sold, the equipment revenue and equipment costs are deferred and amortized over three years. When the subscriber equipment is rented, it is transferred to property, plant and equipment and amortized over its useful life. Inventories are determined on a first-in, first-out basis, and are stated at cost due to the eventual capital nature as either an addition to property, plant and equipment or deferred equipment costs.
﻿
Inventories of wireless handsets, accessories and SIM cards are carried at the lower of cost and net realizable value. Cost is determined using the weighted average method and includes expenditures incurred in acquiring the inventories and bringing them to their existing condition and location. Net realizable value is the estimated selling price in the ordinary course of business, less selling expenses. </t>
  </si>
  <si>
    <t xml:space="preserve">Property, plant and equipment
Property, plant and equipment are recorded at purchase cost. Direct labour and other directly attributable costs incurred to construct new assets, upgrade existing assets and connect new subscribers are capitalized as well as borrowing costs on qualifying assets. In addition, any asset removal and site restoration costs in connection with the retirement of assets are capitalized. Repairs and maintenance expenditures are charged to operating expense as incurred. Amortization is recorded on a straight-line basis over the estimated useful lives of assets as follows:
﻿
﻿
﻿
﻿
﻿ Asset
Estimated useful life
﻿ Cable, Wireless and telecommunications distribution system
3 -20 years
﻿ Digital cable terminals and modems
2 -5 years
﻿ Satellite audio, video and data network equipment and DTH receiving equipment
3 -15 years
﻿ Buildings
15 -40 years
﻿ Data centre infrastructure
3 -21 years
﻿ Data processing
4 -10 years
﻿ Other
4 -20 years
﻿
The Company reviews the estimates of lives and useful lives on a regular basis. </t>
  </si>
  <si>
    <t>Assets Held For Sale And Discontinued Operations</t>
  </si>
  <si>
    <t xml:space="preserve">Assets held for sale and discontinued operations
Non-current assets and disposal groups are classified as held for sale when specific criteria are met and are measured at the lower of carrying amount and estimated fair value less costs to sell. Assets held for sale are not amortized and are reported separately on the statement of financial position.
﻿
The Company reports financial results for discontinued operations separately from continuing operations to distinguish the financial impact of disposal transactions from ongoing operations. Discontinued operations reporting occurs when the disposal of a component or a group of components of the Company represents a strategic shift that will have a major impact on the Company’s operations and financial results, and where the operations and cash flows can be clearly distinguished, operationally and for financial reporting purposes, from the rest of the Company.
﻿
The results of discontinued operations are excluded from both continuing operations and business segment information in the consolidated financial statements and the notes to the consolidated financial statements, unless otherwise noted, and are presented net of tax in the statement of income for the current and comparative periods. Refer to Note 3 for further information regarding the Company’s discontinued operations. </t>
  </si>
  <si>
    <t xml:space="preserve">Other long-term assets
Other long-term assets primarily include (i) equipment costs, as described in the revenue and expenses accounting policy, deferred and amortized on a straight-line basis over three to five years, (ii) multi-year service plan discounts, as described in the revenue and expenses accounting policy, deferred and amortized on a straight-line basis over the term of the plan, (iii) the non-current portion of wireless handset discounts receivable as described in the revenue and expenses accounting policy, (iv) credit facility arrangement fees amortized on a straight-line basis over the term of the facility, (v) long-term receivables, (vi) network capacity leases, (vii) the non-current portion of prepaid maintenance and support contracts and (viii) direct costs in connection with initial setup fees and installation of services , as described in the revenue and expenses accounting policy, deferred and amortized on a straight-line basis over two to ten years. </t>
  </si>
  <si>
    <t>Intangibles</t>
  </si>
  <si>
    <t xml:space="preserve">Intangibles
The excess of the cost of acquiring cable, satellite, media, data centre and wireless businesses over the fair value of related net identifiable tangible and intangible assets acquired is allocated to goodwill. Net identifiable intangible assets acquired consist of amounts allocated to broadcast rights and licences, wireless spectrum licences, trademarks, brands, program rights, customer relationships and software assets. Broadcast rights and licences, wireless spectrum licences, trademarks and brands represent identifiable assets with indefinite useful lives.
﻿
Customer relationships represent the value of customer contracts and relationships acquired in a business combination and are amortized on a straight-line basis over their estimated useful lives ranging from 4 – 15 years.
﻿
Software that is not an integral part of the related hardware is classified as an intangible asset. Internally developed software assets are recorded at historical cost and include direct material and labour costs as well as borrowing costs on qualifying assets. Software assets are amortized on a straight-line basis over estimated useful lives ranging from 3 – 10 years. The Company reviews the estimates of lives and useful lives on a regular basis. </t>
  </si>
  <si>
    <t>Borrowing Costs</t>
  </si>
  <si>
    <t xml:space="preserve">Borrowing costs
The Company capitalizes borrowing costs on qualifying assets, for which the commencement date is on or after September 1, 2010, that take more than one year to construct or develop using the Company’s weighted average cost of borrowing which approximated 6% ( 2017 - 6% ). </t>
  </si>
  <si>
    <t>Impairment</t>
  </si>
  <si>
    <t xml:space="preserve">Impairment
(i) Goodwill and indefinite-life intangibles
The Company tests goodwill and indefinite-life intangibles for impairment annually (as at February 1) and when events or changes in circumstances indicate that the carrying value may be impaired. The recoverable amount of each cash-generating unit (“CGU”) is determined based on the higher of the CGU’s fair value less costs to sell (“FVLCS”) and its value in use (“VIU”). A CGU is the smallest identifiable group of assets that generate cash flows that are independent of the cash inflows from other assets or groups of assets. The Company’s cash generating units are Cable, Satellite, and Wireless. The Company had an additional cash generating unit , Data Centres, until the sale of Viawest in August 2017 . Where the recoverable amount of the CGU is less than its carrying amount, an impairment loss is recognized. Impairment losses relating to goodwill cannot be reversed in future periods.
﻿
(ii) Non-financial assets with finite useful lives
For non-financial assets, such as property, plant and equipment and finite-life intangible assets, an assessment is made at each reporting date as to whether there is an indication that an asset may be impaired. If any indication exists, the recoverable amount of the asset is determined based on the higher of FVLCS and VIU. Where the carrying amount of the asset exceeds its recoverable amount, the asset is considered impaired and written down to its recoverable amount. Previously recognized impairment losses are reviewed for possible reversal at each reporting date and all or a portion of the impairment is reversed if the asset’s value has increased. </t>
  </si>
  <si>
    <t xml:space="preserve">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ounted where the time value of money is considered material.
﻿
(i) Asset retirement obligations
The Company recognizes the fair value of a liability for an asset retirement obligation in the period in which it is incurred, on a discounted basis, with a corresponding increase to the carrying amount of property and equipment, primarily in respect of wireless and transmitter sites. This cost is amortized on the same basis as the related asset. The liability is subsequently increased for the passage of time and the accretion is recorded in the income statement as accretion of long-term liabilities and provisions. The discount rates applied are subsequently adjusted to current rates as required at the end of reporting periods. Revisions due to the estimated timing of cash flows or the amount required to settle the obligation may result in an increase or decrease in the liability. Actual costs incurred upon settlement of the obligation are charged against the liability to the extent recorded.
﻿
(ii) Restructuring provisions
Restructuring provisions, primarily in respect of employee termination benefits, are recognized when a detailed plan for the restructuring exists and a valid expectation has been raised to those affected that the plan will be carried out.
﻿
(iii) Other provisions
Provisions for disputes, legal claims and contingencies are recognized when warranted. The Company establishes provisions after taking into consideration legal assessments (if applicable), expected availability of insurance or other recourse and other available information. </t>
  </si>
  <si>
    <t xml:space="preserve">Deferred credits
Deferred credits primarily include: (i) prepayments received under IRU agreements amortized on a straight-line basis into income over the term of the agreement, (ii) equipment revenue, as described in the revenue and expenses accounting policy, deferred and amortized over three to five years, (iii) connection fee revenue, initial setup fees and upfront installation revenue, as described in the revenue and expenses accounting policy, deferred and amortized over two to ten years, and (iv) a deposit on a future fibre sale. </t>
  </si>
  <si>
    <t>Leases</t>
  </si>
  <si>
    <t xml:space="preserve">Leases
(i) Operating leases
Rent expense for real estate leases that have escalating lease payments is recorded on a straight-line basis over the term of the lease. The difference between the expense recorded and the amount paid is recorded as deferred rent and included in deferred credits in the statement of financial position.
﻿
(ii) Finance leases
Leases of property and equipment that transfer substantially all the risks and rewards of ownership are classified as finance leases. Finance leases are capitalized at the commencement of the lease at the fair value of the leased property or, if lower, at the present value of the minimum lease payments. Lease payments are apportioned between interest expense and reduction of the lease liability. The property and equipment acquired under finance leases is depreciated over the shorter of the useful life of the asset and the lease term. </t>
  </si>
  <si>
    <t xml:space="preserve">Income taxes
The Company accounts for income taxes using the liability method, whereby deferred income tax assets and liabilities are determined based on differences between the financial reporting and tax bases of assets and liabilities measured using substantively enacted tax rates and laws that will be in effect when the differences are expected to reverse. Deferred tax assets and liabilities are offset if there is a legally enforceable right to offset and they relate to income taxes levied by the same authority in the same taxable entity. Income tax expense for the period is the tax payable for the period using tax rates substantively enacted at the reporting date, any adjustments to taxes payable in respect of previous years and any change during the period in deferred income tax assets and liabilities, except to the extent that they relate to a business combination or divestment, items recognized directly in equity or in other comprehensive income. The Company records interest and penalties related to income taxes in income tax expense. </t>
  </si>
  <si>
    <t>Tax Credits And Government Grants</t>
  </si>
  <si>
    <t xml:space="preserve">Tax credits and government grants
The Company receives tax credits primarily related to its research and development activities. Government financial assistance is recognized when management has reasonable assurance that the conditions of the government programs are met and accounted for as a reduction of related costs, whether capitalized and amortized or expensed in the period the costs are incurred. </t>
  </si>
  <si>
    <t>Foreign Currency Translation</t>
  </si>
  <si>
    <t xml:space="preserve">Foreign currency translation
Transactions originating in foreign currencies are translated into Canadian dollars at the exchange rate at the date of the transaction. Monetary assets and liabilities are translated at the period-end rate of exchange and non-monetary items are translated at historic exchange rates. The net foreign exchange gain/(loss) recognized on the translation and settlement of current monetary assets and liabilities was $1 ( 2017 – $12 ) and is included in other gains/(losses).
﻿
The functional currency of the Company’s discontinued foreign operations was US dollars. Assets and liabilities, including goodwill and fair value adjustments arising on acquisition, were translated into Canadian dollars using the foreign exchange rate at the end of the reporting period. Revenue and expenses were translated using average foreign exchange rates, which approximate the foreign exchange rates on the dates of the transactions. Foreign exchange differences arising on translation were included in other comprehensive income/loss and accumulated in equity and reclassified to net income in the period the foreign operations were disposed of. </t>
  </si>
  <si>
    <t>Financial Instruments Other Than Derivatives</t>
  </si>
  <si>
    <t xml:space="preserve">Financial instruments other than derivatives
Financial instruments have been classified as loans and receivables, assets available-for-sale, assets held-for-trading or financial liabilities. Cash has been classified as held-for-trading and is recorded at fair value with any change in fair value immediately recognized in income (loss). Other financial assets are classified as available-for-sale or as loans and receivables. Available-for-sale assets are carried at fair value with changes in fair value recorded in other comprehensive income (loss) until realized. Available-for-sale equity instruments not quoted in an active market and where fair value cannot be reliably measured are recorded at cost less impairment. Loans and receivables and financial liabilities are carried at amortized cost. None of the Company’s financial assets are classified as held-to-maturity and none of its financial liabilities are classified as held-for-trading.
﻿
Finance costs and discounts associated with the issuance of debt securities are netted against the related debt instrument and amortized to income using the effective interest rate method. Accordingly, long-term debt accretes over time to the principal amount that will be owing at maturity. </t>
  </si>
  <si>
    <t>Derivative Financial Instruments And Hedging Activities</t>
  </si>
  <si>
    <t xml:space="preserve">Derivative financial instruments and hedging activities
The Company uses derivative financial instruments, such as foreign currency forward purchase contracts, to manage risks from fluctuations in foreign exchange rates. All derivative financial instruments are recorded at fair value in the statement of financial position. Where permissible, the Company accounts for these financial instruments as hedges which ensures that counterbalancing gains and losses are recognized in income in the same period. With hedge accounting, changes in the fair value of derivative financial instruments designated as cash flow hedges are recorded in other comprehensive income (loss) until the variability of cash flows relating to the hedged asset or liability is recognized in income (loss). When an anticipated transaction is subsequently recorded as a non-financial asset, the amounts recognized in other comprehensive income (loss) are reclassified to the initial carrying amount of the related asset. Where hedge accounting is not permissible or derivatives are not designated in a hedging relationship, they are classified as held-for-trading and the changes in fair value are immediately recognized in income (loss).
﻿
Instruments that have been entered into by the Company to hedge exposure to foreign currency risk are reviewed on a regular basis to ensure the hedges are still effective and that hedge accounting continues to be appropriate.
﻿
A net investment hedge of the discontinued foreign operation was accounted for similarly to a cash flow hedge. The Company designated certain US dollar denominated debt as a hedge of its net investment in foreign operations where the US dollar was the functional currency. Unrealized gains and losses arising from translation of the US dollar denominated debt were included in other comprehensive income/loss and accumulated in equity and reclassified to net income in the period the foreign operations were disposed of. </t>
  </si>
  <si>
    <t>Fair Value Measurements</t>
  </si>
  <si>
    <t xml:space="preserve">Fair value measurements
Fair value estimates are made at a specific point in time, based on relevant market information and information about the financial instrument. These estimates are subjective in nature and involve uncertainties and matters of significant judgement and, therefore, cannot be determined with precision. Changes in assumptions could significantly affect the estimates.
﻿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
The fair value hierarchy consists of the following three levels:
﻿
Level 1 Inputs are quoted prices in active markets for identical assets or liabilities.
﻿
Level 2 Inputs for the asset or liability are based on observable market data, either directly or indirectly, other than quoted prices.
﻿
Level 3 Inputs for the asset or liability are not based on observable market data.
﻿
The Company determines whether transfers have occurred between levels in the fair value hierarchy by assessing the impact of events and changes in circumstances that could result in a transfer at the end of each reporting period. </t>
  </si>
  <si>
    <t>Employee Benefits</t>
  </si>
  <si>
    <t xml:space="preserve">Employee benefits
The Company accrues its obligations under its employee benefit plans, net of plan assets. The cost of pensions and other retirement benefits earned by certain employees is actuarially determined using the projected benefit method pro-rated on service and management’s best estimate of salary escalation and retirement ages of employees. Past service costs from plan initiation and amendments are recognized immediately in the income statement. Remeasurements include actuarial gains or losses and the return on plan assets (excluding interest income). Actuarial gains and losses occur because assumptions about benefit plans relate to a long time frame and differ from actual experiences. These assumptions are revised based on actual experience of the plans such as changes in discount rates, expected retirement ages and projected salary increases. Remeasurements are recognized in other comprehensive income (loss) on an annual basis, at a minimum, and on an interim basis when there are significant changes in assumptions.
﻿
August 31 is the measurement date for the Company’s employee benefit plans. The last actuarial valuations for funding purposes for the various plans were performed effective August 31, 2018 and the next actuarial valuations for funding purposes are effective August 31, 2019. </t>
  </si>
  <si>
    <t>Share-Based Compensation</t>
  </si>
  <si>
    <t xml:space="preserve">Share-based compensation
The Company has a stock option plan for directors, officers, employees and consultants to the Company. The options to purchase shares must be issued at not less than the fair value at the date of grant. Any consideration paid on the exercise of stock options, together with any contributed surplus recorded at the date the options vested, is credited to share capital. The Company calculates the fair value of share-based compensation awarded to employees using the Black-Scholes option pricing model. The fair value of options are expensed and credited to contributed surplus over the vesting period of the options using the graded vesting method.
﻿
The Company has a restricted share unit (“RSU”) plan for officers and employees of the Company. RSUs vest on the first, second and third anniversary of the grant date and compensation is recognized on a straight-line basis over the three -year vesting period. RSUs will be settled in cash and the obligation for RSUs is measured at the end of each period at fair value using the Black-Scholes option pricing model and the number of outstanding RSUs.
﻿
The Company has a deferred share unit (“DSU”) plan for its Board of Directors. Compensation cost is recognized immediately as DSUs vest when granted. DSUs will be settled in cash and the obligation is measured at the end of each period at fair value using the Black-Scholes option pricing model and the number of outstanding DSUs.
﻿
The Company has an employee share purchase plan (the “ESPP”) under which eligible employees may contribute to a maximum of 5% of their monthly base compensation. The Company contributes an amount equal to 25% of the participant’s contributions, increasing to 33% once an employee reaches 10 years of continuous service, and records such amounts as compensation expense.
﻿
Share appreciation rights (“SARs”) issued by a discontinued subsidiary to eligible employees were cash settled and measured at fair value using the Black-Scholes option pricing model. The fair value was recognized over the vesting period of the SARs by applying the graded vesting method, adjusting for estimated forfeitures. The obligation for SARs was remeasured at the end of each period up to the date of settlement which required a reassessment of the estimates used at the end of each reporting period. </t>
  </si>
  <si>
    <t xml:space="preserve">Earnings per share
Basic earnings per share is based on net income attributable to equity shareholders adjusted for dividends on preferred shares and is calculated using the weighted average number of Class A Shares and Class B Non-Voting Shares outstanding during the period. Diluted earnings per share is calculated by considering the effect of all potentially dilutive instruments. In calculating diluted earnings per share, any proceeds from the exercise of stock options and other dilutive instruments are assumed to be used to purchase Class B Non-Voting Shares at the average market price during the period. </t>
  </si>
  <si>
    <t>Guarantees</t>
  </si>
  <si>
    <t xml:space="preserve">Guarantees
The Company discloses information about certain types of guarantees that it has provided, including certain types of indemnities, without regard to whether it will have to make any payments under the guarantees. </t>
  </si>
  <si>
    <t>Estimation Uncertainty And Critical Judgements</t>
  </si>
  <si>
    <t xml:space="preserve">Estimation uncertainty and critical judgments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and significant changes in assumptions could cause an impairment in assets. The following require the most difficult, complex or subjective judgments which result from the need to make estimates about the effects of matters that are inherently uncertain.
﻿
Estimation uncertainty
The following are key assumptions concerning the future and other key sources of estimation uncertainty that could impact the carrying amount of assets and liabilities and results of operations in future periods.
﻿
(i) Allowance for doubtful accounts
The Company is required to make an estimate of an appropriate allowance for doubtful accounts on its receivables. The estimated allowance required is a matter of judgment and the actual loss eventually sustained may be more or less than the estimate, depending on events which have yet to occur and which cannot be foretold, such as future business, personal and economic conditions.
﻿
(ii) Contractual service revenue
The Company is required to make an estimate of the total amount of contractual service revenue when offering discounts on multi-year service plans. The estimated revenue is a matter of judgment and the total revenue earned over the period may be more or less than the estimate, depending on events which have yet to occur and which cannot be foretold, such as future business, customer and economic conditions.
﻿
(iii) Property, plant and equipment
The Company is required to estimate the expected useful lives of its property, plant and equipment. These estimates of useful lives involve significant judgment. In determining these estimates, the Company takes into account industry trends and company-specific factors, including changing technologies and expectations for the in-service period of these assets. Management’s judgment is also required in determination of the amortization method, the residual value of assets and the capitalization of labour and overhead.
﻿
(iv) Business combinations – purchase price allocation
Purchase price allocations involve uncertainty because management is required to make assumptions and judgments to estimate the fair value of the identifiable assets acquired and liabilities assumed in business combinations. Fair value estimates are based on quoted market prices and widely accepted valuation techniques, including discounted cash flow (“DCF”) analysis. Such estimates include assumptions about inputs to the valuation techniques, industry economic factors and business strategies.
﻿
(v) Impairment
The Company estimates the recoverable amount of its CGUs using a FVLCS calculation based on a DCF analysis or market approach. Where a DCF analysis is used, significant judgments are inherent in this analysis including estimating the amount and timing of the cash flows attributable to the broadcast rights and licences , the selection of an appropriate discount rate, and the identification of appropriate terminal growth rate assumptions. In this analysis the Company estimates the discrete future cash flows associated with the intangible asset for five years and determines a terminal value. The future cash flows are based on the Company’s estimates of future operating results, economic conditions and the competitive environment. The terminal value is estimated using both a perpetuity growth assumption and a multiple of operating income before restructuring costs and amortization. The discount rates used in the analysis are based on the Company’s weighted average cost of capital and an assessment of the risk inherent in the projected cash flows. In analyzing the FVLCS determined by a DCF analysis, the Company also considers a market approach determining a recoverable amount for each unit and total entity value determined using a market capitalization approach. Recent market transactions are taken into account, when available. The key assumptions used to determine the recoverable amounts, including a sensitivity analysis, are included in note 10. A DCF analysis uses significant unobservable inputs and is therefore considered a level 3 fair value measurement.
﻿
(vi) Employee benefit plans
The amounts reported in the financial statements relating to the defined benefit pension plans are determined using actuarial valuations that are based on several assumptions including the discount rate and rate of compensation increase. While the Company believes these assumptions are reasonable, differences in actual results or changes in assumptions could affect employee benefit obligations and the related income statement impact. The most significant assumption used to calculate the net employee benefit plan expense is the discount rate. The discount rate is the interest rate used to determine the present value of the future cash flows that is expected will be needed to settle employee benefit obligations. It is based on the yield of long-term, high-quality corporate fixed income investments closely matching the term of the estimated future cash flows and is reviewed and adjusted as changes are required.
﻿
(vii) Income taxes
The Company is required to estimate income taxes using substantively enacted tax rates and laws that will be in effect when the differences are expected to reverse. In determining the measurement of tax uncertainties, the Company applies a probable weighted average methodology. Realization of deferred income tax assets is dependent on generating sufficient taxable income during the period in which the temporary differences are deductible. Although realization is not assured, management believes it is more likely than not that all recognized deferred income tax assets will be realized based on reversals of deferred income tax liabilities, projected operating results and tax planning strategies available to the Company and its subsidiaries.
﻿
(viii) Contingencies
The Company is subject to various claims and contingencies related to lawsuits, taxes and commitments under contractual and other commercial obligations. Contingent losses are recognized by a charge to income when it is likely that a future event will confirm that an asset has been impaired or a liability incurred at the date of the financial statements and the amount can be reasonably estimated. Significant changes in assumptions as to the likelihood and estimates of the amount of a loss could result in recognition of additional liabilities.
﻿
Critical judgements
The following are critical judgements apart from those involving estimation:
﻿
(i) Determination of a CGU
Management’s judgement is required in determining the Company’s cash generating units for the impairment assessment of its indefinite-life intangible assets. The CGUs have been determined considering operating activities and asset management and are Cable, Satellite, and Wireless. The Company had an additional CGU , Data Centres, until the sale of Viawest in August 2017.
﻿
(ii) Broadcast rights and licences and spectrum licences – indefinite-life assessment
A number of the Company’s businesses are dependent upon broadcast licences (or operate pursuant to an exemption order) granted and issued by the CRTC or wireless spectrum licences issued by the Department of Innovation, Science and Economic Development (formerly, Industry Canada). While these licences must be renewed from time to time, the Company has never failed to do so. In addition, there are currently no legal, regulatory or competitive factors that limit the useful lives of these assets. </t>
  </si>
  <si>
    <t>Adoption Of Recent Accounting Pronouncement</t>
  </si>
  <si>
    <t xml:space="preserve">Adoption of recent accounting pronouncement
The adoption of the following IFRS amendments effective September 1, 2017 had no impact on the Company’s consolidated financial statements.
·
Statement of Cash Flows (amendments to IAS 7) improves disclosures regarding changes in financing liabilities. The amendments were applied prospectively for the annual period commencing September 1, 2017.
·
Income Taxes (amendments to IAS 12) clarifies how to account for deferred tax assets related to debt instruments measured at fair value. The amendments were applied prospectively for the annual period commencing September 1, 2017.
﻿
Standards, interpretations and amendments to standards issued but not yet effective
The Company has not yet adopted certain standards and interpretations that have been issued but are not yet effective. The following pronouncements are being assessed to determine the impact on the Company’s results and financial position.
·
IFRS 2 Share-based Payment was amended in 2016 to clarify the accounting and measurement for certain types of share-based payment transactions. It is required to be applied for annual periods commencing on or after January 1, 2018. The amendments to IFRS 2 will not have a significant impact on our financial statements.
·
IFRS 9 Financial Instruments: Classification and Measurement replaces IAS 39 Financial Instruments and applies a principal-based approach to the classification and measurement of financial assets and financial liabilities, including an expected credit loss model for calculating impairment, and includes new requirements for hedge accounting. The standard is required to be applied retrospectively for the annual period commencing January 1, 2018. The adoption of IFRS 9 will not have a significant impact on our financial statements.
·
IFRS 16 Leases was issued in January 2016 and replaces IAS 17 Leases. The new standard requires entities to recognize lease assets and lease obligations on the balance sheet. For lessees, IFRS 16 removes the classification of leases as either operating leases or finance leases, effectively treating all leases as finance leases. Certain short-term leases (less than 12 months) and leases of low-value are exempt from the requirements and may continue to be treated as operating leases. Lessors will continue with a dual lease classification model. Classification will determine how and when a lessor will recognize lease revenue, and what assets would be recorded.
As the Company has significant contractual obligations currently being recognized as operating leases, we anticipate that the application of IFRS 16 will result in a material increase to both assets and liabilities and material changes to the timing of the recognition of expenses associated with the lease arrangements although at this stage in the Company’s IFRS 16 implementation process, it is not possible to make reasonable quantitative estimates of the effects of the new standard.
We have a team engaged to ensuring our compliance with IFRS 16. This team has been responsible for determining information technology requirements, ensuring scoping and data collection is appropriate, and communicating the upcoming changes with various stakeholders. In 2019, we will be implementing a process that will enable us to comply with the requirements of IFRS 16 on a lease-by-lease basis. As a result, we are continuing to assess the effect of this standard on our consolidated financial statements and it is not yet possible to make a reliable estimate of its effect. We expect to disclose the estimated financial effects of the adoption of IFRS 16 in our 2019 consolidated financial statements.
The standard may be applied retroactively or using a modified retrospective approach for annual periods commencing January 1, 2019, which for the Company will be the annual period commencing September 1, 2019. The Company will evaluate the adoption approach in conjunction with its assessment of the expected impacts of adoption.
·
IFRIC 23 Uncertainty over Income Tax Treatments was issued in 2017 to clarify how to apply the recognition and measurement requirements in IAS 12 when there is uncertainty over income tax treatments. It is required to be applied for annual periods commencing January 1, 2019 .
·
IFRS 15 Revenue from Contracts with Customers , was issued in May 2014 and replaces IAS 11 Construction Contracts , IAS 18 Revenue , IFRIC 13 Customer Loyalty Programs , IFRIC 15 Agreements for the Construction of Real Estate , IFRIC 18 Transfers of Assets from Customers and SIC-31 Revenue—Barter Transactions Involving Advertising Services . The new standard requires revenue to be recognized in a manner that depicts the transfer of promised goods or services to customers in an amount that reflects the consideration expected to be received in exchange for those goods or services. The principles are to be applied i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FRS 15 also provides guidance relating to the treatment of contract acquisition and contract fulfillment costs.
The application of IFRS 15 will impact the Company’s reported results, including the classification and timing of revenue recognition and the treatment of costs incurred to obtain contracts with customers.
﻿
Revenue – timing and classification
The application of this standard will most significantly affect our Wireless arrangements that bundle equipment and service together, specifically with regards to the timing of recognition and classification of revenue. The timing of recognition and classification of revenue is affected because at contract inception, IFRS 15 requires the estimation of total consideration to be received over the contract term, and the allocation of that consideration to performance obligations in the contract, typically based on the relative stand-alone selling price of each obligation. This will result in a decrease to equipment revenue recognized at contract inception, as the discount previously recognized over 24 months will now be recognized at contract inception, and a decrease to service revenue recognized over the course of the contract, as a portion of the discount previously allocated solely to equipment revenue will be allocated to service revenue. The measurement of total revenue recognized over the life of a contract will be largely unaffected by the new standard. We do not expect the application of IFRS 15 to affect our timing of cash flows from operations or the methods and underlying economics through which we transact with our customers.
﻿
Costs of contract acquisition – timing of recognition
IFRS 15 also requires that incremental costs to obtain a contract with a customer (for example, commissions) be capitalized and amortized into operating expenses over the life of a contract on a rational, systematic basis consistent with the pattern of the transfer of goods or services to which the asset relates. The Company currently expenses such costs as incurred.
﻿
Contract assets and liabilities
The Company’s financial position will also be impacted by the adoption of IFRS 15, with new contract asset and contract liability categories recognized to reflect differences between the timing of revenue recognition and the actual billing of those goods and services to customers. While similar differences are recognized currently, IFRS 15 introduces additional requirements and disclosures specific to contracts with customers.
﻿
For purposes of applying the new standard on an ongoing basis, we must make judgments in respect of the new standard. We must make judgments in determining whether a promise to deliver goods or services is considered distinct, how to determine the transaction prices and how to allocate those amounts amongst the associated performance obligations. We must also exercise judgment as to whether sales-based compensation amounts are costs incurred to obtain contracts with customers that should be capitalized and subsequently amortized on a systematic basis over time.
The new standard is effective for annual periods beginning on or after January 1, 2018, which for the Company will be the annual period commencing September 1, 2018 and must be applied either retrospectively or on a modified retrospective basis for all contracts that are not complete as at that date. We have made a policy choice to restate each period presented and recognize the cumulative effect of initially applying IFRS 15 as an adjustment to the opening balance of equity at the beginning of the earliest period presented, subject to certain adopted practical expedients.
﻿
Impacts of IFRS 15, Revenue from Contracts with Customers
﻿
Based on our preliminary analysis, IFRS 15, Revenue from Contracts with Customers, will affect the fiscal 2018 comparative amounts to be reported in our fiscal 2019 Consolidated Statements of Income as follows:
﻿
﻿
﻿
﻿
﻿
Year ended August 31, 2018
﻿
As
Estimated effect
Subsequent to
﻿ (billions of Canadian dollars)
reported
of transition
transition
﻿ Revenue
i. 5.24
(0.05)
5.19
﻿ Operating, general and administrative expenses
ii. (3.15)
0.02
(3.13)
﻿ Other non-operating costs
(1.88)
- (1.88)
﻿ Income from continuing operations before income taxes
0.21
(0.03)
0.18
﻿ Income tax expense
0.14
(0.01)
0.13
﻿ Net income from continuing operations
0.07
(0.02)
0.05
﻿
i) Allocation of transaction price
Revenue recognized at point of sale requires the estimation of total consideration over the contract term and allocation of that consideration to all performance obligations in the contract based on their relative stand-alone selling prices. For Wireless term contracts, equipment revenue recognized at contract inception, as well as service revenue recognized over the course of the contract will be lower than previously recognized.
﻿
ii) Deferred commission costs
Costs incurred to obtain or fulfill a contract with a customer were previously expensed as incurred. Under IFRS 15, these costs are capitalized and subsequently amortized as an expense over the life of the contract on a rational, systematic basis consistent with the pattern of the transfer of goods and services to which the asset relates. As a result, commission costs are reduced in the period, with an offsetting increase in amortization of capitalized costs over the average life of a customer contract.
﻿
Based on our preliminary analysis, IFRS 15, Revenue from Contracts with Customers, will affect the fiscal 2018 comparative amounts to be reported in our fiscal 2019 Consolidated Statements of Financial Position as follows:
﻿
﻿
﻿
﻿
﻿
As at September 1, 2017
As at August 31, 2018
﻿
As
Estimated effect
Subsequent to
As
Estimated effect
Subsequent to
﻿ [billions of Canadian dollars]
reported
of transition
transition
reported
of transition
transition
﻿ ASSETS
﻿ Current
﻿ Current portion of contract assets
i.
– 0.01
0.01
– 0.05
0.05
﻿ Other current assets
ii. 0.16
0.02
0.18
0.29
(0.04)
0.25
﻿ Remainder of current assets
0.96
– 0.96
0.74
– 0.74
﻿
1.12
0.03
1.15
1.03
0.01
1.04
﻿ Contract assets
i.
– 0.05
0.05
– 0.08
0.08
﻿ Other long-term assets
ii. 0.26
(0.03)
0.23
0.29
(0.08)
0.21
﻿ Remainder of long-term assets
12.99
– 12.99
13.10
– 13.10
﻿
14.37
0.05
14.42
14.42
0.01
14.43
﻿ LIABILITIES AND SHAREHOLDERS' EQUITY
﻿ Current
﻿ Unearned revenue
i. 0.21
(0.21)
–
0.22
(0.22)
–
﻿ Current portion of contract liabilities
i.
– 0.21
0.21
– 0.22
0.22
﻿ Remainder of current liabilities
1.18
– 1.18
1.39
– 1.39
﻿
1.39
– 1.39
1.61
– 1.61
﻿ Deferred credits
i. 0.49
(0.02)
0.47
0.46
(0.02)
0.44
﻿ Deferred income tax liabilities
ii. 1.86
– 1.86
1.89
(0.01)
1.88
﻿ Contract liabilities
i.
– 0.02
0.02
– 0.02
0.02
﻿ Remainder of long-term liabilities
4.48
– 4.48
4.50
– 4.50
﻿
8.22
– 8.22
8.46
(0.01)
8.45
﻿ Shareholders' equity
6.15
0.05
6.20
5.96
0.02
5.98
﻿
14.37
0.05
14.42
14.42
0.01
14.43
﻿
﻿ i) Contract assets and liabilities
Contract assets and liabilities are the result of the difference in timing related to revenue recognized at the beginning of a contract and cash collected. Contract assets arise primarily as a result of the difference between revenue recognized on the sale of wireless device at the onset of a term contract and the cash collected at the point of sale.
﻿
Contract liabilities are the result of receiving payment related to a customer contract before providing the related goods or services. We will account for contract assets and liabilities on a contract-by-contract basis, with each contract being presented as a single net contract asset or net contract liability accordingly.
﻿
ii) Deferred commission cost asset
Under IFRS 15, we will defer commission costs paid to internal and external representatives as a result of obtaining contracts with customers as deferred commission cost assets and amortize them over the pattern of the transfer of goods and services to the customer, which is typically evenly over 24 to 36 months.
﻿
The application of IFRS 15 will not affect our cash flows from operating, investing, or financing activities.
﻿
Change in accounting policy
In September 2017, the IFRS Interpretations Committee (“the Committee”) published a summary of its agenda decision regarding accounting for interest and penalties related to income taxes, which is not specifically addressed by IFRS Standards. Although the Committee decided not to add this issue to its standard-setting agenda, the Committee noted if an entity considers a particular amount payable or receivable for interest and penalties to be an income tax, then the entity applies IAS 12 Income Taxes to that amount. If an entity does not apply IAS 12 to a particular amount payable or receivable for interest and penalties, it applies IAS 37 Provisions, Contingent Liabilities and Contingent Assets . As such, the Company retrospectively changed its accounting policy for the accounting of interest and penalties related to income taxes to be in line with the Committee decision. The change of accounting policy did not have a significant impact on the previously reported consolidated financial statements . </t>
  </si>
  <si>
    <t>Basis of Presentation and Accounting Policies (Tables)</t>
  </si>
  <si>
    <t>Estimated Useful Lives Of Assets</t>
  </si>
  <si>
    <t xml:space="preserve">﻿
﻿
﻿ Asset
Estimated useful life
﻿ Cable, Wireless and telecommunications distribution system
3 -20 years
﻿ Digital cable terminals and modems
2 -5 years
﻿ Satellite audio, video and data network equipment and DTH receiving equipment
3 -15 years
﻿ Buildings
15 -40 years
﻿ Data centre infrastructure
3 -21 years
﻿ Data processing
4 -10 years
﻿ Other
4 -20 years
﻿ </t>
  </si>
  <si>
    <t>Comparative Amounts Reported in Consolidated Statements of Income</t>
  </si>
  <si>
    <t xml:space="preserve">﻿
﻿
﻿
﻿
Year ended August 31, 2018
﻿
As
Estimated effect
Subsequent to
﻿ (billions of Canadian dollars)
reported
of transition
transition
﻿ Revenue
i. 5.24
(0.05)
5.19
﻿ Operating, general and administrative expenses
ii. (3.15)
0.02
(3.13)
﻿ Other non-operating costs
(1.88)
- (1.88)
﻿ Income from continuing operations before income taxes
0.21
(0.03)
0.18
﻿ Income tax expense
0.14
(0.01)
0.13
﻿ Net income from continuing operations
0.07
(0.02)
0.05
﻿
i) Allocation of transaction price
Revenue recognized at point of sale requires the estimation of total consideration over the contract term and allocation of that consideration to all performance obligations in the contract based on their relative stand-alone selling prices. For Wireless term contracts, equipment revenue recognized at contract inception, as well as service revenue recognized over the course of the contract will be lower than previously recognized.
﻿
ii) Deferred commission costs
Costs incurred to obtain or fulfill a contract with a customer were previously expensed as incurred. Under IFRS 15, these costs are capitalized and subsequently amortized as an expense over the life of the contract on a rational, systematic basis consistent with the pattern of the transfer of goods and services to which the asset relates. As a result, commission costs are reduced in the period, with an offsetting increase in amortization of capitalized costs over the average life of a customer contract. </t>
  </si>
  <si>
    <t>Comparative Amounts Reported in Consolidated Statements of Financial Position</t>
  </si>
  <si>
    <t xml:space="preserve">﻿
﻿
﻿
﻿
As at September 1, 2017
As at August 31, 2018
﻿
As
Estimated effect
Subsequent to
As
Estimated effect
Subsequent to
﻿ [billions of Canadian dollars]
reported
of transition
transition
reported
of transition
transition
﻿ ASSETS
﻿ Current
﻿ Current portion of contract assets
i.
– 0.01
0.01
– 0.05
0.05
﻿ Other current assets
ii. 0.16
0.02
0.18
0.29
(0.04)
0.25
﻿ Remainder of current assets
0.96
– 0.96
0.74
– 0.74
﻿
1.12
0.03
1.15
1.03
0.01
1.04
﻿ Contract assets
i.
– 0.05
0.05
– 0.08
0.08
﻿ Other long-term assets
ii. 0.26
(0.03)
0.23
0.29
(0.08)
0.21
﻿ Remainder of long-term assets
12.99
– 12.99
13.10
– 13.10
﻿
14.37
0.05
14.42
14.42
0.01
14.43
﻿ LIABILITIES AND SHAREHOLDERS' EQUITY
﻿ Current
﻿ Unearned revenue
i. 0.21
(0.21)
–
0.22
(0.22)
–
﻿ Current portion of contract liabilities
i.
– 0.21
0.21
– 0.22
0.22
﻿ Remainder of current liabilities
1.18
– 1.18
1.39
– 1.39
﻿
1.39
– 1.39
1.61
– 1.61
﻿ Deferred credits
i. 0.49
(0.02)
0.47
0.46
(0.02)
0.44
﻿ Deferred income tax liabilities
ii. 1.86
– 1.86
1.89
(0.01)
1.88
﻿ Contract liabilities
i.
– 0.02
0.02
– 0.02
0.02
﻿ Remainder of long-term liabilities
4.48
– 4.48
4.50
– 4.50
﻿
8.22
– 8.22
8.46
(0.01)
8.45
﻿ Shareholders' equity
6.15
0.05
6.20
5.96
0.02
5.98
﻿
14.37
0.05
14.42
14.42
0.01
14.43
﻿
﻿ i) Contract assets and liabilities
Contract assets and liabilities are the result of the difference in timing related to revenue recognized at the beginning of a contract and cash collected. Contract assets arise primarily as a result of the difference between revenue recognized on the sale of wireless device at the onset of a term contract and the cash collected at the point of sale.
﻿
Contract liabilities are the result of receiving payment related to a customer contract before providing the related goods or services. We will account for contract assets and liabilities on a contract-by-contract basis, with each contract being presented as a single net contract asset or net contract liability accordingly.
﻿
ii) Deferred commission cost asset
Under IFRS 15, we will defer commission costs paid to internal and external representatives as a result of obtaining contracts with customers as deferred commission cost assets and amortize them over the pattern of the transfer of goods and services to the customer, which is typically evenly over 24 to 36 months. </t>
  </si>
  <si>
    <t>Asset Dispositions And Asset Held For Sale (Tables)</t>
  </si>
  <si>
    <t>Disclosure Of Discontinued Operations [Line Items]</t>
  </si>
  <si>
    <t>Reconciliation of Major Classes of Line Items Constituting Income from Discontinued Operations, Net of Tax</t>
  </si>
  <si>
    <t xml:space="preserve">﻿
﻿
﻿
﻿
﻿ August 31, 2018
Shaw Tracking
ViaWest
Total
﻿ Revenue 1
– 1
﻿ Operating, general and administrative expenses
–
﻿ Purchases of goods and services 1
– 1
﻿ 1
– 1
﻿ Loss from discontinued operations before loss on divestiture
–
–
–
﻿ Loss on divestiture, net of tax (6)
– (6)
﻿ Loss from discontinued operations, net of tax (6)
– (6)
﻿
﻿
﻿
﻿
﻿ August 31, 2017
Shaw Tracking
ViaWest
Total
﻿ Revenue 33
336
369
﻿ Eliminations (1)
– (2)
(2)
﻿ 33
334
367
﻿ Operating, general and administrative expenses
–
﻿ Employee salaries and benefits 7
80
87
﻿ Purchases of goods and services 18
124
142
﻿ 25
204
229
﻿ Eliminations (1)
– (2)
(2)
﻿ 25
202
227
﻿ Restructuring costs 3
– 3
﻿ Amortization (2) (2)
103
101
﻿ Interest on long-term debt
– 32
32
﻿ Accretion of long-term liabilities and provisions
– 12
12
﻿ Impairment of goodwill/disposal group 32
– 32
﻿ Loss from discontinued operations before tax and gain on divestiture (25)
(15)
(40)
﻿ Income taxes 2
(6)
(4)
﻿ Loss from discontinued operations before gain on divestiture (27)
(9)
(36)
﻿ Gain on divestiture, net of tax
– 330
330
﻿ Income (loss) from discontinued operations, net of tax (27)
321
294
﻿
(1)
Eliminations relate to intercompany transactions between continuing and discontinued operations. The costs are included in continuing operations as they continue to be incurred subsequent to the disposition.
﻿
As of the date Viawest met the criteria to be classified as held for sale, the Company ceased amortization of non-current assets of the division, including property, plant and equipment, intangibles and other. Amortization that would otherwise have been taken in the year amounted to $16 </t>
  </si>
  <si>
    <t>Shaw Tracking [Member]</t>
  </si>
  <si>
    <t>Loss from Discontinued Operations</t>
  </si>
  <si>
    <t xml:space="preserve">﻿
﻿
﻿
﻿
August 31, 2018
﻿ Proceeds on disposal, net of transaction costs of $nil 18
﻿ Net assets disposed (22)
﻿ (4)
﻿ Income taxes 2
﻿ Loss on divestiture, net of tax (6)
﻿ </t>
  </si>
  <si>
    <t>Schedule of Assets and Liabilities Disposed</t>
  </si>
  <si>
    <t xml:space="preserve">The asset and liabilities disposed of were as follows:
﻿
﻿
﻿
﻿
﻿
$
﻿ Accounts receivable 6
﻿ Inventories 5
﻿ Other current assets 1
﻿ Other long-term assets 25
﻿ Goodwill 24
﻿ 61
﻿ Accounts payable and accrued liabilities 8
﻿ Deferred credits 33
﻿ Deferred income tax liabilities (2)
﻿ 22
﻿
﻿
﻿ The following table summarizes the carryin g value of the major classes of assets and liabilities of the disposal group which were classified as held for sale as at August 31, 2017:
﻿
﻿
﻿
﻿
﻿
August 31, 2017
﻿ Accounts receivable 6
﻿ Inventories 6
﻿ Other current assets 1
﻿ Other long-term assets 24
﻿ Goodwill 24
﻿ Total assets of the discontinued operations classified as held for sale 61
﻿ Accounts payable and accrued liabilities 9
﻿ Deferred credits 32
﻿ Deferred income tax liabilities (2)
﻿ Total liabilities of the discontinued operations classified as held for sale 39
﻿ </t>
  </si>
  <si>
    <t>ViaWest [Member]</t>
  </si>
  <si>
    <t xml:space="preserve">﻿
﻿
﻿
﻿
August 31, 2017
﻿ Proceeds on disposal, net of transaction costs of $14 1,905
﻿ Reclassification of accumulated exchange differences from other comprehensive income related to the sale of a foreign operation 82
﻿ Net assets disposed (1,625)
﻿ 362
﻿ Income taxes 32
﻿ Gain on divestiture, net of tax 330
﻿ </t>
  </si>
  <si>
    <t xml:space="preserve">﻿
﻿
﻿
$
﻿ Cash 10
﻿ Accounts receivable 19
﻿ Other current assets 11
﻿ Property, plant and equipment 491
﻿ Other long-term assets 17
﻿ Intangibles 443
﻿ Goodwill 934
﻿ 1,925
﻿ Accounts payable and accrued liabilities 32
﻿ Unearned revenue 5
﻿ Long-term debt 139
﻿ Other long-term liabilities 20
﻿ Deferred credits 15
﻿ Deferred income tax liabilities 89
﻿ 300
﻿ </t>
  </si>
  <si>
    <t>Accounts Receivable (Tables)</t>
  </si>
  <si>
    <t>Schedule of Trade and Other Receivables</t>
  </si>
  <si>
    <t xml:space="preserve">﻿
﻿
﻿
2018
2017
﻿
$
$
﻿ Subscriber and trade receivables 305
278
﻿ Due from related parties [note 28]
– 1
﻿ Miscellaneous receivables 7
55
﻿ 312
334
﻿ Less allowance for doubtful accounts (57)
(48)
﻿ 255
286
﻿ </t>
  </si>
  <si>
    <t>Other Current Assets (Tables)</t>
  </si>
  <si>
    <t>Schedule of Other Current Assets</t>
  </si>
  <si>
    <t xml:space="preserve">﻿
﻿
﻿
2018
2017
﻿
$
$
﻿ Prepaid expenses 103
99
﻿ Wireless handset receivables 183
56
﻿ 286
155
﻿ </t>
  </si>
  <si>
    <t>Investments And Other Assets (Tables)</t>
  </si>
  <si>
    <t>Disclosure of joint operations [line items]</t>
  </si>
  <si>
    <t>Schedule of Investments</t>
  </si>
  <si>
    <t xml:space="preserve">﻿
﻿
﻿
2018
2017
﻿
$
$
﻿ Publicly traded companies 615
896
﻿ Investments in private entities 45
41
﻿ 660
937
﻿ </t>
  </si>
  <si>
    <t>Schedule of Interests in Joint Ventures</t>
  </si>
  <si>
    <t xml:space="preserve">﻿
﻿
﻿
﻿
2018
2017
﻿
$
$
﻿ Current assets
– 10
﻿ Non-current assets
–
–
﻿ Current liabilities
–
–
﻿ Non-current liabilities
–
–
﻿ Partnership net assets
– 10
﻿ Carrying amount of the investment (1)
–
–
﻿
﻿
﻿
﻿
﻿
Year ended August 31,
﻿
2018
2017
﻿ Revenue
– (19)
﻿ Expenses
– 252
﻿ Partnership net loss
– 271
﻿ Equity loss in the partnership (1)
–
–
﻿
(1)
The Company's carrying amount the investment and equity loss does not equal 50% of the partnership’s net assets and net loss due to elimination of unrealized profit on downstream transactions between the Company and shomi and the write-down of the carrying amount of the investment during the year. </t>
  </si>
  <si>
    <t>Corus [Member]</t>
  </si>
  <si>
    <t>Schedule of Interests in Associates</t>
  </si>
  <si>
    <t xml:space="preserve">﻿
﻿
﻿
﻿
2018
2017
﻿
$
$
﻿ Current assets 508
525
﻿ Non-current assets 4,375
5,543
﻿ Current liabilities (523)
(604)
﻿ Non-current liabilities (2,683)
(2,864)
﻿ Net assets 1,677
2,600
﻿ Less: non-controlling interests (154)
(159)
﻿ 1,523
2,441
﻿ Carrying amount of the investment less accumulated impairment losses 615
897
﻿
﻿
﻿
﻿
﻿
Year ended August 31,
﻿
2018
2017
﻿ Revenue 1,647
1,679
﻿ Net income (loss) attributable to:
﻿ Shareholders (784)
192
﻿ Non-controlling interest 26
32
﻿ (758)
224
﻿ Other comprehensive income, attributable to shareholders 25
33
﻿ Comprehensive income (loss) (733)
257
﻿
﻿ Equity income from associates, excluding goodwill impairment 84
73
﻿ Impairment of investment in associate (1) (284)
–
﻿ Equity income (loss) from associates (2) (200)
73
﻿ Other comprehensive income from equity accounted associates (2) 10
13
﻿ (190)
86
﻿
(1)
The Company assessed its investment in Corus for indicators of impairment, which included a significant and sustained decrease in the share price as well as the recording by Corus of an impairment charge against their goodwill and broadcast license intangibles, and found that there was evidence that impairment had occurred. The Company compared the recoverable amount to the carrying value and determined that an impairment charge of $284 was required. The recoverable amount was determined based on the value in use of the investment.
﻿
(2)
The Company’s share of income and other comprehensive income reflect the weighted average proportion of Corus net income and other comprehensive income attributable to shareholders for the years ended August 31, 2018 and 2017 . </t>
  </si>
  <si>
    <t>Property, Plant And Equipment (Tables)</t>
  </si>
  <si>
    <t>Schedule Of Net Book Value Of Property, Plant And Equipment</t>
  </si>
  <si>
    <t xml:space="preserve">﻿
﻿
﻿
August 31, 2018
August 31, 2017
﻿
Cost
Accumulated amortization
Net book value
Cost
Accumulated amortization
Net book value
﻿
$
$
$
$
$
$
﻿ Cable and telecommunications distribution system 6,506
3,142
3,364
5,955
2,843
3,112
﻿ Digital cable terminals and modems 855
499
356
826
468
358
﻿ Satellite audio, video and data network and DTH receiving equipment 111
46
65
124
64
60
﻿ Land and buildings 641
238
403
645
217
428
﻿ Data centre infrastructure, data processing and other 679
410
269
685
400
285
﻿ Assets under construction 215
– 215
101
– 101
﻿ 9,007
4,335
4,672
8,336
3,992
4,344
﻿ </t>
  </si>
  <si>
    <t>Changes In Net Carrying Amounts Of Property, Plant And Equipment</t>
  </si>
  <si>
    <t xml:space="preserve">﻿
﻿
﻿
﻿
August 31,
August 31,
﻿
2017
2018
﻿
Net book value
Additions
Transfers
Acquisition
Amortization
Disposals and writedown
Divestment
Foreign exchange translation
Net book value
﻿
$
$
$
$
$
$
$
$
$
﻿ Cable and telecommunications distribution system 3,112
578
208
– (524)
(10)
–
– 3,364
﻿ Digital cable terminals and modems 358
224
–
– (226)
–
–
– 356
﻿ Satellite audio, video and data network and DTH receiving equipment 60
19
–
– (14)
–
–
– 65
﻿ Land and buildings 428
4
–
– (29)
–
–
– 403
﻿ Data centre infrastructure, data processing and other 285
27
11
– (54)
–
–
– 269
﻿ Assets under construction 101
333
(219)
–
–
–
–
– 215
﻿ 4,344
1,185
–
– (847)
(10)
–
– 4,672
﻿
﻿
﻿
﻿
﻿
August 31,
August 31,
﻿
2016
2017
﻿
Net book value
Additions
Transfers
Acquisition
Amortization
Disposals and writedown
Divestment
Foreign exchange translation
Net book value
﻿
$
$
$
$
$
$
$
$
$
﻿ Cable and telecommunications distribution system 2,807
519
272
– (485)
(1)
–
– 3,112
﻿ Digital cable terminals and modems 347
224
–
– (213)
–
–
– 358
﻿ Satellite audio, video and data network and DTH receiving equipment 62
15
–
– (17)
–
–
– 60
﻿ Land and buildings 393
61
195
– (37)
– (176)
(8)
428
﻿ Data centre infrastructure, data processing and other 622
79
10
– (117)
(1)
(294)
(14)
285
﻿ Assets under construction 376
224
(477)
–
–
– (21)
(1)
101
﻿ 4,607
1,122
–
– (869)
(2)
(491)
(23)
4,344
﻿ </t>
  </si>
  <si>
    <t>Other Long-Term Assets (Tables)</t>
  </si>
  <si>
    <t>Schedule Of Other Long-Term Assets</t>
  </si>
  <si>
    <t xml:space="preserve">﻿
﻿
﻿
2018
2017
﻿
$
$
﻿ Equipment costs subject to a deferred revenue arrangement 121
163
﻿ Long-term Wireless handset receivables 99
29
﻿ Customer equipment financing receivables
– 2
﻿ Credit facility arrangement fees 4
5
﻿ Other 76
56
﻿ 300
255
﻿ </t>
  </si>
  <si>
    <t>Intangibles And Goodwill (Tables)</t>
  </si>
  <si>
    <t>Schedule Of Net book Value Of Intanbible Assets And Goodwill</t>
  </si>
  <si>
    <t xml:space="preserve">﻿
﻿
﻿
2018
2017
﻿
$
$
﻿ Broadcast rights and licences
﻿ Cable systems 4,016
4,016
﻿ DTH and satellite services 1,013
1,013
﻿ 5,029
5,029
﻿ Wireless spectrum licences 1,953
1,947
﻿ Other intangibles
﻿ Software 434
380
﻿ Customer relationships 66
79
﻿ 7,482
7,435
﻿ Goodwill
﻿ Cable and telecommunications systems 79
79
﻿ Wireless 201
201
﻿ 280
280
﻿ Net book value 7,762
7,715
﻿ </t>
  </si>
  <si>
    <t>Changes In Carrrying Amount Of Intangibles With Indefinite Useful Lives</t>
  </si>
  <si>
    <t xml:space="preserve">﻿
﻿
﻿
Broadcast rights and licences
Trademark and brands
Goodwill
Wireless spectrum licences
﻿
$
$
$
$
﻿ September 1, 2016 5,029
53
1,315
1,517
﻿ Additions
–
–
– 430
﻿ Disposition [note 3]
– (51)
(958)
–
﻿ Write-down [note 3]
–
– (32)
–
﻿ Foreign currency translation
– (2)
(45)
–
﻿ August 31, 2017 5,029
– 280
1,947
﻿ Additions
–
–
– 25
﻿ Disposition
–
–
– (19)
﻿ August 31, 2018 5,029
– 280
1,953
﻿ </t>
  </si>
  <si>
    <t>Intangibles Subject To Amoritzation</t>
  </si>
  <si>
    <t xml:space="preserve">﻿
﻿
﻿
August 31, 2018
August 31, 2017
﻿
Cost
Accumulated amortization
Net book value
Cost
Accumulated amortization
Net book value
﻿
$
$
$
$
$
$
﻿ Software 595
183
412
524
147
377
﻿ Software under construction 22
– 22
3
– 3
﻿ Customer relationships 114
48
66
114
35
79
﻿ 731
231
500
641
182
459
﻿ </t>
  </si>
  <si>
    <t>Changes In Carrying Amount Of Intangibles</t>
  </si>
  <si>
    <t xml:space="preserve">﻿
﻿
﻿
Program rights and advances
Software
Software under construction
Customer relationships
Total
﻿
$
$
$
$
$
﻿ September 1, 2016
– 118
211
522
851
﻿ Additions 1
99
26
– 126
﻿ Transfers
– 234
(234)
–
–
﻿ Disposition [note 3]
– (7)
– (386)
(393)
﻿ Amortization (1)
(67)
– (39)
(107)
﻿ Foreign currency translation
–
–
– (18)
(18)
﻿ August 31, 2017
– 377
3
79
459
﻿ Additions
– 121
17
– 138
﻿ Transfers
– (2)
2
–
–
﻿ Amortization
– (84)
– (13)
(97)
﻿ August 31, 2018
– 412
22
66
500
﻿ </t>
  </si>
  <si>
    <t>Changes In Market Condidtions Related To Discount Rates And Terminal Value</t>
  </si>
  <si>
    <t xml:space="preserve">﻿
﻿
﻿
Terminal value
﻿
Post-tax discount rate
Terminal growth rate
Terminal operating income before restructuring costs and amortization multiple
﻿ Cable
8.0%
2.5%
7.5X
﻿ Satellite
8.5%
0.0%
5.5X
﻿ Wireless
9.0%
2.5%
8.0X
﻿ </t>
  </si>
  <si>
    <t>Schedule Of Sensitivity Analysis Of Significant Estimates</t>
  </si>
  <si>
    <t xml:space="preserve">﻿
﻿
﻿
Estimated decline in recoverable amount
﻿
Terminal value
﻿
1% increase in discount rate
1% decrease in terminal growth rate
0.5 times decrease in terminal operating income before restructuring costs and amortization multiple
﻿ Cable
10.0%
6.0%
3.0%
﻿ Satellite
7.0%
n/a
3.0%
﻿ Wireless
11.0%
7.0%
3.0%
﻿ </t>
  </si>
  <si>
    <t>Short-Term Borrowings (Tables)</t>
  </si>
  <si>
    <t>Summary of Accounts Receivable Securitization</t>
  </si>
  <si>
    <t xml:space="preserve">﻿
﻿
﻿
2018
2017
﻿
$
$
﻿ Trade accounts receivable sold to buyer as security 429
–
﻿ Short-term borrowings from buyer (40)
–
﻿ Overcollateralization 389
–
﻿ </t>
  </si>
  <si>
    <t>Reconciliation of Accounts Receivable Securitization</t>
  </si>
  <si>
    <t xml:space="preserve">﻿
﻿
﻿
2018
2017
﻿
$
$
﻿ Accounts receivable securitization program, beginning of period
–
–
﻿ Proceeds received from accounts receivable securitization 40
–
﻿ Repayment of accounts receivable securitization
–
–
﻿ Accounts receivable securitization program, end of period 40
–
﻿ </t>
  </si>
  <si>
    <t>Accounts Payable And Accrued Liabilities (Tables)</t>
  </si>
  <si>
    <t>Schedule Of Accounts Payable And Accrued Liabilities</t>
  </si>
  <si>
    <t xml:space="preserve">﻿
﻿
﻿
2018
2017
﻿
$
$
﻿ Trade 98
73
﻿ Program rights 8
12
﻿ Accrued liabilities 496
436
﻿ Accrued network fees 125
134
﻿ Interest and dividends 227
224
﻿ Related parties [note 28] 17
34
﻿ 971
913
﻿ </t>
  </si>
  <si>
    <t>Provisions (Tables)</t>
  </si>
  <si>
    <t>Schedule Of Provisions</t>
  </si>
  <si>
    <t xml:space="preserve">﻿
﻿
﻿
﻿
Asset retirement obligations
Restructuring (1)(2)
Other
Total
﻿
$
$
$
$
﻿ September 1, 2016 46
4
57
107
﻿ Additions 13
57
103
173
﻿ Accretion 1
–
– 1
﻿ Reversal
–
– (2)
(2)
﻿ Payments
– (54)
(82)
(136)
﻿ August 31, 2017 60
7
76
143
﻿ Additions 6
446
25
477
﻿ Accretion 1
–
– 1
﻿ Reversal
–
– (13)
(13)
﻿ Payments
– (177)
(7)
(184)
﻿ August 31, 2018 67
276
81
424
﻿ Current
– 7
69
76
﻿ Long-term 60
– 7
67
﻿ August 31, 2017 60
7
76
143
﻿ Current
– 166
79
245
﻿ Long-term 67
110
2
179
﻿ August 31, 2018 67
276
81
424
﻿
(1)
During 2017, the Company restructured certain operations within the Wireline segment and announced a realignment to integrate certain Consumer/Business operations and Freedom Mobile. A total of $5 has been paid in fiscal 2018. The majority of the remaining costs are expected to be paid within the next six months.
(2)
During the second quarter of fiscal 2018, the Company offered a voluntary departure program to a group of eligible employees and in the second half of 2018 additional changes to its organizational structure as part of a total business transformation initiative. In connection with the restructuring, the Company recorded $4 46 primarily related to severance and employee related costs in respect of the approximate 3,300 affected employees. A total of $1 72 has been paid in fiscal 2018. The remaining costs are expected to be paid within the next 2 9 months. </t>
  </si>
  <si>
    <t>Long-Term Debt (Tables)</t>
  </si>
  <si>
    <t>Summary of long-term debt</t>
  </si>
  <si>
    <t xml:space="preserve">﻿
﻿
﻿
﻿
2018
2017
﻿
Effective interest rates
Long-term debt at amortized cost (1)
Adjustment for finance costs (1)
Long-term debt repayable at maturity
Long-term debt at amortized cost (1)
Adjustment for finance costs (1)
Long-term debt repayable at maturity
﻿
%
$
$
$
$
$
$
﻿ Corporate
﻿ Cdn fixed rate senior notes-
﻿ 5.65% due October 1, 2019
5.69 1,248
2
1,250
1,247
3
1,250
﻿ 5.50% due December 7, 2020
5.55 499
1
500
498
2
500
﻿ 3.15% due February 19, 2021
3.17 299
1
300
298
2
300
﻿ 4.35% due January 31, 2024
4.35 498
2
500
498
2
500
﻿ 3.80% due March 1, 2027
3.84 298
2
300
298
2
300
﻿ 6.75% due November 9, 2039
6.89 1,419
31
1,450
1,419
31
1,450
﻿
4,261
39
4,300
4,258
42
4,300
﻿ Other
﻿ Freedom Mobile – other
Various
–
–
–
2
– 2
﻿ Burrard Landing Lot 2 Holdings Partnership
Various 50
– 50
40
– 40
﻿ Total consolidated debt
4,311
39
4,350
4,300
42
4,342
﻿ Less current portion
1
– 1
2
– 2
﻿
4,310
39
4,349
4,298
42
4,340
﻿
(1)
Long-term debt is presented net of unamortized discounts and finance costs. </t>
  </si>
  <si>
    <t>Long-term debt repayments</t>
  </si>
  <si>
    <t xml:space="preserve">﻿
﻿
﻿
$
﻿ 2019 1
﻿ 2020 1,251
﻿ 2021 801
﻿ 2022 1
﻿ 2023 1
﻿ Thereafter 2,295
﻿ 4,350
﻿ </t>
  </si>
  <si>
    <t>Interest expense</t>
  </si>
  <si>
    <t xml:space="preserve">﻿
﻿
﻿
2018
2017
﻿
$
$
﻿ Interest expense – long-term debt 245
262
﻿ Amortization of senior notes discounts 1
1
﻿ Interest income – short-term (net) (6)
(3)
﻿ Capitalized interest
– (2)
﻿ Interest expense – other 8
9
﻿ 248
267
﻿ </t>
  </si>
  <si>
    <t>Other Long-Term Liabilities (Tables)</t>
  </si>
  <si>
    <t>Disclosure of other long-term liabilities</t>
  </si>
  <si>
    <t xml:space="preserve">﻿
﻿
﻿
2018
2017
﻿
$
$
﻿ Pension liabilities [note 27] 10
99
﻿ Post retirement liabilities [note 27] 3
5
﻿ Other
– 10
﻿ 13
114
﻿ </t>
  </si>
  <si>
    <t>Deferred Credits (Tables)</t>
  </si>
  <si>
    <t>Disclosure of deferred credits</t>
  </si>
  <si>
    <t xml:space="preserve">﻿
﻿
2018
2017
﻿
$
$
﻿ IRU prepayments 411
423
﻿ Equipment revenue 29
44
﻿ Connection fee and installation revenue 18
20
﻿ Deposit on future fibre sale 2
2
﻿ Other
– 1
﻿ 460
490
﻿ </t>
  </si>
  <si>
    <t>Share Capital (Tables)</t>
  </si>
  <si>
    <t>Disclosure of Capital Stock</t>
  </si>
  <si>
    <t xml:space="preserve">﻿
﻿
﻿ 2018
2017
2018
2017
﻿ Number of securities
$
$
﻿ 22,420,064 22,420,064
Class A Shares 2
2
﻿ 484,194,344 474,350,861
Class B Non-Voting Shares 4,054
3,795
﻿ 10,012,393 10,012,393
Series A Preferred Shares 245
245
﻿ 1,987,607 1,987,607
Series B Preferred Shares 48
48
﻿ 518,614,408 508,770,925
4,349
4,090
﻿ </t>
  </si>
  <si>
    <t>Disclosure of Changes in Share Capital</t>
  </si>
  <si>
    <t xml:space="preserve">﻿
﻿
﻿
Class A Shares
Class B Non-Voting Shares
﻿
Number
$
Number
$
﻿ September 1, 2016 22,420,064
2
463,827,512
3,504
﻿ Stock option exercises
–
–
3,256,981
93
﻿ Dividend reinvestment plan
–
–
7,266,368
198
﻿ August 31, 2017 22,420,064
2
474,350,861
3,795
﻿ Stock option exercises
–
–
1,854,594
48
﻿ Dividend reinvestment plan
–
–
7,988,889
211
﻿ August 31, 2018 22,420,064
2
484,194,344
4,054
﻿ </t>
  </si>
  <si>
    <t>Share-Based Compensation And Awards (Tables)</t>
  </si>
  <si>
    <t>Stock Options Activity</t>
  </si>
  <si>
    <t xml:space="preserve">﻿
﻿
﻿
﻿
2018
2017
﻿
Weighted average exercise price
Weighted average exercise price
﻿
Number
$
Number
$
﻿ Outstanding, beginning of year 10,158,005
24.45
11,353,136
23.70
﻿ Granted 2,790,000
27.17
2,923,000
26.89
﻿ Forfeited (1,714,445)
26.45
(861,150)
25.82
﻿ Exercised (1) (1,854,594)
23.05
(3,256,981)
23.72
﻿ Outstanding, end of year 9,378,966
25.18
10,158,005
24.45
﻿
(1)
The weighted average Class B Non-Voting Share price for the options exercised was $27.87 . </t>
  </si>
  <si>
    <t>Stock Option Range of Exercise Prices</t>
  </si>
  <si>
    <t xml:space="preserve">﻿
﻿
﻿
Options outstanding
Options exerciseable
﻿ Range of prices
Number outstanding
Weighted average remaining contractual life
Weighted average exercise price
Number exercisable
Weighted average exercise price
﻿ $18.79 - $20.80 1,497,200
1.22
19.56
1,497,200
19.56
﻿ $20.81 - $24.21 1,667,417
6.04
23.36
952,117
23.08
﻿ $24.22 - $26.22 1,212,764
7.51
25.25
533,164
25.00
﻿ $26.23 - $27.19 1,943,630
8.33
26.46
439,430
26.55
﻿ $27.20 - $30.87 3,057,955
7.84
28.08
924,105
28.16
﻿ </t>
  </si>
  <si>
    <t>Weighted-Average Assumptions</t>
  </si>
  <si>
    <t xml:space="preserve">﻿
﻿
﻿
2018
2017
﻿ Dividend yield 4.37%
4.41%
﻿ Risk-free interest rate 1.88%
0.94%
﻿ Expected life of options
6 years
6 years
﻿ Expected volatility factor of the future expected market price of Class B Non-Voting Shares 16.30%
16.80%
﻿ </t>
  </si>
  <si>
    <t>Earnings Per Share (Tables)</t>
  </si>
  <si>
    <t>Disclosure of earnings per share</t>
  </si>
  <si>
    <t xml:space="preserve">﻿
﻿
﻿
﻿
﻿
﻿
2018
2017
﻿ Numerator for basic and diluted earnings per share ($)
﻿ Net income from continuing operations 66
557
﻿ Deduct: dividends on Preferred Shares (8)
(8)
﻿ Net income attributable to common shareholders from continuing operations 58
549
﻿ Net income (loss) from discontinued operations attributable to common shareholders (6)
294
﻿ Net income attributable to common shareholders 52
843
﻿ Denominator (millions of shares)
﻿ Weighted average number of Class A Shares and Class B Non-Voting Shares for basic earnings per share 502
491
﻿ Effect of dilutive securities (1) 1
1
﻿ Weighted average number of Class A Shares and Class B Non-Voting Shares for diluted earnings per share 503
492
﻿ Basic earnings (loss) per share ($)
﻿ Continuing operations 0.11
1.12
﻿ Discontinued operations (0.01)
0.60
﻿ Attributable to common shareholders 0.10
1.72
﻿
﻿ Diluted earnings (loss) per share ($)
﻿ Continuing operations 0.11
1.11
﻿ Discontinued operations (0.01)
0.60
﻿ Attributable to common shareholders 0.10
1.71
﻿
(1)
The earnings per share calculation does not take into consideration the potential dilutive effect of certain stock options since their impact is anti-dilutive. For the year ended August 31, 2018 , 4,263,940 options were excluded from the diluted earnings per share calculation ( 2017 – 2,138,047 ) . </t>
  </si>
  <si>
    <t>Dividends (Tables)</t>
  </si>
  <si>
    <t>Disclosure of classes of share capital [line items]</t>
  </si>
  <si>
    <t>Floating Quarterly Dividend Rate</t>
  </si>
  <si>
    <t xml:space="preserve">﻿
﻿
﻿ Period
Annual Dividend Rate
﻿ June 30, 2016 to September 29, 2016
2.539%
﻿ September 30, 2016 to December 30, 2016
2.512%
﻿ December 31, 2016 to March 30, 2017
2.509%
﻿ March 31, 2017 to June 29, 2017
2.480%
﻿ June 30, 2017 to September 29, 2017
2.529%
﻿ September 30, 2017 to December 30, 2017
2.742%
﻿ December 31, 2017 to March 30, 2018
2.872%
﻿ March 31, 2018 to June 29, 2018
3.171%
﻿ June 30, 2018 to September 29, 2018
3.300%
﻿ September 30, 2018 to December 30, 2018
3.509%
﻿ </t>
  </si>
  <si>
    <t>Common Shares [Member]</t>
  </si>
  <si>
    <t>Dividends Declared</t>
  </si>
  <si>
    <t xml:space="preserve">﻿
﻿
﻿ 2018
2017
﻿ Class A Voting Share
Class B Non-Voting Share
Class A Voting Share
Class B Non-Voting Share
﻿ 1.1825
1.1850
1.1825
1.1850
﻿ </t>
  </si>
  <si>
    <t>Preferred Shares [Member]</t>
  </si>
  <si>
    <t xml:space="preserve">﻿
﻿
﻿ 2018
2017
﻿ Series A Preferred Share
Series B Preferred Share
Series A Preferred Share
Series B Preferred Share
﻿ 0.6978
0.7553
0.6978
0.6269
﻿ </t>
  </si>
  <si>
    <t>Other Comprehensive Income (Loss) And Accumulated Other Comprehensive Loss (Tables)</t>
  </si>
  <si>
    <t>Components Of Other Comprehensive Income And The Related Income Tax Effects</t>
  </si>
  <si>
    <t xml:space="preserve">Components of other comprehensive income and the related income tax effects for 2018 are as follows:
﻿
﻿
﻿
﻿
﻿
Amount
Income taxes
Net
﻿
$
$
$
﻿ Items that may subsequently be reclassified to income
﻿ Continuing operations:
﻿ Change in unrealized fair value of derivatives designated as cash flow hedges 7
(2)
5
﻿ Adjustment for hedged items recognized in the period 4
(1)
3
﻿ Share of other comprehensive income of associates 10
– 10
﻿ 21
(3)
18
﻿ Items that will not be subsequently reclassified to income
﻿ Remeasurements on employee benefit plans:
﻿ Continuing operations 101
(27)
74
﻿ 122
(30)
92
﻿
Components of other comprehensive loss and the related income tax effects for 2017 are as follows:
﻿
﻿
﻿
﻿
﻿
Amount
Income taxes
Net
﻿
$
$
$
﻿ Items that may subsequently be reclassified to income
﻿ Continuing operations:
﻿ Change in unrealized fair value of derivatives designated as cash flow hedges (9)
2
(7)
﻿ Adjustment for hedged items recognized in the period (3)
1
(2)
﻿ Share of other comprehensive income of associates 13
– 13
﻿ Discontinued operations:
﻿ Exchange differences on translation of a foreign operation (50)
– (50)
﻿ Exchange differences on translation of US denominated debt hedging a foreign operation 24
– 24
﻿ Reclassification of accumulated exchange differences to income related to the sale of a foreign operation (82)
– (82)
﻿ (107)
3
(104)
﻿ Items that will not be subsequently reclassified to income
﻿ Remeasurements on employee benefit plans:
﻿ Continuing operations 34
(9)
25
﻿ (73)
(6)
(79)
﻿ </t>
  </si>
  <si>
    <t>Accumulated Other Comprehensive Loss</t>
  </si>
  <si>
    <t xml:space="preserve">﻿
﻿
﻿
2018
2017
﻿
$
$
﻿ Items that may subsequently be reclassified to income
﻿ Continuing operations:
﻿ Change in unrealized fair value of derivatives designated as cash flow hedges
– (8)
﻿ Share of other comprehensive income of associates 18
8
﻿
﻿ Items that will not be subsequently reclassified to income
﻿ Remeasurements on employee benefit plans:
﻿ Continuing operations (57)
(131)
﻿ (39)
(131)
﻿ </t>
  </si>
  <si>
    <t>Operating, General And Administrative Expenses And Restructuring Costs (Tables)</t>
  </si>
  <si>
    <t>Schedule Of Operating, General And Administrative Expenses, And Restructuring Costs</t>
  </si>
  <si>
    <t xml:space="preserve">﻿
﻿
﻿
﻿
2018
2017
﻿
$
$
﻿ Employee salaries and benefits (1) 1,176
859
﻿ Purchases of goods and services 2,420
2,080
﻿ 3,596
2,939
(1) Employee salaries and benefits include $423 (2017 - $54 ) in employee-related restructuring costs </t>
  </si>
  <si>
    <t>Other Gains (Losses) (Tables)</t>
  </si>
  <si>
    <t>Schedule Of Other Losses</t>
  </si>
  <si>
    <t xml:space="preserve">﻿
﻿
﻿
2018
2017
﻿
$
$
﻿ Realized and unrealized foreign exchange gains 1
12
﻿ Investment write-downs
– (82)
﻿ Gain/(loss) on disposal of fixed assets 15
(2)
﻿ Other 13
7
﻿ 29
(65)
﻿ </t>
  </si>
  <si>
    <t>Income Taxes (Tables)</t>
  </si>
  <si>
    <t>Net Deferred Tax Liability</t>
  </si>
  <si>
    <t xml:space="preserve">﻿
﻿
﻿
2018
2017
﻿
$
$
﻿ Deferred tax assets 4
4
﻿ Deferred tax liabilities (1,894)
(1,858)
﻿ Net deferred tax liability (1,890)
(1,854)
﻿ </t>
  </si>
  <si>
    <t>Significant Changes Recognized To Deferred Income Tax Assets (Liabilities)</t>
  </si>
  <si>
    <t xml:space="preserve">﻿
﻿
﻿
Property, plant and equipment and software assets
Broadcast rights, licences, customer relationships, trademark and brands
Partnership income
Non- capital loss carry- forwards
Accrued charges
Total
﻿
$
$
$
$
$
$
﻿ Balance at September 1, 2016 (283)
(1,841)
56
120
40
(1,908)
﻿ Recognized in statement of income 13
(25)
(17)
(1)
(9)
(39)
﻿ Recognized in discontinued operations
– 8
– 2
(6)
4
﻿ Recognized on ViaWest divestiture 5
168
– (76)
(8)
89
﻿ Recognized in other comprehensive income:
﻿ Foreign currency translation adjustments
– 10
– (4)
– 6
﻿ Actuarial gains/losses
–
–
–
– (6)
(6)
﻿ Balance at August 31, 2017 (265)
(1,680)
39
41
11
(1,854)
﻿ Recognized in statement of income (25)
(53)
(10)
– 82
(6)
﻿ Recognized in other comprehensive income:
﻿ Actuarial gains/losses
–
–
–
– (30)
(30)
﻿ Balance at August 31, 2018 (290)
(1,733)
29
41
63
(1,890)
﻿ </t>
  </si>
  <si>
    <t>Income Tax Expense Differs From Computed Amount Applying Statutory Rates To Income Before Income Taxes</t>
  </si>
  <si>
    <t xml:space="preserve">﻿
﻿
﻿
2018
2017
﻿
$
$
﻿ Current statutory income tax rate 26.8%
26.7%
﻿ Income tax expense at current statutory rates 56
197
﻿ Net increase (decrease) in taxes resulting from:
﻿ Effect of tax rate changes 28
(5)
﻿ Equity (income) loss of an associate not recognized 54
(20)
﻿ Other 5
9
﻿ Income tax expense 143
181
﻿ </t>
  </si>
  <si>
    <t>Components Of Income Tax Expense</t>
  </si>
  <si>
    <t xml:space="preserve">﻿
﻿
﻿
2018
2017
﻿
$
$
﻿ Current income tax expense 137
142
﻿ Deferred tax expense (recovery) related to temporary differences (22)
44
﻿ Deferred tax expense (recovery) from tax rate changes 28
(5)
﻿ Income tax expense 143
181
﻿ </t>
  </si>
  <si>
    <t>Business Segment Information (Tables)</t>
  </si>
  <si>
    <t>Information On Operations By Segment</t>
  </si>
  <si>
    <t xml:space="preserve">﻿
﻿
﻿
﻿
2018
2017
﻿
$
$
﻿ Revenue
﻿ Wireline 4,292
4,280
﻿ Wireless
﻿ Service 595
482
﻿ Equipment 356
123
﻿ 951
605
﻿ 5,243
4,885
﻿ Intersegment eliminations (4)
(3)
﻿ 5,239
4,882
﻿ Operating income before restructuring costs and amortization
﻿ Wireline 1,913
1,864
﻿ Wireless 176
133
﻿ 2,089
1,997
﻿ Restructuring costs (1) (446)
(54)
﻿ Amortization (1) (1,012)
(944)
﻿ Operating income 631
999
﻿ Interest (1)
﻿ Operating 247
265
﻿ Other/non-operating 1
2
﻿ 248
267
﻿ Current taxes (1)
﻿ Operating 166
174
﻿ Other/non-operating (29)
(32)
﻿ 137
142
﻿
(1)
The Company does not report restructuring costs, amortization, interest or cash taxes on a segmented basis. </t>
  </si>
  <si>
    <t>Capital Expenditures</t>
  </si>
  <si>
    <t xml:space="preserve">﻿
﻿
﻿
2018
2017
﻿
$
$
﻿ Capital expenditures accrual basis
﻿ Wireline 970
890
﻿ Wireless 343
255
﻿ 1,313
1,145
﻿ Equipment costs (net of revenue)
﻿ Wireline 54
80
﻿ Capital expenditures and equipment costs (net)
﻿ Wireline 1,024
970
﻿ Wireless 343
255
﻿ 1,367
1,225
﻿ Reconciliation to Consolidated Statements of Cash Flows
﻿ Additions to property, plant and equipment 1,127
999
﻿ Additions to equipment costs (net) 49
73
﻿ Additions to other intangibles 131
111
﻿ Total of capital expenditures and equipment costs (net) per Consolidated Statements of Cash Flows 1,307
1,183
﻿ Increase in working capital and other liabilities related to capital expenditures 65
35
﻿ Decrease in customer equipment financing receivables 4
7
﻿ Less: Proceeds on disposal of property, plant and equipment (9)
–
﻿ Total capital expenditures and equipment costs (net) reported by segments 1,367
1,225
﻿ </t>
  </si>
  <si>
    <t>Commitments And Contingencies (Tables)</t>
  </si>
  <si>
    <t>Long-Term Operating Commitments</t>
  </si>
  <si>
    <t xml:space="preserve">﻿
﻿
﻿
$
﻿ 2019 579
﻿ 2020 - 2023 783
﻿ Thereafter 238
﻿ 1,600
﻿
﻿
﻿
﻿
﻿ Comprised of:
$
﻿ Lease of transmission facilities, circuits and premises 604
﻿ Lease and maintenance of transponders 351
﻿ Purchase obligations 645
﻿ 1,600
﻿ </t>
  </si>
  <si>
    <t>Employee Benefit Plans (Tables)</t>
  </si>
  <si>
    <t>Accrued Benefit Liabilities Recognized</t>
  </si>
  <si>
    <t xml:space="preserve">﻿
﻿
﻿
2018
2017
﻿
$
$
﻿ Non-registered plans
﻿ Accrued benefit obligation 446
532
﻿ Fair value of plan assets 436
433
﻿ Accrued benefit liabilities and deficit 10
99
﻿ </t>
  </si>
  <si>
    <t>Change In Benefit Obligation And Funding Status And The Fair Value Of Plan Assets</t>
  </si>
  <si>
    <t xml:space="preserve">﻿
﻿
﻿
2018
2017
﻿
SERP
ERP
Total
SERP
ERP
Total
﻿
$
$
$
$
$
$
﻿ Accrued benefit obligation, beginning of year 518
14
532
553
10
563
﻿ Current service cost 6
8
14
7
4
11
﻿ Interest cost 17
1
18
19
– 19
﻿ Payment of benefits to employees (18)
(7)
(25)
(20)
– (20)
﻿ Transfer from DC plan
– 3
3
﻿ Remeasurements:
﻿ Effect of changes in demographic assumptions (5)
– (5)
(2)
– (2)
﻿ Effect of changes in financial assumptions
–
–
–
(41)
– (41)
﻿ Effect of experience adjustments (1) (89)
(2)
(91)
2
– 2
﻿ Accrued benefit obligation, end of year 429
17
446
518
14
532
﻿ Fair value of plan assets, beginning of year 420
13
433
432
6
438
﻿ Employer contributions
– 5
5
– 7
7
﻿ Interest income 15
1
16
16
– 16
﻿ Transfer from DC plan
– 3
3
﻿ Payment of benefits (18)
(7)
(25)
(20)
– (20)
﻿ Return on plan assets, excluding interest income 4
– 4
(8)
– (8)
﻿ Fair value of plan assets, end of year 421
15
436
420
13
433
﻿ Accrued benefit liability and plan deficit, end of year 8
2
10
98
1
99
﻿ </t>
  </si>
  <si>
    <t>Disclosure of fair value of plan assets</t>
  </si>
  <si>
    <t xml:space="preserve">﻿
﻿
﻿
SERP
ERP
﻿
$
$
﻿ Cash and cash equivalents
213
13
﻿ Fixed income securities
78
1
﻿ Equity securities – Canadian
41
–
﻿ Equity securities – Foreign
89
1
﻿
421
15
﻿ </t>
  </si>
  <si>
    <t>Significant Weighted-Average Assumptions Used And Cost For The Plans</t>
  </si>
  <si>
    <t xml:space="preserve">﻿
﻿
﻿
﻿
2018
2018
2017
2017
﻿
SERP
ERP
SERP
ERP
﻿ Accrued benefit obligation
%
%
%
%
﻿ Discount rate
3.70
3.70
3.70
3.70
﻿ Rate of compensation increase
3.00 (1)
3.00
3.00 (1)
3.00
﻿
﻿
﻿
﻿
2018
2018
2017
2017
﻿
SERP
ERP
SERP
ERP
﻿ Benefit cost for the year
%
%
%
%
﻿ Discount rate
3.70
3.70
3.50
3.50
﻿ Rate of compensation increase
3.00 (1)
3.00
5.00 (1)
3.00
﻿
(1)
Applies only to incentive compensation component of eligible pensionable earnings. </t>
  </si>
  <si>
    <t>Net Pension Benefit Plan Expense</t>
  </si>
  <si>
    <t xml:space="preserve">﻿
﻿
﻿
2018
2017
﻿
SERP
ERP
Total
SERP
ERP
Total
﻿
$
$
$
$
$
$
﻿ Current service cost 6
8
14
7
4
11
﻿ Interest cost 17
1
18
19
– 19
﻿ Interest income (15)
(1)
(16)
(16)
– (16)
﻿ Pension expense 8
8
16
10
4
14
﻿ </t>
  </si>
  <si>
    <t>Change In Accrued Post-Retirement Obligation</t>
  </si>
  <si>
    <t xml:space="preserve">﻿
﻿
﻿
2018
2017
﻿
$
$
﻿ Accrued benefit obligation and plan deficit, beginning of year 4
4
﻿ Current service cost
–
–
﻿ Interest cost
–
–
﻿ Payment of benefits to employees
–
–
﻿ Remeasurements:
﻿ Effect of changes in demographic assumptions (1)
–
﻿ Accrued benefit obligation and plan deficit, end of year 3
4
﻿ </t>
  </si>
  <si>
    <t>Related Party Transactions (Tables)</t>
  </si>
  <si>
    <t>Schedule Of Significant Subsidiaries</t>
  </si>
  <si>
    <t xml:space="preserve">﻿
﻿
﻿
Ownership Interest
﻿
August 31,
August 31,
﻿
2018
2017
﻿ Shaw Cablesystems Limited
100%
100%
﻿ Shaw Cablesystems G.P.
100%
100%
﻿ Shaw Cablesystems (VCI) Ltd.
100%
100%
﻿ Shaw Envision Inc.
100%
100%
﻿ Shaw Telecom Inc.
100%
100%
﻿ Shaw Telecom G.P.
100%
100%
﻿ Shaw Satellite Services Inc.
100%
100%
﻿ Star Choice Television Network Incorporated
100%
100%
﻿ Shaw Satellite G.P.
100%
100%
﻿ Freedom Mobile Inc.
100%
100%
﻿ </t>
  </si>
  <si>
    <t>Schedule Of Compensation Expense Of Key Management Personnel And Board Of Directors</t>
  </si>
  <si>
    <t xml:space="preserve">﻿
﻿
﻿
2018
2017
﻿
$
$
﻿ Short-term employee benefits 25
31
﻿ Post-employment pension benefits 8
9
﻿ Termination benefits 7
–
﻿ Share-based compensation 4
5
﻿ 44
45
﻿ </t>
  </si>
  <si>
    <t>Financial Instruments (Tables)</t>
  </si>
  <si>
    <t>Carrying Values And Estimated Fair Values</t>
  </si>
  <si>
    <t xml:space="preserve">﻿
﻿
﻿
﻿
August 31, 2018
August 31, 2017
﻿
Carrying value
Estimated fair value
Carrying value
Estimated fair value
﻿
$
$
$
$
﻿ Assets
﻿ Investment in publicly traded company (1) 615
298
897
1,109
﻿ Liabilities
﻿ Long-term debt (2) 4,311
4,788
4,300
4,901
﻿
(1)
Level 1 fair value – determined by quoted market prices.
(2)
Level 2 fair value – determined by valuation techniques using inputs based on observable market data, either directly or indirectly, other than quoted prices. </t>
  </si>
  <si>
    <t>Undiscounted Contractual Maturities</t>
  </si>
  <si>
    <t xml:space="preserve">﻿
﻿
﻿
﻿
Short-term borrowings
Accounts payable and accrued liabilities (1)
Long-term debt repayable at maturity
Interest payments
﻿
$
$
$
$
﻿ Within one year 40
971
1
241
﻿ 1 to 3 years
–
– 2,052
322
﻿ 3 to 5 years
–
– 2
266
﻿ Over 5 years
–
– 2,295
1,636
﻿ 40
971
4,350
2,465
﻿
(1)
Includes accrued interest and dividends of $227 . </t>
  </si>
  <si>
    <t>Consolidated Statements Of Cash Flows (Tables)</t>
  </si>
  <si>
    <t>Schedule Of Funds Flows From Continuing Operations</t>
  </si>
  <si>
    <t xml:space="preserve">﻿
﻿
﻿
2018
2017
﻿
$
$
﻿ Net income from continuing operations 66
557
﻿ Adjustments to reconcile net income to funds flow from operations:
﻿ Amortization 1,015
946
﻿ Deferred income tax expense 6
39
﻿ Share-based compensation 3
3
﻿ Defined benefit pension plans 11
8
﻿ Accretion of long-term liabilities and provisions (5)
(1)
﻿ Equity (income) loss of an associate or joint venture 200
(73)
﻿ Provision for investment loss
– 82
﻿ Other (37)
(31)
﻿ Funds flow from continuing operations 1,259
1,530
﻿ </t>
  </si>
  <si>
    <t>Schedule Of Interest And Income Taxes Paid And Interest Received</t>
  </si>
  <si>
    <t xml:space="preserve">﻿
﻿
﻿
2018
2017
﻿
$
$
﻿ Interest paid 239
271
﻿ Income taxes paid (net of refunds) 155
220
﻿ Interest received 4
3
﻿ </t>
  </si>
  <si>
    <t>Schedule Of Non-Cash Transactions</t>
  </si>
  <si>
    <t xml:space="preserve">﻿
﻿
﻿
2018
2017
﻿
$
$
﻿ Issuance of Class B Non-Voting Shares:
﻿ Dividend reinvestment plan [note 20]
211
198
﻿ </t>
  </si>
  <si>
    <t>Capital Structure Management (Tables)</t>
  </si>
  <si>
    <t>Schedule Of Capital Structure Management</t>
  </si>
  <si>
    <t xml:space="preserve">﻿
﻿
﻿
﻿
2018
2017
﻿
$
$
﻿ Cash (384)
(507)
﻿ Short-term borrowings 40
–
﻿ Long-term debt repayable at maturity 4,350
4,342
﻿ Share capital 4,349
4,090
﻿ Contributed surplus 27
30
﻿ Retained earnings 1,619
2,164
﻿ 10,001
10,119
﻿ </t>
  </si>
  <si>
    <t>Basis of Presentation and Accounting Policies (Narrative) (Details)</t>
  </si>
  <si>
    <t>Aug. 31, 2018CAD ($)item</t>
  </si>
  <si>
    <t>Disclosure of expected impact of initial application of new standards or interpretations [line items]</t>
  </si>
  <si>
    <t>Cost amortisation period</t>
  </si>
  <si>
    <t>2 years</t>
  </si>
  <si>
    <t>Capitalisation rate of borrowing costs eligible for capitalisation</t>
  </si>
  <si>
    <t>6.00%</t>
  </si>
  <si>
    <t>Inventory period</t>
  </si>
  <si>
    <t>3 years</t>
  </si>
  <si>
    <t>Net foreign exchange gain/(loss) recognized on the translation and settlement of current monetary assets and liabilities</t>
  </si>
  <si>
    <t>Burrard Landing Lot 2 Holdings Partnership [Member]</t>
  </si>
  <si>
    <t>Proportion of ownership interest</t>
  </si>
  <si>
    <t>33.33%</t>
  </si>
  <si>
    <t>Proportion of ownership interest in associate</t>
  </si>
  <si>
    <t>38.00%</t>
  </si>
  <si>
    <t>Shomi [Member]</t>
  </si>
  <si>
    <t>50.00%</t>
  </si>
  <si>
    <t>Restricted Stock Units [Member]</t>
  </si>
  <si>
    <t>Share-based payment arrangement vesting period</t>
  </si>
  <si>
    <t>Employee Share Purchase Plan [Member]</t>
  </si>
  <si>
    <t>Share based payment arrangement maximum employee subscription rate</t>
  </si>
  <si>
    <t>5.00%</t>
  </si>
  <si>
    <t>Share based payment arrangement employee matching contribution, percent of match</t>
  </si>
  <si>
    <t>25.00%</t>
  </si>
  <si>
    <t>Employee continuous service period required for employer to contribute 33%</t>
  </si>
  <si>
    <t>10 years</t>
  </si>
  <si>
    <t>Minimum [Member]</t>
  </si>
  <si>
    <t>Amortisation period of intangible assets</t>
  </si>
  <si>
    <t>Deferred credit term</t>
  </si>
  <si>
    <t>Straight-line life</t>
  </si>
  <si>
    <t>Minimum [Member] | Software [Member]</t>
  </si>
  <si>
    <t>Amortisation period of intangible assets | item</t>
  </si>
  <si>
    <t>Minimum [Member] | Initial Setup Fees [Member]</t>
  </si>
  <si>
    <t>Period for recognition of revenue</t>
  </si>
  <si>
    <t>Maximum [Member]</t>
  </si>
  <si>
    <t>5 years</t>
  </si>
  <si>
    <t>Maximum [Member] | Employee Share Purchase Plan [Member]</t>
  </si>
  <si>
    <t>33.00%</t>
  </si>
  <si>
    <t>Maximum [Member] | Software [Member]</t>
  </si>
  <si>
    <t>Maximum [Member] | Initial Setup Fees [Member]</t>
  </si>
  <si>
    <t>Basis of Presentation and Accounting Policies (Estimated Useful Lives of Assets) (Details)</t>
  </si>
  <si>
    <t>Cable, Wireless And Telecommunications Distribution System [Member] | Minimum [Member]</t>
  </si>
  <si>
    <t>Disclosure of detailed information about property, plant and equipment [line items]</t>
  </si>
  <si>
    <t>Estimated useful lives of property, plant and equipment</t>
  </si>
  <si>
    <t>Cable, Wireless And Telecommunications Distribution System [Member] | Maximum [Member]</t>
  </si>
  <si>
    <t>20 years</t>
  </si>
  <si>
    <t>Digital Cable Terminals And Modems [Member] | Minimum [Member]</t>
  </si>
  <si>
    <t>Digital Cable Terminals And Modems [Member] | Maximum [Member]</t>
  </si>
  <si>
    <t>Satellite Audio, Video And Data Network Equipment And Dth Receiving Equipment [Member] | Minimum [Member]</t>
  </si>
  <si>
    <t>Satellite Audio, Video And Data Network Equipment And Dth Receiving Equipment [Member] | Maximum [Member]</t>
  </si>
  <si>
    <t>15 years</t>
  </si>
  <si>
    <t>Buildings | Minimum [Member]</t>
  </si>
  <si>
    <t>Buildings | Maximum [Member]</t>
  </si>
  <si>
    <t>40 years</t>
  </si>
  <si>
    <t>Data Centre Infrastructure [Member] | Minimum [Member]</t>
  </si>
  <si>
    <t>Data Centre Infrastructure [Member] | Maximum [Member]</t>
  </si>
  <si>
    <t>21 years</t>
  </si>
  <si>
    <t>Data Processing [Member] | Minimum [Member]</t>
  </si>
  <si>
    <t>4 years</t>
  </si>
  <si>
    <t>Data Processing [Member] | Maximum [Member]</t>
  </si>
  <si>
    <t>Other Property, Plant And Equipment [Member] | Minimum [Member]</t>
  </si>
  <si>
    <t>Other Property, Plant And Equipment [Member] | Maximum [Member]</t>
  </si>
  <si>
    <t>Basis of Presentation and Accounting Policies (Comparative Amounts Reported in Consolidated Statements of Income) (Details) - CAD ($) $ in Millions</t>
  </si>
  <si>
    <t>Revenue</t>
  </si>
  <si>
    <t>Operating, general and administrative expenses</t>
  </si>
  <si>
    <t>Current income tax expense</t>
  </si>
  <si>
    <t>As Reported [Member]</t>
  </si>
  <si>
    <t>[2]</t>
  </si>
  <si>
    <t>Other non-operating costs</t>
  </si>
  <si>
    <t>Estimated Effect of Transaction [Member]</t>
  </si>
  <si>
    <t>Allocation of transaction priceRevenue recognized at point of sale requires the estimation of total consideration over the contract term and allocation of that consideration to all performance obligations in the contract based on their relative stand-alone selling prices. For Wireless term contracts, equipment revenue recognized at contract inception, as well as service revenue recognized over the course of the contract will be lower than previously recognized.</t>
  </si>
  <si>
    <t>Deferred commission costsCosts incurred to obtain or fulfill a contract with a customer were previously expensed as incurred. Under IFRS 15, these costs are capitalized and subsequently amortized as an expense over the life of the contract on a rational, systematic basis consistent with the pattern of the transfer of goods and services to which the asset relates. As a result, commission costs are reduced in the period, with an offsetting increase in amortization of capitalized costs over the average life of a customer contract.</t>
  </si>
  <si>
    <t>Basis of Presentation and Accounting Policies (Comparative Amounts Reported in Consolidated Statements of Financial Position) (Details) - CAD ($) $ in Millions</t>
  </si>
  <si>
    <t>Aug. 31, 2016</t>
  </si>
  <si>
    <t>Accounts receivable</t>
  </si>
  <si>
    <t>Other current assets</t>
  </si>
  <si>
    <t>Other long-term assets</t>
  </si>
  <si>
    <t>Deferred credits</t>
  </si>
  <si>
    <t>Deferred income tax liabilities</t>
  </si>
  <si>
    <t>Remainder of current assets</t>
  </si>
  <si>
    <t>Remainder of non-current assets</t>
  </si>
  <si>
    <t>Remainder of current liabilities</t>
  </si>
  <si>
    <t>Remainder of non-current liabilities</t>
  </si>
  <si>
    <t>Total non-current liabilities</t>
  </si>
  <si>
    <t>Current portion of contract assets</t>
  </si>
  <si>
    <t>Contract assets</t>
  </si>
  <si>
    <t>Current portion of contract liabilities</t>
  </si>
  <si>
    <t>Contract liabilities</t>
  </si>
  <si>
    <t>Deferred commission cost assetUnder IFRS 15, we will defer commission costs paid to internal and external representatives as a result of obtaining contracts with customers as deferred commission cost assets and amortize them over the pattern of the transfer of goods and services to the customer, which is typically evenly over 24 to 36 months.The application of IFRS 15 will not affect our cash flows from operating, investing, or financing activities.</t>
  </si>
  <si>
    <t>Contract assets and liabilities Contract assets and liabilities are the result of the difference in timing related to revenue recognized at the beginning of a contract and cash collected. Contract assets arise primarily as a result of the difference between revenue recognized on the sale of wireless device at the onset of a term contract and the cash collected at the point of sale. Contract liabilities are the result of receiving payment related to a customer contract before providing the related goods or services. We will account for contract assets and liabilities on a contract-by-contract basis, with each contract being presented as a single net contract asset or net contract liability accordingly.</t>
  </si>
  <si>
    <t>Asset Dispositions And Asset Held For Sale (Narrative) (Details) $ in Millions, $ in Millions</t>
  </si>
  <si>
    <t>3 Months Ended</t>
  </si>
  <si>
    <t>Aug. 31, 2017USD ($)</t>
  </si>
  <si>
    <t>May 31, 2017USD ($)</t>
  </si>
  <si>
    <t>Proceeds from disposal of non-current assets or disposal groups classified as held for sale and discontinued operations</t>
  </si>
  <si>
    <t>Repayment of long-term debt</t>
  </si>
  <si>
    <t>Percentage of ownership interest sold</t>
  </si>
  <si>
    <t>100.00%</t>
  </si>
  <si>
    <t>Proceeds from sale of ownership interests</t>
  </si>
  <si>
    <t>Asset Dispositions And Asset Held For Sale (Loss on Divestiture within Income from Discontinued Operations) (Details) $ in Millions, $ in Millions</t>
  </si>
  <si>
    <t>Proceeds on disposal, net of transaction costs</t>
  </si>
  <si>
    <t>Disposal related transaction costs</t>
  </si>
  <si>
    <t>Net assets disposed</t>
  </si>
  <si>
    <t>Gain (loss) before tax, discontinued operations</t>
  </si>
  <si>
    <t>Income taxes</t>
  </si>
  <si>
    <t>Gain (Loss) on divestiture, net of tax</t>
  </si>
  <si>
    <t>Reclassification of accumulated exchange differences from other comprehensive income related to the sale of a foreign operation</t>
  </si>
  <si>
    <t>Discontinued Operations [Member]</t>
  </si>
  <si>
    <t>Asset Dispositions And Asset Held For Sale (Schedule of Assets and Liabilities Disposed) (Details) - CAD ($) $ in Millions</t>
  </si>
  <si>
    <t>Property, plant and equipment</t>
  </si>
  <si>
    <t>Goodwill</t>
  </si>
  <si>
    <t>Accounts payable and accrued liabilities</t>
  </si>
  <si>
    <t>Long-term debt</t>
  </si>
  <si>
    <t>Other long-term liabilities</t>
  </si>
  <si>
    <t>Asset Dispositions And Asset Held For Sale (Reconciliation of Major Classes of Line Items Constituting Income from Discontinued Operations, Net of Tax) (Details) - CAD ($) $ in Millions</t>
  </si>
  <si>
    <t>Loss on divestiture, net of tax</t>
  </si>
  <si>
    <t>Purchases of goods and services</t>
  </si>
  <si>
    <t>Restructuring costs</t>
  </si>
  <si>
    <t>Depreciation and amortization</t>
  </si>
  <si>
    <t>Accretion of long-term liabilities and provisions</t>
  </si>
  <si>
    <t>Income (loss) from discontinued operations, net of tax</t>
  </si>
  <si>
    <t>Elimination of intersegment amounts [member]</t>
  </si>
  <si>
    <t>Revenue before eliminations</t>
  </si>
  <si>
    <t>Employee salaries and benefits</t>
  </si>
  <si>
    <t>Operating, general and administrative expenses before eliminations</t>
  </si>
  <si>
    <t>Impairment of goodwill/disposal group</t>
  </si>
  <si>
    <t>Loss from discontinued operations before tax and gain on divestiture</t>
  </si>
  <si>
    <t>Income from discontinued operations before gain on divestiture</t>
  </si>
  <si>
    <t>Interest on long-term debt</t>
  </si>
  <si>
    <t>ViaWest [Member] | Classification of assets as held for sale [member]</t>
  </si>
  <si>
    <t>ViaWest [Member] | Elimination of intersegment amounts [member]</t>
  </si>
  <si>
    <t>[3]</t>
  </si>
  <si>
    <t>Discontinued Operations [Member] | Elimination of intersegment amounts [member]</t>
  </si>
  <si>
    <t>Purchases of Goods and Services [Member] | Shaw Tracking [Member]</t>
  </si>
  <si>
    <t>Purchases of Goods and Services [Member] | Discontinued Operations [Member]</t>
  </si>
  <si>
    <t>As of the date Viawest met the criteria to be classified as held for sale, the Company ceased amortization of non-current assets of the division, including property, plant and equipment, intangibles and other. Amortization that would otherwise have been taken in the year amounted to $16</t>
  </si>
  <si>
    <t>Eliminations relate to intercompany transactions between continuing and discontinued operations. The costs are included in continuing operations as they continue to be incurred subsequent to the disposition.</t>
  </si>
  <si>
    <t>Accounts Receivable (Narrative) (Details) - CAD ($) $ in Millions</t>
  </si>
  <si>
    <t>Operating, General And Adminstrative Expenses [Member]</t>
  </si>
  <si>
    <t>Disclosure Of Accounts Receivables [Line Items]</t>
  </si>
  <si>
    <t>Provision for doubtful accounts</t>
  </si>
  <si>
    <t>Accounts Receivable (Schedule of Trade and Other Receivables) (Details) - CAD ($) $ in Millions</t>
  </si>
  <si>
    <t>Subscriber and trade receivables</t>
  </si>
  <si>
    <t>Due from related parties [note 28]</t>
  </si>
  <si>
    <t>Miscellaneous receivables</t>
  </si>
  <si>
    <t>Total accounts receivable before allowance</t>
  </si>
  <si>
    <t>Less allowance for doubtful accounts</t>
  </si>
  <si>
    <t>Total accounts receivable</t>
  </si>
  <si>
    <t>Inventories (Details) - CAD ($) $ in Millions</t>
  </si>
  <si>
    <t>Subscriber equipment</t>
  </si>
  <si>
    <t>Other Current Assets (Schedule of Other Current Assets) (Details) - CAD ($) $ in Millions</t>
  </si>
  <si>
    <t>Prepaid expenses</t>
  </si>
  <si>
    <t>Other receivables</t>
  </si>
  <si>
    <t>Investments And Other Assets (Narrative) (Details) $ in Millions</t>
  </si>
  <si>
    <t>Aug. 31, 2018CAD ($)itemshares</t>
  </si>
  <si>
    <t>Aug. 31, 2017CAD ($)shares</t>
  </si>
  <si>
    <t>Aug. 31, 2016shares</t>
  </si>
  <si>
    <t>Weighted averager ownership of investment</t>
  </si>
  <si>
    <t>39.00%</t>
  </si>
  <si>
    <t>Adjustments for gain (loss) on disposal of investments in subsidiaries, joint ventures and associates</t>
  </si>
  <si>
    <t>Specialty television services | item</t>
  </si>
  <si>
    <t>Radio stations | item</t>
  </si>
  <si>
    <t>Conventional television stations | item</t>
  </si>
  <si>
    <t>37.00%</t>
  </si>
  <si>
    <t>Portion of shares retained for 12 month period</t>
  </si>
  <si>
    <t>First retention period</t>
  </si>
  <si>
    <t>12 months</t>
  </si>
  <si>
    <t>Portion of shares retained for 18 month period</t>
  </si>
  <si>
    <t>Second retention period</t>
  </si>
  <si>
    <t>18 months</t>
  </si>
  <si>
    <t>Portion of shares retained for 24 month period</t>
  </si>
  <si>
    <t>Third retention period</t>
  </si>
  <si>
    <t>24 months</t>
  </si>
  <si>
    <t>Dividends received</t>
  </si>
  <si>
    <t>Dividends reinvested</t>
  </si>
  <si>
    <t>Number of shares in associate | shares</t>
  </si>
  <si>
    <t>Fair value of shares owned</t>
  </si>
  <si>
    <t>Class B Non-Voting Shares [Member]</t>
  </si>
  <si>
    <t>Number of shares issued | shares</t>
  </si>
  <si>
    <t>Class B Non-Voting Shares [Member] | Corus [Member]</t>
  </si>
  <si>
    <t>Joint control interest</t>
  </si>
  <si>
    <t>Investments And Other Assets (Schedule of Investments) (Details) - CAD ($) $ in Millions</t>
  </si>
  <si>
    <t>Publicly traded companies</t>
  </si>
  <si>
    <t>Investments in private entities</t>
  </si>
  <si>
    <t>Total investments</t>
  </si>
  <si>
    <t>Investments And Other Assets (Schedule of Interests in Associates) (Details) - CAD ($) $ in Millions</t>
  </si>
  <si>
    <t>Current assets</t>
  </si>
  <si>
    <t>Current liabilities</t>
  </si>
  <si>
    <t>Less: non-controlling interests</t>
  </si>
  <si>
    <t>Equity</t>
  </si>
  <si>
    <t>Net income (loss) attributable to: Shareholders</t>
  </si>
  <si>
    <t>Other comprehensive income, attributable to shareholders</t>
  </si>
  <si>
    <t>Comprehensive income (loss)</t>
  </si>
  <si>
    <t>Non-current assets</t>
  </si>
  <si>
    <t>Non-current liabilities</t>
  </si>
  <si>
    <t>Net assets</t>
  </si>
  <si>
    <t>Carrying amount of the investment</t>
  </si>
  <si>
    <t>Net income (loss) attributable to: Non-controlling interest</t>
  </si>
  <si>
    <t>Equity income from associates, excluding goodwill impairment</t>
  </si>
  <si>
    <t>Impairment of investment in associate</t>
  </si>
  <si>
    <t>Equity income from associates</t>
  </si>
  <si>
    <t>Other comprehensive income from equity accounted associates</t>
  </si>
  <si>
    <t>Income from associates</t>
  </si>
  <si>
    <t>The Company assessed its investment in Corus for indicators of impairment, which included a significant and sustained decrease in the share price as well as the recording by Corus of an impairment charge against their goodwill and broadcast license intangibles, and found that there was evidence that impairment had occurred. The Company compared the recoverable amount to the carrying value and determined that an impairment charge of $284 was required. The recoverable amount was determined based on the value in use of the investment.The Company's share of income and other comprehensive income reflect the weighted average proportion of Corus net income and other comprehensive income attributable to shareholders for the years ended August 31, 2018 and 2017.</t>
  </si>
  <si>
    <t>The Company's carrying amount the investment and equity loss does not equal 50% of the partnership's net assets and net loss due to elimination of unrealized profit on downstream transactions between the Company and shomi and the write-down of the carrying amount of the investment during the year.</t>
  </si>
  <si>
    <t>Investments And Other Assets (Schedule of Interests in Joint Ventures) (Details) - CAD ($) $ in Millions</t>
  </si>
  <si>
    <t>Partnership net assets</t>
  </si>
  <si>
    <t>Partnership net loss</t>
  </si>
  <si>
    <t>Property, Plant And Equipment (Narrative) (Details) - CAD ($) $ in Millions</t>
  </si>
  <si>
    <t>Loss on the disposal of property, plant and equipment</t>
  </si>
  <si>
    <t>Property, Plant And Equipment (Schedule Of Net Book Value Of Property, Plant And Equipment) (Details) - CAD ($) $ in Millions</t>
  </si>
  <si>
    <t>Cost prior to impairment losses</t>
  </si>
  <si>
    <t>Accumulated amortization</t>
  </si>
  <si>
    <t>Customer premise equipment</t>
  </si>
  <si>
    <t>Customer premise equipment | Cost prior to impairment losses</t>
  </si>
  <si>
    <t>Customer premise equipment | Accumulated amortization</t>
  </si>
  <si>
    <t>Digital Cable Terminals And Modems [Member]</t>
  </si>
  <si>
    <t>Digital Cable Terminals And Modems [Member] | Cost prior to impairment losses</t>
  </si>
  <si>
    <t>Digital Cable Terminals And Modems [Member] | Accumulated amortization</t>
  </si>
  <si>
    <t>Satelite Audio, Video And Data Network, And DTH Receiving Equipment [Member]</t>
  </si>
  <si>
    <t>Satelite Audio, Video And Data Network, And DTH Receiving Equipment [Member] | Cost prior to impairment losses</t>
  </si>
  <si>
    <t>Satelite Audio, Video And Data Network, And DTH Receiving Equipment [Member] | Accumulated amortization</t>
  </si>
  <si>
    <t>Land And Buildings [Member]</t>
  </si>
  <si>
    <t>Land And Buildings [Member] | Cost prior to impairment losses</t>
  </si>
  <si>
    <t>Land And Buildings [Member] | Accumulated amortization</t>
  </si>
  <si>
    <t>Data Center Infrastructure, Data Processing And Other [Member]</t>
  </si>
  <si>
    <t>Data Center Infrastructure, Data Processing And Other [Member] | Cost prior to impairment losses</t>
  </si>
  <si>
    <t>Data Center Infrastructure, Data Processing And Other [Member] | Accumulated amortization</t>
  </si>
  <si>
    <t>Construction in progress (not yet in service)</t>
  </si>
  <si>
    <t>Construction in progress (not yet in service) | Cost prior to impairment losses</t>
  </si>
  <si>
    <t>Property, Plant And Equipment (Changes In Net Carrying Amounts Of Property, Plant And Equipment) (Details) - CAD ($) $ in Millions</t>
  </si>
  <si>
    <t>Property, plant and equipment at beginning of period</t>
  </si>
  <si>
    <t>Additions</t>
  </si>
  <si>
    <t>Depreciation, property, plant and equipment</t>
  </si>
  <si>
    <t>Disposals and writedown</t>
  </si>
  <si>
    <t>Divestment</t>
  </si>
  <si>
    <t>Foreign exchange translation</t>
  </si>
  <si>
    <t>Transfers</t>
  </si>
  <si>
    <t>Other Long-Term Assets (Narrative) (Details) - CAD ($) $ in Millions</t>
  </si>
  <si>
    <t>Disclosure of fair value measurement of assets [line items]</t>
  </si>
  <si>
    <t>Other Long-Term Assets (Schedule Of Other Long-Term Assets) (Details) - CAD ($) $ in Millions</t>
  </si>
  <si>
    <t>Equipment costs subject to a deferred revenue arrangement</t>
  </si>
  <si>
    <t>Long-term Wireless handset receivables</t>
  </si>
  <si>
    <t>Customer equipment financing receivables</t>
  </si>
  <si>
    <t>Credit facility arrangement fees</t>
  </si>
  <si>
    <t>Other</t>
  </si>
  <si>
    <t>Total other non-current assets</t>
  </si>
  <si>
    <t>Intangibles And Goodwill (Narrative) (Details)</t>
  </si>
  <si>
    <t>Feb. 01, 2018</t>
  </si>
  <si>
    <t>Feb. 28, 2018</t>
  </si>
  <si>
    <t>Hypothetical decline in the recoverable amount of the broadcast rights and licences for the cable cash generation</t>
  </si>
  <si>
    <t>10.00%</t>
  </si>
  <si>
    <t>Hypothetical decline in the recoverable amount of the broadcast rights and licences for the satellite cash generation</t>
  </si>
  <si>
    <t>Hypothetical decline in the recoverable amount of the wireless generating unit</t>
  </si>
  <si>
    <t>Intangibles AndGoodwill (Schedule Of Net book Value Of Intanbible Assets And Goodwill) (Details) - CAD ($) $ in Millions</t>
  </si>
  <si>
    <t>Disclosure of reconciliation of changes in intangible assets and goodwill [line items]</t>
  </si>
  <si>
    <t>Broadcast rights and licences</t>
  </si>
  <si>
    <t>Wireless spectrum licences</t>
  </si>
  <si>
    <t>Other intangible assets</t>
  </si>
  <si>
    <t>Total intangible assets and goodwill</t>
  </si>
  <si>
    <t>Cable Systems [Member]</t>
  </si>
  <si>
    <t>DTH And Satellite Services [Member]</t>
  </si>
  <si>
    <t>Cable And Telecommunications Systems [Member]</t>
  </si>
  <si>
    <t>Wireless [Member]</t>
  </si>
  <si>
    <t>Wireless Spectrum Licences [member]</t>
  </si>
  <si>
    <t>Software [Member]</t>
  </si>
  <si>
    <t>Customer relationships</t>
  </si>
  <si>
    <t>Trademark And Brands [Member]</t>
  </si>
  <si>
    <t>Intangibles And Goodwill (Changes In Carrrying Amount Of Intangibles With Indefinite Useful Lives) (Details) - CAD ($) $ in Millions</t>
  </si>
  <si>
    <t>Intangible assets and goodwill at beginning of period</t>
  </si>
  <si>
    <t>Intangible assets and goodwill at end of period</t>
  </si>
  <si>
    <t>Broadcast Rights and Licenses [Member]</t>
  </si>
  <si>
    <t>Disposition</t>
  </si>
  <si>
    <t>Foreign currency translation</t>
  </si>
  <si>
    <t>Goodwill [Member]</t>
  </si>
  <si>
    <t>Write-down</t>
  </si>
  <si>
    <t>Business acquisition</t>
  </si>
  <si>
    <t>Intangibles And Goodwill (Intangibles Subject To Amoritzation) (Details) - CAD ($) $ in Millions</t>
  </si>
  <si>
    <t>Disclosure of detailed information about intangible assets [line items]</t>
  </si>
  <si>
    <t>Net book value</t>
  </si>
  <si>
    <t>Software [Member] | Cost prior to impairment losses</t>
  </si>
  <si>
    <t>Software [Member] | Accumulated amortization</t>
  </si>
  <si>
    <t>Software Under Construction [member]</t>
  </si>
  <si>
    <t>Software Under Construction [member] | Cost prior to impairment losses</t>
  </si>
  <si>
    <t>Customer relationships | Cost prior to impairment losses</t>
  </si>
  <si>
    <t>Customer relationships | Accumulated amortization</t>
  </si>
  <si>
    <t>Intangibles And Goodwill (Changes In Carrying Amount Of Intangibles) (Details) - CAD ($) $ in Millions</t>
  </si>
  <si>
    <t>Beginning balance</t>
  </si>
  <si>
    <t>Disposition (Note 3)</t>
  </si>
  <si>
    <t>foreign currency translation</t>
  </si>
  <si>
    <t>Ending balance</t>
  </si>
  <si>
    <t>Program Rights And Advances [Member]</t>
  </si>
  <si>
    <t>Intangibles And Goodwill (Changes In Market Condidtions Related To Discount Rates And Terminal Value) (Details)</t>
  </si>
  <si>
    <t>Cable [Member]</t>
  </si>
  <si>
    <t>Post-tax discount rates (%)</t>
  </si>
  <si>
    <t>8.00%</t>
  </si>
  <si>
    <t>Terminal growth rates (%)</t>
  </si>
  <si>
    <t>2.50%</t>
  </si>
  <si>
    <t>Terminal operating income before restructuring costs and amortization multiple</t>
  </si>
  <si>
    <t>Satellite [Member]</t>
  </si>
  <si>
    <t>8.50%</t>
  </si>
  <si>
    <t>0.00%</t>
  </si>
  <si>
    <t>9.00%</t>
  </si>
  <si>
    <t>Intangibles And Goodwill (Schedule Of Sensitivity Analysis Of Significant Estimates) (Details)</t>
  </si>
  <si>
    <t>1% increase in discount rate</t>
  </si>
  <si>
    <t>1% decrease in terminal growth rate</t>
  </si>
  <si>
    <t>Estimated Decline In Recoverable Amount [Member] | Cable [Member]</t>
  </si>
  <si>
    <t>0.5 times decrease in terminal operating income before restructuring costs and amortization multiple</t>
  </si>
  <si>
    <t>3.00%</t>
  </si>
  <si>
    <t>Estimated Decline In Recoverable Amount [Member] | Satellite [Member]</t>
  </si>
  <si>
    <t>7.00%</t>
  </si>
  <si>
    <t>Estimated Decline In Recoverable Amount [Member] | Wireless [Member]</t>
  </si>
  <si>
    <t>11.00%</t>
  </si>
  <si>
    <t>Short-Term Borrowings (Narrative) (Details) - CAD ($) $ in Millions</t>
  </si>
  <si>
    <t>Jun. 19, 2018</t>
  </si>
  <si>
    <t>Disclosure of detailed information about borrowings [line items]</t>
  </si>
  <si>
    <t>Proceeds received from accounts receivable securitization</t>
  </si>
  <si>
    <t>Trade receivables maximum</t>
  </si>
  <si>
    <t>Short-Term Borrowings (Summary of Accounts Receivable Securitization) (Details) - CAD ($) $ in Millions</t>
  </si>
  <si>
    <t>Trade accounts receivable sold to buyer as security</t>
  </si>
  <si>
    <t>Short-term borrowings from buyer</t>
  </si>
  <si>
    <t>Accounts Receivable Securitization [Member]</t>
  </si>
  <si>
    <t>Overcollateralization</t>
  </si>
  <si>
    <t>Short-Term Borrowings (Reconciliation of Accounts Receivable Securitization) (Details) - CAD ($) $ in Millions</t>
  </si>
  <si>
    <t>Disclosure of reconciliation of liabilities arising from financing activities [line items]</t>
  </si>
  <si>
    <t>Short-term borrowings, ending balance</t>
  </si>
  <si>
    <t>Short-term borrowings</t>
  </si>
  <si>
    <t>Accounts Payable And Accrued Liabilities (Schedule Of Accounts Payable And Accrued Liabilities) (Details) - CAD ($) $ in Millions</t>
  </si>
  <si>
    <t>Trade</t>
  </si>
  <si>
    <t>Program rights</t>
  </si>
  <si>
    <t>Accrued liabilities</t>
  </si>
  <si>
    <t>Accrued network fees</t>
  </si>
  <si>
    <t>Interest and dividends</t>
  </si>
  <si>
    <t>Related parties [note 28]</t>
  </si>
  <si>
    <t>Provisions (Schedule Of Provisions) (Details) $ in Millions</t>
  </si>
  <si>
    <t>Aug. 31, 2018CAD ($)employee</t>
  </si>
  <si>
    <t>Disclosure of other provisions [line items]</t>
  </si>
  <si>
    <t>Other provisions at beginning of period</t>
  </si>
  <si>
    <t>Accretion</t>
  </si>
  <si>
    <t>Reversal</t>
  </si>
  <si>
    <t>Payments</t>
  </si>
  <si>
    <t>Long-term</t>
  </si>
  <si>
    <t>Other provisions at end of period</t>
  </si>
  <si>
    <t>Number of employees affected by restructuring | employee</t>
  </si>
  <si>
    <t>Provisions for severance and employee related costs</t>
  </si>
  <si>
    <t>Payments made on severence and employee related provision</t>
  </si>
  <si>
    <t>Freedom Mobile Inc. [Member]</t>
  </si>
  <si>
    <t>Asset Retirement Obligations [Member]</t>
  </si>
  <si>
    <t>Restructuring [Member]</t>
  </si>
  <si>
    <t>[1],[2]</t>
  </si>
  <si>
    <t>During 2017, the Company restructured certain operations within the Wireline segment and announced a realignment to integrate certain Consumer/Business operations and Freedom Mobile. A total of $5 has been paid in fiscal 2018. The majority of the remaining costs</t>
  </si>
  <si>
    <t>During the second quarter of fiscal 2018, the Company offered a voluntary departure program to a group of eligible employees and in the second half of 2018 additional changes to its organizational structure as part of a total business transformation initiative. In connection with the restructuring, the Company recorded $446 primarily related to severance and employee related costs in respect of the approximate 3,300 affected employees. A total of $172 has been paid in fiscal 2018. The remaining costs are expected to be paid within the next 29 months.</t>
  </si>
  <si>
    <t>Long-Term Debt (Narrative) (Details)</t>
  </si>
  <si>
    <t>Mar. 02, 2017CAD ($)</t>
  </si>
  <si>
    <t>Aug. 31, 2015USD ($)</t>
  </si>
  <si>
    <t>Aug. 31, 2004</t>
  </si>
  <si>
    <t>Feb. 28, 2018CAD ($)</t>
  </si>
  <si>
    <t>Feb. 28, 2017CAD ($)</t>
  </si>
  <si>
    <t>Aug. 31, 2016USD ($)</t>
  </si>
  <si>
    <t>Aug. 31, 2016CAD ($)</t>
  </si>
  <si>
    <t>Aug. 31, 2012CAD ($)</t>
  </si>
  <si>
    <t>Proceeds from loan excess funds</t>
  </si>
  <si>
    <t>Other related parties [member]</t>
  </si>
  <si>
    <t>Quarterly principal repayments on credit facility</t>
  </si>
  <si>
    <t>Fixed rate senior notes 5.65% due October 1, 2019 [Member] | Parent [member] | Effective interest rate</t>
  </si>
  <si>
    <t>Interest rate (as a percent)</t>
  </si>
  <si>
    <t>5.69%</t>
  </si>
  <si>
    <t>Fixed rate senior notes 5.50% due December 7, 2020 [Member] | Parent [member] | Effective interest rate</t>
  </si>
  <si>
    <t>5.55%</t>
  </si>
  <si>
    <t>Fixed rate senior notes 3.15% due February 19, 2021 [Member] | Parent [member] | Effective interest rate</t>
  </si>
  <si>
    <t>3.17%</t>
  </si>
  <si>
    <t>Fixed rate senior notes 4.35% due January 31, 2024 [Member] | Parent [member] | Effective interest rate</t>
  </si>
  <si>
    <t>4.35%</t>
  </si>
  <si>
    <t>Fixed rate senior notes 3.80% due March 1, 2027 [Member]</t>
  </si>
  <si>
    <t>Principal amount</t>
  </si>
  <si>
    <t>Fixed rate senior notes 3.80% due March 1, 2027 [Member] | Fixed interest rate</t>
  </si>
  <si>
    <t>3.80%</t>
  </si>
  <si>
    <t>Fixed rate senior notes 3.80% due March 1, 2027 [Member] | Parent [member] | Effective interest rate</t>
  </si>
  <si>
    <t>3.84%</t>
  </si>
  <si>
    <t>Fixed rate senior notes 6.75% due November 9, 2039 [Member] | Parent [member] | Effective interest rate</t>
  </si>
  <si>
    <t>6.89%</t>
  </si>
  <si>
    <t>Fixed rate senior notes 5.70% due March 2, 2017 [Member]</t>
  </si>
  <si>
    <t>Fixed rate senior notes 5.70% due March 2, 2017 [Member] | Fixed interest rate</t>
  </si>
  <si>
    <t>5.70%</t>
  </si>
  <si>
    <t>Unsecured credit facility [Member]</t>
  </si>
  <si>
    <t>Credit facility, maximum borrowing capacity</t>
  </si>
  <si>
    <t>Increased credit facility borrowing capacity</t>
  </si>
  <si>
    <t>Unsecured credit facility [Member] | Effective interest rate</t>
  </si>
  <si>
    <t>2.48%</t>
  </si>
  <si>
    <t>Unsecured credit facility [Member] | Other related parties [member]</t>
  </si>
  <si>
    <t>Revolving Credit Facility</t>
  </si>
  <si>
    <t>Revolving term facility [Member]</t>
  </si>
  <si>
    <t>Revolving term facility [Member] | Effective interest rate</t>
  </si>
  <si>
    <t>3.18%</t>
  </si>
  <si>
    <t>Revolving term facility [Member] | Other related parties [member]</t>
  </si>
  <si>
    <t>Committed letters of credit [Member]</t>
  </si>
  <si>
    <t>Line of Credit</t>
  </si>
  <si>
    <t>Burrard Landing Lot 2 Holdings Partnership [Member] | Other related parties [member]</t>
  </si>
  <si>
    <t>Ownership interest</t>
  </si>
  <si>
    <t>Bond term</t>
  </si>
  <si>
    <t>Number of years interest paid</t>
  </si>
  <si>
    <t>Burrard Landing Lot 2 Holdings Partnership [Member] | Other related parties [member] | Fixed interest rate</t>
  </si>
  <si>
    <t>4.683%</t>
  </si>
  <si>
    <t>6.31%</t>
  </si>
  <si>
    <t>4.14%</t>
  </si>
  <si>
    <t>Long-Term Debt (Summary of long-term debt) (Details) - CAD ($) $ in Millions</t>
  </si>
  <si>
    <t>Total consolidated debt</t>
  </si>
  <si>
    <t>Less current portion</t>
  </si>
  <si>
    <t>Non-current portion</t>
  </si>
  <si>
    <t>Fixed rate senior notes 5.65% due October 1, 2019 [Member] | Effective interest rate | Parent [member]</t>
  </si>
  <si>
    <t>Interest rate</t>
  </si>
  <si>
    <t>Fixed rate senior notes 5.50% due December 7, 2020 [Member] | Effective interest rate | Parent [member]</t>
  </si>
  <si>
    <t>Fixed rate senior notes 3.15% due February 19, 2021 [Member] | Effective interest rate | Parent [member]</t>
  </si>
  <si>
    <t>Fixed rate senior notes 4.35% due January 31, 2024 [Member] | Effective interest rate | Parent [member]</t>
  </si>
  <si>
    <t>Fixed rate senior notes 3.80% due March 1, 2027 [Member] | Effective interest rate | Parent [member]</t>
  </si>
  <si>
    <t>Fixed rate senior notes 6.75% due November 9, 2039 [Member] | Effective interest rate | Parent [member]</t>
  </si>
  <si>
    <t>Burrard Landing Lot 2 Holdings Partnership [Member] | Fixed interest rate | Other related parties [member]</t>
  </si>
  <si>
    <t>Long-term debt at amortized cost [Member]</t>
  </si>
  <si>
    <t>Long-term debt at amortized cost [Member] | Parent [member]</t>
  </si>
  <si>
    <t>Long-term debt at amortized cost [Member] | Fixed rate senior notes 5.65% due October 1, 2019 [Member] | Parent [member]</t>
  </si>
  <si>
    <t>Long-term debt at amortized cost [Member] | Fixed rate senior notes 5.50% due December 7, 2020 [Member] | Parent [member]</t>
  </si>
  <si>
    <t>Long-term debt at amortized cost [Member] | Fixed rate senior notes 3.15% due February 19, 2021 [Member] | Parent [member]</t>
  </si>
  <si>
    <t>Long-term debt at amortized cost [Member] | Fixed rate senior notes 4.35% due January 31, 2024 [Member] | Parent [member]</t>
  </si>
  <si>
    <t>Long-term debt at amortized cost [Member] | Fixed rate senior notes 3.80% due March 1, 2027 [Member] | Parent [member]</t>
  </si>
  <si>
    <t>Long-term debt at amortized cost [Member] | Fixed rate senior notes 6.75% due November 9, 2039 [Member] | Parent [member]</t>
  </si>
  <si>
    <t>Long-term debt at amortized cost [Member] | Freedom Mobile - other [Member] | Other related parties [member]</t>
  </si>
  <si>
    <t>Long-term debt at amortized cost [Member] | Burrard Landing Lot 2 Holdings Partnership [Member] | Other related parties [member]</t>
  </si>
  <si>
    <t>Adjustment for Finance Costs [Member]</t>
  </si>
  <si>
    <t>Adjustment for Finance Costs [Member] | Parent [member]</t>
  </si>
  <si>
    <t>Adjustment for Finance Costs [Member] | Fixed rate senior notes 5.65% due October 1, 2019 [Member] | Parent [member]</t>
  </si>
  <si>
    <t>Adjustment for Finance Costs [Member] | Fixed rate senior notes 5.50% due December 7, 2020 [Member] | Parent [member]</t>
  </si>
  <si>
    <t>Adjustment for Finance Costs [Member] | Fixed rate senior notes 3.15% due February 19, 2021 [Member] | Parent [member]</t>
  </si>
  <si>
    <t>Adjustment for Finance Costs [Member] | Fixed rate senior notes 4.35% due January 31, 2024 [Member] | Parent [member]</t>
  </si>
  <si>
    <t>Adjustment for Finance Costs [Member] | Fixed rate senior notes 3.80% due March 1, 2027 [Member] | Parent [member]</t>
  </si>
  <si>
    <t>Adjustment for Finance Costs [Member] | Fixed rate senior notes 6.75% due November 9, 2039 [Member] | Parent [member]</t>
  </si>
  <si>
    <t>Long-term Debt Repayable at Maturity [member]</t>
  </si>
  <si>
    <t>Long-term Debt Repayable at Maturity [member] | Parent [member]</t>
  </si>
  <si>
    <t>Long-term Debt Repayable at Maturity [member] | Fixed rate senior notes 5.65% due October 1, 2019 [Member] | Parent [member]</t>
  </si>
  <si>
    <t>Long-term Debt Repayable at Maturity [member] | Fixed rate senior notes 5.50% due December 7, 2020 [Member] | Parent [member]</t>
  </si>
  <si>
    <t>Long-term Debt Repayable at Maturity [member] | Fixed rate senior notes 3.15% due February 19, 2021 [Member] | Parent [member]</t>
  </si>
  <si>
    <t>Long-term Debt Repayable at Maturity [member] | Fixed rate senior notes 4.35% due January 31, 2024 [Member] | Parent [member]</t>
  </si>
  <si>
    <t>Long-term Debt Repayable at Maturity [member] | Fixed rate senior notes 3.80% due March 1, 2027 [Member] | Parent [member]</t>
  </si>
  <si>
    <t>Long-term Debt Repayable at Maturity [member] | Fixed rate senior notes 6.75% due November 9, 2039 [Member] | Parent [member]</t>
  </si>
  <si>
    <t>Long-term Debt Repayable at Maturity [member] | Freedom Mobile - other [Member] | Other related parties [member]</t>
  </si>
  <si>
    <t>Long-term Debt Repayable at Maturity [member] | Burrard Landing Lot 2 Holdings Partnership [Member] | Other related parties [member]</t>
  </si>
  <si>
    <t>Long-term debt is presented net of unamortized discounts and finance costs.</t>
  </si>
  <si>
    <t>Long-Term Debt (Long-term debt repayments) (Details) - CAD ($) $ in Millions</t>
  </si>
  <si>
    <t>Borrowings</t>
  </si>
  <si>
    <t>Within one year [Member]</t>
  </si>
  <si>
    <t>2022 [Member]</t>
  </si>
  <si>
    <t>After five years</t>
  </si>
  <si>
    <t>Long-Term Debt (Interest expense) (Details) - CAD ($) $ in Millions</t>
  </si>
  <si>
    <t>Interest expense - long-term debt</t>
  </si>
  <si>
    <t>Amortization of senior notes discounts</t>
  </si>
  <si>
    <t>Interest income - short-term (net)</t>
  </si>
  <si>
    <t>Capitalized interest</t>
  </si>
  <si>
    <t>Interest expense - other</t>
  </si>
  <si>
    <t>Other Long-Term Liabilities (Details) - CAD ($) $ in Millions</t>
  </si>
  <si>
    <t>Pension liabilities [note 27]</t>
  </si>
  <si>
    <t>Post retirement liabilities [note 27]</t>
  </si>
  <si>
    <t>Deferred Credits (Narrative) (Details) - CAD ($) $ in Millions</t>
  </si>
  <si>
    <t>Disclosure of disaggregation of revenue from contracts with customers [line items]</t>
  </si>
  <si>
    <t>Amortization of deferred credits</t>
  </si>
  <si>
    <t>Amortisation period of deferred credits</t>
  </si>
  <si>
    <t>60 years</t>
  </si>
  <si>
    <t>IRU prepayments [Member]</t>
  </si>
  <si>
    <t>Equipment revenue [Member]</t>
  </si>
  <si>
    <t>Amortisation of deferred credits included in discontinued operations</t>
  </si>
  <si>
    <t>Connection fee and installation revenue [Member]</t>
  </si>
  <si>
    <t>Deferred Credits (Disclosure of deferred credits) (Details) - CAD ($) $ in Millions</t>
  </si>
  <si>
    <t>Deposit on future fibre sale [Member]</t>
  </si>
  <si>
    <t>Other revenue [Member]</t>
  </si>
  <si>
    <t>Share Capital (Narrative) (Details)</t>
  </si>
  <si>
    <t>Aug. 31, 2018$ / shares</t>
  </si>
  <si>
    <t>Preferred shares redemption price, per share</t>
  </si>
  <si>
    <t>Share Capital (Disclosure of Capital Stock) (Details) - CAD ($) $ in Millions</t>
  </si>
  <si>
    <t>Number of shares outstanding</t>
  </si>
  <si>
    <t>Issued capital</t>
  </si>
  <si>
    <t>Class A Shares [Member]</t>
  </si>
  <si>
    <t>Series A Preferred Shares [Member]</t>
  </si>
  <si>
    <t>Series B Preferred Shares [Member]</t>
  </si>
  <si>
    <t>Share Capital (Disclosure of Changes in Share Capital) (Details) - CAD ($)</t>
  </si>
  <si>
    <t>Number of shares outstanding at beginning of period</t>
  </si>
  <si>
    <t>Stock options exercises, shares</t>
  </si>
  <si>
    <t>Number of shares outstanding at end of period</t>
  </si>
  <si>
    <t>Stock option exercises</t>
  </si>
  <si>
    <t>Dividend reinvestment plan, shares</t>
  </si>
  <si>
    <t>The weighted average Class B Non-Voting Share price for the options exercised was $27.87.</t>
  </si>
  <si>
    <t>Share-Based Compensation And Awards (Narrative) (Details) - CAD ($) $ / shares in Units, $ in Millions</t>
  </si>
  <si>
    <t>Stock Options [Member]</t>
  </si>
  <si>
    <t>Disclosure of terms and conditions of share-based payment arrangement [line items]</t>
  </si>
  <si>
    <t>Weighted average grant date fair value</t>
  </si>
  <si>
    <t>Stock-based compensation</t>
  </si>
  <si>
    <t>Liabilities from share-based payment transactions</t>
  </si>
  <si>
    <t>Intrinsic value of liabilities from share-based payment transactions</t>
  </si>
  <si>
    <t>Deferred Share Units [Member]</t>
  </si>
  <si>
    <t>Award vesting term</t>
  </si>
  <si>
    <t>Employee Share Purchase Plan [Member] | Maximum [Member]</t>
  </si>
  <si>
    <t>Share Appreciation Rights [Member]</t>
  </si>
  <si>
    <t>Award term</t>
  </si>
  <si>
    <t>Award vesting percentage</t>
  </si>
  <si>
    <t>Number of shares authorised</t>
  </si>
  <si>
    <t>Number of shares issued</t>
  </si>
  <si>
    <t>Class B Non-Voting Shares [Member] | Minimum [Member]</t>
  </si>
  <si>
    <t>Class B Non-Voting Shares [Member] | Maximum [Member]</t>
  </si>
  <si>
    <t>20.00%</t>
  </si>
  <si>
    <t>Share-Based Compensation And Awards (Stock Options Activity) (Details) - CAD ($)</t>
  </si>
  <si>
    <t>Number of share options outstanding in share-based payment arrangement at beginning of period</t>
  </si>
  <si>
    <t>Number of options, Granted (in shares)</t>
  </si>
  <si>
    <t>Number of options, Forfeited (in shares)</t>
  </si>
  <si>
    <t>Number of options, Exercised (in shares)</t>
  </si>
  <si>
    <t>Number of options, end of year (in shares)</t>
  </si>
  <si>
    <t>Weighted average exercise price, beginning of year</t>
  </si>
  <si>
    <t>Weighted average exercise price, Granted</t>
  </si>
  <si>
    <t>Weighted average exercise price, Forfeited</t>
  </si>
  <si>
    <t>Weighted average exercise price, Exercised</t>
  </si>
  <si>
    <t>Weighted average exercise price, end of year</t>
  </si>
  <si>
    <t>Share-Based Compensation And Awards (Stock Option Range of Exercise Prices) (Details)</t>
  </si>
  <si>
    <t>Disclosure of range of exercise prices of outstanding share options [line items]</t>
  </si>
  <si>
    <t>Options outstanding, Number outstanding (in shares)</t>
  </si>
  <si>
    <t>Options outstanding, Weighted average exercise price</t>
  </si>
  <si>
    <t>Range 1 [Member]</t>
  </si>
  <si>
    <t>Options outstanding, Weighted average remaining contractual life (years)</t>
  </si>
  <si>
    <t>Options exercisable, Number exercisable (in shares)</t>
  </si>
  <si>
    <t>Options exercisable, Weighted average exercise price</t>
  </si>
  <si>
    <t>Range 2 [Member]</t>
  </si>
  <si>
    <t>Range 3 [Member]</t>
  </si>
  <si>
    <t>Range 4 [Member]</t>
  </si>
  <si>
    <t>Range 5 [Member]</t>
  </si>
  <si>
    <t>Minimum [Member] | Range 1 [Member]</t>
  </si>
  <si>
    <t>Range of exercise prices</t>
  </si>
  <si>
    <t>Minimum [Member] | Range 2 [Member]</t>
  </si>
  <si>
    <t>Minimum [Member] | Range 3 [Member]</t>
  </si>
  <si>
    <t>Minimum [Member] | Range 4 [Member]</t>
  </si>
  <si>
    <t>Minimum [Member] | Range 5 [Member]</t>
  </si>
  <si>
    <t>Maximum [Member] | Range 1 [Member]</t>
  </si>
  <si>
    <t>Maximum [Member] | Range 2 [Member]</t>
  </si>
  <si>
    <t>Maximum [Member] | Range 3 [Member]</t>
  </si>
  <si>
    <t>Maximum [Member] | Range 4 [Member]</t>
  </si>
  <si>
    <t>Maximum [Member] | Range 5 [Member]</t>
  </si>
  <si>
    <t>Share-Based Compensation And Awards (Weighted-Average Assumptions) (Details) - CAD ($)</t>
  </si>
  <si>
    <t>Dividend yield</t>
  </si>
  <si>
    <t>4.37%</t>
  </si>
  <si>
    <t>4.41%</t>
  </si>
  <si>
    <t>Risk-free interest rate</t>
  </si>
  <si>
    <t>1.88%</t>
  </si>
  <si>
    <t>0.94%</t>
  </si>
  <si>
    <t>Expected life of options</t>
  </si>
  <si>
    <t>Expected volatility factor of the future expected market price of Class B Non-Voting Shares</t>
  </si>
  <si>
    <t>16.30%</t>
  </si>
  <si>
    <t>16.80%</t>
  </si>
  <si>
    <t>Earnings Per Share (Details) - CAD ($) $ / shares in Units, $ in Millions</t>
  </si>
  <si>
    <t>Deduct: dividends on Preferred Shares</t>
  </si>
  <si>
    <t>Net income attributable to common shareholders from continuing operations</t>
  </si>
  <si>
    <t>Net income (loss) from discontinued operations attributable to common shareholders</t>
  </si>
  <si>
    <t>Net income attributable to common shareholders</t>
  </si>
  <si>
    <t>Weighted average number of Class A Shares and Class B Non-Voting Shares for basic earnings per share</t>
  </si>
  <si>
    <t>Effect of dilutive securities</t>
  </si>
  <si>
    <t>Weighted average number of Class A Shares and Class B Non-Voting Shares for diluted earnings per share</t>
  </si>
  <si>
    <t>Antidilutive securities (in shares)</t>
  </si>
  <si>
    <t>Dividends (Narrative) (Details) - CAD ($) $ / shares in Units, $ in Millions</t>
  </si>
  <si>
    <t>Oct. 01, 2018</t>
  </si>
  <si>
    <t>Jun. 30, 2016</t>
  </si>
  <si>
    <t>Oct. 25, 2018</t>
  </si>
  <si>
    <t>Jun. 28, 2018</t>
  </si>
  <si>
    <t>Additional dividend rate</t>
  </si>
  <si>
    <t>Discount from dividend reinvestment plan</t>
  </si>
  <si>
    <t>2.00%</t>
  </si>
  <si>
    <t>Dividend payment rate period</t>
  </si>
  <si>
    <t>Dividend payment rate</t>
  </si>
  <si>
    <t>4.50%</t>
  </si>
  <si>
    <t>2.791%</t>
  </si>
  <si>
    <t>Dividends payable, amount per share</t>
  </si>
  <si>
    <t>Shares issued upon conversion</t>
  </si>
  <si>
    <t>5-year Government of Canada Bond Yield [Member] | Series A Preferred Shares [Member]</t>
  </si>
  <si>
    <t>Dividend payment rate, variable</t>
  </si>
  <si>
    <t>Three-month Government of Canada Treasury Bill [Member] | Series B Preferred Shares [Member]</t>
  </si>
  <si>
    <t>Subsequent Event [Member] | Class A Shares [Member]</t>
  </si>
  <si>
    <t>Subsequent Event [Member] | Class B Non-Voting Shares [Member]</t>
  </si>
  <si>
    <t>Subsequent Event [Member] | Series A Preferred Shares [Member]</t>
  </si>
  <si>
    <t>Dividends paid, other shares</t>
  </si>
  <si>
    <t>Subsequent Event [Member] | Series B Preferred Shares [Member]</t>
  </si>
  <si>
    <t>Dividends paid but not yet recognized</t>
  </si>
  <si>
    <t>Dividends (Floating Quarterly Dividend Rate) (Details) - Series B Preferred Shares [Member]</t>
  </si>
  <si>
    <t>June 30, 2016 to September 29, 2016 [Member]</t>
  </si>
  <si>
    <t>Floating quarterly dividend rate</t>
  </si>
  <si>
    <t>2.539%</t>
  </si>
  <si>
    <t>September 30, 2016 to December 30, 2016 [Member]</t>
  </si>
  <si>
    <t>2.512%</t>
  </si>
  <si>
    <t>December 31, 2016 to March 30, 2017 [Member]</t>
  </si>
  <si>
    <t>2.509%</t>
  </si>
  <si>
    <t>March 31, 2017 to June 29, 2017 [Member]</t>
  </si>
  <si>
    <t>June 30, 2017 to September 29, 2017 [Member]</t>
  </si>
  <si>
    <t>2.529%</t>
  </si>
  <si>
    <t>September 30, 2017 to December 30, 2017 [Member]</t>
  </si>
  <si>
    <t>2.742%</t>
  </si>
  <si>
    <t>December 31, 2017 to March 30, 2018 [Member]</t>
  </si>
  <si>
    <t>2.872%</t>
  </si>
  <si>
    <t>March 31, 2018 to June 29, 2018 [member]</t>
  </si>
  <si>
    <t>3.171%</t>
  </si>
  <si>
    <t>June 30, 2018 to September 29, 2018 [member]</t>
  </si>
  <si>
    <t>3.30%</t>
  </si>
  <si>
    <t>September 30, 2018 to December 30, 2018 [member]</t>
  </si>
  <si>
    <t>3.509%</t>
  </si>
  <si>
    <t>Dividends (Dividends Declared) (Details) - $ / shares</t>
  </si>
  <si>
    <t>Dividends declared, per share</t>
  </si>
  <si>
    <t>Other Comprehensive Income (Loss) And Accumulated Other Comprehensive Loss (Components Of Other Comprehensive Income And The Related Income Tax Effects) (Details) - CAD ($) $ in Millions</t>
  </si>
  <si>
    <t>Disclosure of analysis of other comprehensive income by item [line items]</t>
  </si>
  <si>
    <t>Derivative instruments accounted for as hedges, net of tax</t>
  </si>
  <si>
    <t>Change in unrealized fair value of derivatives designated as cash flow hedges, Net</t>
  </si>
  <si>
    <t>Share of other comprehensive income of associates, Net</t>
  </si>
  <si>
    <t>Exchange differences on translation of a foreign operation, Income taxes</t>
  </si>
  <si>
    <t>Exchange differences on US denominated debt hedging a foreign operation, Net</t>
  </si>
  <si>
    <t>Reclassification of accumulated exchange differences to income related to the sale of a foreign operation, Net</t>
  </si>
  <si>
    <t>Items that may subsequently be reclassified to net income, Amount</t>
  </si>
  <si>
    <t>Items that may subsequently be reclassified to net income, Income taxes</t>
  </si>
  <si>
    <t>Items that may subsequently be reclassified to net income, Net</t>
  </si>
  <si>
    <t>Income tax relating to remeasurements of defined benefit plans of other comprehensive income</t>
  </si>
  <si>
    <t>Remeasurements on employee benefit plans, Net</t>
  </si>
  <si>
    <t>Other comprehensive income, Amount</t>
  </si>
  <si>
    <t>Other comprehensive income, Income taxes</t>
  </si>
  <si>
    <t>Continuing Operations [Member]</t>
  </si>
  <si>
    <t>Derivative instruments accounted for as hedges</t>
  </si>
  <si>
    <t>Income tax relating to cash flow hedges of other comprehensive income</t>
  </si>
  <si>
    <t>Adjustment for hedged itmes recognized in the period, Amount</t>
  </si>
  <si>
    <t>Adjustment for hedged itmes recognized in the period, Income taxes</t>
  </si>
  <si>
    <t>Share of other comprehensive income of associates, Amount</t>
  </si>
  <si>
    <t>Remeasurements on employee benefit plans, Amount</t>
  </si>
  <si>
    <t>Gains (losses) on exchange differences on translation, before tax</t>
  </si>
  <si>
    <t>Exchange differences on US denominated debt hedging a foreign operation, Amount</t>
  </si>
  <si>
    <t>Reclassification of accumulated exchange differences to income related to the sale of a foreign operation, Amount</t>
  </si>
  <si>
    <t>Other Comprehensive Income (Loss) And Accumulated Other Comprehensive Loss (Accumulated Other Comprehensive Loss) (Details) - Accumulated other comprehensive income [member] - CAD ($) $ in Millions</t>
  </si>
  <si>
    <t>Accumulated other comprehensive (loss) income</t>
  </si>
  <si>
    <t>Operating, General And Administrative Expenses And Restructuring Costs (Details) - CAD ($) $ in Millions</t>
  </si>
  <si>
    <t>Purchase of goods and services</t>
  </si>
  <si>
    <t>Total operating costs</t>
  </si>
  <si>
    <t>Employee-related restructuring costs</t>
  </si>
  <si>
    <t>Employee salaries and benefits include $423 (2017 - $54) in employee-related restructuring costs</t>
  </si>
  <si>
    <t>Other Gains (Losses) (Narrative) (Details) $ in Millions</t>
  </si>
  <si>
    <t>Other Gains (Losses) (Schedule Of Other Losses) (Details) - CAD ($) $ in Millions</t>
  </si>
  <si>
    <t>Gain/(loss) on disposal of fixed assets</t>
  </si>
  <si>
    <t>Total other (expense) income</t>
  </si>
  <si>
    <t>Income Taxes (Narrative) (Details) - CAD ($) $ in Millions</t>
  </si>
  <si>
    <t>Disclosure of temporary difference, unused tax losses and unused tax credits [line items]</t>
  </si>
  <si>
    <t>Temporary differences associated with investments in subsidiaries, branches and associates and interests in joint arrangements for which deferred tax liabilities have not been recognised</t>
  </si>
  <si>
    <t>Statutory income tax rate</t>
  </si>
  <si>
    <t>26.80%</t>
  </si>
  <si>
    <t>26.70%</t>
  </si>
  <si>
    <t>Capital Loss Carryforwards [Member]</t>
  </si>
  <si>
    <t>Carryforwards for which no deferred income tax asset has been recognized</t>
  </si>
  <si>
    <t>Non Capital Loss Carryforwards [Member]</t>
  </si>
  <si>
    <t>Income Taxes (Net Deferred Tax Liability) (Details) - CAD ($) $ in Millions</t>
  </si>
  <si>
    <t>Deferred tax assets</t>
  </si>
  <si>
    <t>Deferred tax liabilities</t>
  </si>
  <si>
    <t>Net deferred tax liability</t>
  </si>
  <si>
    <t>Income Taxes (Significant Changes Recognized To Deferred Income Tax Assets (Liabilities)) (Details) - CAD ($) $ in Millions</t>
  </si>
  <si>
    <t>Deferred tax assets (liabilities), beginning of period</t>
  </si>
  <si>
    <t>Recognized in statement of income</t>
  </si>
  <si>
    <t>Recognized in discontinued operations</t>
  </si>
  <si>
    <t>Recognized on ViaWest divestiture</t>
  </si>
  <si>
    <t>Foreign currency translation adjustments</t>
  </si>
  <si>
    <t>Actuarial gains/losses</t>
  </si>
  <si>
    <t>Deferred tax assets (liabilities), end of period</t>
  </si>
  <si>
    <t>Property, Plant And Equipment And Software Assets [Member]</t>
  </si>
  <si>
    <t>Broadcast Rights, Licences, Customer Relationships, Trademark And Brands [Member]</t>
  </si>
  <si>
    <t>Partnership Income [Member]</t>
  </si>
  <si>
    <t>Accrued Charges [Member]</t>
  </si>
  <si>
    <t>Income Taxes (Income Tax Expense Differs From Computed Amount Applying Statutory Rates To Income Before Income Taxes) (Details) - CAD ($) $ in Millions</t>
  </si>
  <si>
    <t>Current statutory income tax rate</t>
  </si>
  <si>
    <t>Income tax expense at current statutory rates</t>
  </si>
  <si>
    <t>Effect of tax rate changes</t>
  </si>
  <si>
    <t>Equity (income) loss of an associate not recognized</t>
  </si>
  <si>
    <t>Total tax expense (income)</t>
  </si>
  <si>
    <t>Income Taxes (Components Of Income Tax Expense) (Details) - CAD ($) $ in Millions</t>
  </si>
  <si>
    <t>Deferred tax expense (recovery) related to temporary differences</t>
  </si>
  <si>
    <t>Deferred tax expense (recovery) from tax rate changes</t>
  </si>
  <si>
    <t>Business Segment Information (Information On Operations By Segment) (Details) - CAD ($) $ in Millions</t>
  </si>
  <si>
    <t>Disclosure of operating segments [line items]</t>
  </si>
  <si>
    <t>Operating income before restructuring costs and amortization</t>
  </si>
  <si>
    <t>Interest</t>
  </si>
  <si>
    <t>Operating segments</t>
  </si>
  <si>
    <t>Other/Non-Operating [Member]</t>
  </si>
  <si>
    <t>Wireline [Member]</t>
  </si>
  <si>
    <t>Wireline [Member] | Operating segments</t>
  </si>
  <si>
    <t>Wireless: Service [Member] | Operating segments</t>
  </si>
  <si>
    <t>Wireless: Equipment [Member] | Operating segments</t>
  </si>
  <si>
    <t>Reportable segments [member] | Operating segments</t>
  </si>
  <si>
    <t>Business Segment Information (Capital Expenditures) (Details) - CAD ($) $ in Millions</t>
  </si>
  <si>
    <t>Capital expenditures accrual basis</t>
  </si>
  <si>
    <t>Total of capital expenditures and equipment costs (net)</t>
  </si>
  <si>
    <t>Additions to property, plant and equipment</t>
  </si>
  <si>
    <t>Additions to equipment costs (net)</t>
  </si>
  <si>
    <t>Additions to other intangibles</t>
  </si>
  <si>
    <t>Less: Proceeds on disposal of property, plant and equipment</t>
  </si>
  <si>
    <t>Equipment costs (net of revenue)</t>
  </si>
  <si>
    <t>Increase in working capital and other liabilities related to capital expenditures</t>
  </si>
  <si>
    <t>Decrease in customer equipment financing receivables</t>
  </si>
  <si>
    <t>Operating segments | Wireline [Member]</t>
  </si>
  <si>
    <t>Operating segments | Wireless [Member]</t>
  </si>
  <si>
    <t>Commitments And Contingencies (Narrative) (Details) - CAD ($)</t>
  </si>
  <si>
    <t>Disclosure of finance lease and operating lease by lessee [line items]</t>
  </si>
  <si>
    <t>Commitment for maintenance and licence fees for equipment, period</t>
  </si>
  <si>
    <t>Repairs and maintenance expense</t>
  </si>
  <si>
    <t>Rental expense</t>
  </si>
  <si>
    <t>Capital commitments</t>
  </si>
  <si>
    <t>Guarantee instruments</t>
  </si>
  <si>
    <t>Additional liability recorded as guarantees</t>
  </si>
  <si>
    <t>Indemnification period</t>
  </si>
  <si>
    <t>Commitments And Contingencies (Long-Term Operating Commitments) (Details) $ in Millions</t>
  </si>
  <si>
    <t>Lease of transmission facilities, circuits and premises</t>
  </si>
  <si>
    <t>Lease and maintenance of transponders</t>
  </si>
  <si>
    <t>Purchase obligations</t>
  </si>
  <si>
    <t>Long-term operating commitments</t>
  </si>
  <si>
    <t>Employee Benefit Plans (Narrative) (Details) - CAD ($) $ in Millions</t>
  </si>
  <si>
    <t>Disclosure of defined benefit plans [line items]</t>
  </si>
  <si>
    <t>Estimate of contributions expected to be paid to plan for next annual reporting period</t>
  </si>
  <si>
    <t>Discount rate</t>
  </si>
  <si>
    <t>Increase (decrease) in defined benefit obligation due to reasonably possible increase in actuarial assumption</t>
  </si>
  <si>
    <t>Rate of future compensation increase</t>
  </si>
  <si>
    <t>Defined Benefit Plans - Non-Union [Member]</t>
  </si>
  <si>
    <t>Employer contribution on eligible earnings, percentage</t>
  </si>
  <si>
    <t>Post-retirement benefit plan expense</t>
  </si>
  <si>
    <t>Defined Benefit Plans - Union [Member]</t>
  </si>
  <si>
    <t>9.80%</t>
  </si>
  <si>
    <t>SERP [Member]</t>
  </si>
  <si>
    <t>Length of service for eligible benefits</t>
  </si>
  <si>
    <t>16 years 1 month 6 days</t>
  </si>
  <si>
    <t>ERP [Member]</t>
  </si>
  <si>
    <t>21 years 6 months</t>
  </si>
  <si>
    <t>Accrued benefit obligation | SERP [Member]</t>
  </si>
  <si>
    <t>3.70%</t>
  </si>
  <si>
    <t>Accrued benefit obligation | ERP [Member]</t>
  </si>
  <si>
    <t>Benefit Cost [Member] | SERP [Member]</t>
  </si>
  <si>
    <t>3.50%</t>
  </si>
  <si>
    <t>Benefit Cost [Member] | ERP [Member]</t>
  </si>
  <si>
    <t>Other Benefit Plans [Member]</t>
  </si>
  <si>
    <t>17 years</t>
  </si>
  <si>
    <t>Retirement plan expense</t>
  </si>
  <si>
    <t>Effect of changes in demographic assumptions</t>
  </si>
  <si>
    <t>Other Benefit Plans [Member] | Discount rate</t>
  </si>
  <si>
    <t>Other Benefit Plans [Member] | Accrued benefit obligation</t>
  </si>
  <si>
    <t>Other Benefit Plans [Member] | Benefit Cost [Member]</t>
  </si>
  <si>
    <t>3.60%</t>
  </si>
  <si>
    <t>Employee Benefit Plans (Accrued Benefit Liabilities Recognized) (Details) - Domestic Defined Benefit Plans [Member] - CAD ($) $ in Millions</t>
  </si>
  <si>
    <t>Accrued benefit obligation</t>
  </si>
  <si>
    <t>Fair value of plan assets</t>
  </si>
  <si>
    <t>Accrued benefit liabilities and deficit</t>
  </si>
  <si>
    <t>Employee Benefit Plans (Change In Benefit Obligation And Funding Status And The Fair Value Of Plan Assets) (Details) - CAD ($) $ in Millions</t>
  </si>
  <si>
    <t>Disclosure of net defined benefit liability (asset) [line items]</t>
  </si>
  <si>
    <t>Net defined benefit liability (asset), beginning balance</t>
  </si>
  <si>
    <t>Current service cost</t>
  </si>
  <si>
    <t>Net defined benefit liability (asset), ending balance</t>
  </si>
  <si>
    <t>SERP [Member] | Accrued benefit obligation</t>
  </si>
  <si>
    <t>Interest cost (income)</t>
  </si>
  <si>
    <t>Payment of benefits to employees</t>
  </si>
  <si>
    <t>Change in financial assumptions</t>
  </si>
  <si>
    <t>Effect of experience adjustments</t>
  </si>
  <si>
    <t>SERP [Member] | Fair Value Of Plan Assets [Member]</t>
  </si>
  <si>
    <t>Return on plan assets, excluding interest income</t>
  </si>
  <si>
    <t>ERP [Member] | Accrued benefit obligation</t>
  </si>
  <si>
    <t>Transfer from DC plan</t>
  </si>
  <si>
    <t>ERP [Member] | Fair Value Of Plan Assets [Member]</t>
  </si>
  <si>
    <t>Employer contributions</t>
  </si>
  <si>
    <t>Domestic Defined Benefit Plans [Member]</t>
  </si>
  <si>
    <t>Domestic Defined Benefit Plans [Member] | Accrued benefit obligation</t>
  </si>
  <si>
    <t>Domestic Defined Benefit Plans [Member] | Fair Value Of Plan Assets [Member]</t>
  </si>
  <si>
    <t>Employee Benefit Plans (Underlying Plan Assets) (Details) $ in Millions</t>
  </si>
  <si>
    <t>Disclosure of fair value of plan assets [line items]</t>
  </si>
  <si>
    <t>Cash and cash equivalents</t>
  </si>
  <si>
    <t>Fixed income securities</t>
  </si>
  <si>
    <t>Equity securities - Canadian</t>
  </si>
  <si>
    <t>Equity securities - Foreign</t>
  </si>
  <si>
    <t>Underlying plan assets</t>
  </si>
  <si>
    <t>Employee Benefit Plans (Significant Weighted-Average Assumptions Used And Cost For The Plans) (Details)</t>
  </si>
  <si>
    <t>Disclosure of sensitivity analysis for actuarial assumptions [line items]</t>
  </si>
  <si>
    <t>Rate of compensation increase</t>
  </si>
  <si>
    <t>SERP [Member] | Benefit Cost [Member]</t>
  </si>
  <si>
    <t>ERP [Member] | Benefit Cost [Member]</t>
  </si>
  <si>
    <t>Applies only to incentive compensation component of eligible pensionable earnings.</t>
  </si>
  <si>
    <t>Employee Benefit Plans (Net Pension Benefit Plan Expense) (Details) - CAD ($) $ in Millions</t>
  </si>
  <si>
    <t>Interest cost</t>
  </si>
  <si>
    <t>Interest income</t>
  </si>
  <si>
    <t>Pension expense</t>
  </si>
  <si>
    <t>Employee Benefit Plans (Change In Accrued Post-Retirement Obligation) (Details) - Other Benefit Plans [Member] $ in Millions</t>
  </si>
  <si>
    <t>Accrued benefit obligation and plan deficit, beginning of year</t>
  </si>
  <si>
    <t>Accrued benefit obligation and plan deficit, end of year</t>
  </si>
  <si>
    <t>Related Party Transactions (Narrative) (Details) - CAD ($) $ in Millions</t>
  </si>
  <si>
    <t>Director [Member]</t>
  </si>
  <si>
    <t>Disclosure of transactions between related parties [line items]</t>
  </si>
  <si>
    <t>Collection, installation and maintenance services</t>
  </si>
  <si>
    <t>Purchases</t>
  </si>
  <si>
    <t>Network fees</t>
  </si>
  <si>
    <t>Advertising fees</t>
  </si>
  <si>
    <t>Programming fees</t>
  </si>
  <si>
    <t>Administrative fees</t>
  </si>
  <si>
    <t>Administrative, advertising and other services</t>
  </si>
  <si>
    <t>Uplink of television signals</t>
  </si>
  <si>
    <t>Internet services and lease of circuits</t>
  </si>
  <si>
    <t>Burrard Landing Lot 2 Holding Partnership [Member]</t>
  </si>
  <si>
    <t>Leases as lessee</t>
  </si>
  <si>
    <t>Related Party Transactions (Schedule Of Significant Subsidiaries) (Details)</t>
  </si>
  <si>
    <t>Shaw Cablesystems Limited [Member]</t>
  </si>
  <si>
    <t>Disclosure of subsidiaries [line items]</t>
  </si>
  <si>
    <t>Proportion of ownership interest in subsidiary</t>
  </si>
  <si>
    <t>Shaw Cablesystems G.P. [Member]</t>
  </si>
  <si>
    <t>Shaw Cablesystems (VCI) Ltd. [Member]</t>
  </si>
  <si>
    <t>Shaw Envision Inc. [Member]</t>
  </si>
  <si>
    <t>Shaw Telecom Inc. [Member]</t>
  </si>
  <si>
    <t>Shaw Telecom G.P. [Member]</t>
  </si>
  <si>
    <t>Shaw Satellite Services Inc. [Member]</t>
  </si>
  <si>
    <t>Star Choice Television Network Incorporated [Member]</t>
  </si>
  <si>
    <t>Shaw Satellite G.P. [Member]</t>
  </si>
  <si>
    <t>Related Party Transactions (Schedule Of Compensation Expense Of Key Management Personnel And Board Of Directors) (Details) - CAD ($) $ in Millions</t>
  </si>
  <si>
    <t>Short-term employee benefits</t>
  </si>
  <si>
    <t>Post-employment pension benefits</t>
  </si>
  <si>
    <t>Termination benefits</t>
  </si>
  <si>
    <t>Total compensation</t>
  </si>
  <si>
    <t>Financial Instruments (Narrative) (Details) $ in Millions</t>
  </si>
  <si>
    <t>Aug. 31, 2018CAD ($)$ / shares</t>
  </si>
  <si>
    <t>Aug. 31, 2017CAD ($)$ / shares</t>
  </si>
  <si>
    <t>Disclosure of financial assets [line items]</t>
  </si>
  <si>
    <t>Impact on net income with one dollar change</t>
  </si>
  <si>
    <t>Past Due [Member]</t>
  </si>
  <si>
    <t>Forward Contract [Member]</t>
  </si>
  <si>
    <t>Notional amount</t>
  </si>
  <si>
    <t>Forward contracts purchase period</t>
  </si>
  <si>
    <t>Average foreign exchange rate | $ / shares</t>
  </si>
  <si>
    <t>Hypothetical exchange rate</t>
  </si>
  <si>
    <t>Hypothetical change resulting in a change to other comprehensive income</t>
  </si>
  <si>
    <t>Financial Instruments (Carrying Values And Estimated Fair Values) (Details) - CAD ($) $ in Millions</t>
  </si>
  <si>
    <t>Level 1 of fair value hierarchy [member] | Not measured at fair value in statement of financial position but for which fair value is disclosed [member]</t>
  </si>
  <si>
    <t>Investment in publicly traded company</t>
  </si>
  <si>
    <t>Level 1 of fair value hierarchy [member] | Estimated Fair Value [Member]</t>
  </si>
  <si>
    <t>Level 2 of fair value hierarchy [member] | Not measured at fair value in statement of financial position but for which fair value is disclosed [member]</t>
  </si>
  <si>
    <t>Level 2 of fair value hierarchy [member] | Estimated Fair Value [Member]</t>
  </si>
  <si>
    <t>Level 1 fair value - determined by quoted market prices.</t>
  </si>
  <si>
    <t>Level 2 fair value - determined by valuation techniques using inputs based on observable market data, either directly or indirectly, other than quoted prices.</t>
  </si>
  <si>
    <t>Financial Instruments (Undiscounted Contractual Maturities) (Details) - CAD ($) $ in Millions</t>
  </si>
  <si>
    <t>Disclosure of maturity analysis for non-derivative financial liabilities [line items]</t>
  </si>
  <si>
    <t>Long-term debt repayable at maturity</t>
  </si>
  <si>
    <t>Interest payable</t>
  </si>
  <si>
    <t>Accrued interest and dividends</t>
  </si>
  <si>
    <t>1-3 Years [Member]</t>
  </si>
  <si>
    <t>4-5 years</t>
  </si>
  <si>
    <t>Consolidated Statements Of Cash Flows (Schedule Of Funds Flow From Continuing Operations) (Details) - CAD ($) $ in Millions</t>
  </si>
  <si>
    <t>Adjustments to reconcile net income to funds flow from operations:</t>
  </si>
  <si>
    <t>Deferred income tax expense</t>
  </si>
  <si>
    <t>Defined benefit pension plans</t>
  </si>
  <si>
    <t>Equity (income) loss of an associate or joint venture</t>
  </si>
  <si>
    <t>Provisions for investment loss</t>
  </si>
  <si>
    <t>Funds flow from continuing operations</t>
  </si>
  <si>
    <t>Consolidated Statements Of Cash Flows (Schedule Of Interest And Income Taxes Paid And Interest Received) (Details) - CAD ($) $ in Millions</t>
  </si>
  <si>
    <t>Interest paid</t>
  </si>
  <si>
    <t>Income taxes paid (net of refunds)</t>
  </si>
  <si>
    <t>Interest received</t>
  </si>
  <si>
    <t>Consolidated Statements Of Cash Flows (Schedule Of Non-Cash Transactions) (Details) - CAD ($) $ in Millions</t>
  </si>
  <si>
    <t>Issuance of Class B Non-Voting Shares: Dividend reinvestment plan</t>
  </si>
  <si>
    <t>Capital Structure Management (Details) - CAD ($) $ in Millions</t>
  </si>
  <si>
    <t>Share capital</t>
  </si>
  <si>
    <t>Contributed surplus</t>
  </si>
  <si>
    <t>Retained earnings</t>
  </si>
  <si>
    <t>Subsequent Events (Details) - CAD ($)</t>
  </si>
  <si>
    <t>Nov. 02, 2018</t>
  </si>
  <si>
    <t>Disclosure of non-adjusting events after reporting period [line items]</t>
  </si>
  <si>
    <t>Discount and underwriting costs</t>
  </si>
  <si>
    <t>Subsequent Event [Member] | Fixed Rate Senior Notes [Member]</t>
  </si>
  <si>
    <t>Proceeds from borrowings</t>
  </si>
  <si>
    <t>Subsequent Event [Member] | Fixed Rate Senior Notes 3.80% due 2023 [Member]</t>
  </si>
  <si>
    <t>Subsequent Event [Member] | Fixed Rate Senior Notes 4.40% due 2028 [Member]</t>
  </si>
  <si>
    <t>4.40%</t>
  </si>
  <si>
    <t>Label</t>
  </si>
  <si>
    <t>Element</t>
  </si>
  <si>
    <t>Value</t>
  </si>
  <si>
    <t>Benefit Obligation</t>
  </si>
  <si>
    <t>sjr_BenefitObliga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0_);_(&quot;$ &quot;(#,##0.0000)" numFmtId="167"/>
    <numFmt formatCode="_(&quot;$ &quot;#,##0.00000_);_(&quot;$ &quot;(#,##0.00000)" numFmtId="168"/>
    <numFmt formatCode="_(&quot;$ &quot;#,##0.000000_);_(&quot;$ &quot;(#,##0.000000)" numFmtId="169"/>
    <numFmt formatCode="#,##0.00000_);(#,##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8</v>
      </c>
    </row>
    <row r="9" spans="1:2">
      <c r="A9" s="4" t="s">
        <v>13</v>
      </c>
      <c r="B9" s="4" t="s">
        <v>14</v>
      </c>
    </row>
    <row r="10" spans="1:2">
      <c r="A10" s="4" t="s">
        <v>15</v>
      </c>
      <c r="B10" s="4" t="s">
        <v>16</v>
      </c>
    </row>
    <row r="11" spans="1:2">
      <c r="A11" s="4" t="s">
        <v>17</v>
      </c>
      <c r="B11" s="4" t="s">
        <v>18</v>
      </c>
    </row>
    <row r="12" spans="1:2">
      <c r="A12" s="4" t="s">
        <v>19</v>
      </c>
      <c r="B12" s="5" t="n">
        <v>932872</v>
      </c>
    </row>
    <row r="13" spans="1:2">
      <c r="A13" s="4" t="s">
        <v>20</v>
      </c>
      <c r="B13" s="4" t="s">
        <v>21</v>
      </c>
    </row>
    <row r="14" spans="1:2">
      <c r="A14" s="4" t="s">
        <v>22</v>
      </c>
    </row>
    <row r="15" spans="1:2">
      <c r="A15" s="3" t="s">
        <v>3</v>
      </c>
    </row>
    <row r="16" spans="1:2">
      <c r="A16" s="4" t="s">
        <v>23</v>
      </c>
      <c r="B16" s="5" t="n">
        <v>22420064</v>
      </c>
    </row>
    <row r="17" spans="1:2">
      <c r="A17" s="4" t="s">
        <v>24</v>
      </c>
    </row>
    <row r="18" spans="1:2">
      <c r="A18" s="3" t="s">
        <v>3</v>
      </c>
    </row>
    <row r="19" spans="1:2">
      <c r="A19" s="4" t="s">
        <v>23</v>
      </c>
      <c r="B19" s="5" t="n">
        <v>484194344</v>
      </c>
    </row>
    <row r="20" spans="1:2">
      <c r="A20" s="4" t="s">
        <v>25</v>
      </c>
    </row>
    <row r="21" spans="1:2">
      <c r="A21" s="3" t="s">
        <v>3</v>
      </c>
    </row>
    <row r="22" spans="1:2">
      <c r="A22" s="4" t="s">
        <v>23</v>
      </c>
      <c r="B22" s="5" t="n">
        <v>10012393</v>
      </c>
    </row>
    <row r="23" spans="1:2">
      <c r="A23" s="4" t="s">
        <v>26</v>
      </c>
    </row>
    <row r="24" spans="1:2">
      <c r="A24" s="3" t="s">
        <v>3</v>
      </c>
    </row>
    <row r="25" spans="1:2">
      <c r="A25" s="4" t="s">
        <v>23</v>
      </c>
      <c r="B25" s="5" t="n">
        <v>1987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8</v>
      </c>
      <c r="C1" s="2" t="s">
        <v>29</v>
      </c>
    </row>
    <row r="2" spans="1:3">
      <c r="A2" s="3" t="s">
        <v>196</v>
      </c>
    </row>
    <row r="3" spans="1:3">
      <c r="A3" s="4" t="s">
        <v>800</v>
      </c>
      <c r="B3" s="6" t="n">
        <v>98</v>
      </c>
      <c r="C3" s="6" t="n">
        <v>73</v>
      </c>
    </row>
    <row r="4" spans="1:3">
      <c r="A4" s="4" t="s">
        <v>801</v>
      </c>
      <c r="B4" s="5" t="n">
        <v>8</v>
      </c>
      <c r="C4" s="5" t="n">
        <v>12</v>
      </c>
    </row>
    <row r="5" spans="1:3">
      <c r="A5" s="4" t="s">
        <v>802</v>
      </c>
      <c r="B5" s="5" t="n">
        <v>496</v>
      </c>
      <c r="C5" s="5" t="n">
        <v>436</v>
      </c>
    </row>
    <row r="6" spans="1:3">
      <c r="A6" s="4" t="s">
        <v>803</v>
      </c>
      <c r="B6" s="5" t="n">
        <v>125</v>
      </c>
      <c r="C6" s="5" t="n">
        <v>134</v>
      </c>
    </row>
    <row r="7" spans="1:3">
      <c r="A7" s="4" t="s">
        <v>804</v>
      </c>
      <c r="B7" s="5" t="n">
        <v>227</v>
      </c>
      <c r="C7" s="5" t="n">
        <v>224</v>
      </c>
    </row>
    <row r="8" spans="1:3">
      <c r="A8" s="4" t="s">
        <v>805</v>
      </c>
      <c r="B8" s="5" t="n">
        <v>17</v>
      </c>
      <c r="C8" s="5" t="n">
        <v>34</v>
      </c>
    </row>
    <row r="9" spans="1:3">
      <c r="A9" s="4" t="s">
        <v>583</v>
      </c>
      <c r="B9" s="6" t="n">
        <v>971</v>
      </c>
      <c r="C9" s="6" t="n">
        <v>9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80"/>
    <col customWidth="1" max="3" min="3" width="29"/>
    <col customWidth="1" max="4" min="4" width="21"/>
  </cols>
  <sheetData>
    <row r="1" spans="1:4">
      <c r="A1" s="1" t="s">
        <v>806</v>
      </c>
      <c r="C1" s="2" t="s">
        <v>1</v>
      </c>
    </row>
    <row r="2" spans="1:4">
      <c r="C2" s="2" t="s">
        <v>807</v>
      </c>
      <c r="D2" s="2" t="s">
        <v>129</v>
      </c>
    </row>
    <row r="3" spans="1:4">
      <c r="A3" s="3" t="s">
        <v>808</v>
      </c>
    </row>
    <row r="4" spans="1:4">
      <c r="A4" s="4" t="s">
        <v>809</v>
      </c>
      <c r="C4" s="6" t="n">
        <v>143</v>
      </c>
      <c r="D4" s="6" t="n">
        <v>107</v>
      </c>
    </row>
    <row r="5" spans="1:4">
      <c r="A5" s="4" t="s">
        <v>704</v>
      </c>
      <c r="C5" s="5" t="n">
        <v>477</v>
      </c>
      <c r="D5" s="5" t="n">
        <v>173</v>
      </c>
    </row>
    <row r="6" spans="1:4">
      <c r="A6" s="4" t="s">
        <v>810</v>
      </c>
      <c r="C6" s="5" t="n">
        <v>1</v>
      </c>
      <c r="D6" s="5" t="n">
        <v>1</v>
      </c>
    </row>
    <row r="7" spans="1:4">
      <c r="A7" s="4" t="s">
        <v>811</v>
      </c>
      <c r="C7" s="5" t="n">
        <v>-13</v>
      </c>
      <c r="D7" s="5" t="n">
        <v>-2</v>
      </c>
    </row>
    <row r="8" spans="1:4">
      <c r="A8" s="4" t="s">
        <v>812</v>
      </c>
      <c r="C8" s="5" t="n">
        <v>-184</v>
      </c>
      <c r="D8" s="5" t="n">
        <v>-136</v>
      </c>
    </row>
    <row r="9" spans="1:4">
      <c r="A9" s="4" t="s">
        <v>30</v>
      </c>
      <c r="C9" s="5" t="n">
        <v>245</v>
      </c>
      <c r="D9" s="5" t="n">
        <v>76</v>
      </c>
    </row>
    <row r="10" spans="1:4">
      <c r="A10" s="4" t="s">
        <v>813</v>
      </c>
      <c r="C10" s="5" t="n">
        <v>179</v>
      </c>
      <c r="D10" s="5" t="n">
        <v>67</v>
      </c>
    </row>
    <row r="11" spans="1:4">
      <c r="A11" s="4" t="s">
        <v>814</v>
      </c>
      <c r="C11" s="6" t="n">
        <v>424</v>
      </c>
      <c r="D11" s="5" t="n">
        <v>143</v>
      </c>
    </row>
    <row r="12" spans="1:4">
      <c r="A12" s="4" t="s">
        <v>815</v>
      </c>
      <c r="C12" s="5" t="n">
        <v>3300</v>
      </c>
    </row>
    <row r="13" spans="1:4">
      <c r="A13" s="4" t="s">
        <v>816</v>
      </c>
      <c r="C13" s="6" t="n">
        <v>446</v>
      </c>
    </row>
    <row r="14" spans="1:4">
      <c r="A14" s="4" t="s">
        <v>817</v>
      </c>
      <c r="C14" s="5" t="n">
        <v>172</v>
      </c>
    </row>
    <row r="15" spans="1:4">
      <c r="A15" s="4" t="s">
        <v>818</v>
      </c>
    </row>
    <row r="16" spans="1:4">
      <c r="A16" s="3" t="s">
        <v>808</v>
      </c>
    </row>
    <row r="17" spans="1:4">
      <c r="A17" s="4" t="s">
        <v>817</v>
      </c>
      <c r="C17" s="5" t="n">
        <v>5</v>
      </c>
    </row>
    <row r="18" spans="1:4">
      <c r="A18" s="4" t="s">
        <v>819</v>
      </c>
    </row>
    <row r="19" spans="1:4">
      <c r="A19" s="3" t="s">
        <v>808</v>
      </c>
    </row>
    <row r="20" spans="1:4">
      <c r="A20" s="4" t="s">
        <v>809</v>
      </c>
      <c r="C20" s="5" t="n">
        <v>60</v>
      </c>
      <c r="D20" s="5" t="n">
        <v>46</v>
      </c>
    </row>
    <row r="21" spans="1:4">
      <c r="A21" s="4" t="s">
        <v>704</v>
      </c>
      <c r="C21" s="5" t="n">
        <v>6</v>
      </c>
      <c r="D21" s="5" t="n">
        <v>13</v>
      </c>
    </row>
    <row r="22" spans="1:4">
      <c r="A22" s="4" t="s">
        <v>810</v>
      </c>
      <c r="C22" s="5" t="n">
        <v>1</v>
      </c>
      <c r="D22" s="5" t="n">
        <v>1</v>
      </c>
    </row>
    <row r="23" spans="1:4">
      <c r="A23" s="4" t="s">
        <v>813</v>
      </c>
      <c r="C23" s="5" t="n">
        <v>67</v>
      </c>
      <c r="D23" s="5" t="n">
        <v>60</v>
      </c>
    </row>
    <row r="24" spans="1:4">
      <c r="A24" s="4" t="s">
        <v>814</v>
      </c>
      <c r="C24" s="5" t="n">
        <v>67</v>
      </c>
      <c r="D24" s="5" t="n">
        <v>60</v>
      </c>
    </row>
    <row r="25" spans="1:4">
      <c r="A25" s="4" t="s">
        <v>820</v>
      </c>
    </row>
    <row r="26" spans="1:4">
      <c r="A26" s="3" t="s">
        <v>808</v>
      </c>
    </row>
    <row r="27" spans="1:4">
      <c r="A27" s="4" t="s">
        <v>809</v>
      </c>
      <c r="B27" s="4" t="s">
        <v>821</v>
      </c>
      <c r="C27" s="5" t="n">
        <v>7</v>
      </c>
      <c r="D27" s="5" t="n">
        <v>4</v>
      </c>
    </row>
    <row r="28" spans="1:4">
      <c r="A28" s="4" t="s">
        <v>704</v>
      </c>
      <c r="B28" s="4" t="s">
        <v>821</v>
      </c>
      <c r="C28" s="5" t="n">
        <v>446</v>
      </c>
      <c r="D28" s="5" t="n">
        <v>57</v>
      </c>
    </row>
    <row r="29" spans="1:4">
      <c r="A29" s="4" t="s">
        <v>812</v>
      </c>
      <c r="B29" s="4" t="s">
        <v>821</v>
      </c>
      <c r="C29" s="5" t="n">
        <v>-177</v>
      </c>
      <c r="D29" s="5" t="n">
        <v>-54</v>
      </c>
    </row>
    <row r="30" spans="1:4">
      <c r="A30" s="4" t="s">
        <v>30</v>
      </c>
      <c r="B30" s="4" t="s">
        <v>821</v>
      </c>
      <c r="C30" s="5" t="n">
        <v>166</v>
      </c>
      <c r="D30" s="5" t="n">
        <v>7</v>
      </c>
    </row>
    <row r="31" spans="1:4">
      <c r="A31" s="4" t="s">
        <v>813</v>
      </c>
      <c r="B31" s="4" t="s">
        <v>821</v>
      </c>
      <c r="C31" s="5" t="n">
        <v>110</v>
      </c>
    </row>
    <row r="32" spans="1:4">
      <c r="A32" s="4" t="s">
        <v>814</v>
      </c>
      <c r="B32" s="4" t="s">
        <v>821</v>
      </c>
      <c r="C32" s="5" t="n">
        <v>276</v>
      </c>
      <c r="D32" s="5" t="n">
        <v>7</v>
      </c>
    </row>
    <row r="33" spans="1:4">
      <c r="A33" s="4" t="s">
        <v>717</v>
      </c>
    </row>
    <row r="34" spans="1:4">
      <c r="A34" s="3" t="s">
        <v>808</v>
      </c>
    </row>
    <row r="35" spans="1:4">
      <c r="A35" s="4" t="s">
        <v>809</v>
      </c>
      <c r="C35" s="5" t="n">
        <v>76</v>
      </c>
      <c r="D35" s="5" t="n">
        <v>57</v>
      </c>
    </row>
    <row r="36" spans="1:4">
      <c r="A36" s="4" t="s">
        <v>704</v>
      </c>
      <c r="C36" s="5" t="n">
        <v>25</v>
      </c>
      <c r="D36" s="5" t="n">
        <v>103</v>
      </c>
    </row>
    <row r="37" spans="1:4">
      <c r="A37" s="4" t="s">
        <v>811</v>
      </c>
      <c r="C37" s="5" t="n">
        <v>-13</v>
      </c>
      <c r="D37" s="5" t="n">
        <v>-2</v>
      </c>
    </row>
    <row r="38" spans="1:4">
      <c r="A38" s="4" t="s">
        <v>812</v>
      </c>
      <c r="C38" s="5" t="n">
        <v>-7</v>
      </c>
      <c r="D38" s="5" t="n">
        <v>-82</v>
      </c>
    </row>
    <row r="39" spans="1:4">
      <c r="A39" s="4" t="s">
        <v>30</v>
      </c>
      <c r="C39" s="5" t="n">
        <v>79</v>
      </c>
      <c r="D39" s="5" t="n">
        <v>69</v>
      </c>
    </row>
    <row r="40" spans="1:4">
      <c r="A40" s="4" t="s">
        <v>813</v>
      </c>
      <c r="C40" s="5" t="n">
        <v>2</v>
      </c>
      <c r="D40" s="5" t="n">
        <v>7</v>
      </c>
    </row>
    <row r="41" spans="1:4">
      <c r="A41" s="4" t="s">
        <v>814</v>
      </c>
      <c r="C41" s="6" t="n">
        <v>81</v>
      </c>
      <c r="D41" s="6" t="n">
        <v>76</v>
      </c>
    </row>
    <row r="42" spans="1:4"/>
    <row r="43" spans="1:4">
      <c r="A43" s="4" t="s">
        <v>46</v>
      </c>
      <c r="B43" s="4" t="s">
        <v>822</v>
      </c>
    </row>
    <row r="44" spans="1:4">
      <c r="A44" s="4" t="s">
        <v>539</v>
      </c>
      <c r="B44" s="4" t="s">
        <v>823</v>
      </c>
    </row>
  </sheetData>
  <mergeCells count="5">
    <mergeCell ref="A1:B2"/>
    <mergeCell ref="C1:D1"/>
    <mergeCell ref="A42:C42"/>
    <mergeCell ref="B43:C43"/>
    <mergeCell ref="B44:C4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s>
  <sheetData>
    <row r="1" spans="1:12">
      <c r="A1" s="1" t="s">
        <v>824</v>
      </c>
      <c r="B1" s="2" t="s">
        <v>825</v>
      </c>
      <c r="C1" s="2" t="s">
        <v>564</v>
      </c>
      <c r="D1" s="2" t="s">
        <v>128</v>
      </c>
      <c r="E1" s="2" t="s">
        <v>129</v>
      </c>
      <c r="F1" s="2" t="s">
        <v>826</v>
      </c>
      <c r="G1" s="2" t="s">
        <v>827</v>
      </c>
      <c r="H1" s="2" t="s">
        <v>828</v>
      </c>
      <c r="I1" s="2" t="s">
        <v>829</v>
      </c>
      <c r="J1" s="2" t="s">
        <v>830</v>
      </c>
      <c r="K1" s="2" t="s">
        <v>831</v>
      </c>
      <c r="L1" s="2" t="s">
        <v>832</v>
      </c>
    </row>
    <row r="2" spans="1:12">
      <c r="A2" s="3" t="s">
        <v>787</v>
      </c>
    </row>
    <row r="3" spans="1:12">
      <c r="A3" s="4" t="s">
        <v>567</v>
      </c>
      <c r="C3" s="6" t="n">
        <v>380000000</v>
      </c>
      <c r="D3" s="6" t="n">
        <v>1000000</v>
      </c>
      <c r="E3" s="6" t="n">
        <v>1810000000</v>
      </c>
    </row>
    <row r="4" spans="1:12">
      <c r="A4" s="4" t="s">
        <v>833</v>
      </c>
      <c r="H4" s="6" t="n">
        <v>10000000</v>
      </c>
    </row>
    <row r="5" spans="1:12">
      <c r="A5" s="4" t="s">
        <v>834</v>
      </c>
    </row>
    <row r="6" spans="1:12">
      <c r="A6" s="3" t="s">
        <v>787</v>
      </c>
    </row>
    <row r="7" spans="1:12">
      <c r="A7" s="4" t="s">
        <v>835</v>
      </c>
      <c r="F7" s="6" t="n">
        <v>1000000</v>
      </c>
    </row>
    <row r="8" spans="1:12">
      <c r="A8" s="4" t="s">
        <v>836</v>
      </c>
    </row>
    <row r="9" spans="1:12">
      <c r="A9" s="3" t="s">
        <v>787</v>
      </c>
    </row>
    <row r="10" spans="1:12">
      <c r="A10" s="4" t="s">
        <v>837</v>
      </c>
      <c r="D10" s="4" t="s">
        <v>838</v>
      </c>
    </row>
    <row r="11" spans="1:12">
      <c r="A11" s="4" t="s">
        <v>839</v>
      </c>
    </row>
    <row r="12" spans="1:12">
      <c r="A12" s="3" t="s">
        <v>787</v>
      </c>
    </row>
    <row r="13" spans="1:12">
      <c r="A13" s="4" t="s">
        <v>837</v>
      </c>
      <c r="D13" s="4" t="s">
        <v>840</v>
      </c>
    </row>
    <row r="14" spans="1:12">
      <c r="A14" s="4" t="s">
        <v>841</v>
      </c>
    </row>
    <row r="15" spans="1:12">
      <c r="A15" s="3" t="s">
        <v>787</v>
      </c>
    </row>
    <row r="16" spans="1:12">
      <c r="A16" s="4" t="s">
        <v>837</v>
      </c>
      <c r="D16" s="4" t="s">
        <v>842</v>
      </c>
    </row>
    <row r="17" spans="1:12">
      <c r="A17" s="4" t="s">
        <v>843</v>
      </c>
    </row>
    <row r="18" spans="1:12">
      <c r="A18" s="3" t="s">
        <v>787</v>
      </c>
    </row>
    <row r="19" spans="1:12">
      <c r="A19" s="4" t="s">
        <v>837</v>
      </c>
      <c r="D19" s="4" t="s">
        <v>844</v>
      </c>
    </row>
    <row r="20" spans="1:12">
      <c r="A20" s="4" t="s">
        <v>845</v>
      </c>
    </row>
    <row r="21" spans="1:12">
      <c r="A21" s="3" t="s">
        <v>787</v>
      </c>
    </row>
    <row r="22" spans="1:12">
      <c r="A22" s="4" t="s">
        <v>846</v>
      </c>
      <c r="I22" s="6" t="n">
        <v>300000000</v>
      </c>
    </row>
    <row r="23" spans="1:12">
      <c r="A23" s="4" t="s">
        <v>847</v>
      </c>
    </row>
    <row r="24" spans="1:12">
      <c r="A24" s="3" t="s">
        <v>787</v>
      </c>
    </row>
    <row r="25" spans="1:12">
      <c r="A25" s="4" t="s">
        <v>837</v>
      </c>
      <c r="D25" s="4" t="s">
        <v>848</v>
      </c>
    </row>
    <row r="26" spans="1:12">
      <c r="A26" s="4" t="s">
        <v>849</v>
      </c>
    </row>
    <row r="27" spans="1:12">
      <c r="A27" s="3" t="s">
        <v>787</v>
      </c>
    </row>
    <row r="28" spans="1:12">
      <c r="A28" s="4" t="s">
        <v>837</v>
      </c>
      <c r="D28" s="4" t="s">
        <v>850</v>
      </c>
    </row>
    <row r="29" spans="1:12">
      <c r="A29" s="4" t="s">
        <v>851</v>
      </c>
    </row>
    <row r="30" spans="1:12">
      <c r="A30" s="3" t="s">
        <v>787</v>
      </c>
    </row>
    <row r="31" spans="1:12">
      <c r="A31" s="4" t="s">
        <v>837</v>
      </c>
      <c r="D31" s="4" t="s">
        <v>852</v>
      </c>
    </row>
    <row r="32" spans="1:12">
      <c r="A32" s="4" t="s">
        <v>853</v>
      </c>
    </row>
    <row r="33" spans="1:12">
      <c r="A33" s="3" t="s">
        <v>787</v>
      </c>
    </row>
    <row r="34" spans="1:12">
      <c r="A34" s="4" t="s">
        <v>567</v>
      </c>
      <c r="B34" s="6" t="n">
        <v>400000000</v>
      </c>
    </row>
    <row r="35" spans="1:12">
      <c r="A35" s="4" t="s">
        <v>854</v>
      </c>
    </row>
    <row r="36" spans="1:12">
      <c r="A36" s="3" t="s">
        <v>787</v>
      </c>
    </row>
    <row r="37" spans="1:12">
      <c r="A37" s="4" t="s">
        <v>837</v>
      </c>
      <c r="D37" s="4" t="s">
        <v>855</v>
      </c>
    </row>
    <row r="38" spans="1:12">
      <c r="A38" s="4" t="s">
        <v>856</v>
      </c>
    </row>
    <row r="39" spans="1:12">
      <c r="A39" s="3" t="s">
        <v>787</v>
      </c>
    </row>
    <row r="40" spans="1:12">
      <c r="A40" s="4" t="s">
        <v>857</v>
      </c>
      <c r="L40" s="6" t="n">
        <v>1000000000</v>
      </c>
    </row>
    <row r="41" spans="1:12">
      <c r="A41" s="4" t="s">
        <v>858</v>
      </c>
      <c r="K41" s="6" t="n">
        <v>500000000</v>
      </c>
    </row>
    <row r="42" spans="1:12">
      <c r="A42" s="4" t="s">
        <v>859</v>
      </c>
    </row>
    <row r="43" spans="1:12">
      <c r="A43" s="3" t="s">
        <v>787</v>
      </c>
    </row>
    <row r="44" spans="1:12">
      <c r="A44" s="4" t="s">
        <v>837</v>
      </c>
      <c r="D44" s="4" t="s">
        <v>773</v>
      </c>
      <c r="E44" s="4" t="s">
        <v>860</v>
      </c>
    </row>
    <row r="45" spans="1:12">
      <c r="A45" s="4" t="s">
        <v>861</v>
      </c>
    </row>
    <row r="46" spans="1:12">
      <c r="A46" s="3" t="s">
        <v>787</v>
      </c>
    </row>
    <row r="47" spans="1:12">
      <c r="A47" s="4" t="s">
        <v>862</v>
      </c>
      <c r="F47" s="5" t="n">
        <v>395000000</v>
      </c>
      <c r="J47" s="6" t="n">
        <v>80000000</v>
      </c>
    </row>
    <row r="48" spans="1:12">
      <c r="A48" s="4" t="s">
        <v>863</v>
      </c>
    </row>
    <row r="49" spans="1:12">
      <c r="A49" s="3" t="s">
        <v>787</v>
      </c>
    </row>
    <row r="50" spans="1:12">
      <c r="A50" s="4" t="s">
        <v>857</v>
      </c>
      <c r="L50" s="6" t="n">
        <v>50000000</v>
      </c>
    </row>
    <row r="51" spans="1:12">
      <c r="A51" s="4" t="s">
        <v>864</v>
      </c>
    </row>
    <row r="52" spans="1:12">
      <c r="A52" s="3" t="s">
        <v>787</v>
      </c>
    </row>
    <row r="53" spans="1:12">
      <c r="A53" s="4" t="s">
        <v>837</v>
      </c>
      <c r="D53" s="4" t="s">
        <v>773</v>
      </c>
      <c r="E53" s="4" t="s">
        <v>865</v>
      </c>
    </row>
    <row r="54" spans="1:12">
      <c r="A54" s="4" t="s">
        <v>866</v>
      </c>
    </row>
    <row r="55" spans="1:12">
      <c r="A55" s="3" t="s">
        <v>787</v>
      </c>
    </row>
    <row r="56" spans="1:12">
      <c r="A56" s="4" t="s">
        <v>857</v>
      </c>
      <c r="F56" s="6" t="n">
        <v>85000000</v>
      </c>
    </row>
    <row r="57" spans="1:12">
      <c r="A57" s="4" t="s">
        <v>858</v>
      </c>
      <c r="J57" s="6" t="n">
        <v>35000000</v>
      </c>
    </row>
    <row r="58" spans="1:12">
      <c r="A58" s="4" t="s">
        <v>867</v>
      </c>
    </row>
    <row r="59" spans="1:12">
      <c r="A59" s="3" t="s">
        <v>787</v>
      </c>
    </row>
    <row r="60" spans="1:12">
      <c r="A60" s="4" t="s">
        <v>868</v>
      </c>
      <c r="D60" s="6" t="n">
        <v>2000000</v>
      </c>
      <c r="E60" s="6" t="n">
        <v>2000000</v>
      </c>
    </row>
    <row r="61" spans="1:12">
      <c r="A61" s="4" t="s">
        <v>869</v>
      </c>
    </row>
    <row r="62" spans="1:12">
      <c r="A62" s="3" t="s">
        <v>787</v>
      </c>
    </row>
    <row r="63" spans="1:12">
      <c r="A63" s="4" t="s">
        <v>870</v>
      </c>
      <c r="G63" s="4" t="s">
        <v>484</v>
      </c>
    </row>
    <row r="64" spans="1:12">
      <c r="A64" s="4" t="s">
        <v>871</v>
      </c>
      <c r="D64" s="4" t="s">
        <v>497</v>
      </c>
    </row>
    <row r="65" spans="1:12">
      <c r="A65" s="4" t="s">
        <v>872</v>
      </c>
      <c r="D65" s="4" t="s">
        <v>507</v>
      </c>
    </row>
    <row r="66" spans="1:12">
      <c r="A66" s="4" t="s">
        <v>833</v>
      </c>
      <c r="H66" s="6" t="n">
        <v>30000000</v>
      </c>
    </row>
    <row r="67" spans="1:12">
      <c r="A67" s="4" t="s">
        <v>873</v>
      </c>
    </row>
    <row r="68" spans="1:12">
      <c r="A68" s="3" t="s">
        <v>787</v>
      </c>
    </row>
    <row r="69" spans="1:12">
      <c r="A69" s="4" t="s">
        <v>837</v>
      </c>
      <c r="D69" s="4" t="s">
        <v>874</v>
      </c>
      <c r="G69" s="4" t="s">
        <v>875</v>
      </c>
      <c r="H69" s="4" t="s">
        <v>8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s>
  <sheetData>
    <row r="1" spans="1:6">
      <c r="A1" s="1" t="s">
        <v>877</v>
      </c>
      <c r="C1" s="2" t="s">
        <v>28</v>
      </c>
      <c r="D1" s="2" t="s">
        <v>721</v>
      </c>
      <c r="E1" s="2" t="s">
        <v>29</v>
      </c>
      <c r="F1" s="2" t="s">
        <v>827</v>
      </c>
    </row>
    <row r="2" spans="1:6">
      <c r="A2" s="3" t="s">
        <v>787</v>
      </c>
    </row>
    <row r="3" spans="1:6">
      <c r="A3" s="4" t="s">
        <v>878</v>
      </c>
      <c r="C3" s="6" t="n">
        <v>4350</v>
      </c>
      <c r="E3" s="6" t="n">
        <v>4342</v>
      </c>
    </row>
    <row r="4" spans="1:6">
      <c r="A4" s="4" t="s">
        <v>879</v>
      </c>
      <c r="C4" s="5" t="n">
        <v>1</v>
      </c>
      <c r="E4" s="5" t="n">
        <v>2</v>
      </c>
    </row>
    <row r="5" spans="1:6">
      <c r="A5" s="4" t="s">
        <v>880</v>
      </c>
      <c r="C5" s="6" t="n">
        <v>4310</v>
      </c>
      <c r="E5" s="5" t="n">
        <v>4298</v>
      </c>
    </row>
    <row r="6" spans="1:6">
      <c r="A6" s="4" t="s">
        <v>881</v>
      </c>
    </row>
    <row r="7" spans="1:6">
      <c r="A7" s="3" t="s">
        <v>787</v>
      </c>
    </row>
    <row r="8" spans="1:6">
      <c r="A8" s="4" t="s">
        <v>882</v>
      </c>
      <c r="C8" s="4" t="s">
        <v>838</v>
      </c>
    </row>
    <row r="9" spans="1:6">
      <c r="A9" s="4" t="s">
        <v>883</v>
      </c>
    </row>
    <row r="10" spans="1:6">
      <c r="A10" s="3" t="s">
        <v>787</v>
      </c>
    </row>
    <row r="11" spans="1:6">
      <c r="A11" s="4" t="s">
        <v>882</v>
      </c>
      <c r="C11" s="4" t="s">
        <v>840</v>
      </c>
    </row>
    <row r="12" spans="1:6">
      <c r="A12" s="4" t="s">
        <v>884</v>
      </c>
    </row>
    <row r="13" spans="1:6">
      <c r="A13" s="3" t="s">
        <v>787</v>
      </c>
    </row>
    <row r="14" spans="1:6">
      <c r="A14" s="4" t="s">
        <v>882</v>
      </c>
      <c r="C14" s="4" t="s">
        <v>842</v>
      </c>
    </row>
    <row r="15" spans="1:6">
      <c r="A15" s="4" t="s">
        <v>885</v>
      </c>
    </row>
    <row r="16" spans="1:6">
      <c r="A16" s="3" t="s">
        <v>787</v>
      </c>
    </row>
    <row r="17" spans="1:6">
      <c r="A17" s="4" t="s">
        <v>882</v>
      </c>
      <c r="C17" s="4" t="s">
        <v>844</v>
      </c>
    </row>
    <row r="18" spans="1:6">
      <c r="A18" s="4" t="s">
        <v>886</v>
      </c>
    </row>
    <row r="19" spans="1:6">
      <c r="A19" s="3" t="s">
        <v>787</v>
      </c>
    </row>
    <row r="20" spans="1:6">
      <c r="A20" s="4" t="s">
        <v>882</v>
      </c>
      <c r="C20" s="4" t="s">
        <v>850</v>
      </c>
    </row>
    <row r="21" spans="1:6">
      <c r="A21" s="4" t="s">
        <v>847</v>
      </c>
    </row>
    <row r="22" spans="1:6">
      <c r="A22" s="3" t="s">
        <v>787</v>
      </c>
    </row>
    <row r="23" spans="1:6">
      <c r="A23" s="4" t="s">
        <v>882</v>
      </c>
      <c r="C23" s="4" t="s">
        <v>848</v>
      </c>
    </row>
    <row r="24" spans="1:6">
      <c r="A24" s="4" t="s">
        <v>887</v>
      </c>
    </row>
    <row r="25" spans="1:6">
      <c r="A25" s="3" t="s">
        <v>787</v>
      </c>
    </row>
    <row r="26" spans="1:6">
      <c r="A26" s="4" t="s">
        <v>882</v>
      </c>
      <c r="C26" s="4" t="s">
        <v>852</v>
      </c>
    </row>
    <row r="27" spans="1:6">
      <c r="A27" s="4" t="s">
        <v>888</v>
      </c>
    </row>
    <row r="28" spans="1:6">
      <c r="A28" s="3" t="s">
        <v>787</v>
      </c>
    </row>
    <row r="29" spans="1:6">
      <c r="A29" s="4" t="s">
        <v>882</v>
      </c>
      <c r="C29" s="4" t="s">
        <v>874</v>
      </c>
      <c r="D29" s="4" t="s">
        <v>876</v>
      </c>
      <c r="F29" s="4" t="s">
        <v>875</v>
      </c>
    </row>
    <row r="30" spans="1:6">
      <c r="A30" s="4" t="s">
        <v>889</v>
      </c>
    </row>
    <row r="31" spans="1:6">
      <c r="A31" s="3" t="s">
        <v>787</v>
      </c>
    </row>
    <row r="32" spans="1:6">
      <c r="A32" s="4" t="s">
        <v>878</v>
      </c>
      <c r="B32" s="4" t="s">
        <v>46</v>
      </c>
      <c r="C32" s="6" t="n">
        <v>4311</v>
      </c>
      <c r="E32" s="5" t="n">
        <v>4300</v>
      </c>
    </row>
    <row r="33" spans="1:6">
      <c r="A33" s="4" t="s">
        <v>879</v>
      </c>
      <c r="B33" s="4" t="s">
        <v>46</v>
      </c>
      <c r="C33" s="5" t="n">
        <v>1</v>
      </c>
      <c r="E33" s="5" t="n">
        <v>2</v>
      </c>
    </row>
    <row r="34" spans="1:6">
      <c r="A34" s="4" t="s">
        <v>880</v>
      </c>
      <c r="B34" s="4" t="s">
        <v>46</v>
      </c>
      <c r="C34" s="5" t="n">
        <v>4310</v>
      </c>
      <c r="E34" s="5" t="n">
        <v>4298</v>
      </c>
    </row>
    <row r="35" spans="1:6">
      <c r="A35" s="4" t="s">
        <v>890</v>
      </c>
    </row>
    <row r="36" spans="1:6">
      <c r="A36" s="3" t="s">
        <v>787</v>
      </c>
    </row>
    <row r="37" spans="1:6">
      <c r="A37" s="4" t="s">
        <v>878</v>
      </c>
      <c r="B37" s="4" t="s">
        <v>46</v>
      </c>
      <c r="C37" s="5" t="n">
        <v>4261</v>
      </c>
      <c r="E37" s="5" t="n">
        <v>4258</v>
      </c>
    </row>
    <row r="38" spans="1:6">
      <c r="A38" s="4" t="s">
        <v>891</v>
      </c>
    </row>
    <row r="39" spans="1:6">
      <c r="A39" s="3" t="s">
        <v>787</v>
      </c>
    </row>
    <row r="40" spans="1:6">
      <c r="A40" s="4" t="s">
        <v>878</v>
      </c>
      <c r="B40" s="4" t="s">
        <v>46</v>
      </c>
      <c r="C40" s="5" t="n">
        <v>1248</v>
      </c>
      <c r="E40" s="5" t="n">
        <v>1247</v>
      </c>
    </row>
    <row r="41" spans="1:6">
      <c r="A41" s="4" t="s">
        <v>892</v>
      </c>
    </row>
    <row r="42" spans="1:6">
      <c r="A42" s="3" t="s">
        <v>787</v>
      </c>
    </row>
    <row r="43" spans="1:6">
      <c r="A43" s="4" t="s">
        <v>878</v>
      </c>
      <c r="B43" s="4" t="s">
        <v>46</v>
      </c>
      <c r="C43" s="5" t="n">
        <v>499</v>
      </c>
      <c r="E43" s="5" t="n">
        <v>498</v>
      </c>
    </row>
    <row r="44" spans="1:6">
      <c r="A44" s="4" t="s">
        <v>893</v>
      </c>
    </row>
    <row r="45" spans="1:6">
      <c r="A45" s="3" t="s">
        <v>787</v>
      </c>
    </row>
    <row r="46" spans="1:6">
      <c r="A46" s="4" t="s">
        <v>878</v>
      </c>
      <c r="B46" s="4" t="s">
        <v>46</v>
      </c>
      <c r="C46" s="5" t="n">
        <v>299</v>
      </c>
      <c r="E46" s="5" t="n">
        <v>298</v>
      </c>
    </row>
    <row r="47" spans="1:6">
      <c r="A47" s="4" t="s">
        <v>894</v>
      </c>
    </row>
    <row r="48" spans="1:6">
      <c r="A48" s="3" t="s">
        <v>787</v>
      </c>
    </row>
    <row r="49" spans="1:6">
      <c r="A49" s="4" t="s">
        <v>878</v>
      </c>
      <c r="B49" s="4" t="s">
        <v>46</v>
      </c>
      <c r="C49" s="5" t="n">
        <v>498</v>
      </c>
      <c r="E49" s="5" t="n">
        <v>498</v>
      </c>
    </row>
    <row r="50" spans="1:6">
      <c r="A50" s="4" t="s">
        <v>895</v>
      </c>
    </row>
    <row r="51" spans="1:6">
      <c r="A51" s="3" t="s">
        <v>787</v>
      </c>
    </row>
    <row r="52" spans="1:6">
      <c r="A52" s="4" t="s">
        <v>878</v>
      </c>
      <c r="B52" s="4" t="s">
        <v>46</v>
      </c>
      <c r="C52" s="5" t="n">
        <v>298</v>
      </c>
      <c r="E52" s="5" t="n">
        <v>298</v>
      </c>
    </row>
    <row r="53" spans="1:6">
      <c r="A53" s="4" t="s">
        <v>896</v>
      </c>
    </row>
    <row r="54" spans="1:6">
      <c r="A54" s="3" t="s">
        <v>787</v>
      </c>
    </row>
    <row r="55" spans="1:6">
      <c r="A55" s="4" t="s">
        <v>878</v>
      </c>
      <c r="B55" s="4" t="s">
        <v>46</v>
      </c>
      <c r="C55" s="5" t="n">
        <v>1419</v>
      </c>
      <c r="E55" s="5" t="n">
        <v>1419</v>
      </c>
    </row>
    <row r="56" spans="1:6">
      <c r="A56" s="4" t="s">
        <v>897</v>
      </c>
    </row>
    <row r="57" spans="1:6">
      <c r="A57" s="3" t="s">
        <v>787</v>
      </c>
    </row>
    <row r="58" spans="1:6">
      <c r="A58" s="4" t="s">
        <v>878</v>
      </c>
      <c r="B58" s="4" t="s">
        <v>46</v>
      </c>
      <c r="E58" s="5" t="n">
        <v>2</v>
      </c>
    </row>
    <row r="59" spans="1:6">
      <c r="A59" s="4" t="s">
        <v>898</v>
      </c>
    </row>
    <row r="60" spans="1:6">
      <c r="A60" s="3" t="s">
        <v>787</v>
      </c>
    </row>
    <row r="61" spans="1:6">
      <c r="A61" s="4" t="s">
        <v>878</v>
      </c>
      <c r="B61" s="4" t="s">
        <v>46</v>
      </c>
      <c r="C61" s="5" t="n">
        <v>50</v>
      </c>
      <c r="E61" s="5" t="n">
        <v>40</v>
      </c>
    </row>
    <row r="62" spans="1:6">
      <c r="A62" s="4" t="s">
        <v>899</v>
      </c>
    </row>
    <row r="63" spans="1:6">
      <c r="A63" s="3" t="s">
        <v>787</v>
      </c>
    </row>
    <row r="64" spans="1:6">
      <c r="A64" s="4" t="s">
        <v>878</v>
      </c>
      <c r="B64" s="4" t="s">
        <v>46</v>
      </c>
      <c r="C64" s="5" t="n">
        <v>39</v>
      </c>
      <c r="E64" s="5" t="n">
        <v>42</v>
      </c>
    </row>
    <row r="65" spans="1:6">
      <c r="A65" s="4" t="s">
        <v>880</v>
      </c>
      <c r="B65" s="4" t="s">
        <v>46</v>
      </c>
      <c r="C65" s="5" t="n">
        <v>39</v>
      </c>
      <c r="E65" s="5" t="n">
        <v>42</v>
      </c>
    </row>
    <row r="66" spans="1:6">
      <c r="A66" s="4" t="s">
        <v>900</v>
      </c>
    </row>
    <row r="67" spans="1:6">
      <c r="A67" s="3" t="s">
        <v>787</v>
      </c>
    </row>
    <row r="68" spans="1:6">
      <c r="A68" s="4" t="s">
        <v>878</v>
      </c>
      <c r="B68" s="4" t="s">
        <v>46</v>
      </c>
      <c r="C68" s="5" t="n">
        <v>39</v>
      </c>
      <c r="E68" s="5" t="n">
        <v>42</v>
      </c>
    </row>
    <row r="69" spans="1:6">
      <c r="A69" s="4" t="s">
        <v>901</v>
      </c>
    </row>
    <row r="70" spans="1:6">
      <c r="A70" s="3" t="s">
        <v>787</v>
      </c>
    </row>
    <row r="71" spans="1:6">
      <c r="A71" s="4" t="s">
        <v>878</v>
      </c>
      <c r="B71" s="4" t="s">
        <v>46</v>
      </c>
      <c r="C71" s="5" t="n">
        <v>2</v>
      </c>
      <c r="E71" s="5" t="n">
        <v>3</v>
      </c>
    </row>
    <row r="72" spans="1:6">
      <c r="A72" s="4" t="s">
        <v>902</v>
      </c>
    </row>
    <row r="73" spans="1:6">
      <c r="A73" s="3" t="s">
        <v>787</v>
      </c>
    </row>
    <row r="74" spans="1:6">
      <c r="A74" s="4" t="s">
        <v>878</v>
      </c>
      <c r="B74" s="4" t="s">
        <v>46</v>
      </c>
      <c r="C74" s="5" t="n">
        <v>1</v>
      </c>
      <c r="E74" s="5" t="n">
        <v>2</v>
      </c>
    </row>
    <row r="75" spans="1:6">
      <c r="A75" s="4" t="s">
        <v>903</v>
      </c>
    </row>
    <row r="76" spans="1:6">
      <c r="A76" s="3" t="s">
        <v>787</v>
      </c>
    </row>
    <row r="77" spans="1:6">
      <c r="A77" s="4" t="s">
        <v>878</v>
      </c>
      <c r="B77" s="4" t="s">
        <v>46</v>
      </c>
      <c r="C77" s="5" t="n">
        <v>1</v>
      </c>
      <c r="E77" s="5" t="n">
        <v>2</v>
      </c>
    </row>
    <row r="78" spans="1:6">
      <c r="A78" s="4" t="s">
        <v>904</v>
      </c>
    </row>
    <row r="79" spans="1:6">
      <c r="A79" s="3" t="s">
        <v>787</v>
      </c>
    </row>
    <row r="80" spans="1:6">
      <c r="A80" s="4" t="s">
        <v>878</v>
      </c>
      <c r="B80" s="4" t="s">
        <v>46</v>
      </c>
      <c r="C80" s="5" t="n">
        <v>2</v>
      </c>
      <c r="E80" s="5" t="n">
        <v>2</v>
      </c>
    </row>
    <row r="81" spans="1:6">
      <c r="A81" s="4" t="s">
        <v>905</v>
      </c>
    </row>
    <row r="82" spans="1:6">
      <c r="A82" s="3" t="s">
        <v>787</v>
      </c>
    </row>
    <row r="83" spans="1:6">
      <c r="A83" s="4" t="s">
        <v>878</v>
      </c>
      <c r="B83" s="4" t="s">
        <v>46</v>
      </c>
      <c r="C83" s="5" t="n">
        <v>2</v>
      </c>
      <c r="E83" s="5" t="n">
        <v>2</v>
      </c>
    </row>
    <row r="84" spans="1:6">
      <c r="A84" s="4" t="s">
        <v>906</v>
      </c>
    </row>
    <row r="85" spans="1:6">
      <c r="A85" s="3" t="s">
        <v>787</v>
      </c>
    </row>
    <row r="86" spans="1:6">
      <c r="A86" s="4" t="s">
        <v>878</v>
      </c>
      <c r="B86" s="4" t="s">
        <v>46</v>
      </c>
      <c r="C86" s="5" t="n">
        <v>31</v>
      </c>
      <c r="E86" s="5" t="n">
        <v>31</v>
      </c>
    </row>
    <row r="87" spans="1:6">
      <c r="A87" s="4" t="s">
        <v>907</v>
      </c>
    </row>
    <row r="88" spans="1:6">
      <c r="A88" s="3" t="s">
        <v>787</v>
      </c>
    </row>
    <row r="89" spans="1:6">
      <c r="A89" s="4" t="s">
        <v>878</v>
      </c>
      <c r="C89" s="5" t="n">
        <v>4350</v>
      </c>
      <c r="E89" s="5" t="n">
        <v>4342</v>
      </c>
    </row>
    <row r="90" spans="1:6">
      <c r="A90" s="4" t="s">
        <v>879</v>
      </c>
      <c r="C90" s="5" t="n">
        <v>1</v>
      </c>
      <c r="E90" s="5" t="n">
        <v>2</v>
      </c>
    </row>
    <row r="91" spans="1:6">
      <c r="A91" s="4" t="s">
        <v>880</v>
      </c>
      <c r="C91" s="5" t="n">
        <v>4349</v>
      </c>
      <c r="E91" s="5" t="n">
        <v>4340</v>
      </c>
    </row>
    <row r="92" spans="1:6">
      <c r="A92" s="4" t="s">
        <v>908</v>
      </c>
    </row>
    <row r="93" spans="1:6">
      <c r="A93" s="3" t="s">
        <v>787</v>
      </c>
    </row>
    <row r="94" spans="1:6">
      <c r="A94" s="4" t="s">
        <v>878</v>
      </c>
      <c r="C94" s="5" t="n">
        <v>4300</v>
      </c>
      <c r="E94" s="5" t="n">
        <v>4300</v>
      </c>
    </row>
    <row r="95" spans="1:6">
      <c r="A95" s="4" t="s">
        <v>909</v>
      </c>
    </row>
    <row r="96" spans="1:6">
      <c r="A96" s="3" t="s">
        <v>787</v>
      </c>
    </row>
    <row r="97" spans="1:6">
      <c r="A97" s="4" t="s">
        <v>878</v>
      </c>
      <c r="C97" s="5" t="n">
        <v>1250</v>
      </c>
      <c r="E97" s="5" t="n">
        <v>1250</v>
      </c>
    </row>
    <row r="98" spans="1:6">
      <c r="A98" s="4" t="s">
        <v>910</v>
      </c>
    </row>
    <row r="99" spans="1:6">
      <c r="A99" s="3" t="s">
        <v>787</v>
      </c>
    </row>
    <row r="100" spans="1:6">
      <c r="A100" s="4" t="s">
        <v>878</v>
      </c>
      <c r="C100" s="5" t="n">
        <v>500</v>
      </c>
      <c r="E100" s="5" t="n">
        <v>500</v>
      </c>
    </row>
    <row r="101" spans="1:6">
      <c r="A101" s="4" t="s">
        <v>911</v>
      </c>
    </row>
    <row r="102" spans="1:6">
      <c r="A102" s="3" t="s">
        <v>787</v>
      </c>
    </row>
    <row r="103" spans="1:6">
      <c r="A103" s="4" t="s">
        <v>878</v>
      </c>
      <c r="C103" s="5" t="n">
        <v>300</v>
      </c>
      <c r="E103" s="5" t="n">
        <v>300</v>
      </c>
    </row>
    <row r="104" spans="1:6">
      <c r="A104" s="4" t="s">
        <v>912</v>
      </c>
    </row>
    <row r="105" spans="1:6">
      <c r="A105" s="3" t="s">
        <v>787</v>
      </c>
    </row>
    <row r="106" spans="1:6">
      <c r="A106" s="4" t="s">
        <v>878</v>
      </c>
      <c r="C106" s="5" t="n">
        <v>500</v>
      </c>
      <c r="E106" s="5" t="n">
        <v>500</v>
      </c>
    </row>
    <row r="107" spans="1:6">
      <c r="A107" s="4" t="s">
        <v>913</v>
      </c>
    </row>
    <row r="108" spans="1:6">
      <c r="A108" s="3" t="s">
        <v>787</v>
      </c>
    </row>
    <row r="109" spans="1:6">
      <c r="A109" s="4" t="s">
        <v>878</v>
      </c>
      <c r="C109" s="5" t="n">
        <v>300</v>
      </c>
      <c r="E109" s="5" t="n">
        <v>300</v>
      </c>
    </row>
    <row r="110" spans="1:6">
      <c r="A110" s="4" t="s">
        <v>914</v>
      </c>
    </row>
    <row r="111" spans="1:6">
      <c r="A111" s="3" t="s">
        <v>787</v>
      </c>
    </row>
    <row r="112" spans="1:6">
      <c r="A112" s="4" t="s">
        <v>878</v>
      </c>
      <c r="C112" s="5" t="n">
        <v>1450</v>
      </c>
      <c r="E112" s="5" t="n">
        <v>1450</v>
      </c>
    </row>
    <row r="113" spans="1:6">
      <c r="A113" s="4" t="s">
        <v>915</v>
      </c>
    </row>
    <row r="114" spans="1:6">
      <c r="A114" s="3" t="s">
        <v>787</v>
      </c>
    </row>
    <row r="115" spans="1:6">
      <c r="A115" s="4" t="s">
        <v>878</v>
      </c>
      <c r="E115" s="5" t="n">
        <v>2</v>
      </c>
    </row>
    <row r="116" spans="1:6">
      <c r="A116" s="4" t="s">
        <v>916</v>
      </c>
    </row>
    <row r="117" spans="1:6">
      <c r="A117" s="3" t="s">
        <v>787</v>
      </c>
    </row>
    <row r="118" spans="1:6">
      <c r="A118" s="4" t="s">
        <v>878</v>
      </c>
      <c r="C118" s="6" t="n">
        <v>50</v>
      </c>
      <c r="E118" s="6" t="n">
        <v>40</v>
      </c>
    </row>
    <row r="119" spans="1:6"/>
    <row r="120" spans="1:6">
      <c r="A120" s="4" t="s">
        <v>46</v>
      </c>
      <c r="B120" s="4" t="s">
        <v>917</v>
      </c>
    </row>
  </sheetData>
  <mergeCells count="3">
    <mergeCell ref="A1:B1"/>
    <mergeCell ref="A119:E119"/>
    <mergeCell ref="B120:E1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8</v>
      </c>
      <c r="B1" s="2" t="s">
        <v>28</v>
      </c>
      <c r="C1" s="2" t="s">
        <v>29</v>
      </c>
    </row>
    <row r="2" spans="1:3">
      <c r="A2" s="3" t="s">
        <v>787</v>
      </c>
    </row>
    <row r="3" spans="1:3">
      <c r="A3" s="4" t="s">
        <v>919</v>
      </c>
      <c r="B3" s="6" t="n">
        <v>4350</v>
      </c>
      <c r="C3" s="6" t="n">
        <v>4342</v>
      </c>
    </row>
    <row r="4" spans="1:3">
      <c r="A4" s="4" t="s">
        <v>920</v>
      </c>
    </row>
    <row r="5" spans="1:3">
      <c r="A5" s="3" t="s">
        <v>787</v>
      </c>
    </row>
    <row r="6" spans="1:3">
      <c r="A6" s="4" t="s">
        <v>919</v>
      </c>
      <c r="B6" s="5" t="n">
        <v>1</v>
      </c>
    </row>
    <row r="7" spans="1:3">
      <c r="A7" s="5" t="n">
        <v>2019</v>
      </c>
    </row>
    <row r="8" spans="1:3">
      <c r="A8" s="3" t="s">
        <v>787</v>
      </c>
    </row>
    <row r="9" spans="1:3">
      <c r="A9" s="4" t="s">
        <v>919</v>
      </c>
      <c r="B9" s="5" t="n">
        <v>1251</v>
      </c>
    </row>
    <row r="10" spans="1:3">
      <c r="A10" s="5" t="n">
        <v>2020</v>
      </c>
    </row>
    <row r="11" spans="1:3">
      <c r="A11" s="3" t="s">
        <v>787</v>
      </c>
    </row>
    <row r="12" spans="1:3">
      <c r="A12" s="4" t="s">
        <v>919</v>
      </c>
      <c r="B12" s="5" t="n">
        <v>801</v>
      </c>
    </row>
    <row r="13" spans="1:3">
      <c r="A13" s="4" t="s">
        <v>921</v>
      </c>
    </row>
    <row r="14" spans="1:3">
      <c r="A14" s="3" t="s">
        <v>787</v>
      </c>
    </row>
    <row r="15" spans="1:3">
      <c r="A15" s="4" t="s">
        <v>919</v>
      </c>
      <c r="B15" s="5" t="n">
        <v>1</v>
      </c>
    </row>
    <row r="16" spans="1:3">
      <c r="A16" s="5" t="n">
        <v>2022</v>
      </c>
    </row>
    <row r="17" spans="1:3">
      <c r="A17" s="3" t="s">
        <v>787</v>
      </c>
    </row>
    <row r="18" spans="1:3">
      <c r="A18" s="4" t="s">
        <v>919</v>
      </c>
      <c r="B18" s="5" t="n">
        <v>1</v>
      </c>
    </row>
    <row r="19" spans="1:3">
      <c r="A19" s="4" t="s">
        <v>922</v>
      </c>
    </row>
    <row r="20" spans="1:3">
      <c r="A20" s="3" t="s">
        <v>787</v>
      </c>
    </row>
    <row r="21" spans="1:3">
      <c r="A21" s="4" t="s">
        <v>919</v>
      </c>
      <c r="B21" s="6" t="n">
        <v>22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3</v>
      </c>
      <c r="B1" s="2" t="s">
        <v>1</v>
      </c>
    </row>
    <row r="2" spans="1:3">
      <c r="B2" s="2" t="s">
        <v>28</v>
      </c>
      <c r="C2" s="2" t="s">
        <v>29</v>
      </c>
    </row>
    <row r="3" spans="1:3">
      <c r="A3" s="3" t="s">
        <v>202</v>
      </c>
    </row>
    <row r="4" spans="1:3">
      <c r="A4" s="4" t="s">
        <v>924</v>
      </c>
      <c r="B4" s="6" t="n">
        <v>245</v>
      </c>
      <c r="C4" s="6" t="n">
        <v>262</v>
      </c>
    </row>
    <row r="5" spans="1:3">
      <c r="A5" s="4" t="s">
        <v>925</v>
      </c>
      <c r="B5" s="5" t="n">
        <v>1</v>
      </c>
      <c r="C5" s="5" t="n">
        <v>1</v>
      </c>
    </row>
    <row r="6" spans="1:3">
      <c r="A6" s="4" t="s">
        <v>926</v>
      </c>
      <c r="B6" s="5" t="n">
        <v>-6</v>
      </c>
      <c r="C6" s="5" t="n">
        <v>-3</v>
      </c>
    </row>
    <row r="7" spans="1:3">
      <c r="A7" s="4" t="s">
        <v>927</v>
      </c>
      <c r="C7" s="5" t="n">
        <v>-2</v>
      </c>
    </row>
    <row r="8" spans="1:3">
      <c r="A8" s="4" t="s">
        <v>928</v>
      </c>
      <c r="B8" s="5" t="n">
        <v>8</v>
      </c>
      <c r="C8" s="5" t="n">
        <v>9</v>
      </c>
    </row>
    <row r="9" spans="1:3">
      <c r="A9" s="4" t="s">
        <v>379</v>
      </c>
      <c r="B9" s="6" t="n">
        <v>248</v>
      </c>
      <c r="C9" s="6" t="n">
        <v>26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29</v>
      </c>
      <c r="B1" s="2" t="s">
        <v>28</v>
      </c>
      <c r="C1" s="2" t="s">
        <v>29</v>
      </c>
    </row>
    <row r="2" spans="1:3">
      <c r="A2" s="3" t="s">
        <v>205</v>
      </c>
    </row>
    <row r="3" spans="1:3">
      <c r="A3" s="4" t="s">
        <v>930</v>
      </c>
      <c r="B3" s="6" t="n">
        <v>10</v>
      </c>
      <c r="C3" s="6" t="n">
        <v>99</v>
      </c>
    </row>
    <row r="4" spans="1:3">
      <c r="A4" s="4" t="s">
        <v>931</v>
      </c>
      <c r="B4" s="5" t="n">
        <v>3</v>
      </c>
      <c r="C4" s="5" t="n">
        <v>5</v>
      </c>
    </row>
    <row r="5" spans="1:3">
      <c r="A5" s="4" t="s">
        <v>717</v>
      </c>
      <c r="C5" s="5" t="n">
        <v>10</v>
      </c>
    </row>
    <row r="6" spans="1:3">
      <c r="A6" s="4" t="s">
        <v>585</v>
      </c>
      <c r="B6" s="6" t="n">
        <v>13</v>
      </c>
      <c r="C6" s="6" t="n">
        <v>1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8</v>
      </c>
      <c r="C2" s="2" t="s">
        <v>29</v>
      </c>
    </row>
    <row r="3" spans="1:3">
      <c r="A3" s="3" t="s">
        <v>933</v>
      </c>
    </row>
    <row r="4" spans="1:3">
      <c r="A4" s="4" t="s">
        <v>934</v>
      </c>
      <c r="B4" s="6" t="n">
        <v>55</v>
      </c>
      <c r="C4" s="6" t="n">
        <v>79</v>
      </c>
    </row>
    <row r="5" spans="1:3">
      <c r="A5" s="4" t="s">
        <v>498</v>
      </c>
    </row>
    <row r="6" spans="1:3">
      <c r="A6" s="3" t="s">
        <v>933</v>
      </c>
    </row>
    <row r="7" spans="1:3">
      <c r="A7" s="4" t="s">
        <v>935</v>
      </c>
      <c r="B7" s="4" t="s">
        <v>528</v>
      </c>
    </row>
    <row r="8" spans="1:3">
      <c r="A8" s="4" t="s">
        <v>506</v>
      </c>
    </row>
    <row r="9" spans="1:3">
      <c r="A9" s="3" t="s">
        <v>933</v>
      </c>
    </row>
    <row r="10" spans="1:3">
      <c r="A10" s="4" t="s">
        <v>935</v>
      </c>
      <c r="B10" s="4" t="s">
        <v>936</v>
      </c>
    </row>
    <row r="11" spans="1:3">
      <c r="A11" s="4" t="s">
        <v>937</v>
      </c>
    </row>
    <row r="12" spans="1:3">
      <c r="A12" s="3" t="s">
        <v>933</v>
      </c>
    </row>
    <row r="13" spans="1:3">
      <c r="A13" s="4" t="s">
        <v>934</v>
      </c>
      <c r="B13" s="6" t="n">
        <v>13</v>
      </c>
      <c r="C13" s="5" t="n">
        <v>13</v>
      </c>
    </row>
    <row r="14" spans="1:3">
      <c r="A14" s="4" t="s">
        <v>938</v>
      </c>
    </row>
    <row r="15" spans="1:3">
      <c r="A15" s="3" t="s">
        <v>933</v>
      </c>
    </row>
    <row r="16" spans="1:3">
      <c r="A16" s="4" t="s">
        <v>934</v>
      </c>
      <c r="B16" s="5" t="n">
        <v>29</v>
      </c>
      <c r="C16" s="5" t="n">
        <v>52</v>
      </c>
    </row>
    <row r="17" spans="1:3">
      <c r="A17" s="4" t="s">
        <v>939</v>
      </c>
      <c r="C17" s="5" t="n">
        <v>14</v>
      </c>
    </row>
    <row r="18" spans="1:3">
      <c r="A18" s="4" t="s">
        <v>940</v>
      </c>
    </row>
    <row r="19" spans="1:3">
      <c r="A19" s="3" t="s">
        <v>933</v>
      </c>
    </row>
    <row r="20" spans="1:3">
      <c r="A20" s="4" t="s">
        <v>934</v>
      </c>
      <c r="B20" s="6" t="n">
        <v>13</v>
      </c>
      <c r="C20" s="6" t="n">
        <v>1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8</v>
      </c>
      <c r="C1" s="2" t="s">
        <v>29</v>
      </c>
    </row>
    <row r="2" spans="1:3">
      <c r="A2" s="3" t="s">
        <v>933</v>
      </c>
    </row>
    <row r="3" spans="1:3">
      <c r="A3" s="4" t="s">
        <v>549</v>
      </c>
      <c r="B3" s="6" t="n">
        <v>460</v>
      </c>
      <c r="C3" s="6" t="n">
        <v>490</v>
      </c>
    </row>
    <row r="4" spans="1:3">
      <c r="A4" s="4" t="s">
        <v>937</v>
      </c>
    </row>
    <row r="5" spans="1:3">
      <c r="A5" s="3" t="s">
        <v>933</v>
      </c>
    </row>
    <row r="6" spans="1:3">
      <c r="A6" s="4" t="s">
        <v>549</v>
      </c>
      <c r="B6" s="5" t="n">
        <v>411</v>
      </c>
      <c r="C6" s="5" t="n">
        <v>423</v>
      </c>
    </row>
    <row r="7" spans="1:3">
      <c r="A7" s="4" t="s">
        <v>938</v>
      </c>
    </row>
    <row r="8" spans="1:3">
      <c r="A8" s="3" t="s">
        <v>933</v>
      </c>
    </row>
    <row r="9" spans="1:3">
      <c r="A9" s="4" t="s">
        <v>549</v>
      </c>
      <c r="B9" s="5" t="n">
        <v>29</v>
      </c>
      <c r="C9" s="5" t="n">
        <v>44</v>
      </c>
    </row>
    <row r="10" spans="1:3">
      <c r="A10" s="4" t="s">
        <v>940</v>
      </c>
    </row>
    <row r="11" spans="1:3">
      <c r="A11" s="3" t="s">
        <v>933</v>
      </c>
    </row>
    <row r="12" spans="1:3">
      <c r="A12" s="4" t="s">
        <v>549</v>
      </c>
      <c r="B12" s="5" t="n">
        <v>18</v>
      </c>
      <c r="C12" s="5" t="n">
        <v>20</v>
      </c>
    </row>
    <row r="13" spans="1:3">
      <c r="A13" s="4" t="s">
        <v>942</v>
      </c>
    </row>
    <row r="14" spans="1:3">
      <c r="A14" s="3" t="s">
        <v>933</v>
      </c>
    </row>
    <row r="15" spans="1:3">
      <c r="A15" s="4" t="s">
        <v>549</v>
      </c>
      <c r="B15" s="6" t="n">
        <v>2</v>
      </c>
      <c r="C15" s="5" t="n">
        <v>2</v>
      </c>
    </row>
    <row r="16" spans="1:3">
      <c r="A16" s="4" t="s">
        <v>943</v>
      </c>
    </row>
    <row r="17" spans="1:3">
      <c r="A17" s="3" t="s">
        <v>933</v>
      </c>
    </row>
    <row r="18" spans="1:3">
      <c r="A18" s="4" t="s">
        <v>549</v>
      </c>
      <c r="C18" s="6"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944</v>
      </c>
      <c r="B1" s="2" t="s">
        <v>1</v>
      </c>
    </row>
    <row r="2" spans="1:2">
      <c r="B2" s="2" t="s">
        <v>945</v>
      </c>
    </row>
    <row r="3" spans="1:2">
      <c r="A3" s="3" t="s">
        <v>211</v>
      </c>
    </row>
    <row r="4" spans="1:2">
      <c r="A4" s="4" t="s">
        <v>946</v>
      </c>
      <c r="B4" s="6" t="n">
        <v>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47</v>
      </c>
      <c r="B1" s="2" t="s">
        <v>28</v>
      </c>
      <c r="C1" s="2" t="s">
        <v>29</v>
      </c>
      <c r="D1" s="2" t="s">
        <v>545</v>
      </c>
    </row>
    <row r="2" spans="1:4">
      <c r="A2" s="3" t="s">
        <v>403</v>
      </c>
    </row>
    <row r="3" spans="1:4">
      <c r="A3" s="4" t="s">
        <v>948</v>
      </c>
      <c r="B3" s="5" t="n">
        <v>518614408</v>
      </c>
      <c r="C3" s="5" t="n">
        <v>508770925</v>
      </c>
    </row>
    <row r="4" spans="1:4">
      <c r="A4" s="4" t="s">
        <v>949</v>
      </c>
      <c r="B4" s="6" t="n">
        <v>4349</v>
      </c>
      <c r="C4" s="6" t="n">
        <v>4090</v>
      </c>
    </row>
    <row r="5" spans="1:4">
      <c r="A5" s="4" t="s">
        <v>950</v>
      </c>
    </row>
    <row r="6" spans="1:4">
      <c r="A6" s="3" t="s">
        <v>403</v>
      </c>
    </row>
    <row r="7" spans="1:4">
      <c r="A7" s="4" t="s">
        <v>948</v>
      </c>
      <c r="B7" s="5" t="n">
        <v>22420064</v>
      </c>
      <c r="C7" s="5" t="n">
        <v>22420064</v>
      </c>
      <c r="D7" s="5" t="n">
        <v>22420064</v>
      </c>
    </row>
    <row r="8" spans="1:4">
      <c r="A8" s="4" t="s">
        <v>949</v>
      </c>
      <c r="B8" s="6" t="n">
        <v>2</v>
      </c>
      <c r="C8" s="6" t="n">
        <v>2</v>
      </c>
      <c r="D8" s="6" t="n">
        <v>2</v>
      </c>
    </row>
    <row r="9" spans="1:4">
      <c r="A9" s="4" t="s">
        <v>649</v>
      </c>
    </row>
    <row r="10" spans="1:4">
      <c r="A10" s="3" t="s">
        <v>403</v>
      </c>
    </row>
    <row r="11" spans="1:4">
      <c r="A11" s="4" t="s">
        <v>948</v>
      </c>
      <c r="B11" s="5" t="n">
        <v>484194344</v>
      </c>
      <c r="C11" s="5" t="n">
        <v>474350861</v>
      </c>
      <c r="D11" s="5" t="n">
        <v>463827512</v>
      </c>
    </row>
    <row r="12" spans="1:4">
      <c r="A12" s="4" t="s">
        <v>949</v>
      </c>
      <c r="B12" s="6" t="n">
        <v>4054</v>
      </c>
      <c r="C12" s="6" t="n">
        <v>3795</v>
      </c>
      <c r="D12" s="6" t="n">
        <v>3504</v>
      </c>
    </row>
    <row r="13" spans="1:4">
      <c r="A13" s="4" t="s">
        <v>951</v>
      </c>
    </row>
    <row r="14" spans="1:4">
      <c r="A14" s="3" t="s">
        <v>403</v>
      </c>
    </row>
    <row r="15" spans="1:4">
      <c r="A15" s="4" t="s">
        <v>948</v>
      </c>
      <c r="B15" s="5" t="n">
        <v>10012393</v>
      </c>
      <c r="C15" s="5" t="n">
        <v>10012393</v>
      </c>
    </row>
    <row r="16" spans="1:4">
      <c r="A16" s="4" t="s">
        <v>949</v>
      </c>
      <c r="B16" s="6" t="n">
        <v>245</v>
      </c>
      <c r="C16" s="6" t="n">
        <v>245</v>
      </c>
    </row>
    <row r="17" spans="1:4">
      <c r="A17" s="4" t="s">
        <v>952</v>
      </c>
    </row>
    <row r="18" spans="1:4">
      <c r="A18" s="3" t="s">
        <v>403</v>
      </c>
    </row>
    <row r="19" spans="1:4">
      <c r="A19" s="4" t="s">
        <v>948</v>
      </c>
      <c r="B19" s="5" t="n">
        <v>1987607</v>
      </c>
      <c r="C19" s="5" t="n">
        <v>1987607</v>
      </c>
    </row>
    <row r="20" spans="1:4">
      <c r="A20" s="4" t="s">
        <v>949</v>
      </c>
      <c r="B20" s="6" t="n">
        <v>48</v>
      </c>
      <c r="C20" s="6" t="n">
        <v>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5"/>
  </cols>
  <sheetData>
    <row r="1" spans="1:4">
      <c r="A1" s="1" t="s">
        <v>953</v>
      </c>
      <c r="C1" s="2" t="s">
        <v>1</v>
      </c>
    </row>
    <row r="2" spans="1:4">
      <c r="C2" s="2" t="s">
        <v>28</v>
      </c>
      <c r="D2" s="2" t="s">
        <v>29</v>
      </c>
    </row>
    <row r="3" spans="1:4">
      <c r="A3" s="3" t="s">
        <v>403</v>
      </c>
    </row>
    <row r="4" spans="1:4">
      <c r="A4" s="4" t="s">
        <v>954</v>
      </c>
      <c r="C4" s="5" t="n">
        <v>508770925</v>
      </c>
    </row>
    <row r="5" spans="1:4">
      <c r="A5" s="4" t="s">
        <v>955</v>
      </c>
      <c r="B5" s="4" t="s">
        <v>46</v>
      </c>
      <c r="C5" s="5" t="n">
        <v>1854594</v>
      </c>
      <c r="D5" s="5" t="n">
        <v>3256981</v>
      </c>
    </row>
    <row r="6" spans="1:4">
      <c r="A6" s="4" t="s">
        <v>956</v>
      </c>
      <c r="C6" s="5" t="n">
        <v>518614408</v>
      </c>
      <c r="D6" s="5" t="n">
        <v>508770925</v>
      </c>
    </row>
    <row r="7" spans="1:4">
      <c r="A7" s="4" t="s">
        <v>759</v>
      </c>
      <c r="C7" s="6" t="n">
        <v>4090000000</v>
      </c>
    </row>
    <row r="8" spans="1:4">
      <c r="A8" s="4" t="s">
        <v>957</v>
      </c>
      <c r="C8" s="5" t="n">
        <v>42000000</v>
      </c>
      <c r="D8" s="6" t="n">
        <v>78000000</v>
      </c>
    </row>
    <row r="9" spans="1:4">
      <c r="A9" s="4" t="s">
        <v>762</v>
      </c>
      <c r="C9" s="6" t="n">
        <v>4349000000</v>
      </c>
      <c r="D9" s="6" t="n">
        <v>4090000000</v>
      </c>
    </row>
    <row r="10" spans="1:4">
      <c r="A10" s="4" t="s">
        <v>950</v>
      </c>
    </row>
    <row r="11" spans="1:4">
      <c r="A11" s="3" t="s">
        <v>403</v>
      </c>
    </row>
    <row r="12" spans="1:4">
      <c r="A12" s="4" t="s">
        <v>954</v>
      </c>
      <c r="C12" s="5" t="n">
        <v>22420064</v>
      </c>
      <c r="D12" s="5" t="n">
        <v>22420064</v>
      </c>
    </row>
    <row r="13" spans="1:4">
      <c r="A13" s="4" t="s">
        <v>956</v>
      </c>
      <c r="C13" s="5" t="n">
        <v>22420064</v>
      </c>
      <c r="D13" s="5" t="n">
        <v>22420064</v>
      </c>
    </row>
    <row r="14" spans="1:4">
      <c r="A14" s="4" t="s">
        <v>759</v>
      </c>
      <c r="C14" s="6" t="n">
        <v>2000000</v>
      </c>
      <c r="D14" s="6" t="n">
        <v>2000000</v>
      </c>
    </row>
    <row r="15" spans="1:4">
      <c r="A15" s="4" t="s">
        <v>762</v>
      </c>
      <c r="C15" s="6" t="n">
        <v>2000000</v>
      </c>
      <c r="D15" s="6" t="n">
        <v>2000000</v>
      </c>
    </row>
    <row r="16" spans="1:4">
      <c r="A16" s="4" t="s">
        <v>649</v>
      </c>
    </row>
    <row r="17" spans="1:4">
      <c r="A17" s="3" t="s">
        <v>403</v>
      </c>
    </row>
    <row r="18" spans="1:4">
      <c r="A18" s="4" t="s">
        <v>954</v>
      </c>
      <c r="C18" s="5" t="n">
        <v>474350861</v>
      </c>
      <c r="D18" s="5" t="n">
        <v>463827512</v>
      </c>
    </row>
    <row r="19" spans="1:4">
      <c r="A19" s="4" t="s">
        <v>955</v>
      </c>
      <c r="C19" s="5" t="n">
        <v>1854594</v>
      </c>
      <c r="D19" s="5" t="n">
        <v>3256981</v>
      </c>
    </row>
    <row r="20" spans="1:4">
      <c r="A20" s="4" t="s">
        <v>958</v>
      </c>
      <c r="C20" s="5" t="n">
        <v>7988889</v>
      </c>
      <c r="D20" s="5" t="n">
        <v>7266368</v>
      </c>
    </row>
    <row r="21" spans="1:4">
      <c r="A21" s="4" t="s">
        <v>956</v>
      </c>
      <c r="C21" s="5" t="n">
        <v>484194344</v>
      </c>
      <c r="D21" s="5" t="n">
        <v>474350861</v>
      </c>
    </row>
    <row r="22" spans="1:4">
      <c r="A22" s="4" t="s">
        <v>759</v>
      </c>
      <c r="C22" s="6" t="n">
        <v>3795000000</v>
      </c>
      <c r="D22" s="6" t="n">
        <v>3504000000</v>
      </c>
    </row>
    <row r="23" spans="1:4">
      <c r="A23" s="4" t="s">
        <v>957</v>
      </c>
      <c r="C23" s="5" t="n">
        <v>48000000</v>
      </c>
      <c r="D23" s="5" t="n">
        <v>93000000</v>
      </c>
    </row>
    <row r="24" spans="1:4">
      <c r="A24" s="4" t="s">
        <v>122</v>
      </c>
      <c r="C24" s="5" t="n">
        <v>211000000</v>
      </c>
      <c r="D24" s="5" t="n">
        <v>198000000</v>
      </c>
    </row>
    <row r="25" spans="1:4">
      <c r="A25" s="4" t="s">
        <v>762</v>
      </c>
      <c r="C25" s="6" t="n">
        <v>4054000000</v>
      </c>
      <c r="D25" s="6" t="n">
        <v>3795000000</v>
      </c>
    </row>
    <row r="26" spans="1:4"/>
    <row r="27" spans="1:4">
      <c r="A27" s="4" t="s">
        <v>46</v>
      </c>
      <c r="B27" s="4" t="s">
        <v>959</v>
      </c>
    </row>
  </sheetData>
  <mergeCells count="4">
    <mergeCell ref="A1:B2"/>
    <mergeCell ref="C1:D1"/>
    <mergeCell ref="A26:C26"/>
    <mergeCell ref="B27:C2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8</v>
      </c>
      <c r="C2" s="2" t="s">
        <v>29</v>
      </c>
    </row>
    <row r="3" spans="1:3">
      <c r="A3" s="4" t="s">
        <v>961</v>
      </c>
    </row>
    <row r="4" spans="1:3">
      <c r="A4" s="3" t="s">
        <v>962</v>
      </c>
    </row>
    <row r="5" spans="1:3">
      <c r="A5" s="4" t="s">
        <v>963</v>
      </c>
      <c r="B5" s="7" t="n">
        <v>2.11</v>
      </c>
      <c r="C5" s="7" t="n">
        <v>1.83</v>
      </c>
    </row>
    <row r="6" spans="1:3">
      <c r="A6" s="4" t="s">
        <v>489</v>
      </c>
    </row>
    <row r="7" spans="1:3">
      <c r="A7" s="3" t="s">
        <v>962</v>
      </c>
    </row>
    <row r="8" spans="1:3">
      <c r="A8" s="4" t="s">
        <v>964</v>
      </c>
      <c r="B8" s="6" t="n">
        <v>3</v>
      </c>
      <c r="C8" s="6" t="n">
        <v>2</v>
      </c>
    </row>
    <row r="9" spans="1:3">
      <c r="A9" s="4" t="s">
        <v>965</v>
      </c>
      <c r="B9" s="5" t="n">
        <v>3</v>
      </c>
      <c r="C9" s="5" t="n">
        <v>2</v>
      </c>
    </row>
    <row r="10" spans="1:3">
      <c r="A10" s="4" t="s">
        <v>966</v>
      </c>
      <c r="B10" s="5" t="n">
        <v>3</v>
      </c>
      <c r="C10" s="5" t="n">
        <v>2</v>
      </c>
    </row>
    <row r="11" spans="1:3">
      <c r="A11" s="4" t="s">
        <v>967</v>
      </c>
    </row>
    <row r="12" spans="1:3">
      <c r="A12" s="3" t="s">
        <v>962</v>
      </c>
    </row>
    <row r="13" spans="1:3">
      <c r="A13" s="4" t="s">
        <v>964</v>
      </c>
      <c r="B13" s="5" t="n">
        <v>2</v>
      </c>
      <c r="C13" s="5" t="n">
        <v>4</v>
      </c>
    </row>
    <row r="14" spans="1:3">
      <c r="A14" s="4" t="s">
        <v>965</v>
      </c>
      <c r="B14" s="5" t="n">
        <v>24</v>
      </c>
      <c r="C14" s="5" t="n">
        <v>22</v>
      </c>
    </row>
    <row r="15" spans="1:3">
      <c r="A15" s="4" t="s">
        <v>966</v>
      </c>
      <c r="B15" s="6" t="n">
        <v>20</v>
      </c>
      <c r="C15" s="5" t="n">
        <v>19</v>
      </c>
    </row>
    <row r="16" spans="1:3">
      <c r="A16" s="4" t="s">
        <v>491</v>
      </c>
    </row>
    <row r="17" spans="1:3">
      <c r="A17" s="3" t="s">
        <v>962</v>
      </c>
    </row>
    <row r="18" spans="1:3">
      <c r="A18" s="4" t="s">
        <v>968</v>
      </c>
      <c r="B18" s="4" t="s">
        <v>497</v>
      </c>
    </row>
    <row r="19" spans="1:3">
      <c r="A19" s="4" t="s">
        <v>492</v>
      </c>
      <c r="B19" s="4" t="s">
        <v>493</v>
      </c>
    </row>
    <row r="20" spans="1:3">
      <c r="A20" s="4" t="s">
        <v>494</v>
      </c>
      <c r="B20" s="4" t="s">
        <v>495</v>
      </c>
    </row>
    <row r="21" spans="1:3">
      <c r="A21" s="4" t="s">
        <v>964</v>
      </c>
      <c r="B21" s="6" t="n">
        <v>7</v>
      </c>
      <c r="C21" s="5" t="n">
        <v>7</v>
      </c>
    </row>
    <row r="22" spans="1:3">
      <c r="A22" s="4" t="s">
        <v>969</v>
      </c>
    </row>
    <row r="23" spans="1:3">
      <c r="A23" s="3" t="s">
        <v>962</v>
      </c>
    </row>
    <row r="24" spans="1:3">
      <c r="A24" s="4" t="s">
        <v>494</v>
      </c>
      <c r="B24" s="4" t="s">
        <v>509</v>
      </c>
    </row>
    <row r="25" spans="1:3">
      <c r="A25" s="4" t="s">
        <v>970</v>
      </c>
    </row>
    <row r="26" spans="1:3">
      <c r="A26" s="3" t="s">
        <v>962</v>
      </c>
    </row>
    <row r="27" spans="1:3">
      <c r="A27" s="4" t="s">
        <v>971</v>
      </c>
      <c r="B27" s="4" t="s">
        <v>497</v>
      </c>
    </row>
    <row r="28" spans="1:3">
      <c r="A28" s="4" t="s">
        <v>972</v>
      </c>
      <c r="B28" s="4" t="s">
        <v>495</v>
      </c>
    </row>
    <row r="29" spans="1:3">
      <c r="A29" s="4" t="s">
        <v>968</v>
      </c>
      <c r="B29" s="4" t="s">
        <v>530</v>
      </c>
    </row>
    <row r="30" spans="1:3">
      <c r="A30" s="4" t="s">
        <v>964</v>
      </c>
      <c r="C30" s="6" t="n">
        <v>1</v>
      </c>
    </row>
    <row r="31" spans="1:3">
      <c r="A31" s="4" t="s">
        <v>649</v>
      </c>
    </row>
    <row r="32" spans="1:3">
      <c r="A32" s="3" t="s">
        <v>962</v>
      </c>
    </row>
    <row r="33" spans="1:3">
      <c r="A33" s="4" t="s">
        <v>973</v>
      </c>
      <c r="B33" s="5" t="n">
        <v>52000000</v>
      </c>
    </row>
    <row r="34" spans="1:3">
      <c r="A34" s="4" t="s">
        <v>974</v>
      </c>
      <c r="B34" s="5" t="n">
        <v>37571214</v>
      </c>
    </row>
    <row r="35" spans="1:3">
      <c r="A35" s="4" t="s">
        <v>971</v>
      </c>
      <c r="B35" s="4" t="s">
        <v>497</v>
      </c>
    </row>
    <row r="36" spans="1:3">
      <c r="A36" s="4" t="s">
        <v>975</v>
      </c>
    </row>
    <row r="37" spans="1:3">
      <c r="A37" s="3" t="s">
        <v>962</v>
      </c>
    </row>
    <row r="38" spans="1:3">
      <c r="A38" s="4" t="s">
        <v>972</v>
      </c>
      <c r="B38" s="4" t="s">
        <v>495</v>
      </c>
    </row>
    <row r="39" spans="1:3">
      <c r="A39" s="4" t="s">
        <v>968</v>
      </c>
      <c r="B39" s="4" t="s">
        <v>530</v>
      </c>
    </row>
    <row r="40" spans="1:3">
      <c r="A40" s="4" t="s">
        <v>976</v>
      </c>
    </row>
    <row r="41" spans="1:3">
      <c r="A41" s="3" t="s">
        <v>962</v>
      </c>
    </row>
    <row r="42" spans="1:3">
      <c r="A42" s="4" t="s">
        <v>972</v>
      </c>
      <c r="B42" s="4" t="s">
        <v>977</v>
      </c>
    </row>
    <row r="43" spans="1:3">
      <c r="A43" s="4" t="s">
        <v>968</v>
      </c>
      <c r="B43" s="4" t="s">
        <v>50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8</v>
      </c>
      <c r="C1" s="2" t="s">
        <v>1</v>
      </c>
    </row>
    <row r="2" spans="1:4">
      <c r="C2" s="2" t="s">
        <v>28</v>
      </c>
      <c r="D2" s="2" t="s">
        <v>29</v>
      </c>
    </row>
    <row r="3" spans="1:4">
      <c r="A3" s="3" t="s">
        <v>962</v>
      </c>
    </row>
    <row r="4" spans="1:4">
      <c r="A4" s="4" t="s">
        <v>979</v>
      </c>
      <c r="C4" s="5" t="n">
        <v>10158005</v>
      </c>
      <c r="D4" s="5" t="n">
        <v>11353136</v>
      </c>
    </row>
    <row r="5" spans="1:4">
      <c r="A5" s="4" t="s">
        <v>980</v>
      </c>
      <c r="C5" s="5" t="n">
        <v>2790000</v>
      </c>
      <c r="D5" s="5" t="n">
        <v>2923000</v>
      </c>
    </row>
    <row r="6" spans="1:4">
      <c r="A6" s="4" t="s">
        <v>981</v>
      </c>
      <c r="C6" s="5" t="n">
        <v>-1714445</v>
      </c>
      <c r="D6" s="5" t="n">
        <v>-861150</v>
      </c>
    </row>
    <row r="7" spans="1:4">
      <c r="A7" s="4" t="s">
        <v>982</v>
      </c>
      <c r="B7" s="4" t="s">
        <v>46</v>
      </c>
      <c r="C7" s="5" t="n">
        <v>-1854594</v>
      </c>
      <c r="D7" s="5" t="n">
        <v>-3256981</v>
      </c>
    </row>
    <row r="8" spans="1:4">
      <c r="A8" s="4" t="s">
        <v>983</v>
      </c>
      <c r="C8" s="5" t="n">
        <v>9378966</v>
      </c>
      <c r="D8" s="5" t="n">
        <v>10158005</v>
      </c>
    </row>
    <row r="9" spans="1:4">
      <c r="A9" s="4" t="s">
        <v>984</v>
      </c>
      <c r="C9" s="7" t="n">
        <v>24.45</v>
      </c>
      <c r="D9" s="7" t="n">
        <v>23.7</v>
      </c>
    </row>
    <row r="10" spans="1:4">
      <c r="A10" s="4" t="s">
        <v>985</v>
      </c>
      <c r="C10" s="8" t="n">
        <v>27.17</v>
      </c>
      <c r="D10" s="8" t="n">
        <v>26.89</v>
      </c>
    </row>
    <row r="11" spans="1:4">
      <c r="A11" s="4" t="s">
        <v>986</v>
      </c>
      <c r="C11" s="8" t="n">
        <v>26.45</v>
      </c>
      <c r="D11" s="8" t="n">
        <v>25.82</v>
      </c>
    </row>
    <row r="12" spans="1:4">
      <c r="A12" s="4" t="s">
        <v>987</v>
      </c>
      <c r="B12" s="4" t="s">
        <v>46</v>
      </c>
      <c r="C12" s="8" t="n">
        <v>23.05</v>
      </c>
      <c r="D12" s="8" t="n">
        <v>23.72</v>
      </c>
    </row>
    <row r="13" spans="1:4">
      <c r="A13" s="4" t="s">
        <v>988</v>
      </c>
      <c r="C13" s="7" t="n">
        <v>25.18</v>
      </c>
      <c r="D13" s="7" t="n">
        <v>24.45</v>
      </c>
    </row>
    <row r="14" spans="1:4">
      <c r="A14" s="4" t="s">
        <v>649</v>
      </c>
    </row>
    <row r="15" spans="1:4">
      <c r="A15" s="3" t="s">
        <v>962</v>
      </c>
    </row>
    <row r="16" spans="1:4">
      <c r="A16" s="4" t="s">
        <v>982</v>
      </c>
      <c r="C16" s="5" t="n">
        <v>-1854594</v>
      </c>
      <c r="D16" s="5" t="n">
        <v>-3256981</v>
      </c>
    </row>
    <row r="17" spans="1:4">
      <c r="A17" s="4" t="s">
        <v>987</v>
      </c>
      <c r="C17" s="7" t="n">
        <v>27.87</v>
      </c>
      <c r="D17" s="7" t="n">
        <v>27.87</v>
      </c>
    </row>
    <row r="18" spans="1:4"/>
    <row r="19" spans="1:4">
      <c r="A19" s="4" t="s">
        <v>46</v>
      </c>
      <c r="B19" s="4" t="s">
        <v>959</v>
      </c>
    </row>
  </sheetData>
  <mergeCells count="4">
    <mergeCell ref="A1:B2"/>
    <mergeCell ref="C1:D1"/>
    <mergeCell ref="A18:C18"/>
    <mergeCell ref="B19:C1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9</v>
      </c>
      <c r="B1" s="2" t="s">
        <v>128</v>
      </c>
      <c r="C1" s="2" t="s">
        <v>129</v>
      </c>
      <c r="D1" s="2" t="s">
        <v>831</v>
      </c>
    </row>
    <row r="2" spans="1:4">
      <c r="A2" s="3" t="s">
        <v>990</v>
      </c>
    </row>
    <row r="3" spans="1:4">
      <c r="A3" s="4" t="s">
        <v>991</v>
      </c>
      <c r="B3" s="5" t="n">
        <v>9378966</v>
      </c>
      <c r="C3" s="5" t="n">
        <v>10158005</v>
      </c>
      <c r="D3" s="5" t="n">
        <v>11353136</v>
      </c>
    </row>
    <row r="4" spans="1:4">
      <c r="A4" s="4" t="s">
        <v>992</v>
      </c>
      <c r="B4" s="7" t="n">
        <v>25.18</v>
      </c>
      <c r="C4" s="7" t="n">
        <v>24.45</v>
      </c>
      <c r="D4" s="7" t="n">
        <v>23.7</v>
      </c>
    </row>
    <row r="5" spans="1:4">
      <c r="A5" s="4" t="s">
        <v>993</v>
      </c>
    </row>
    <row r="6" spans="1:4">
      <c r="A6" s="3" t="s">
        <v>990</v>
      </c>
    </row>
    <row r="7" spans="1:4">
      <c r="A7" s="4" t="s">
        <v>991</v>
      </c>
      <c r="B7" s="5" t="n">
        <v>1497200</v>
      </c>
    </row>
    <row r="8" spans="1:4">
      <c r="A8" s="4" t="s">
        <v>994</v>
      </c>
      <c r="B8" s="8" t="n">
        <v>1.22</v>
      </c>
    </row>
    <row r="9" spans="1:4">
      <c r="A9" s="4" t="s">
        <v>992</v>
      </c>
      <c r="B9" s="7" t="n">
        <v>19.56</v>
      </c>
    </row>
    <row r="10" spans="1:4">
      <c r="A10" s="4" t="s">
        <v>995</v>
      </c>
      <c r="B10" s="5" t="n">
        <v>1497200</v>
      </c>
    </row>
    <row r="11" spans="1:4">
      <c r="A11" s="4" t="s">
        <v>996</v>
      </c>
      <c r="B11" s="7" t="n">
        <v>19.56</v>
      </c>
    </row>
    <row r="12" spans="1:4">
      <c r="A12" s="4" t="s">
        <v>997</v>
      </c>
    </row>
    <row r="13" spans="1:4">
      <c r="A13" s="3" t="s">
        <v>990</v>
      </c>
    </row>
    <row r="14" spans="1:4">
      <c r="A14" s="4" t="s">
        <v>991</v>
      </c>
      <c r="B14" s="5" t="n">
        <v>1667417</v>
      </c>
    </row>
    <row r="15" spans="1:4">
      <c r="A15" s="4" t="s">
        <v>994</v>
      </c>
      <c r="B15" s="8" t="n">
        <v>6.04</v>
      </c>
    </row>
    <row r="16" spans="1:4">
      <c r="A16" s="4" t="s">
        <v>992</v>
      </c>
      <c r="B16" s="7" t="n">
        <v>23.36</v>
      </c>
    </row>
    <row r="17" spans="1:4">
      <c r="A17" s="4" t="s">
        <v>995</v>
      </c>
      <c r="B17" s="5" t="n">
        <v>952117</v>
      </c>
    </row>
    <row r="18" spans="1:4">
      <c r="A18" s="4" t="s">
        <v>996</v>
      </c>
      <c r="B18" s="7" t="n">
        <v>23.08</v>
      </c>
    </row>
    <row r="19" spans="1:4">
      <c r="A19" s="4" t="s">
        <v>998</v>
      </c>
    </row>
    <row r="20" spans="1:4">
      <c r="A20" s="3" t="s">
        <v>990</v>
      </c>
    </row>
    <row r="21" spans="1:4">
      <c r="A21" s="4" t="s">
        <v>991</v>
      </c>
      <c r="B21" s="5" t="n">
        <v>1212764</v>
      </c>
    </row>
    <row r="22" spans="1:4">
      <c r="A22" s="4" t="s">
        <v>994</v>
      </c>
      <c r="B22" s="8" t="n">
        <v>7.51</v>
      </c>
    </row>
    <row r="23" spans="1:4">
      <c r="A23" s="4" t="s">
        <v>992</v>
      </c>
      <c r="B23" s="7" t="n">
        <v>25.25</v>
      </c>
    </row>
    <row r="24" spans="1:4">
      <c r="A24" s="4" t="s">
        <v>995</v>
      </c>
      <c r="B24" s="5" t="n">
        <v>533164</v>
      </c>
    </row>
    <row r="25" spans="1:4">
      <c r="A25" s="4" t="s">
        <v>996</v>
      </c>
      <c r="B25" s="6" t="n">
        <v>25</v>
      </c>
    </row>
    <row r="26" spans="1:4">
      <c r="A26" s="4" t="s">
        <v>999</v>
      </c>
    </row>
    <row r="27" spans="1:4">
      <c r="A27" s="3" t="s">
        <v>990</v>
      </c>
    </row>
    <row r="28" spans="1:4">
      <c r="A28" s="4" t="s">
        <v>991</v>
      </c>
      <c r="B28" s="5" t="n">
        <v>1943630</v>
      </c>
    </row>
    <row r="29" spans="1:4">
      <c r="A29" s="4" t="s">
        <v>994</v>
      </c>
      <c r="B29" s="8" t="n">
        <v>8.33</v>
      </c>
    </row>
    <row r="30" spans="1:4">
      <c r="A30" s="4" t="s">
        <v>992</v>
      </c>
      <c r="B30" s="7" t="n">
        <v>26.46</v>
      </c>
    </row>
    <row r="31" spans="1:4">
      <c r="A31" s="4" t="s">
        <v>995</v>
      </c>
      <c r="B31" s="5" t="n">
        <v>439430</v>
      </c>
    </row>
    <row r="32" spans="1:4">
      <c r="A32" s="4" t="s">
        <v>996</v>
      </c>
      <c r="B32" s="7" t="n">
        <v>26.55</v>
      </c>
    </row>
    <row r="33" spans="1:4">
      <c r="A33" s="4" t="s">
        <v>1000</v>
      </c>
    </row>
    <row r="34" spans="1:4">
      <c r="A34" s="3" t="s">
        <v>990</v>
      </c>
    </row>
    <row r="35" spans="1:4">
      <c r="A35" s="4" t="s">
        <v>991</v>
      </c>
      <c r="B35" s="5" t="n">
        <v>3057955</v>
      </c>
    </row>
    <row r="36" spans="1:4">
      <c r="A36" s="4" t="s">
        <v>994</v>
      </c>
      <c r="B36" s="8" t="n">
        <v>7.84</v>
      </c>
    </row>
    <row r="37" spans="1:4">
      <c r="A37" s="4" t="s">
        <v>992</v>
      </c>
      <c r="B37" s="7" t="n">
        <v>28.08</v>
      </c>
    </row>
    <row r="38" spans="1:4">
      <c r="A38" s="4" t="s">
        <v>995</v>
      </c>
      <c r="B38" s="5" t="n">
        <v>924105</v>
      </c>
    </row>
    <row r="39" spans="1:4">
      <c r="A39" s="4" t="s">
        <v>996</v>
      </c>
      <c r="B39" s="7" t="n">
        <v>28.16</v>
      </c>
    </row>
    <row r="40" spans="1:4">
      <c r="A40" s="4" t="s">
        <v>1001</v>
      </c>
    </row>
    <row r="41" spans="1:4">
      <c r="A41" s="3" t="s">
        <v>990</v>
      </c>
    </row>
    <row r="42" spans="1:4">
      <c r="A42" s="4" t="s">
        <v>1002</v>
      </c>
      <c r="B42" s="8" t="n">
        <v>18.79</v>
      </c>
    </row>
    <row r="43" spans="1:4">
      <c r="A43" s="4" t="s">
        <v>1003</v>
      </c>
    </row>
    <row r="44" spans="1:4">
      <c r="A44" s="3" t="s">
        <v>990</v>
      </c>
    </row>
    <row r="45" spans="1:4">
      <c r="A45" s="4" t="s">
        <v>1002</v>
      </c>
      <c r="B45" s="8" t="n">
        <v>20.81</v>
      </c>
    </row>
    <row r="46" spans="1:4">
      <c r="A46" s="4" t="s">
        <v>1004</v>
      </c>
    </row>
    <row r="47" spans="1:4">
      <c r="A47" s="3" t="s">
        <v>990</v>
      </c>
    </row>
    <row r="48" spans="1:4">
      <c r="A48" s="4" t="s">
        <v>1002</v>
      </c>
      <c r="B48" s="8" t="n">
        <v>24.22</v>
      </c>
    </row>
    <row r="49" spans="1:4">
      <c r="A49" s="4" t="s">
        <v>1005</v>
      </c>
    </row>
    <row r="50" spans="1:4">
      <c r="A50" s="3" t="s">
        <v>990</v>
      </c>
    </row>
    <row r="51" spans="1:4">
      <c r="A51" s="4" t="s">
        <v>1002</v>
      </c>
      <c r="B51" s="8" t="n">
        <v>26.23</v>
      </c>
    </row>
    <row r="52" spans="1:4">
      <c r="A52" s="4" t="s">
        <v>1006</v>
      </c>
    </row>
    <row r="53" spans="1:4">
      <c r="A53" s="3" t="s">
        <v>990</v>
      </c>
    </row>
    <row r="54" spans="1:4">
      <c r="A54" s="4" t="s">
        <v>1002</v>
      </c>
      <c r="B54" s="8" t="n">
        <v>27.2</v>
      </c>
    </row>
    <row r="55" spans="1:4">
      <c r="A55" s="4" t="s">
        <v>1007</v>
      </c>
    </row>
    <row r="56" spans="1:4">
      <c r="A56" s="3" t="s">
        <v>990</v>
      </c>
    </row>
    <row r="57" spans="1:4">
      <c r="A57" s="4" t="s">
        <v>1002</v>
      </c>
      <c r="B57" s="8" t="n">
        <v>20.8</v>
      </c>
    </row>
    <row r="58" spans="1:4">
      <c r="A58" s="4" t="s">
        <v>1008</v>
      </c>
    </row>
    <row r="59" spans="1:4">
      <c r="A59" s="3" t="s">
        <v>990</v>
      </c>
    </row>
    <row r="60" spans="1:4">
      <c r="A60" s="4" t="s">
        <v>1002</v>
      </c>
      <c r="B60" s="8" t="n">
        <v>24.21</v>
      </c>
    </row>
    <row r="61" spans="1:4">
      <c r="A61" s="4" t="s">
        <v>1009</v>
      </c>
    </row>
    <row r="62" spans="1:4">
      <c r="A62" s="3" t="s">
        <v>990</v>
      </c>
    </row>
    <row r="63" spans="1:4">
      <c r="A63" s="4" t="s">
        <v>1002</v>
      </c>
      <c r="B63" s="8" t="n">
        <v>26.22</v>
      </c>
    </row>
    <row r="64" spans="1:4">
      <c r="A64" s="4" t="s">
        <v>1010</v>
      </c>
    </row>
    <row r="65" spans="1:4">
      <c r="A65" s="3" t="s">
        <v>990</v>
      </c>
    </row>
    <row r="66" spans="1:4">
      <c r="A66" s="4" t="s">
        <v>1002</v>
      </c>
      <c r="B66" s="8" t="n">
        <v>27.19</v>
      </c>
    </row>
    <row r="67" spans="1:4">
      <c r="A67" s="4" t="s">
        <v>1011</v>
      </c>
    </row>
    <row r="68" spans="1:4">
      <c r="A68" s="3" t="s">
        <v>990</v>
      </c>
    </row>
    <row r="69" spans="1:4">
      <c r="A69" s="4" t="s">
        <v>1002</v>
      </c>
      <c r="B69" s="7" t="n">
        <v>30.8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8</v>
      </c>
      <c r="C2" s="2" t="s">
        <v>29</v>
      </c>
    </row>
    <row r="3" spans="1:3">
      <c r="A3" s="3" t="s">
        <v>214</v>
      </c>
    </row>
    <row r="4" spans="1:3">
      <c r="A4" s="4" t="s">
        <v>1013</v>
      </c>
      <c r="B4" s="4" t="s">
        <v>1014</v>
      </c>
      <c r="C4" s="4" t="s">
        <v>1015</v>
      </c>
    </row>
    <row r="5" spans="1:3">
      <c r="A5" s="4" t="s">
        <v>1016</v>
      </c>
      <c r="B5" s="4" t="s">
        <v>1017</v>
      </c>
      <c r="C5" s="4" t="s">
        <v>1018</v>
      </c>
    </row>
    <row r="6" spans="1:3">
      <c r="A6" s="4" t="s">
        <v>1019</v>
      </c>
      <c r="B6" s="5" t="n">
        <v>6</v>
      </c>
      <c r="C6" s="5" t="n">
        <v>6</v>
      </c>
    </row>
    <row r="7" spans="1:3">
      <c r="A7" s="4" t="s">
        <v>1020</v>
      </c>
      <c r="B7" s="4" t="s">
        <v>1021</v>
      </c>
      <c r="C7" s="4" t="s">
        <v>102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8</v>
      </c>
      <c r="C2" s="2" t="s">
        <v>29</v>
      </c>
    </row>
    <row r="3" spans="1:3">
      <c r="A3" s="3" t="s">
        <v>217</v>
      </c>
    </row>
    <row r="4" spans="1:3">
      <c r="A4" s="4" t="s">
        <v>83</v>
      </c>
      <c r="B4" s="6" t="n">
        <v>66</v>
      </c>
      <c r="C4" s="6" t="n">
        <v>557</v>
      </c>
    </row>
    <row r="5" spans="1:3">
      <c r="A5" s="4" t="s">
        <v>1024</v>
      </c>
      <c r="B5" s="5" t="n">
        <v>-8</v>
      </c>
      <c r="C5" s="5" t="n">
        <v>-8</v>
      </c>
    </row>
    <row r="6" spans="1:3">
      <c r="A6" s="4" t="s">
        <v>1025</v>
      </c>
      <c r="B6" s="5" t="n">
        <v>58</v>
      </c>
      <c r="C6" s="5" t="n">
        <v>549</v>
      </c>
    </row>
    <row r="7" spans="1:3">
      <c r="A7" s="4" t="s">
        <v>1026</v>
      </c>
      <c r="B7" s="5" t="n">
        <v>-6</v>
      </c>
      <c r="C7" s="5" t="n">
        <v>294</v>
      </c>
    </row>
    <row r="8" spans="1:3">
      <c r="A8" s="4" t="s">
        <v>1027</v>
      </c>
      <c r="B8" s="6" t="n">
        <v>52</v>
      </c>
      <c r="C8" s="6" t="n">
        <v>843</v>
      </c>
    </row>
    <row r="9" spans="1:3">
      <c r="A9" s="4" t="s">
        <v>1028</v>
      </c>
      <c r="B9" s="5" t="n">
        <v>502000000</v>
      </c>
      <c r="C9" s="5" t="n">
        <v>491000000</v>
      </c>
    </row>
    <row r="10" spans="1:3">
      <c r="A10" s="4" t="s">
        <v>1029</v>
      </c>
      <c r="B10" s="5" t="n">
        <v>1000000</v>
      </c>
      <c r="C10" s="5" t="n">
        <v>1000000</v>
      </c>
    </row>
    <row r="11" spans="1:3">
      <c r="A11" s="4" t="s">
        <v>1030</v>
      </c>
      <c r="B11" s="5" t="n">
        <v>503000000</v>
      </c>
      <c r="C11" s="5" t="n">
        <v>492000000</v>
      </c>
    </row>
    <row r="12" spans="1:3">
      <c r="A12" s="4" t="s">
        <v>90</v>
      </c>
      <c r="B12" s="7" t="n">
        <v>0.11</v>
      </c>
      <c r="C12" s="7" t="n">
        <v>1.12</v>
      </c>
    </row>
    <row r="13" spans="1:3">
      <c r="A13" s="4" t="s">
        <v>91</v>
      </c>
      <c r="B13" s="8" t="n">
        <v>-0.01</v>
      </c>
      <c r="C13" s="8" t="n">
        <v>0.6</v>
      </c>
    </row>
    <row r="14" spans="1:3">
      <c r="A14" s="4" t="s">
        <v>92</v>
      </c>
      <c r="B14" s="8" t="n">
        <v>0.1</v>
      </c>
      <c r="C14" s="8" t="n">
        <v>1.72</v>
      </c>
    </row>
    <row r="15" spans="1:3">
      <c r="A15" s="4" t="s">
        <v>90</v>
      </c>
      <c r="B15" s="8" t="n">
        <v>0.11</v>
      </c>
      <c r="C15" s="8" t="n">
        <v>1.11</v>
      </c>
    </row>
    <row r="16" spans="1:3">
      <c r="A16" s="4" t="s">
        <v>91</v>
      </c>
      <c r="B16" s="8" t="n">
        <v>-0.01</v>
      </c>
      <c r="C16" s="8" t="n">
        <v>0.6</v>
      </c>
    </row>
    <row r="17" spans="1:3">
      <c r="A17" s="4" t="s">
        <v>94</v>
      </c>
      <c r="B17" s="7" t="n">
        <v>0.1</v>
      </c>
      <c r="C17" s="7" t="n">
        <v>1.71</v>
      </c>
    </row>
    <row r="18" spans="1:3">
      <c r="A18" s="4" t="s">
        <v>1031</v>
      </c>
      <c r="B18" s="5" t="n">
        <v>4263940</v>
      </c>
      <c r="C18" s="5" t="n">
        <v>213804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2</v>
      </c>
      <c r="B1" s="2" t="s">
        <v>1033</v>
      </c>
      <c r="C1" s="2" t="s">
        <v>1034</v>
      </c>
      <c r="D1" s="2" t="s">
        <v>28</v>
      </c>
      <c r="E1" s="2" t="s">
        <v>1035</v>
      </c>
      <c r="F1" s="2" t="s">
        <v>1036</v>
      </c>
    </row>
    <row r="2" spans="1:6">
      <c r="A2" s="4" t="s">
        <v>649</v>
      </c>
    </row>
    <row r="3" spans="1:6">
      <c r="A3" s="3" t="s">
        <v>403</v>
      </c>
    </row>
    <row r="4" spans="1:6">
      <c r="A4" s="4" t="s">
        <v>1037</v>
      </c>
      <c r="D4" s="10" t="n">
        <v>0.0025</v>
      </c>
    </row>
    <row r="5" spans="1:6">
      <c r="A5" s="4" t="s">
        <v>1038</v>
      </c>
      <c r="D5" s="4" t="s">
        <v>1039</v>
      </c>
    </row>
    <row r="6" spans="1:6">
      <c r="A6" s="4" t="s">
        <v>951</v>
      </c>
    </row>
    <row r="7" spans="1:6">
      <c r="A7" s="3" t="s">
        <v>403</v>
      </c>
    </row>
    <row r="8" spans="1:6">
      <c r="A8" s="4" t="s">
        <v>1040</v>
      </c>
      <c r="D8" s="4" t="s">
        <v>507</v>
      </c>
    </row>
    <row r="9" spans="1:6">
      <c r="A9" s="4" t="s">
        <v>1041</v>
      </c>
      <c r="C9" s="4" t="s">
        <v>1042</v>
      </c>
      <c r="D9" s="4" t="s">
        <v>1043</v>
      </c>
    </row>
    <row r="10" spans="1:6">
      <c r="A10" s="4" t="s">
        <v>1044</v>
      </c>
      <c r="F10" s="11" t="n">
        <v>0.17444</v>
      </c>
    </row>
    <row r="11" spans="1:6">
      <c r="A11" s="4" t="s">
        <v>952</v>
      </c>
    </row>
    <row r="12" spans="1:6">
      <c r="A12" s="3" t="s">
        <v>403</v>
      </c>
    </row>
    <row r="13" spans="1:6">
      <c r="A13" s="4" t="s">
        <v>1040</v>
      </c>
      <c r="D13" s="4" t="s">
        <v>507</v>
      </c>
    </row>
    <row r="14" spans="1:6">
      <c r="A14" s="4" t="s">
        <v>1045</v>
      </c>
      <c r="C14" s="5" t="n">
        <v>1987607</v>
      </c>
    </row>
    <row r="15" spans="1:6">
      <c r="A15" s="4" t="s">
        <v>1044</v>
      </c>
      <c r="F15" s="11" t="n">
        <v>0.20625</v>
      </c>
    </row>
    <row r="16" spans="1:6">
      <c r="A16" s="4" t="s">
        <v>1046</v>
      </c>
    </row>
    <row r="17" spans="1:6">
      <c r="A17" s="3" t="s">
        <v>403</v>
      </c>
    </row>
    <row r="18" spans="1:6">
      <c r="A18" s="4" t="s">
        <v>1047</v>
      </c>
      <c r="D18" s="4" t="s">
        <v>1039</v>
      </c>
    </row>
    <row r="19" spans="1:6">
      <c r="A19" s="4" t="s">
        <v>1048</v>
      </c>
    </row>
    <row r="20" spans="1:6">
      <c r="A20" s="3" t="s">
        <v>403</v>
      </c>
    </row>
    <row r="21" spans="1:6">
      <c r="A21" s="4" t="s">
        <v>1047</v>
      </c>
      <c r="D21" s="4" t="s">
        <v>1039</v>
      </c>
    </row>
    <row r="22" spans="1:6">
      <c r="A22" s="4" t="s">
        <v>1049</v>
      </c>
    </row>
    <row r="23" spans="1:6">
      <c r="A23" s="3" t="s">
        <v>403</v>
      </c>
    </row>
    <row r="24" spans="1:6">
      <c r="A24" s="4" t="s">
        <v>1044</v>
      </c>
      <c r="E24" s="12" t="n">
        <v>0.098542</v>
      </c>
    </row>
    <row r="25" spans="1:6">
      <c r="A25" s="4" t="s">
        <v>1050</v>
      </c>
    </row>
    <row r="26" spans="1:6">
      <c r="A26" s="3" t="s">
        <v>403</v>
      </c>
    </row>
    <row r="27" spans="1:6">
      <c r="A27" s="4" t="s">
        <v>1044</v>
      </c>
      <c r="E27" s="13" t="n">
        <v>0.09875</v>
      </c>
    </row>
    <row r="28" spans="1:6">
      <c r="A28" s="4" t="s">
        <v>1051</v>
      </c>
    </row>
    <row r="29" spans="1:6">
      <c r="A29" s="3" t="s">
        <v>403</v>
      </c>
    </row>
    <row r="30" spans="1:6">
      <c r="A30" s="4" t="s">
        <v>1044</v>
      </c>
      <c r="E30" s="13" t="n">
        <v>0.17444</v>
      </c>
    </row>
    <row r="31" spans="1:6">
      <c r="A31" s="4" t="s">
        <v>1052</v>
      </c>
      <c r="B31" s="6" t="n">
        <v>2</v>
      </c>
    </row>
    <row r="32" spans="1:6">
      <c r="A32" s="4" t="s">
        <v>1053</v>
      </c>
    </row>
    <row r="33" spans="1:6">
      <c r="A33" s="3" t="s">
        <v>403</v>
      </c>
    </row>
    <row r="34" spans="1:6">
      <c r="A34" s="4" t="s">
        <v>1044</v>
      </c>
      <c r="E34" s="11" t="n">
        <v>0.21931</v>
      </c>
    </row>
    <row r="35" spans="1:6">
      <c r="A35" s="4" t="s">
        <v>1054</v>
      </c>
      <c r="B35" s="6"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055</v>
      </c>
      <c r="B1" s="2" t="s">
        <v>1</v>
      </c>
    </row>
    <row r="2" spans="1:2">
      <c r="B2" s="2" t="s">
        <v>28</v>
      </c>
    </row>
    <row r="3" spans="1:2">
      <c r="A3" s="4" t="s">
        <v>1056</v>
      </c>
    </row>
    <row r="4" spans="1:2">
      <c r="A4" s="3" t="s">
        <v>403</v>
      </c>
    </row>
    <row r="5" spans="1:2">
      <c r="A5" s="4" t="s">
        <v>1057</v>
      </c>
      <c r="B5" s="4" t="s">
        <v>1058</v>
      </c>
    </row>
    <row r="6" spans="1:2">
      <c r="A6" s="4" t="s">
        <v>1059</v>
      </c>
    </row>
    <row r="7" spans="1:2">
      <c r="A7" s="3" t="s">
        <v>403</v>
      </c>
    </row>
    <row r="8" spans="1:2">
      <c r="A8" s="4" t="s">
        <v>1057</v>
      </c>
      <c r="B8" s="4" t="s">
        <v>1060</v>
      </c>
    </row>
    <row r="9" spans="1:2">
      <c r="A9" s="4" t="s">
        <v>1061</v>
      </c>
    </row>
    <row r="10" spans="1:2">
      <c r="A10" s="3" t="s">
        <v>403</v>
      </c>
    </row>
    <row r="11" spans="1:2">
      <c r="A11" s="4" t="s">
        <v>1057</v>
      </c>
      <c r="B11" s="4" t="s">
        <v>1062</v>
      </c>
    </row>
    <row r="12" spans="1:2">
      <c r="A12" s="4" t="s">
        <v>1063</v>
      </c>
    </row>
    <row r="13" spans="1:2">
      <c r="A13" s="3" t="s">
        <v>403</v>
      </c>
    </row>
    <row r="14" spans="1:2">
      <c r="A14" s="4" t="s">
        <v>1057</v>
      </c>
      <c r="B14" s="4" t="s">
        <v>860</v>
      </c>
    </row>
    <row r="15" spans="1:2">
      <c r="A15" s="4" t="s">
        <v>1064</v>
      </c>
    </row>
    <row r="16" spans="1:2">
      <c r="A16" s="3" t="s">
        <v>403</v>
      </c>
    </row>
    <row r="17" spans="1:2">
      <c r="A17" s="4" t="s">
        <v>1057</v>
      </c>
      <c r="B17" s="4" t="s">
        <v>1065</v>
      </c>
    </row>
    <row r="18" spans="1:2">
      <c r="A18" s="4" t="s">
        <v>1066</v>
      </c>
    </row>
    <row r="19" spans="1:2">
      <c r="A19" s="3" t="s">
        <v>403</v>
      </c>
    </row>
    <row r="20" spans="1:2">
      <c r="A20" s="4" t="s">
        <v>1057</v>
      </c>
      <c r="B20" s="4" t="s">
        <v>1067</v>
      </c>
    </row>
    <row r="21" spans="1:2">
      <c r="A21" s="4" t="s">
        <v>1068</v>
      </c>
    </row>
    <row r="22" spans="1:2">
      <c r="A22" s="3" t="s">
        <v>403</v>
      </c>
    </row>
    <row r="23" spans="1:2">
      <c r="A23" s="4" t="s">
        <v>1057</v>
      </c>
      <c r="B23" s="4" t="s">
        <v>1069</v>
      </c>
    </row>
    <row r="24" spans="1:2">
      <c r="A24" s="4" t="s">
        <v>1070</v>
      </c>
    </row>
    <row r="25" spans="1:2">
      <c r="A25" s="3" t="s">
        <v>403</v>
      </c>
    </row>
    <row r="26" spans="1:2">
      <c r="A26" s="4" t="s">
        <v>1057</v>
      </c>
      <c r="B26" s="4" t="s">
        <v>1071</v>
      </c>
    </row>
    <row r="27" spans="1:2">
      <c r="A27" s="4" t="s">
        <v>1072</v>
      </c>
    </row>
    <row r="28" spans="1:2">
      <c r="A28" s="3" t="s">
        <v>403</v>
      </c>
    </row>
    <row r="29" spans="1:2">
      <c r="A29" s="4" t="s">
        <v>1057</v>
      </c>
      <c r="B29" s="4" t="s">
        <v>1073</v>
      </c>
    </row>
    <row r="30" spans="1:2">
      <c r="A30" s="4" t="s">
        <v>1074</v>
      </c>
    </row>
    <row r="31" spans="1:2">
      <c r="A31" s="3" t="s">
        <v>403</v>
      </c>
    </row>
    <row r="32" spans="1:2">
      <c r="A32" s="4" t="s">
        <v>1057</v>
      </c>
      <c r="B32" s="4" t="s">
        <v>107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76</v>
      </c>
      <c r="B1" s="2" t="s">
        <v>1</v>
      </c>
    </row>
    <row r="2" spans="1:3">
      <c r="B2" s="2" t="s">
        <v>28</v>
      </c>
      <c r="C2" s="2" t="s">
        <v>29</v>
      </c>
    </row>
    <row r="3" spans="1:3">
      <c r="A3" s="4" t="s">
        <v>950</v>
      </c>
    </row>
    <row r="4" spans="1:3">
      <c r="A4" s="3" t="s">
        <v>403</v>
      </c>
    </row>
    <row r="5" spans="1:3">
      <c r="A5" s="4" t="s">
        <v>1077</v>
      </c>
      <c r="B5" s="10" t="n">
        <v>1.1825</v>
      </c>
      <c r="C5" s="10" t="n">
        <v>1.1825</v>
      </c>
    </row>
    <row r="6" spans="1:3">
      <c r="A6" s="4" t="s">
        <v>649</v>
      </c>
    </row>
    <row r="7" spans="1:3">
      <c r="A7" s="3" t="s">
        <v>403</v>
      </c>
    </row>
    <row r="8" spans="1:3">
      <c r="A8" s="4" t="s">
        <v>1077</v>
      </c>
      <c r="B8" s="14" t="n">
        <v>1.185</v>
      </c>
      <c r="C8" s="14" t="n">
        <v>1.185</v>
      </c>
    </row>
    <row r="9" spans="1:3">
      <c r="A9" s="4" t="s">
        <v>951</v>
      </c>
    </row>
    <row r="10" spans="1:3">
      <c r="A10" s="3" t="s">
        <v>403</v>
      </c>
    </row>
    <row r="11" spans="1:3">
      <c r="A11" s="4" t="s">
        <v>1077</v>
      </c>
      <c r="B11" s="14" t="n">
        <v>0.6978</v>
      </c>
      <c r="C11" s="14" t="n">
        <v>0.6978</v>
      </c>
    </row>
    <row r="12" spans="1:3">
      <c r="A12" s="4" t="s">
        <v>952</v>
      </c>
    </row>
    <row r="13" spans="1:3">
      <c r="A13" s="3" t="s">
        <v>403</v>
      </c>
    </row>
    <row r="14" spans="1:3">
      <c r="A14" s="4" t="s">
        <v>1077</v>
      </c>
      <c r="B14" s="10" t="n">
        <v>0.7553</v>
      </c>
      <c r="C14" s="10" t="n">
        <v>0.626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8</v>
      </c>
      <c r="C2" s="2" t="s">
        <v>29</v>
      </c>
    </row>
    <row r="3" spans="1:3">
      <c r="A3" s="3" t="s">
        <v>1079</v>
      </c>
    </row>
    <row r="4" spans="1:3">
      <c r="A4" s="4" t="s">
        <v>1080</v>
      </c>
      <c r="B4" s="6" t="n">
        <v>5</v>
      </c>
      <c r="C4" s="6" t="n">
        <v>-7</v>
      </c>
    </row>
    <row r="5" spans="1:3">
      <c r="A5" s="4" t="s">
        <v>1081</v>
      </c>
      <c r="B5" s="5" t="n">
        <v>3</v>
      </c>
      <c r="C5" s="5" t="n">
        <v>-2</v>
      </c>
    </row>
    <row r="6" spans="1:3">
      <c r="A6" s="4" t="s">
        <v>1082</v>
      </c>
      <c r="B6" s="5" t="n">
        <v>10</v>
      </c>
      <c r="C6" s="5" t="n">
        <v>13</v>
      </c>
    </row>
    <row r="7" spans="1:3">
      <c r="A7" s="4" t="s">
        <v>1083</v>
      </c>
      <c r="C7" s="5" t="n">
        <v>-6</v>
      </c>
    </row>
    <row r="8" spans="1:3">
      <c r="A8" s="4" t="s">
        <v>103</v>
      </c>
      <c r="C8" s="5" t="n">
        <v>-50</v>
      </c>
    </row>
    <row r="9" spans="1:3">
      <c r="A9" s="4" t="s">
        <v>1084</v>
      </c>
      <c r="C9" s="5" t="n">
        <v>24</v>
      </c>
    </row>
    <row r="10" spans="1:3">
      <c r="A10" s="4" t="s">
        <v>1085</v>
      </c>
      <c r="C10" s="5" t="n">
        <v>82</v>
      </c>
    </row>
    <row r="11" spans="1:3">
      <c r="A11" s="4" t="s">
        <v>1086</v>
      </c>
      <c r="B11" s="5" t="n">
        <v>21</v>
      </c>
      <c r="C11" s="5" t="n">
        <v>-107</v>
      </c>
    </row>
    <row r="12" spans="1:3">
      <c r="A12" s="4" t="s">
        <v>1087</v>
      </c>
      <c r="B12" s="5" t="n">
        <v>-3</v>
      </c>
      <c r="C12" s="5" t="n">
        <v>3</v>
      </c>
    </row>
    <row r="13" spans="1:3">
      <c r="A13" s="4" t="s">
        <v>1088</v>
      </c>
      <c r="B13" s="5" t="n">
        <v>18</v>
      </c>
      <c r="C13" s="5" t="n">
        <v>-104</v>
      </c>
    </row>
    <row r="14" spans="1:3">
      <c r="A14" s="4" t="s">
        <v>1089</v>
      </c>
      <c r="B14" s="5" t="n">
        <v>30</v>
      </c>
      <c r="C14" s="5" t="n">
        <v>6</v>
      </c>
    </row>
    <row r="15" spans="1:3">
      <c r="A15" s="4" t="s">
        <v>1090</v>
      </c>
      <c r="B15" s="5" t="n">
        <v>74</v>
      </c>
      <c r="C15" s="5" t="n">
        <v>25</v>
      </c>
    </row>
    <row r="16" spans="1:3">
      <c r="A16" s="4" t="s">
        <v>1091</v>
      </c>
      <c r="B16" s="5" t="n">
        <v>122</v>
      </c>
      <c r="C16" s="5" t="n">
        <v>-73</v>
      </c>
    </row>
    <row r="17" spans="1:3">
      <c r="A17" s="4" t="s">
        <v>1092</v>
      </c>
      <c r="B17" s="5" t="n">
        <v>-30</v>
      </c>
      <c r="C17" s="5" t="n">
        <v>-6</v>
      </c>
    </row>
    <row r="18" spans="1:3">
      <c r="A18" s="4" t="s">
        <v>120</v>
      </c>
      <c r="B18" s="5" t="n">
        <v>92</v>
      </c>
      <c r="C18" s="5" t="n">
        <v>-79</v>
      </c>
    </row>
    <row r="19" spans="1:3">
      <c r="A19" s="4" t="s">
        <v>1093</v>
      </c>
    </row>
    <row r="20" spans="1:3">
      <c r="A20" s="3" t="s">
        <v>1079</v>
      </c>
    </row>
    <row r="21" spans="1:3">
      <c r="A21" s="4" t="s">
        <v>1094</v>
      </c>
      <c r="B21" s="5" t="n">
        <v>7</v>
      </c>
      <c r="C21" s="5" t="n">
        <v>-9</v>
      </c>
    </row>
    <row r="22" spans="1:3">
      <c r="A22" s="4" t="s">
        <v>1095</v>
      </c>
      <c r="B22" s="5" t="n">
        <v>-2</v>
      </c>
      <c r="C22" s="5" t="n">
        <v>2</v>
      </c>
    </row>
    <row r="23" spans="1:3">
      <c r="A23" s="4" t="s">
        <v>1080</v>
      </c>
      <c r="B23" s="5" t="n">
        <v>5</v>
      </c>
      <c r="C23" s="5" t="n">
        <v>-7</v>
      </c>
    </row>
    <row r="24" spans="1:3">
      <c r="A24" s="4" t="s">
        <v>1096</v>
      </c>
      <c r="B24" s="5" t="n">
        <v>4</v>
      </c>
      <c r="C24" s="5" t="n">
        <v>-3</v>
      </c>
    </row>
    <row r="25" spans="1:3">
      <c r="A25" s="4" t="s">
        <v>1097</v>
      </c>
      <c r="B25" s="5" t="n">
        <v>-1</v>
      </c>
      <c r="C25" s="5" t="n">
        <v>1</v>
      </c>
    </row>
    <row r="26" spans="1:3">
      <c r="A26" s="4" t="s">
        <v>1081</v>
      </c>
      <c r="B26" s="5" t="n">
        <v>3</v>
      </c>
      <c r="C26" s="5" t="n">
        <v>-2</v>
      </c>
    </row>
    <row r="27" spans="1:3">
      <c r="A27" s="4" t="s">
        <v>1098</v>
      </c>
      <c r="B27" s="5" t="n">
        <v>10</v>
      </c>
      <c r="C27" s="5" t="n">
        <v>13</v>
      </c>
    </row>
    <row r="28" spans="1:3">
      <c r="A28" s="4" t="s">
        <v>1082</v>
      </c>
      <c r="B28" s="5" t="n">
        <v>10</v>
      </c>
      <c r="C28" s="5" t="n">
        <v>13</v>
      </c>
    </row>
    <row r="29" spans="1:3">
      <c r="A29" s="4" t="s">
        <v>1099</v>
      </c>
      <c r="B29" s="5" t="n">
        <v>101</v>
      </c>
      <c r="C29" s="5" t="n">
        <v>34</v>
      </c>
    </row>
    <row r="30" spans="1:3">
      <c r="A30" s="4" t="s">
        <v>1089</v>
      </c>
      <c r="B30" s="5" t="n">
        <v>-27</v>
      </c>
      <c r="C30" s="5" t="n">
        <v>-9</v>
      </c>
    </row>
    <row r="31" spans="1:3">
      <c r="A31" s="4" t="s">
        <v>1090</v>
      </c>
      <c r="B31" s="6" t="n">
        <v>74</v>
      </c>
      <c r="C31" s="5" t="n">
        <v>25</v>
      </c>
    </row>
    <row r="32" spans="1:3">
      <c r="A32" s="4" t="s">
        <v>579</v>
      </c>
    </row>
    <row r="33" spans="1:3">
      <c r="A33" s="3" t="s">
        <v>1079</v>
      </c>
    </row>
    <row r="34" spans="1:3">
      <c r="A34" s="4" t="s">
        <v>1100</v>
      </c>
      <c r="C34" s="5" t="n">
        <v>-50</v>
      </c>
    </row>
    <row r="35" spans="1:3">
      <c r="A35" s="4" t="s">
        <v>103</v>
      </c>
      <c r="C35" s="5" t="n">
        <v>-50</v>
      </c>
    </row>
    <row r="36" spans="1:3">
      <c r="A36" s="4" t="s">
        <v>1101</v>
      </c>
      <c r="C36" s="5" t="n">
        <v>24</v>
      </c>
    </row>
    <row r="37" spans="1:3">
      <c r="A37" s="4" t="s">
        <v>1084</v>
      </c>
      <c r="C37" s="5" t="n">
        <v>24</v>
      </c>
    </row>
    <row r="38" spans="1:3">
      <c r="A38" s="4" t="s">
        <v>1102</v>
      </c>
      <c r="C38" s="5" t="n">
        <v>82</v>
      </c>
    </row>
    <row r="39" spans="1:3">
      <c r="A39" s="4" t="s">
        <v>1085</v>
      </c>
      <c r="C39" s="6" t="n">
        <v>8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8</v>
      </c>
      <c r="C2" s="2" t="s">
        <v>29</v>
      </c>
    </row>
    <row r="3" spans="1:3">
      <c r="A3" s="3" t="s">
        <v>1079</v>
      </c>
    </row>
    <row r="4" spans="1:3">
      <c r="A4" s="4" t="s">
        <v>100</v>
      </c>
      <c r="C4" s="6" t="n">
        <v>-8</v>
      </c>
    </row>
    <row r="5" spans="1:3">
      <c r="A5" s="4" t="s">
        <v>101</v>
      </c>
      <c r="B5" s="6" t="n">
        <v>18</v>
      </c>
      <c r="C5" s="5" t="n">
        <v>8</v>
      </c>
    </row>
    <row r="6" spans="1:3">
      <c r="A6" s="4" t="s">
        <v>90</v>
      </c>
      <c r="B6" s="5" t="n">
        <v>-57</v>
      </c>
      <c r="C6" s="5" t="n">
        <v>-131</v>
      </c>
    </row>
    <row r="7" spans="1:3">
      <c r="A7" s="4" t="s">
        <v>1104</v>
      </c>
      <c r="B7" s="6" t="n">
        <v>-39</v>
      </c>
      <c r="C7" s="6" t="n">
        <v>-13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5</v>
      </c>
      <c r="C1" s="2" t="s">
        <v>1</v>
      </c>
    </row>
    <row r="2" spans="1:4">
      <c r="C2" s="2" t="s">
        <v>28</v>
      </c>
      <c r="D2" s="2" t="s">
        <v>29</v>
      </c>
    </row>
    <row r="3" spans="1:4">
      <c r="A3" s="3" t="s">
        <v>225</v>
      </c>
    </row>
    <row r="4" spans="1:4">
      <c r="A4" s="4" t="s">
        <v>595</v>
      </c>
      <c r="B4" s="4" t="s">
        <v>46</v>
      </c>
      <c r="C4" s="6" t="n">
        <v>1176</v>
      </c>
      <c r="D4" s="6" t="n">
        <v>859</v>
      </c>
    </row>
    <row r="5" spans="1:4">
      <c r="A5" s="4" t="s">
        <v>1106</v>
      </c>
      <c r="C5" s="5" t="n">
        <v>2420</v>
      </c>
      <c r="D5" s="5" t="n">
        <v>2080</v>
      </c>
    </row>
    <row r="6" spans="1:4">
      <c r="A6" s="4" t="s">
        <v>1107</v>
      </c>
      <c r="C6" s="5" t="n">
        <v>3596</v>
      </c>
      <c r="D6" s="5" t="n">
        <v>2939</v>
      </c>
    </row>
    <row r="7" spans="1:4">
      <c r="A7" s="4" t="s">
        <v>1108</v>
      </c>
      <c r="C7" s="6" t="n">
        <v>423</v>
      </c>
      <c r="D7" s="6" t="n">
        <v>54</v>
      </c>
    </row>
    <row r="8" spans="1:4"/>
    <row r="9" spans="1:4">
      <c r="A9" s="4" t="s">
        <v>46</v>
      </c>
      <c r="B9" s="4" t="s">
        <v>1109</v>
      </c>
    </row>
  </sheetData>
  <mergeCells count="4">
    <mergeCell ref="A1:B2"/>
    <mergeCell ref="C1:D1"/>
    <mergeCell ref="A8:C8"/>
    <mergeCell ref="B9:C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129</v>
      </c>
    </row>
    <row r="3" spans="1:2">
      <c r="A3" s="3" t="s">
        <v>228</v>
      </c>
    </row>
    <row r="4" spans="1:2">
      <c r="A4" s="4" t="s">
        <v>631</v>
      </c>
      <c r="B4" s="6" t="n">
        <v>-8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8</v>
      </c>
      <c r="C2" s="2" t="s">
        <v>29</v>
      </c>
    </row>
    <row r="3" spans="1:3">
      <c r="A3" s="3" t="s">
        <v>228</v>
      </c>
    </row>
    <row r="4" spans="1:3">
      <c r="A4" s="4" t="s">
        <v>481</v>
      </c>
      <c r="B4" s="6" t="n">
        <v>1</v>
      </c>
      <c r="C4" s="6" t="n">
        <v>12</v>
      </c>
    </row>
    <row r="5" spans="1:3">
      <c r="A5" s="4" t="s">
        <v>631</v>
      </c>
      <c r="C5" s="5" t="n">
        <v>-82</v>
      </c>
    </row>
    <row r="6" spans="1:3">
      <c r="A6" s="4" t="s">
        <v>1112</v>
      </c>
      <c r="B6" s="5" t="n">
        <v>15</v>
      </c>
      <c r="C6" s="5" t="n">
        <v>-2</v>
      </c>
    </row>
    <row r="7" spans="1:3">
      <c r="A7" s="4" t="s">
        <v>717</v>
      </c>
      <c r="B7" s="5" t="n">
        <v>13</v>
      </c>
      <c r="C7" s="5" t="n">
        <v>7</v>
      </c>
    </row>
    <row r="8" spans="1:3">
      <c r="A8" s="4" t="s">
        <v>1113</v>
      </c>
      <c r="B8" s="6" t="n">
        <v>29</v>
      </c>
      <c r="C8" s="6" t="n">
        <v>-6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8</v>
      </c>
      <c r="C2" s="2" t="s">
        <v>29</v>
      </c>
    </row>
    <row r="3" spans="1:3">
      <c r="A3" s="3" t="s">
        <v>1115</v>
      </c>
    </row>
    <row r="4" spans="1:3">
      <c r="A4" s="4" t="s">
        <v>1116</v>
      </c>
      <c r="B4" s="6" t="n">
        <v>0</v>
      </c>
    </row>
    <row r="5" spans="1:3">
      <c r="A5" s="4" t="s">
        <v>1117</v>
      </c>
      <c r="B5" s="4" t="s">
        <v>1118</v>
      </c>
      <c r="C5" s="4" t="s">
        <v>1119</v>
      </c>
    </row>
    <row r="6" spans="1:3">
      <c r="A6" s="4" t="s">
        <v>1120</v>
      </c>
    </row>
    <row r="7" spans="1:3">
      <c r="A7" s="3" t="s">
        <v>1115</v>
      </c>
    </row>
    <row r="8" spans="1:3">
      <c r="A8" s="4" t="s">
        <v>1121</v>
      </c>
      <c r="B8" s="6" t="n">
        <v>15</v>
      </c>
    </row>
    <row r="9" spans="1:3">
      <c r="A9" s="4" t="s">
        <v>1122</v>
      </c>
    </row>
    <row r="10" spans="1:3">
      <c r="A10" s="3" t="s">
        <v>1115</v>
      </c>
    </row>
    <row r="11" spans="1:3">
      <c r="A11" s="4" t="s">
        <v>1121</v>
      </c>
      <c r="B11" s="6" t="n">
        <v>59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23</v>
      </c>
      <c r="B1" s="2" t="s">
        <v>28</v>
      </c>
      <c r="C1" s="2" t="s">
        <v>29</v>
      </c>
      <c r="D1" s="2" t="s">
        <v>545</v>
      </c>
    </row>
    <row r="2" spans="1:4">
      <c r="A2" s="3" t="s">
        <v>231</v>
      </c>
    </row>
    <row r="3" spans="1:4">
      <c r="A3" s="4" t="s">
        <v>1124</v>
      </c>
      <c r="B3" s="6" t="n">
        <v>4</v>
      </c>
      <c r="C3" s="6" t="n">
        <v>4</v>
      </c>
    </row>
    <row r="4" spans="1:4">
      <c r="A4" s="4" t="s">
        <v>1125</v>
      </c>
      <c r="B4" s="5" t="n">
        <v>-1894</v>
      </c>
      <c r="C4" s="5" t="n">
        <v>-1858</v>
      </c>
    </row>
    <row r="5" spans="1:4">
      <c r="A5" s="4" t="s">
        <v>1126</v>
      </c>
      <c r="B5" s="6" t="n">
        <v>-1890</v>
      </c>
      <c r="C5" s="6" t="n">
        <v>-1854</v>
      </c>
      <c r="D5" s="6" t="n">
        <v>-190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8</v>
      </c>
      <c r="C2" s="2" t="s">
        <v>29</v>
      </c>
    </row>
    <row r="3" spans="1:3">
      <c r="A3" s="3" t="s">
        <v>1115</v>
      </c>
    </row>
    <row r="4" spans="1:3">
      <c r="A4" s="4" t="s">
        <v>1128</v>
      </c>
      <c r="B4" s="6" t="n">
        <v>-1854</v>
      </c>
      <c r="C4" s="6" t="n">
        <v>-1908</v>
      </c>
    </row>
    <row r="5" spans="1:3">
      <c r="A5" s="4" t="s">
        <v>1129</v>
      </c>
      <c r="B5" s="5" t="n">
        <v>-6</v>
      </c>
      <c r="C5" s="5" t="n">
        <v>-39</v>
      </c>
    </row>
    <row r="6" spans="1:3">
      <c r="A6" s="4" t="s">
        <v>1130</v>
      </c>
      <c r="C6" s="5" t="n">
        <v>4</v>
      </c>
    </row>
    <row r="7" spans="1:3">
      <c r="A7" s="4" t="s">
        <v>1131</v>
      </c>
      <c r="C7" s="5" t="n">
        <v>89</v>
      </c>
    </row>
    <row r="8" spans="1:3">
      <c r="A8" s="4" t="s">
        <v>1132</v>
      </c>
      <c r="C8" s="5" t="n">
        <v>6</v>
      </c>
    </row>
    <row r="9" spans="1:3">
      <c r="A9" s="4" t="s">
        <v>1133</v>
      </c>
      <c r="B9" s="5" t="n">
        <v>-30</v>
      </c>
      <c r="C9" s="5" t="n">
        <v>-6</v>
      </c>
    </row>
    <row r="10" spans="1:3">
      <c r="A10" s="4" t="s">
        <v>1134</v>
      </c>
      <c r="B10" s="5" t="n">
        <v>-1890</v>
      </c>
      <c r="C10" s="5" t="n">
        <v>-1854</v>
      </c>
    </row>
    <row r="11" spans="1:3">
      <c r="A11" s="4" t="s">
        <v>1135</v>
      </c>
    </row>
    <row r="12" spans="1:3">
      <c r="A12" s="3" t="s">
        <v>1115</v>
      </c>
    </row>
    <row r="13" spans="1:3">
      <c r="A13" s="4" t="s">
        <v>1128</v>
      </c>
      <c r="B13" s="5" t="n">
        <v>-265</v>
      </c>
      <c r="C13" s="5" t="n">
        <v>-283</v>
      </c>
    </row>
    <row r="14" spans="1:3">
      <c r="A14" s="4" t="s">
        <v>1129</v>
      </c>
      <c r="B14" s="5" t="n">
        <v>-25</v>
      </c>
      <c r="C14" s="5" t="n">
        <v>13</v>
      </c>
    </row>
    <row r="15" spans="1:3">
      <c r="A15" s="4" t="s">
        <v>1131</v>
      </c>
      <c r="C15" s="5" t="n">
        <v>5</v>
      </c>
    </row>
    <row r="16" spans="1:3">
      <c r="A16" s="4" t="s">
        <v>1134</v>
      </c>
      <c r="B16" s="5" t="n">
        <v>-290</v>
      </c>
      <c r="C16" s="5" t="n">
        <v>-265</v>
      </c>
    </row>
    <row r="17" spans="1:3">
      <c r="A17" s="4" t="s">
        <v>1136</v>
      </c>
    </row>
    <row r="18" spans="1:3">
      <c r="A18" s="3" t="s">
        <v>1115</v>
      </c>
    </row>
    <row r="19" spans="1:3">
      <c r="A19" s="4" t="s">
        <v>1128</v>
      </c>
      <c r="B19" s="5" t="n">
        <v>-1680</v>
      </c>
      <c r="C19" s="5" t="n">
        <v>-1841</v>
      </c>
    </row>
    <row r="20" spans="1:3">
      <c r="A20" s="4" t="s">
        <v>1129</v>
      </c>
      <c r="B20" s="5" t="n">
        <v>-53</v>
      </c>
      <c r="C20" s="5" t="n">
        <v>-25</v>
      </c>
    </row>
    <row r="21" spans="1:3">
      <c r="A21" s="4" t="s">
        <v>1130</v>
      </c>
      <c r="C21" s="5" t="n">
        <v>8</v>
      </c>
    </row>
    <row r="22" spans="1:3">
      <c r="A22" s="4" t="s">
        <v>1131</v>
      </c>
      <c r="C22" s="5" t="n">
        <v>168</v>
      </c>
    </row>
    <row r="23" spans="1:3">
      <c r="A23" s="4" t="s">
        <v>1132</v>
      </c>
      <c r="C23" s="5" t="n">
        <v>10</v>
      </c>
    </row>
    <row r="24" spans="1:3">
      <c r="A24" s="4" t="s">
        <v>1134</v>
      </c>
      <c r="B24" s="5" t="n">
        <v>-1733</v>
      </c>
      <c r="C24" s="5" t="n">
        <v>-1680</v>
      </c>
    </row>
    <row r="25" spans="1:3">
      <c r="A25" s="4" t="s">
        <v>1137</v>
      </c>
    </row>
    <row r="26" spans="1:3">
      <c r="A26" s="3" t="s">
        <v>1115</v>
      </c>
    </row>
    <row r="27" spans="1:3">
      <c r="A27" s="4" t="s">
        <v>1128</v>
      </c>
      <c r="B27" s="5" t="n">
        <v>39</v>
      </c>
      <c r="C27" s="5" t="n">
        <v>56</v>
      </c>
    </row>
    <row r="28" spans="1:3">
      <c r="A28" s="4" t="s">
        <v>1129</v>
      </c>
      <c r="B28" s="5" t="n">
        <v>-10</v>
      </c>
      <c r="C28" s="5" t="n">
        <v>-17</v>
      </c>
    </row>
    <row r="29" spans="1:3">
      <c r="A29" s="4" t="s">
        <v>1134</v>
      </c>
      <c r="B29" s="5" t="n">
        <v>29</v>
      </c>
      <c r="C29" s="5" t="n">
        <v>39</v>
      </c>
    </row>
    <row r="30" spans="1:3">
      <c r="A30" s="4" t="s">
        <v>1122</v>
      </c>
    </row>
    <row r="31" spans="1:3">
      <c r="A31" s="3" t="s">
        <v>1115</v>
      </c>
    </row>
    <row r="32" spans="1:3">
      <c r="A32" s="4" t="s">
        <v>1128</v>
      </c>
      <c r="B32" s="5" t="n">
        <v>41</v>
      </c>
      <c r="C32" s="5" t="n">
        <v>120</v>
      </c>
    </row>
    <row r="33" spans="1:3">
      <c r="A33" s="4" t="s">
        <v>1129</v>
      </c>
      <c r="C33" s="5" t="n">
        <v>-1</v>
      </c>
    </row>
    <row r="34" spans="1:3">
      <c r="A34" s="4" t="s">
        <v>1130</v>
      </c>
      <c r="C34" s="5" t="n">
        <v>2</v>
      </c>
    </row>
    <row r="35" spans="1:3">
      <c r="A35" s="4" t="s">
        <v>1131</v>
      </c>
      <c r="C35" s="5" t="n">
        <v>-76</v>
      </c>
    </row>
    <row r="36" spans="1:3">
      <c r="A36" s="4" t="s">
        <v>1132</v>
      </c>
      <c r="C36" s="5" t="n">
        <v>-4</v>
      </c>
    </row>
    <row r="37" spans="1:3">
      <c r="A37" s="4" t="s">
        <v>1134</v>
      </c>
      <c r="B37" s="5" t="n">
        <v>41</v>
      </c>
      <c r="C37" s="5" t="n">
        <v>41</v>
      </c>
    </row>
    <row r="38" spans="1:3">
      <c r="A38" s="4" t="s">
        <v>1138</v>
      </c>
    </row>
    <row r="39" spans="1:3">
      <c r="A39" s="3" t="s">
        <v>1115</v>
      </c>
    </row>
    <row r="40" spans="1:3">
      <c r="A40" s="4" t="s">
        <v>1128</v>
      </c>
      <c r="B40" s="5" t="n">
        <v>11</v>
      </c>
      <c r="C40" s="5" t="n">
        <v>40</v>
      </c>
    </row>
    <row r="41" spans="1:3">
      <c r="A41" s="4" t="s">
        <v>1129</v>
      </c>
      <c r="B41" s="5" t="n">
        <v>82</v>
      </c>
      <c r="C41" s="5" t="n">
        <v>-9</v>
      </c>
    </row>
    <row r="42" spans="1:3">
      <c r="A42" s="4" t="s">
        <v>1130</v>
      </c>
      <c r="C42" s="5" t="n">
        <v>-6</v>
      </c>
    </row>
    <row r="43" spans="1:3">
      <c r="A43" s="4" t="s">
        <v>1131</v>
      </c>
      <c r="C43" s="5" t="n">
        <v>-8</v>
      </c>
    </row>
    <row r="44" spans="1:3">
      <c r="A44" s="4" t="s">
        <v>1133</v>
      </c>
      <c r="B44" s="5" t="n">
        <v>-30</v>
      </c>
      <c r="C44" s="5" t="n">
        <v>-6</v>
      </c>
    </row>
    <row r="45" spans="1:3">
      <c r="A45" s="4" t="s">
        <v>1134</v>
      </c>
      <c r="B45" s="6" t="n">
        <v>63</v>
      </c>
      <c r="C45" s="6" t="n">
        <v>1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8</v>
      </c>
      <c r="C2" s="2" t="s">
        <v>29</v>
      </c>
    </row>
    <row r="3" spans="1:3">
      <c r="A3" s="3" t="s">
        <v>231</v>
      </c>
    </row>
    <row r="4" spans="1:3">
      <c r="A4" s="4" t="s">
        <v>1140</v>
      </c>
      <c r="B4" s="4" t="s">
        <v>1118</v>
      </c>
      <c r="C4" s="4" t="s">
        <v>1119</v>
      </c>
    </row>
    <row r="5" spans="1:3">
      <c r="A5" s="4" t="s">
        <v>1141</v>
      </c>
      <c r="B5" s="6" t="n">
        <v>56</v>
      </c>
      <c r="C5" s="6" t="n">
        <v>197</v>
      </c>
    </row>
    <row r="6" spans="1:3">
      <c r="A6" s="4" t="s">
        <v>1142</v>
      </c>
      <c r="B6" s="5" t="n">
        <v>28</v>
      </c>
      <c r="C6" s="5" t="n">
        <v>-5</v>
      </c>
    </row>
    <row r="7" spans="1:3">
      <c r="A7" s="4" t="s">
        <v>1143</v>
      </c>
      <c r="B7" s="5" t="n">
        <v>54</v>
      </c>
      <c r="C7" s="5" t="n">
        <v>-20</v>
      </c>
    </row>
    <row r="8" spans="1:3">
      <c r="A8" s="4" t="s">
        <v>717</v>
      </c>
      <c r="B8" s="5" t="n">
        <v>5</v>
      </c>
      <c r="C8" s="5" t="n">
        <v>9</v>
      </c>
    </row>
    <row r="9" spans="1:3">
      <c r="A9" s="4" t="s">
        <v>1144</v>
      </c>
      <c r="B9" s="6" t="n">
        <v>143</v>
      </c>
      <c r="C9" s="6" t="n">
        <v>18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8</v>
      </c>
      <c r="C2" s="2" t="s">
        <v>29</v>
      </c>
    </row>
    <row r="3" spans="1:3">
      <c r="A3" s="3" t="s">
        <v>231</v>
      </c>
    </row>
    <row r="4" spans="1:3">
      <c r="A4" s="4" t="s">
        <v>537</v>
      </c>
      <c r="B4" s="6" t="n">
        <v>137</v>
      </c>
      <c r="C4" s="6" t="n">
        <v>142</v>
      </c>
    </row>
    <row r="5" spans="1:3">
      <c r="A5" s="4" t="s">
        <v>1146</v>
      </c>
      <c r="B5" s="5" t="n">
        <v>-22</v>
      </c>
      <c r="C5" s="5" t="n">
        <v>44</v>
      </c>
    </row>
    <row r="6" spans="1:3">
      <c r="A6" s="4" t="s">
        <v>1147</v>
      </c>
      <c r="B6" s="5" t="n">
        <v>28</v>
      </c>
      <c r="C6" s="5" t="n">
        <v>-5</v>
      </c>
    </row>
    <row r="7" spans="1:3">
      <c r="A7" s="4" t="s">
        <v>1144</v>
      </c>
      <c r="B7" s="6" t="n">
        <v>143</v>
      </c>
      <c r="C7" s="6" t="n">
        <v>18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8</v>
      </c>
      <c r="C1" s="2" t="s">
        <v>1</v>
      </c>
    </row>
    <row r="2" spans="1:4">
      <c r="C2" s="2" t="s">
        <v>28</v>
      </c>
      <c r="D2" s="2" t="s">
        <v>29</v>
      </c>
    </row>
    <row r="3" spans="1:4">
      <c r="A3" s="3" t="s">
        <v>1149</v>
      </c>
    </row>
    <row r="4" spans="1:4">
      <c r="A4" s="4" t="s">
        <v>535</v>
      </c>
      <c r="C4" s="6" t="n">
        <v>5239</v>
      </c>
      <c r="D4" s="6" t="n">
        <v>4882</v>
      </c>
    </row>
    <row r="5" spans="1:4">
      <c r="A5" s="4" t="s">
        <v>1150</v>
      </c>
      <c r="C5" s="5" t="n">
        <v>2089</v>
      </c>
      <c r="D5" s="5" t="n">
        <v>1997</v>
      </c>
    </row>
    <row r="6" spans="1:4">
      <c r="A6" s="4" t="s">
        <v>589</v>
      </c>
      <c r="B6" s="4" t="s">
        <v>46</v>
      </c>
      <c r="C6" s="5" t="n">
        <v>-446</v>
      </c>
      <c r="D6" s="5" t="n">
        <v>-54</v>
      </c>
    </row>
    <row r="7" spans="1:4">
      <c r="A7" s="4" t="s">
        <v>71</v>
      </c>
      <c r="B7" s="4" t="s">
        <v>46</v>
      </c>
      <c r="C7" s="5" t="n">
        <v>-1012</v>
      </c>
      <c r="D7" s="5" t="n">
        <v>-944</v>
      </c>
    </row>
    <row r="8" spans="1:4">
      <c r="A8" s="4" t="s">
        <v>75</v>
      </c>
      <c r="C8" s="5" t="n">
        <v>631</v>
      </c>
      <c r="D8" s="5" t="n">
        <v>999</v>
      </c>
    </row>
    <row r="9" spans="1:4">
      <c r="A9" s="4" t="s">
        <v>1151</v>
      </c>
      <c r="C9" s="5" t="n">
        <v>248</v>
      </c>
      <c r="D9" s="5" t="n">
        <v>267</v>
      </c>
    </row>
    <row r="10" spans="1:4">
      <c r="A10" s="4" t="s">
        <v>537</v>
      </c>
      <c r="C10" s="5" t="n">
        <v>137</v>
      </c>
      <c r="D10" s="5" t="n">
        <v>142</v>
      </c>
    </row>
    <row r="11" spans="1:4">
      <c r="A11" s="4" t="s">
        <v>1152</v>
      </c>
    </row>
    <row r="12" spans="1:4">
      <c r="A12" s="3" t="s">
        <v>1149</v>
      </c>
    </row>
    <row r="13" spans="1:4">
      <c r="A13" s="4" t="s">
        <v>535</v>
      </c>
      <c r="C13" s="5" t="n">
        <v>5243</v>
      </c>
      <c r="D13" s="5" t="n">
        <v>4885</v>
      </c>
    </row>
    <row r="14" spans="1:4">
      <c r="A14" s="4" t="s">
        <v>537</v>
      </c>
      <c r="C14" s="5" t="n">
        <v>166</v>
      </c>
      <c r="D14" s="5" t="n">
        <v>174</v>
      </c>
    </row>
    <row r="15" spans="1:4">
      <c r="A15" s="4" t="s">
        <v>593</v>
      </c>
    </row>
    <row r="16" spans="1:4">
      <c r="A16" s="3" t="s">
        <v>1149</v>
      </c>
    </row>
    <row r="17" spans="1:4">
      <c r="A17" s="4" t="s">
        <v>535</v>
      </c>
      <c r="C17" s="5" t="n">
        <v>-4</v>
      </c>
      <c r="D17" s="5" t="n">
        <v>-3</v>
      </c>
    </row>
    <row r="18" spans="1:4">
      <c r="A18" s="4" t="s">
        <v>1153</v>
      </c>
    </row>
    <row r="19" spans="1:4">
      <c r="A19" s="3" t="s">
        <v>1149</v>
      </c>
    </row>
    <row r="20" spans="1:4">
      <c r="A20" s="4" t="s">
        <v>537</v>
      </c>
      <c r="C20" s="5" t="n">
        <v>-29</v>
      </c>
      <c r="D20" s="5" t="n">
        <v>-32</v>
      </c>
    </row>
    <row r="21" spans="1:4">
      <c r="A21" s="4" t="s">
        <v>1154</v>
      </c>
    </row>
    <row r="22" spans="1:4">
      <c r="A22" s="3" t="s">
        <v>1149</v>
      </c>
    </row>
    <row r="23" spans="1:4">
      <c r="A23" s="4" t="s">
        <v>1150</v>
      </c>
      <c r="C23" s="5" t="n">
        <v>1913</v>
      </c>
      <c r="D23" s="5" t="n">
        <v>1864</v>
      </c>
    </row>
    <row r="24" spans="1:4">
      <c r="A24" s="4" t="s">
        <v>1155</v>
      </c>
    </row>
    <row r="25" spans="1:4">
      <c r="A25" s="3" t="s">
        <v>1149</v>
      </c>
    </row>
    <row r="26" spans="1:4">
      <c r="A26" s="4" t="s">
        <v>535</v>
      </c>
      <c r="C26" s="5" t="n">
        <v>4292</v>
      </c>
      <c r="D26" s="5" t="n">
        <v>4280</v>
      </c>
    </row>
    <row r="27" spans="1:4">
      <c r="A27" s="4" t="s">
        <v>735</v>
      </c>
    </row>
    <row r="28" spans="1:4">
      <c r="A28" s="3" t="s">
        <v>1149</v>
      </c>
    </row>
    <row r="29" spans="1:4">
      <c r="A29" s="4" t="s">
        <v>1150</v>
      </c>
      <c r="C29" s="5" t="n">
        <v>176</v>
      </c>
      <c r="D29" s="5" t="n">
        <v>133</v>
      </c>
    </row>
    <row r="30" spans="1:4">
      <c r="A30" s="4" t="s">
        <v>1156</v>
      </c>
    </row>
    <row r="31" spans="1:4">
      <c r="A31" s="3" t="s">
        <v>1149</v>
      </c>
    </row>
    <row r="32" spans="1:4">
      <c r="A32" s="4" t="s">
        <v>535</v>
      </c>
      <c r="C32" s="5" t="n">
        <v>595</v>
      </c>
      <c r="D32" s="5" t="n">
        <v>482</v>
      </c>
    </row>
    <row r="33" spans="1:4">
      <c r="A33" s="4" t="s">
        <v>1157</v>
      </c>
    </row>
    <row r="34" spans="1:4">
      <c r="A34" s="3" t="s">
        <v>1149</v>
      </c>
    </row>
    <row r="35" spans="1:4">
      <c r="A35" s="4" t="s">
        <v>535</v>
      </c>
      <c r="C35" s="5" t="n">
        <v>356</v>
      </c>
      <c r="D35" s="5" t="n">
        <v>123</v>
      </c>
    </row>
    <row r="36" spans="1:4">
      <c r="A36" s="4" t="s">
        <v>1158</v>
      </c>
    </row>
    <row r="37" spans="1:4">
      <c r="A37" s="3" t="s">
        <v>1149</v>
      </c>
    </row>
    <row r="38" spans="1:4">
      <c r="A38" s="4" t="s">
        <v>535</v>
      </c>
      <c r="C38" s="6" t="n">
        <v>951</v>
      </c>
      <c r="D38" s="6" t="n">
        <v>605</v>
      </c>
    </row>
    <row r="39" spans="1:4"/>
    <row r="40" spans="1:4">
      <c r="A40" s="4" t="s">
        <v>46</v>
      </c>
      <c r="B40" s="4" t="s">
        <v>95</v>
      </c>
    </row>
  </sheetData>
  <mergeCells count="4">
    <mergeCell ref="A1:B2"/>
    <mergeCell ref="C1:D1"/>
    <mergeCell ref="A39:C39"/>
    <mergeCell ref="B40:C4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8</v>
      </c>
      <c r="C2" s="2" t="s">
        <v>29</v>
      </c>
    </row>
    <row r="3" spans="1:3">
      <c r="A3" s="3" t="s">
        <v>1149</v>
      </c>
    </row>
    <row r="4" spans="1:3">
      <c r="A4" s="4" t="s">
        <v>1160</v>
      </c>
      <c r="B4" s="6" t="n">
        <v>1313</v>
      </c>
      <c r="C4" s="6" t="n">
        <v>1145</v>
      </c>
    </row>
    <row r="5" spans="1:3">
      <c r="A5" s="4" t="s">
        <v>1161</v>
      </c>
      <c r="B5" s="5" t="n">
        <v>1307</v>
      </c>
      <c r="C5" s="5" t="n">
        <v>1183</v>
      </c>
    </row>
    <row r="6" spans="1:3">
      <c r="A6" s="4" t="s">
        <v>1162</v>
      </c>
      <c r="B6" s="5" t="n">
        <v>1127</v>
      </c>
      <c r="C6" s="5" t="n">
        <v>999</v>
      </c>
    </row>
    <row r="7" spans="1:3">
      <c r="A7" s="4" t="s">
        <v>1163</v>
      </c>
      <c r="B7" s="5" t="n">
        <v>49</v>
      </c>
      <c r="C7" s="5" t="n">
        <v>73</v>
      </c>
    </row>
    <row r="8" spans="1:3">
      <c r="A8" s="4" t="s">
        <v>1164</v>
      </c>
      <c r="B8" s="5" t="n">
        <v>131</v>
      </c>
      <c r="C8" s="5" t="n">
        <v>111</v>
      </c>
    </row>
    <row r="9" spans="1:3">
      <c r="A9" s="4" t="s">
        <v>1165</v>
      </c>
      <c r="B9" s="5" t="n">
        <v>-9</v>
      </c>
    </row>
    <row r="10" spans="1:3">
      <c r="A10" s="4" t="s">
        <v>1154</v>
      </c>
    </row>
    <row r="11" spans="1:3">
      <c r="A11" s="3" t="s">
        <v>1149</v>
      </c>
    </row>
    <row r="12" spans="1:3">
      <c r="A12" s="4" t="s">
        <v>1160</v>
      </c>
      <c r="B12" s="5" t="n">
        <v>970</v>
      </c>
      <c r="C12" s="5" t="n">
        <v>890</v>
      </c>
    </row>
    <row r="13" spans="1:3">
      <c r="A13" s="4" t="s">
        <v>1166</v>
      </c>
      <c r="B13" s="5" t="n">
        <v>54</v>
      </c>
      <c r="C13" s="5" t="n">
        <v>80</v>
      </c>
    </row>
    <row r="14" spans="1:3">
      <c r="A14" s="4" t="s">
        <v>735</v>
      </c>
    </row>
    <row r="15" spans="1:3">
      <c r="A15" s="3" t="s">
        <v>1149</v>
      </c>
    </row>
    <row r="16" spans="1:3">
      <c r="A16" s="4" t="s">
        <v>1160</v>
      </c>
      <c r="B16" s="5" t="n">
        <v>343</v>
      </c>
      <c r="C16" s="5" t="n">
        <v>255</v>
      </c>
    </row>
    <row r="17" spans="1:3">
      <c r="A17" s="4" t="s">
        <v>1152</v>
      </c>
    </row>
    <row r="18" spans="1:3">
      <c r="A18" s="3" t="s">
        <v>1149</v>
      </c>
    </row>
    <row r="19" spans="1:3">
      <c r="A19" s="4" t="s">
        <v>1161</v>
      </c>
      <c r="B19" s="5" t="n">
        <v>1367</v>
      </c>
      <c r="C19" s="5" t="n">
        <v>1225</v>
      </c>
    </row>
    <row r="20" spans="1:3">
      <c r="A20" s="4" t="s">
        <v>1167</v>
      </c>
      <c r="B20" s="5" t="n">
        <v>65</v>
      </c>
      <c r="C20" s="5" t="n">
        <v>35</v>
      </c>
    </row>
    <row r="21" spans="1:3">
      <c r="A21" s="4" t="s">
        <v>1168</v>
      </c>
      <c r="B21" s="5" t="n">
        <v>4</v>
      </c>
      <c r="C21" s="5" t="n">
        <v>7</v>
      </c>
    </row>
    <row r="22" spans="1:3">
      <c r="A22" s="4" t="s">
        <v>1165</v>
      </c>
      <c r="B22" s="5" t="n">
        <v>-9</v>
      </c>
    </row>
    <row r="23" spans="1:3">
      <c r="A23" s="4" t="s">
        <v>1169</v>
      </c>
    </row>
    <row r="24" spans="1:3">
      <c r="A24" s="3" t="s">
        <v>1149</v>
      </c>
    </row>
    <row r="25" spans="1:3">
      <c r="A25" s="4" t="s">
        <v>1161</v>
      </c>
      <c r="B25" s="5" t="n">
        <v>1024</v>
      </c>
      <c r="C25" s="5" t="n">
        <v>970</v>
      </c>
    </row>
    <row r="26" spans="1:3">
      <c r="A26" s="4" t="s">
        <v>1170</v>
      </c>
    </row>
    <row r="27" spans="1:3">
      <c r="A27" s="3" t="s">
        <v>1149</v>
      </c>
    </row>
    <row r="28" spans="1:3">
      <c r="A28" s="4" t="s">
        <v>1161</v>
      </c>
      <c r="B28" s="6" t="n">
        <v>343</v>
      </c>
      <c r="C28" s="6" t="n">
        <v>25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71</v>
      </c>
      <c r="B1" s="2" t="s">
        <v>1</v>
      </c>
    </row>
    <row r="2" spans="1:3">
      <c r="B2" s="2" t="s">
        <v>28</v>
      </c>
      <c r="C2" s="2" t="s">
        <v>29</v>
      </c>
    </row>
    <row r="3" spans="1:3">
      <c r="A3" s="3" t="s">
        <v>1172</v>
      </c>
    </row>
    <row r="4" spans="1:3">
      <c r="A4" s="4" t="s">
        <v>1173</v>
      </c>
      <c r="B4" s="5" t="n">
        <v>15</v>
      </c>
    </row>
    <row r="5" spans="1:3">
      <c r="A5" s="4" t="s">
        <v>1174</v>
      </c>
      <c r="B5" s="6" t="n">
        <v>84000000</v>
      </c>
      <c r="C5" s="6" t="n">
        <v>78000000</v>
      </c>
    </row>
    <row r="6" spans="1:3">
      <c r="A6" s="4" t="s">
        <v>1175</v>
      </c>
      <c r="B6" s="5" t="n">
        <v>153000000</v>
      </c>
      <c r="C6" s="5" t="n">
        <v>183000000</v>
      </c>
    </row>
    <row r="7" spans="1:3">
      <c r="A7" s="4" t="s">
        <v>1176</v>
      </c>
      <c r="B7" s="5" t="n">
        <v>220000000</v>
      </c>
    </row>
    <row r="8" spans="1:3">
      <c r="A8" s="4" t="s">
        <v>1177</v>
      </c>
      <c r="B8" s="5" t="n">
        <v>5000000</v>
      </c>
    </row>
    <row r="9" spans="1:3">
      <c r="A9" s="4" t="s">
        <v>1178</v>
      </c>
      <c r="B9" s="6" t="n">
        <v>0</v>
      </c>
    </row>
    <row r="10" spans="1:3">
      <c r="A10" s="4" t="s">
        <v>498</v>
      </c>
    </row>
    <row r="11" spans="1:3">
      <c r="A11" s="3" t="s">
        <v>1172</v>
      </c>
    </row>
    <row r="12" spans="1:3">
      <c r="A12" s="4" t="s">
        <v>1179</v>
      </c>
      <c r="B12" s="5" t="n">
        <v>2</v>
      </c>
    </row>
    <row r="13" spans="1:3">
      <c r="A13" s="4" t="s">
        <v>506</v>
      </c>
    </row>
    <row r="14" spans="1:3">
      <c r="A14" s="3" t="s">
        <v>1172</v>
      </c>
    </row>
    <row r="15" spans="1:3">
      <c r="A15" s="4" t="s">
        <v>1179</v>
      </c>
      <c r="B15" s="5" t="n">
        <v>4</v>
      </c>
    </row>
    <row r="16" spans="1:3">
      <c r="A16" s="4" t="s">
        <v>579</v>
      </c>
    </row>
    <row r="17" spans="1:3">
      <c r="A17" s="3" t="s">
        <v>1172</v>
      </c>
    </row>
    <row r="18" spans="1:3">
      <c r="A18" s="4" t="s">
        <v>1175</v>
      </c>
      <c r="C18" s="6" t="n">
        <v>2600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128</v>
      </c>
    </row>
    <row r="2" spans="1:2">
      <c r="A2" s="3" t="s">
        <v>237</v>
      </c>
    </row>
    <row r="3" spans="1:2">
      <c r="A3" s="4" t="s">
        <v>1181</v>
      </c>
      <c r="B3" s="6" t="n">
        <v>604</v>
      </c>
    </row>
    <row r="4" spans="1:2">
      <c r="A4" s="4" t="s">
        <v>1182</v>
      </c>
      <c r="B4" s="5" t="n">
        <v>351</v>
      </c>
    </row>
    <row r="5" spans="1:2">
      <c r="A5" s="4" t="s">
        <v>1183</v>
      </c>
      <c r="B5" s="5" t="n">
        <v>645</v>
      </c>
    </row>
    <row r="6" spans="1:2">
      <c r="A6" s="4" t="s">
        <v>1184</v>
      </c>
      <c r="B6" s="6" t="n">
        <v>16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185</v>
      </c>
      <c r="B1" s="2" t="s">
        <v>1</v>
      </c>
    </row>
    <row r="2" spans="1:3">
      <c r="B2" s="2" t="s">
        <v>28</v>
      </c>
      <c r="C2" s="2" t="s">
        <v>29</v>
      </c>
    </row>
    <row r="3" spans="1:3">
      <c r="A3" s="3" t="s">
        <v>1186</v>
      </c>
    </row>
    <row r="4" spans="1:3">
      <c r="A4" s="4" t="s">
        <v>1187</v>
      </c>
      <c r="B4" s="6" t="n">
        <v>1</v>
      </c>
    </row>
    <row r="5" spans="1:3">
      <c r="A5" s="4" t="s">
        <v>1188</v>
      </c>
    </row>
    <row r="6" spans="1:3">
      <c r="A6" s="3" t="s">
        <v>1186</v>
      </c>
    </row>
    <row r="7" spans="1:3">
      <c r="A7" s="4" t="s">
        <v>1189</v>
      </c>
      <c r="B7" s="5" t="n">
        <v>73</v>
      </c>
    </row>
    <row r="8" spans="1:3">
      <c r="A8" s="4" t="s">
        <v>1190</v>
      </c>
    </row>
    <row r="9" spans="1:3">
      <c r="A9" s="3" t="s">
        <v>1186</v>
      </c>
    </row>
    <row r="10" spans="1:3">
      <c r="A10" s="4" t="s">
        <v>1189</v>
      </c>
      <c r="B10" s="6" t="n">
        <v>12</v>
      </c>
    </row>
    <row r="11" spans="1:3">
      <c r="A11" s="4" t="s">
        <v>1191</v>
      </c>
    </row>
    <row r="12" spans="1:3">
      <c r="A12" s="3" t="s">
        <v>1186</v>
      </c>
    </row>
    <row r="13" spans="1:3">
      <c r="A13" s="4" t="s">
        <v>1192</v>
      </c>
      <c r="B13" s="4" t="s">
        <v>493</v>
      </c>
    </row>
    <row r="14" spans="1:3">
      <c r="A14" s="4" t="s">
        <v>1193</v>
      </c>
      <c r="B14" s="6" t="n">
        <v>32</v>
      </c>
      <c r="C14" s="6" t="n">
        <v>35</v>
      </c>
    </row>
    <row r="15" spans="1:3">
      <c r="A15" s="4" t="s">
        <v>1194</v>
      </c>
    </row>
    <row r="16" spans="1:3">
      <c r="A16" s="3" t="s">
        <v>1186</v>
      </c>
    </row>
    <row r="17" spans="1:3">
      <c r="A17" s="4" t="s">
        <v>1192</v>
      </c>
      <c r="B17" s="4" t="s">
        <v>1195</v>
      </c>
    </row>
    <row r="18" spans="1:3">
      <c r="A18" s="4" t="s">
        <v>1193</v>
      </c>
      <c r="B18" s="6" t="n">
        <v>21</v>
      </c>
      <c r="C18" s="5" t="n">
        <v>23</v>
      </c>
    </row>
    <row r="19" spans="1:3">
      <c r="A19" s="4" t="s">
        <v>1196</v>
      </c>
    </row>
    <row r="20" spans="1:3">
      <c r="A20" s="3" t="s">
        <v>1186</v>
      </c>
    </row>
    <row r="21" spans="1:3">
      <c r="A21" s="4" t="s">
        <v>1197</v>
      </c>
      <c r="B21" s="4" t="s">
        <v>1198</v>
      </c>
    </row>
    <row r="22" spans="1:3">
      <c r="A22" s="4" t="s">
        <v>1193</v>
      </c>
      <c r="B22" s="6" t="n">
        <v>8</v>
      </c>
      <c r="C22" s="5" t="n">
        <v>10</v>
      </c>
    </row>
    <row r="23" spans="1:3">
      <c r="A23" s="4" t="s">
        <v>1199</v>
      </c>
    </row>
    <row r="24" spans="1:3">
      <c r="A24" s="3" t="s">
        <v>1186</v>
      </c>
    </row>
    <row r="25" spans="1:3">
      <c r="A25" s="4" t="s">
        <v>1197</v>
      </c>
      <c r="B25" s="4" t="s">
        <v>1200</v>
      </c>
    </row>
    <row r="26" spans="1:3">
      <c r="A26" s="4" t="s">
        <v>1193</v>
      </c>
      <c r="B26" s="6" t="n">
        <v>8</v>
      </c>
      <c r="C26" s="6" t="n">
        <v>4</v>
      </c>
    </row>
    <row r="27" spans="1:3">
      <c r="A27" s="4" t="s">
        <v>1201</v>
      </c>
    </row>
    <row r="28" spans="1:3">
      <c r="A28" s="3" t="s">
        <v>1186</v>
      </c>
    </row>
    <row r="29" spans="1:3">
      <c r="A29" s="4" t="s">
        <v>1188</v>
      </c>
      <c r="B29" s="4" t="s">
        <v>1202</v>
      </c>
      <c r="C29" s="4" t="s">
        <v>1202</v>
      </c>
    </row>
    <row r="30" spans="1:3">
      <c r="A30" s="4" t="s">
        <v>1203</v>
      </c>
    </row>
    <row r="31" spans="1:3">
      <c r="A31" s="3" t="s">
        <v>1186</v>
      </c>
    </row>
    <row r="32" spans="1:3">
      <c r="A32" s="4" t="s">
        <v>1188</v>
      </c>
      <c r="B32" s="4" t="s">
        <v>1202</v>
      </c>
      <c r="C32" s="4" t="s">
        <v>1202</v>
      </c>
    </row>
    <row r="33" spans="1:3">
      <c r="A33" s="4" t="s">
        <v>1204</v>
      </c>
    </row>
    <row r="34" spans="1:3">
      <c r="A34" s="3" t="s">
        <v>1186</v>
      </c>
    </row>
    <row r="35" spans="1:3">
      <c r="A35" s="4" t="s">
        <v>1188</v>
      </c>
      <c r="B35" s="4" t="s">
        <v>1202</v>
      </c>
      <c r="C35" s="4" t="s">
        <v>1205</v>
      </c>
    </row>
    <row r="36" spans="1:3">
      <c r="A36" s="4" t="s">
        <v>1206</v>
      </c>
    </row>
    <row r="37" spans="1:3">
      <c r="A37" s="3" t="s">
        <v>1186</v>
      </c>
    </row>
    <row r="38" spans="1:3">
      <c r="A38" s="4" t="s">
        <v>1188</v>
      </c>
      <c r="B38" s="4" t="s">
        <v>1202</v>
      </c>
      <c r="C38" s="4" t="s">
        <v>1205</v>
      </c>
    </row>
    <row r="39" spans="1:3">
      <c r="A39" s="4" t="s">
        <v>1207</v>
      </c>
    </row>
    <row r="40" spans="1:3">
      <c r="A40" s="3" t="s">
        <v>1186</v>
      </c>
    </row>
    <row r="41" spans="1:3">
      <c r="A41" s="4" t="s">
        <v>1197</v>
      </c>
      <c r="B41" s="4" t="s">
        <v>1208</v>
      </c>
    </row>
    <row r="42" spans="1:3">
      <c r="A42" s="4" t="s">
        <v>1209</v>
      </c>
      <c r="B42" s="6" t="n">
        <v>0</v>
      </c>
      <c r="C42" s="6" t="n">
        <v>0</v>
      </c>
    </row>
    <row r="43" spans="1:3">
      <c r="A43" s="4" t="s">
        <v>1210</v>
      </c>
      <c r="B43" s="5" t="n">
        <v>1</v>
      </c>
    </row>
    <row r="44" spans="1:3">
      <c r="A44" s="4" t="s">
        <v>1211</v>
      </c>
    </row>
    <row r="45" spans="1:3">
      <c r="A45" s="3" t="s">
        <v>1186</v>
      </c>
    </row>
    <row r="46" spans="1:3">
      <c r="A46" s="4" t="s">
        <v>1210</v>
      </c>
      <c r="B46" s="6" t="n">
        <v>1</v>
      </c>
    </row>
    <row r="47" spans="1:3">
      <c r="A47" s="4" t="s">
        <v>1212</v>
      </c>
    </row>
    <row r="48" spans="1:3">
      <c r="A48" s="3" t="s">
        <v>1186</v>
      </c>
    </row>
    <row r="49" spans="1:3">
      <c r="A49" s="4" t="s">
        <v>1188</v>
      </c>
      <c r="B49" s="4" t="s">
        <v>1202</v>
      </c>
      <c r="C49" s="4" t="s">
        <v>848</v>
      </c>
    </row>
    <row r="50" spans="1:3">
      <c r="A50" s="4" t="s">
        <v>1213</v>
      </c>
    </row>
    <row r="51" spans="1:3">
      <c r="A51" s="3" t="s">
        <v>1186</v>
      </c>
    </row>
    <row r="52" spans="1:3">
      <c r="A52" s="4" t="s">
        <v>1188</v>
      </c>
      <c r="B52" s="4" t="s">
        <v>848</v>
      </c>
      <c r="C52" s="4" t="s">
        <v>121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8</v>
      </c>
      <c r="C1" s="2" t="s">
        <v>29</v>
      </c>
    </row>
    <row r="2" spans="1:3">
      <c r="A2" s="3" t="s">
        <v>1186</v>
      </c>
    </row>
    <row r="3" spans="1:3">
      <c r="A3" s="4" t="s">
        <v>1216</v>
      </c>
      <c r="B3" s="6" t="n">
        <v>446</v>
      </c>
      <c r="C3" s="6" t="n">
        <v>532</v>
      </c>
    </row>
    <row r="4" spans="1:3">
      <c r="A4" s="4" t="s">
        <v>1217</v>
      </c>
      <c r="B4" s="5" t="n">
        <v>436</v>
      </c>
      <c r="C4" s="5" t="n">
        <v>433</v>
      </c>
    </row>
    <row r="5" spans="1:3">
      <c r="A5" s="4" t="s">
        <v>1218</v>
      </c>
      <c r="B5" s="6" t="n">
        <v>-10</v>
      </c>
      <c r="C5" s="6" t="n">
        <v>-9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8</v>
      </c>
      <c r="C2" s="2" t="s">
        <v>29</v>
      </c>
    </row>
    <row r="3" spans="1:3">
      <c r="A3" s="4" t="s">
        <v>1196</v>
      </c>
    </row>
    <row r="4" spans="1:3">
      <c r="A4" s="3" t="s">
        <v>1220</v>
      </c>
    </row>
    <row r="5" spans="1:3">
      <c r="A5" s="4" t="s">
        <v>1221</v>
      </c>
      <c r="B5" s="6" t="n">
        <v>98</v>
      </c>
    </row>
    <row r="6" spans="1:3">
      <c r="A6" s="4" t="s">
        <v>1222</v>
      </c>
      <c r="B6" s="5" t="n">
        <v>-6</v>
      </c>
      <c r="C6" s="6" t="n">
        <v>-7</v>
      </c>
    </row>
    <row r="7" spans="1:3">
      <c r="A7" s="4" t="s">
        <v>1223</v>
      </c>
      <c r="B7" s="5" t="n">
        <v>8</v>
      </c>
      <c r="C7" s="5" t="n">
        <v>98</v>
      </c>
    </row>
    <row r="8" spans="1:3">
      <c r="A8" s="4" t="s">
        <v>1224</v>
      </c>
    </row>
    <row r="9" spans="1:3">
      <c r="A9" s="3" t="s">
        <v>1220</v>
      </c>
    </row>
    <row r="10" spans="1:3">
      <c r="A10" s="4" t="s">
        <v>1221</v>
      </c>
      <c r="B10" s="5" t="n">
        <v>518</v>
      </c>
      <c r="C10" s="5" t="n">
        <v>553</v>
      </c>
    </row>
    <row r="11" spans="1:3">
      <c r="A11" s="4" t="s">
        <v>1222</v>
      </c>
      <c r="B11" s="5" t="n">
        <v>6</v>
      </c>
      <c r="C11" s="5" t="n">
        <v>7</v>
      </c>
    </row>
    <row r="12" spans="1:3">
      <c r="A12" s="4" t="s">
        <v>1225</v>
      </c>
      <c r="B12" s="5" t="n">
        <v>17</v>
      </c>
      <c r="C12" s="5" t="n">
        <v>19</v>
      </c>
    </row>
    <row r="13" spans="1:3">
      <c r="A13" s="4" t="s">
        <v>1226</v>
      </c>
      <c r="B13" s="5" t="n">
        <v>-18</v>
      </c>
      <c r="C13" s="5" t="n">
        <v>-20</v>
      </c>
    </row>
    <row r="14" spans="1:3">
      <c r="A14" s="4" t="s">
        <v>1210</v>
      </c>
      <c r="B14" s="5" t="n">
        <v>-5</v>
      </c>
      <c r="C14" s="5" t="n">
        <v>-2</v>
      </c>
    </row>
    <row r="15" spans="1:3">
      <c r="A15" s="4" t="s">
        <v>1227</v>
      </c>
      <c r="C15" s="5" t="n">
        <v>-41</v>
      </c>
    </row>
    <row r="16" spans="1:3">
      <c r="A16" s="4" t="s">
        <v>1228</v>
      </c>
      <c r="B16" s="5" t="n">
        <v>-89</v>
      </c>
      <c r="C16" s="5" t="n">
        <v>2</v>
      </c>
    </row>
    <row r="17" spans="1:3">
      <c r="A17" s="4" t="s">
        <v>1223</v>
      </c>
      <c r="B17" s="5" t="n">
        <v>429</v>
      </c>
      <c r="C17" s="5" t="n">
        <v>518</v>
      </c>
    </row>
    <row r="18" spans="1:3">
      <c r="A18" s="4" t="s">
        <v>1229</v>
      </c>
    </row>
    <row r="19" spans="1:3">
      <c r="A19" s="3" t="s">
        <v>1220</v>
      </c>
    </row>
    <row r="20" spans="1:3">
      <c r="A20" s="4" t="s">
        <v>1221</v>
      </c>
      <c r="B20" s="5" t="n">
        <v>420</v>
      </c>
      <c r="C20" s="5" t="n">
        <v>432</v>
      </c>
    </row>
    <row r="21" spans="1:3">
      <c r="A21" s="4" t="s">
        <v>1225</v>
      </c>
      <c r="B21" s="5" t="n">
        <v>15</v>
      </c>
      <c r="C21" s="5" t="n">
        <v>16</v>
      </c>
    </row>
    <row r="22" spans="1:3">
      <c r="A22" s="4" t="s">
        <v>1226</v>
      </c>
      <c r="B22" s="5" t="n">
        <v>-18</v>
      </c>
      <c r="C22" s="5" t="n">
        <v>-20</v>
      </c>
    </row>
    <row r="23" spans="1:3">
      <c r="A23" s="4" t="s">
        <v>1230</v>
      </c>
      <c r="B23" s="5" t="n">
        <v>4</v>
      </c>
      <c r="C23" s="5" t="n">
        <v>-8</v>
      </c>
    </row>
    <row r="24" spans="1:3">
      <c r="A24" s="4" t="s">
        <v>1223</v>
      </c>
      <c r="B24" s="5" t="n">
        <v>421</v>
      </c>
      <c r="C24" s="5" t="n">
        <v>420</v>
      </c>
    </row>
    <row r="25" spans="1:3">
      <c r="A25" s="4" t="s">
        <v>1199</v>
      </c>
    </row>
    <row r="26" spans="1:3">
      <c r="A26" s="3" t="s">
        <v>1220</v>
      </c>
    </row>
    <row r="27" spans="1:3">
      <c r="A27" s="4" t="s">
        <v>1221</v>
      </c>
      <c r="B27" s="5" t="n">
        <v>1</v>
      </c>
    </row>
    <row r="28" spans="1:3">
      <c r="A28" s="4" t="s">
        <v>1222</v>
      </c>
      <c r="B28" s="5" t="n">
        <v>-8</v>
      </c>
      <c r="C28" s="5" t="n">
        <v>-4</v>
      </c>
    </row>
    <row r="29" spans="1:3">
      <c r="A29" s="4" t="s">
        <v>1223</v>
      </c>
      <c r="B29" s="5" t="n">
        <v>2</v>
      </c>
      <c r="C29" s="5" t="n">
        <v>1</v>
      </c>
    </row>
    <row r="30" spans="1:3">
      <c r="A30" s="4" t="s">
        <v>1231</v>
      </c>
    </row>
    <row r="31" spans="1:3">
      <c r="A31" s="3" t="s">
        <v>1220</v>
      </c>
    </row>
    <row r="32" spans="1:3">
      <c r="A32" s="4" t="s">
        <v>1221</v>
      </c>
      <c r="B32" s="5" t="n">
        <v>14</v>
      </c>
      <c r="C32" s="5" t="n">
        <v>10</v>
      </c>
    </row>
    <row r="33" spans="1:3">
      <c r="A33" s="4" t="s">
        <v>1222</v>
      </c>
      <c r="B33" s="5" t="n">
        <v>8</v>
      </c>
      <c r="C33" s="5" t="n">
        <v>4</v>
      </c>
    </row>
    <row r="34" spans="1:3">
      <c r="A34" s="4" t="s">
        <v>1225</v>
      </c>
      <c r="B34" s="5" t="n">
        <v>1</v>
      </c>
    </row>
    <row r="35" spans="1:3">
      <c r="A35" s="4" t="s">
        <v>1226</v>
      </c>
      <c r="B35" s="5" t="n">
        <v>-7</v>
      </c>
    </row>
    <row r="36" spans="1:3">
      <c r="A36" s="4" t="s">
        <v>1232</v>
      </c>
      <c r="B36" s="5" t="n">
        <v>3</v>
      </c>
    </row>
    <row r="37" spans="1:3">
      <c r="A37" s="4" t="s">
        <v>1228</v>
      </c>
      <c r="B37" s="5" t="n">
        <v>-2</v>
      </c>
    </row>
    <row r="38" spans="1:3">
      <c r="A38" s="4" t="s">
        <v>1223</v>
      </c>
      <c r="B38" s="5" t="n">
        <v>17</v>
      </c>
      <c r="C38" s="5" t="n">
        <v>14</v>
      </c>
    </row>
    <row r="39" spans="1:3">
      <c r="A39" s="4" t="s">
        <v>1233</v>
      </c>
    </row>
    <row r="40" spans="1:3">
      <c r="A40" s="3" t="s">
        <v>1220</v>
      </c>
    </row>
    <row r="41" spans="1:3">
      <c r="A41" s="4" t="s">
        <v>1221</v>
      </c>
      <c r="B41" s="5" t="n">
        <v>13</v>
      </c>
      <c r="C41" s="5" t="n">
        <v>6</v>
      </c>
    </row>
    <row r="42" spans="1:3">
      <c r="A42" s="4" t="s">
        <v>1234</v>
      </c>
      <c r="B42" s="5" t="n">
        <v>5</v>
      </c>
      <c r="C42" s="5" t="n">
        <v>7</v>
      </c>
    </row>
    <row r="43" spans="1:3">
      <c r="A43" s="4" t="s">
        <v>1225</v>
      </c>
      <c r="B43" s="5" t="n">
        <v>1</v>
      </c>
    </row>
    <row r="44" spans="1:3">
      <c r="A44" s="4" t="s">
        <v>1226</v>
      </c>
      <c r="B44" s="5" t="n">
        <v>-7</v>
      </c>
    </row>
    <row r="45" spans="1:3">
      <c r="A45" s="4" t="s">
        <v>1232</v>
      </c>
      <c r="B45" s="5" t="n">
        <v>3</v>
      </c>
    </row>
    <row r="46" spans="1:3">
      <c r="A46" s="4" t="s">
        <v>1223</v>
      </c>
      <c r="B46" s="5" t="n">
        <v>15</v>
      </c>
      <c r="C46" s="5" t="n">
        <v>13</v>
      </c>
    </row>
    <row r="47" spans="1:3">
      <c r="A47" s="4" t="s">
        <v>1235</v>
      </c>
    </row>
    <row r="48" spans="1:3">
      <c r="A48" s="3" t="s">
        <v>1220</v>
      </c>
    </row>
    <row r="49" spans="1:3">
      <c r="A49" s="4" t="s">
        <v>1221</v>
      </c>
      <c r="B49" s="5" t="n">
        <v>99</v>
      </c>
    </row>
    <row r="50" spans="1:3">
      <c r="A50" s="4" t="s">
        <v>1222</v>
      </c>
      <c r="B50" s="5" t="n">
        <v>-14</v>
      </c>
      <c r="C50" s="5" t="n">
        <v>-11</v>
      </c>
    </row>
    <row r="51" spans="1:3">
      <c r="A51" s="4" t="s">
        <v>1223</v>
      </c>
      <c r="B51" s="5" t="n">
        <v>10</v>
      </c>
      <c r="C51" s="5" t="n">
        <v>99</v>
      </c>
    </row>
    <row r="52" spans="1:3">
      <c r="A52" s="4" t="s">
        <v>1236</v>
      </c>
    </row>
    <row r="53" spans="1:3">
      <c r="A53" s="3" t="s">
        <v>1220</v>
      </c>
    </row>
    <row r="54" spans="1:3">
      <c r="A54" s="4" t="s">
        <v>1221</v>
      </c>
      <c r="B54" s="5" t="n">
        <v>532</v>
      </c>
      <c r="C54" s="5" t="n">
        <v>563</v>
      </c>
    </row>
    <row r="55" spans="1:3">
      <c r="A55" s="4" t="s">
        <v>1222</v>
      </c>
      <c r="B55" s="5" t="n">
        <v>14</v>
      </c>
      <c r="C55" s="5" t="n">
        <v>11</v>
      </c>
    </row>
    <row r="56" spans="1:3">
      <c r="A56" s="4" t="s">
        <v>1225</v>
      </c>
      <c r="B56" s="5" t="n">
        <v>18</v>
      </c>
      <c r="C56" s="5" t="n">
        <v>19</v>
      </c>
    </row>
    <row r="57" spans="1:3">
      <c r="A57" s="4" t="s">
        <v>1226</v>
      </c>
      <c r="B57" s="5" t="n">
        <v>-25</v>
      </c>
      <c r="C57" s="5" t="n">
        <v>-20</v>
      </c>
    </row>
    <row r="58" spans="1:3">
      <c r="A58" s="4" t="s">
        <v>1232</v>
      </c>
      <c r="B58" s="5" t="n">
        <v>3</v>
      </c>
    </row>
    <row r="59" spans="1:3">
      <c r="A59" s="4" t="s">
        <v>1210</v>
      </c>
      <c r="B59" s="5" t="n">
        <v>-5</v>
      </c>
      <c r="C59" s="5" t="n">
        <v>-2</v>
      </c>
    </row>
    <row r="60" spans="1:3">
      <c r="A60" s="4" t="s">
        <v>1227</v>
      </c>
      <c r="C60" s="5" t="n">
        <v>-41</v>
      </c>
    </row>
    <row r="61" spans="1:3">
      <c r="A61" s="4" t="s">
        <v>1228</v>
      </c>
      <c r="B61" s="5" t="n">
        <v>-91</v>
      </c>
      <c r="C61" s="5" t="n">
        <v>2</v>
      </c>
    </row>
    <row r="62" spans="1:3">
      <c r="A62" s="4" t="s">
        <v>1223</v>
      </c>
      <c r="B62" s="5" t="n">
        <v>446</v>
      </c>
      <c r="C62" s="5" t="n">
        <v>532</v>
      </c>
    </row>
    <row r="63" spans="1:3">
      <c r="A63" s="4" t="s">
        <v>1237</v>
      </c>
    </row>
    <row r="64" spans="1:3">
      <c r="A64" s="3" t="s">
        <v>1220</v>
      </c>
    </row>
    <row r="65" spans="1:3">
      <c r="A65" s="4" t="s">
        <v>1221</v>
      </c>
      <c r="B65" s="5" t="n">
        <v>433</v>
      </c>
      <c r="C65" s="5" t="n">
        <v>438</v>
      </c>
    </row>
    <row r="66" spans="1:3">
      <c r="A66" s="4" t="s">
        <v>1234</v>
      </c>
      <c r="B66" s="5" t="n">
        <v>5</v>
      </c>
      <c r="C66" s="5" t="n">
        <v>7</v>
      </c>
    </row>
    <row r="67" spans="1:3">
      <c r="A67" s="4" t="s">
        <v>1225</v>
      </c>
      <c r="B67" s="5" t="n">
        <v>16</v>
      </c>
      <c r="C67" s="5" t="n">
        <v>16</v>
      </c>
    </row>
    <row r="68" spans="1:3">
      <c r="A68" s="4" t="s">
        <v>1226</v>
      </c>
      <c r="B68" s="5" t="n">
        <v>-25</v>
      </c>
      <c r="C68" s="5" t="n">
        <v>-20</v>
      </c>
    </row>
    <row r="69" spans="1:3">
      <c r="A69" s="4" t="s">
        <v>1232</v>
      </c>
      <c r="B69" s="5" t="n">
        <v>3</v>
      </c>
    </row>
    <row r="70" spans="1:3">
      <c r="A70" s="4" t="s">
        <v>1230</v>
      </c>
      <c r="B70" s="5" t="n">
        <v>4</v>
      </c>
      <c r="C70" s="5" t="n">
        <v>-8</v>
      </c>
    </row>
    <row r="71" spans="1:3">
      <c r="A71" s="4" t="s">
        <v>1223</v>
      </c>
      <c r="B71" s="6" t="n">
        <v>436</v>
      </c>
      <c r="C71" s="6" t="n">
        <v>43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1238</v>
      </c>
      <c r="B1" s="2" t="s">
        <v>128</v>
      </c>
    </row>
    <row r="2" spans="1:2">
      <c r="A2" s="4" t="s">
        <v>1196</v>
      </c>
    </row>
    <row r="3" spans="1:2">
      <c r="A3" s="3" t="s">
        <v>1239</v>
      </c>
    </row>
    <row r="4" spans="1:2">
      <c r="A4" s="4" t="s">
        <v>1240</v>
      </c>
      <c r="B4" s="6" t="n">
        <v>213</v>
      </c>
    </row>
    <row r="5" spans="1:2">
      <c r="A5" s="4" t="s">
        <v>1241</v>
      </c>
      <c r="B5" s="5" t="n">
        <v>78</v>
      </c>
    </row>
    <row r="6" spans="1:2">
      <c r="A6" s="4" t="s">
        <v>1242</v>
      </c>
      <c r="B6" s="5" t="n">
        <v>41</v>
      </c>
    </row>
    <row r="7" spans="1:2">
      <c r="A7" s="4" t="s">
        <v>1243</v>
      </c>
      <c r="B7" s="5" t="n">
        <v>89</v>
      </c>
    </row>
    <row r="8" spans="1:2">
      <c r="A8" s="4" t="s">
        <v>1244</v>
      </c>
      <c r="B8" s="5" t="n">
        <v>421</v>
      </c>
    </row>
    <row r="9" spans="1:2">
      <c r="A9" s="4" t="s">
        <v>1199</v>
      </c>
    </row>
    <row r="10" spans="1:2">
      <c r="A10" s="3" t="s">
        <v>1239</v>
      </c>
    </row>
    <row r="11" spans="1:2">
      <c r="A11" s="4" t="s">
        <v>1240</v>
      </c>
      <c r="B11" s="5" t="n">
        <v>13</v>
      </c>
    </row>
    <row r="12" spans="1:2">
      <c r="A12" s="4" t="s">
        <v>1241</v>
      </c>
      <c r="B12" s="5" t="n">
        <v>1</v>
      </c>
    </row>
    <row r="13" spans="1:2">
      <c r="A13" s="4" t="s">
        <v>1243</v>
      </c>
      <c r="B13" s="5" t="n">
        <v>1</v>
      </c>
    </row>
    <row r="14" spans="1:2">
      <c r="A14" s="4" t="s">
        <v>1244</v>
      </c>
      <c r="B14" s="6" t="n">
        <v>1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5</v>
      </c>
      <c r="C1" s="2" t="s">
        <v>28</v>
      </c>
      <c r="D1" s="2" t="s">
        <v>29</v>
      </c>
    </row>
    <row r="2" spans="1:4">
      <c r="A2" s="4" t="s">
        <v>1224</v>
      </c>
    </row>
    <row r="3" spans="1:4">
      <c r="A3" s="3" t="s">
        <v>1246</v>
      </c>
    </row>
    <row r="4" spans="1:4">
      <c r="A4" s="4" t="s">
        <v>1188</v>
      </c>
      <c r="C4" s="4" t="s">
        <v>1202</v>
      </c>
      <c r="D4" s="4" t="s">
        <v>1202</v>
      </c>
    </row>
    <row r="5" spans="1:4">
      <c r="A5" s="4" t="s">
        <v>1247</v>
      </c>
      <c r="B5" s="4" t="s">
        <v>46</v>
      </c>
      <c r="C5" s="4" t="s">
        <v>780</v>
      </c>
      <c r="D5" s="4" t="s">
        <v>780</v>
      </c>
    </row>
    <row r="6" spans="1:4">
      <c r="A6" s="4" t="s">
        <v>1248</v>
      </c>
    </row>
    <row r="7" spans="1:4">
      <c r="A7" s="3" t="s">
        <v>1246</v>
      </c>
    </row>
    <row r="8" spans="1:4">
      <c r="A8" s="4" t="s">
        <v>1188</v>
      </c>
      <c r="C8" s="4" t="s">
        <v>1202</v>
      </c>
      <c r="D8" s="4" t="s">
        <v>1205</v>
      </c>
    </row>
    <row r="9" spans="1:4">
      <c r="A9" s="4" t="s">
        <v>1247</v>
      </c>
      <c r="B9" s="4" t="s">
        <v>46</v>
      </c>
      <c r="C9" s="4" t="s">
        <v>780</v>
      </c>
      <c r="D9" s="4" t="s">
        <v>493</v>
      </c>
    </row>
    <row r="10" spans="1:4">
      <c r="A10" s="4" t="s">
        <v>1231</v>
      </c>
    </row>
    <row r="11" spans="1:4">
      <c r="A11" s="3" t="s">
        <v>1246</v>
      </c>
    </row>
    <row r="12" spans="1:4">
      <c r="A12" s="4" t="s">
        <v>1188</v>
      </c>
      <c r="C12" s="4" t="s">
        <v>1202</v>
      </c>
      <c r="D12" s="4" t="s">
        <v>1202</v>
      </c>
    </row>
    <row r="13" spans="1:4">
      <c r="A13" s="4" t="s">
        <v>1247</v>
      </c>
      <c r="C13" s="4" t="s">
        <v>780</v>
      </c>
      <c r="D13" s="4" t="s">
        <v>780</v>
      </c>
    </row>
    <row r="14" spans="1:4">
      <c r="A14" s="4" t="s">
        <v>1249</v>
      </c>
    </row>
    <row r="15" spans="1:4">
      <c r="A15" s="3" t="s">
        <v>1246</v>
      </c>
    </row>
    <row r="16" spans="1:4">
      <c r="A16" s="4" t="s">
        <v>1188</v>
      </c>
      <c r="C16" s="4" t="s">
        <v>1202</v>
      </c>
      <c r="D16" s="4" t="s">
        <v>1205</v>
      </c>
    </row>
    <row r="17" spans="1:4">
      <c r="A17" s="4" t="s">
        <v>1247</v>
      </c>
      <c r="C17" s="4" t="s">
        <v>780</v>
      </c>
      <c r="D17" s="4" t="s">
        <v>780</v>
      </c>
    </row>
    <row r="18" spans="1:4"/>
    <row r="19" spans="1:4">
      <c r="A19" s="4" t="s">
        <v>46</v>
      </c>
      <c r="B19" s="4" t="s">
        <v>1250</v>
      </c>
    </row>
  </sheetData>
  <mergeCells count="3">
    <mergeCell ref="A1:B1"/>
    <mergeCell ref="A18:C18"/>
    <mergeCell ref="B19:C1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8</v>
      </c>
      <c r="C2" s="2" t="s">
        <v>29</v>
      </c>
    </row>
    <row r="3" spans="1:3">
      <c r="A3" s="4" t="s">
        <v>1196</v>
      </c>
    </row>
    <row r="4" spans="1:3">
      <c r="A4" s="3" t="s">
        <v>1220</v>
      </c>
    </row>
    <row r="5" spans="1:3">
      <c r="A5" s="4" t="s">
        <v>1222</v>
      </c>
      <c r="B5" s="6" t="n">
        <v>6</v>
      </c>
      <c r="C5" s="6" t="n">
        <v>7</v>
      </c>
    </row>
    <row r="6" spans="1:3">
      <c r="A6" s="4" t="s">
        <v>1252</v>
      </c>
      <c r="B6" s="5" t="n">
        <v>17</v>
      </c>
      <c r="C6" s="5" t="n">
        <v>19</v>
      </c>
    </row>
    <row r="7" spans="1:3">
      <c r="A7" s="4" t="s">
        <v>1253</v>
      </c>
      <c r="B7" s="5" t="n">
        <v>-15</v>
      </c>
      <c r="C7" s="5" t="n">
        <v>-16</v>
      </c>
    </row>
    <row r="8" spans="1:3">
      <c r="A8" s="4" t="s">
        <v>1254</v>
      </c>
      <c r="B8" s="5" t="n">
        <v>8</v>
      </c>
      <c r="C8" s="5" t="n">
        <v>10</v>
      </c>
    </row>
    <row r="9" spans="1:3">
      <c r="A9" s="4" t="s">
        <v>1199</v>
      </c>
    </row>
    <row r="10" spans="1:3">
      <c r="A10" s="3" t="s">
        <v>1220</v>
      </c>
    </row>
    <row r="11" spans="1:3">
      <c r="A11" s="4" t="s">
        <v>1222</v>
      </c>
      <c r="B11" s="5" t="n">
        <v>8</v>
      </c>
      <c r="C11" s="5" t="n">
        <v>4</v>
      </c>
    </row>
    <row r="12" spans="1:3">
      <c r="A12" s="4" t="s">
        <v>1252</v>
      </c>
      <c r="B12" s="5" t="n">
        <v>1</v>
      </c>
    </row>
    <row r="13" spans="1:3">
      <c r="A13" s="4" t="s">
        <v>1253</v>
      </c>
      <c r="B13" s="5" t="n">
        <v>-1</v>
      </c>
    </row>
    <row r="14" spans="1:3">
      <c r="A14" s="4" t="s">
        <v>1254</v>
      </c>
      <c r="B14" s="5" t="n">
        <v>8</v>
      </c>
      <c r="C14" s="5" t="n">
        <v>4</v>
      </c>
    </row>
    <row r="15" spans="1:3">
      <c r="A15" s="4" t="s">
        <v>1235</v>
      </c>
    </row>
    <row r="16" spans="1:3">
      <c r="A16" s="3" t="s">
        <v>1220</v>
      </c>
    </row>
    <row r="17" spans="1:3">
      <c r="A17" s="4" t="s">
        <v>1222</v>
      </c>
      <c r="B17" s="5" t="n">
        <v>14</v>
      </c>
      <c r="C17" s="5" t="n">
        <v>11</v>
      </c>
    </row>
    <row r="18" spans="1:3">
      <c r="A18" s="4" t="s">
        <v>1252</v>
      </c>
      <c r="B18" s="5" t="n">
        <v>18</v>
      </c>
      <c r="C18" s="5" t="n">
        <v>19</v>
      </c>
    </row>
    <row r="19" spans="1:3">
      <c r="A19" s="4" t="s">
        <v>1253</v>
      </c>
      <c r="B19" s="5" t="n">
        <v>-16</v>
      </c>
      <c r="C19" s="5" t="n">
        <v>-16</v>
      </c>
    </row>
    <row r="20" spans="1:3">
      <c r="A20" s="4" t="s">
        <v>1254</v>
      </c>
      <c r="B20" s="6" t="n">
        <v>16</v>
      </c>
      <c r="C20" s="6" t="n">
        <v>1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1</v>
      </c>
    </row>
    <row r="2" spans="1:2">
      <c r="B2" s="2" t="s">
        <v>128</v>
      </c>
    </row>
    <row r="3" spans="1:2">
      <c r="A3" s="3" t="s">
        <v>1220</v>
      </c>
    </row>
    <row r="4" spans="1:2">
      <c r="A4" s="4" t="s">
        <v>1256</v>
      </c>
      <c r="B4" s="6" t="n">
        <v>4</v>
      </c>
    </row>
    <row r="5" spans="1:2">
      <c r="A5" s="4" t="s">
        <v>1210</v>
      </c>
      <c r="B5" s="5" t="n">
        <v>-1</v>
      </c>
    </row>
    <row r="6" spans="1:2">
      <c r="A6" s="4" t="s">
        <v>1257</v>
      </c>
      <c r="B6" s="6" t="n">
        <v>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58</v>
      </c>
      <c r="B1" s="2" t="s">
        <v>1</v>
      </c>
    </row>
    <row r="2" spans="1:3">
      <c r="B2" s="2" t="s">
        <v>28</v>
      </c>
      <c r="C2" s="2" t="s">
        <v>29</v>
      </c>
    </row>
    <row r="3" spans="1:3">
      <c r="A3" s="4" t="s">
        <v>1259</v>
      </c>
    </row>
    <row r="4" spans="1:3">
      <c r="A4" s="3" t="s">
        <v>1260</v>
      </c>
    </row>
    <row r="5" spans="1:3">
      <c r="A5" s="4" t="s">
        <v>1261</v>
      </c>
      <c r="B5" s="6" t="n">
        <v>2</v>
      </c>
      <c r="C5" s="6" t="n">
        <v>2</v>
      </c>
    </row>
    <row r="6" spans="1:3">
      <c r="A6" s="4" t="s">
        <v>1262</v>
      </c>
      <c r="B6" s="5" t="n">
        <v>12</v>
      </c>
      <c r="C6" s="5" t="n">
        <v>11</v>
      </c>
    </row>
    <row r="7" spans="1:3">
      <c r="A7" s="4" t="s">
        <v>1263</v>
      </c>
      <c r="B7" s="5" t="n">
        <v>26</v>
      </c>
      <c r="C7" s="5" t="n">
        <v>20</v>
      </c>
    </row>
    <row r="8" spans="1:3">
      <c r="A8" s="4" t="s">
        <v>583</v>
      </c>
      <c r="B8" s="5" t="n">
        <v>4</v>
      </c>
      <c r="C8" s="5" t="n">
        <v>4</v>
      </c>
    </row>
    <row r="9" spans="1:3">
      <c r="A9" s="4" t="s">
        <v>339</v>
      </c>
    </row>
    <row r="10" spans="1:3">
      <c r="A10" s="3" t="s">
        <v>1260</v>
      </c>
    </row>
    <row r="11" spans="1:3">
      <c r="A11" s="4" t="s">
        <v>1263</v>
      </c>
      <c r="B11" s="5" t="n">
        <v>133</v>
      </c>
      <c r="C11" s="5" t="n">
        <v>135</v>
      </c>
    </row>
    <row r="12" spans="1:3">
      <c r="A12" s="4" t="s">
        <v>583</v>
      </c>
      <c r="B12" s="5" t="n">
        <v>13</v>
      </c>
      <c r="C12" s="5" t="n">
        <v>24</v>
      </c>
    </row>
    <row r="13" spans="1:3">
      <c r="A13" s="4" t="s">
        <v>1264</v>
      </c>
      <c r="B13" s="5" t="n">
        <v>4</v>
      </c>
      <c r="C13" s="5" t="n">
        <v>8</v>
      </c>
    </row>
    <row r="14" spans="1:3">
      <c r="A14" s="4" t="s">
        <v>1265</v>
      </c>
      <c r="B14" s="5" t="n">
        <v>2</v>
      </c>
      <c r="C14" s="5" t="n">
        <v>1</v>
      </c>
    </row>
    <row r="15" spans="1:3">
      <c r="A15" s="4" t="s">
        <v>1266</v>
      </c>
      <c r="B15" s="5" t="n">
        <v>2</v>
      </c>
      <c r="C15" s="5" t="n">
        <v>1</v>
      </c>
    </row>
    <row r="16" spans="1:3">
      <c r="A16" s="4" t="s">
        <v>1267</v>
      </c>
      <c r="B16" s="5" t="n">
        <v>5</v>
      </c>
      <c r="C16" s="5" t="n">
        <v>7</v>
      </c>
    </row>
    <row r="17" spans="1:3">
      <c r="A17" s="4" t="s">
        <v>1268</v>
      </c>
      <c r="B17" s="5" t="n">
        <v>8</v>
      </c>
      <c r="C17" s="5" t="n">
        <v>8</v>
      </c>
    </row>
    <row r="18" spans="1:3">
      <c r="A18" s="4" t="s">
        <v>1269</v>
      </c>
      <c r="B18" s="5" t="n">
        <v>1</v>
      </c>
      <c r="C18" s="5" t="n">
        <v>1</v>
      </c>
    </row>
    <row r="19" spans="1:3">
      <c r="A19" s="4" t="s">
        <v>1270</v>
      </c>
    </row>
    <row r="20" spans="1:3">
      <c r="A20" s="3" t="s">
        <v>1260</v>
      </c>
    </row>
    <row r="21" spans="1:3">
      <c r="A21" s="4" t="s">
        <v>583</v>
      </c>
      <c r="B21" s="5" t="n">
        <v>64</v>
      </c>
    </row>
    <row r="22" spans="1:3">
      <c r="A22" s="4" t="s">
        <v>1271</v>
      </c>
      <c r="B22" s="6" t="n">
        <v>12</v>
      </c>
      <c r="C22" s="6" t="n">
        <v>1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2</v>
      </c>
      <c r="B1" s="2" t="s">
        <v>1</v>
      </c>
    </row>
    <row r="2" spans="1:3">
      <c r="B2" s="2" t="s">
        <v>28</v>
      </c>
      <c r="C2" s="2" t="s">
        <v>29</v>
      </c>
    </row>
    <row r="3" spans="1:3">
      <c r="A3" s="4" t="s">
        <v>1273</v>
      </c>
    </row>
    <row r="4" spans="1:3">
      <c r="A4" s="3" t="s">
        <v>1274</v>
      </c>
    </row>
    <row r="5" spans="1:3">
      <c r="A5" s="4" t="s">
        <v>1275</v>
      </c>
      <c r="B5" s="4" t="s">
        <v>569</v>
      </c>
      <c r="C5" s="4" t="s">
        <v>569</v>
      </c>
    </row>
    <row r="6" spans="1:3">
      <c r="A6" s="4" t="s">
        <v>1276</v>
      </c>
    </row>
    <row r="7" spans="1:3">
      <c r="A7" s="3" t="s">
        <v>1274</v>
      </c>
    </row>
    <row r="8" spans="1:3">
      <c r="A8" s="4" t="s">
        <v>1275</v>
      </c>
      <c r="B8" s="4" t="s">
        <v>569</v>
      </c>
      <c r="C8" s="4" t="s">
        <v>569</v>
      </c>
    </row>
    <row r="9" spans="1:3">
      <c r="A9" s="4" t="s">
        <v>1277</v>
      </c>
    </row>
    <row r="10" spans="1:3">
      <c r="A10" s="3" t="s">
        <v>1274</v>
      </c>
    </row>
    <row r="11" spans="1:3">
      <c r="A11" s="4" t="s">
        <v>1275</v>
      </c>
      <c r="B11" s="4" t="s">
        <v>569</v>
      </c>
      <c r="C11" s="4" t="s">
        <v>569</v>
      </c>
    </row>
    <row r="12" spans="1:3">
      <c r="A12" s="4" t="s">
        <v>1278</v>
      </c>
    </row>
    <row r="13" spans="1:3">
      <c r="A13" s="3" t="s">
        <v>1274</v>
      </c>
    </row>
    <row r="14" spans="1:3">
      <c r="A14" s="4" t="s">
        <v>1275</v>
      </c>
      <c r="B14" s="4" t="s">
        <v>569</v>
      </c>
      <c r="C14" s="4" t="s">
        <v>569</v>
      </c>
    </row>
    <row r="15" spans="1:3">
      <c r="A15" s="4" t="s">
        <v>1279</v>
      </c>
    </row>
    <row r="16" spans="1:3">
      <c r="A16" s="3" t="s">
        <v>1274</v>
      </c>
    </row>
    <row r="17" spans="1:3">
      <c r="A17" s="4" t="s">
        <v>1275</v>
      </c>
      <c r="B17" s="4" t="s">
        <v>569</v>
      </c>
      <c r="C17" s="4" t="s">
        <v>569</v>
      </c>
    </row>
    <row r="18" spans="1:3">
      <c r="A18" s="4" t="s">
        <v>1280</v>
      </c>
    </row>
    <row r="19" spans="1:3">
      <c r="A19" s="3" t="s">
        <v>1274</v>
      </c>
    </row>
    <row r="20" spans="1:3">
      <c r="A20" s="4" t="s">
        <v>1275</v>
      </c>
      <c r="B20" s="4" t="s">
        <v>569</v>
      </c>
      <c r="C20" s="4" t="s">
        <v>569</v>
      </c>
    </row>
    <row r="21" spans="1:3">
      <c r="A21" s="4" t="s">
        <v>1281</v>
      </c>
    </row>
    <row r="22" spans="1:3">
      <c r="A22" s="3" t="s">
        <v>1274</v>
      </c>
    </row>
    <row r="23" spans="1:3">
      <c r="A23" s="4" t="s">
        <v>1275</v>
      </c>
      <c r="B23" s="4" t="s">
        <v>569</v>
      </c>
      <c r="C23" s="4" t="s">
        <v>569</v>
      </c>
    </row>
    <row r="24" spans="1:3">
      <c r="A24" s="4" t="s">
        <v>1282</v>
      </c>
    </row>
    <row r="25" spans="1:3">
      <c r="A25" s="3" t="s">
        <v>1274</v>
      </c>
    </row>
    <row r="26" spans="1:3">
      <c r="A26" s="4" t="s">
        <v>1275</v>
      </c>
      <c r="B26" s="4" t="s">
        <v>569</v>
      </c>
      <c r="C26" s="4" t="s">
        <v>569</v>
      </c>
    </row>
    <row r="27" spans="1:3">
      <c r="A27" s="4" t="s">
        <v>1283</v>
      </c>
    </row>
    <row r="28" spans="1:3">
      <c r="A28" s="3" t="s">
        <v>1274</v>
      </c>
    </row>
    <row r="29" spans="1:3">
      <c r="A29" s="4" t="s">
        <v>1275</v>
      </c>
      <c r="B29" s="4" t="s">
        <v>569</v>
      </c>
      <c r="C29" s="4" t="s">
        <v>569</v>
      </c>
    </row>
    <row r="30" spans="1:3">
      <c r="A30" s="4" t="s">
        <v>818</v>
      </c>
    </row>
    <row r="31" spans="1:3">
      <c r="A31" s="3" t="s">
        <v>1274</v>
      </c>
    </row>
    <row r="32" spans="1:3">
      <c r="A32" s="4" t="s">
        <v>1275</v>
      </c>
      <c r="B32" s="4" t="s">
        <v>569</v>
      </c>
      <c r="C32" s="4" t="s">
        <v>56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8</v>
      </c>
      <c r="C2" s="2" t="s">
        <v>29</v>
      </c>
    </row>
    <row r="3" spans="1:3">
      <c r="A3" s="3" t="s">
        <v>243</v>
      </c>
    </row>
    <row r="4" spans="1:3">
      <c r="A4" s="4" t="s">
        <v>1285</v>
      </c>
      <c r="B4" s="6" t="n">
        <v>25</v>
      </c>
      <c r="C4" s="6" t="n">
        <v>31</v>
      </c>
    </row>
    <row r="5" spans="1:3">
      <c r="A5" s="4" t="s">
        <v>1286</v>
      </c>
      <c r="B5" s="5" t="n">
        <v>8</v>
      </c>
      <c r="C5" s="5" t="n">
        <v>9</v>
      </c>
    </row>
    <row r="6" spans="1:3">
      <c r="A6" s="4" t="s">
        <v>1287</v>
      </c>
      <c r="B6" s="5" t="n">
        <v>7</v>
      </c>
    </row>
    <row r="7" spans="1:3">
      <c r="A7" s="4" t="s">
        <v>124</v>
      </c>
      <c r="B7" s="5" t="n">
        <v>4</v>
      </c>
      <c r="C7" s="5" t="n">
        <v>5</v>
      </c>
    </row>
    <row r="8" spans="1:3">
      <c r="A8" s="4" t="s">
        <v>1288</v>
      </c>
      <c r="B8" s="6" t="n">
        <v>44</v>
      </c>
      <c r="C8" s="6" t="n">
        <v>4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31"/>
    <col customWidth="1" max="3" min="3" width="31"/>
  </cols>
  <sheetData>
    <row r="1" spans="1:3">
      <c r="A1" s="1" t="s">
        <v>1289</v>
      </c>
      <c r="B1" s="2" t="s">
        <v>1</v>
      </c>
    </row>
    <row r="2" spans="1:3">
      <c r="B2" s="2" t="s">
        <v>1290</v>
      </c>
      <c r="C2" s="2" t="s">
        <v>1291</v>
      </c>
    </row>
    <row r="3" spans="1:3">
      <c r="A3" s="3" t="s">
        <v>1292</v>
      </c>
    </row>
    <row r="4" spans="1:3">
      <c r="A4" s="4" t="s">
        <v>1293</v>
      </c>
      <c r="B4" s="6" t="n">
        <v>1</v>
      </c>
    </row>
    <row r="5" spans="1:3">
      <c r="A5" s="4" t="s">
        <v>546</v>
      </c>
      <c r="B5" s="5" t="n">
        <v>255</v>
      </c>
      <c r="C5" s="6" t="n">
        <v>286</v>
      </c>
    </row>
    <row r="6" spans="1:3">
      <c r="A6" s="4" t="s">
        <v>612</v>
      </c>
      <c r="B6" s="5" t="n">
        <v>57</v>
      </c>
      <c r="C6" s="5" t="n">
        <v>48</v>
      </c>
    </row>
    <row r="7" spans="1:3">
      <c r="A7" s="4" t="s">
        <v>1294</v>
      </c>
    </row>
    <row r="8" spans="1:3">
      <c r="A8" s="3" t="s">
        <v>1292</v>
      </c>
    </row>
    <row r="9" spans="1:3">
      <c r="A9" s="4" t="s">
        <v>546</v>
      </c>
      <c r="B9" s="5" t="n">
        <v>123</v>
      </c>
      <c r="C9" s="5" t="n">
        <v>94</v>
      </c>
    </row>
    <row r="10" spans="1:3">
      <c r="A10" s="4" t="s">
        <v>1295</v>
      </c>
    </row>
    <row r="11" spans="1:3">
      <c r="A11" s="3" t="s">
        <v>1292</v>
      </c>
    </row>
    <row r="12" spans="1:3">
      <c r="A12" s="4" t="s">
        <v>1296</v>
      </c>
      <c r="B12" s="6" t="n">
        <v>96</v>
      </c>
      <c r="C12" s="6" t="n">
        <v>182</v>
      </c>
    </row>
    <row r="13" spans="1:3">
      <c r="A13" s="4" t="s">
        <v>1297</v>
      </c>
      <c r="B13" s="4" t="s">
        <v>638</v>
      </c>
      <c r="C13" s="4" t="s">
        <v>644</v>
      </c>
    </row>
    <row r="14" spans="1:3">
      <c r="A14" s="4" t="s">
        <v>1298</v>
      </c>
      <c r="B14" s="14" t="n">
        <v>1.2915</v>
      </c>
      <c r="C14" s="14" t="n">
        <v>1.3031</v>
      </c>
    </row>
    <row r="15" spans="1:3">
      <c r="A15" s="4" t="s">
        <v>1299</v>
      </c>
      <c r="B15" s="4" t="s">
        <v>723</v>
      </c>
    </row>
    <row r="16" spans="1:3">
      <c r="A16" s="4" t="s">
        <v>1300</v>
      </c>
      <c r="B16" s="6" t="n">
        <v>9</v>
      </c>
      <c r="C16" s="6" t="n">
        <v>17</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1</v>
      </c>
      <c r="C1" s="2" t="s">
        <v>28</v>
      </c>
      <c r="D1" s="2" t="s">
        <v>29</v>
      </c>
    </row>
    <row r="2" spans="1:4">
      <c r="A2" s="3" t="s">
        <v>711</v>
      </c>
    </row>
    <row r="3" spans="1:4">
      <c r="A3" s="4" t="s">
        <v>584</v>
      </c>
      <c r="C3" s="6" t="n">
        <v>4310</v>
      </c>
      <c r="D3" s="6" t="n">
        <v>4298</v>
      </c>
    </row>
    <row r="4" spans="1:4">
      <c r="A4" s="4" t="s">
        <v>1302</v>
      </c>
    </row>
    <row r="5" spans="1:4">
      <c r="A5" s="3" t="s">
        <v>711</v>
      </c>
    </row>
    <row r="6" spans="1:4">
      <c r="A6" s="4" t="s">
        <v>1303</v>
      </c>
      <c r="B6" s="4" t="s">
        <v>46</v>
      </c>
      <c r="C6" s="5" t="n">
        <v>615</v>
      </c>
      <c r="D6" s="5" t="n">
        <v>897</v>
      </c>
    </row>
    <row r="7" spans="1:4">
      <c r="A7" s="4" t="s">
        <v>1304</v>
      </c>
    </row>
    <row r="8" spans="1:4">
      <c r="A8" s="3" t="s">
        <v>711</v>
      </c>
    </row>
    <row r="9" spans="1:4">
      <c r="A9" s="4" t="s">
        <v>1303</v>
      </c>
      <c r="B9" s="4" t="s">
        <v>46</v>
      </c>
      <c r="C9" s="5" t="n">
        <v>298</v>
      </c>
      <c r="D9" s="5" t="n">
        <v>1109</v>
      </c>
    </row>
    <row r="10" spans="1:4">
      <c r="A10" s="4" t="s">
        <v>1305</v>
      </c>
    </row>
    <row r="11" spans="1:4">
      <c r="A11" s="3" t="s">
        <v>711</v>
      </c>
    </row>
    <row r="12" spans="1:4">
      <c r="A12" s="4" t="s">
        <v>584</v>
      </c>
      <c r="B12" s="4" t="s">
        <v>539</v>
      </c>
      <c r="C12" s="5" t="n">
        <v>4311</v>
      </c>
      <c r="D12" s="5" t="n">
        <v>4300</v>
      </c>
    </row>
    <row r="13" spans="1:4">
      <c r="A13" s="4" t="s">
        <v>1306</v>
      </c>
    </row>
    <row r="14" spans="1:4">
      <c r="A14" s="3" t="s">
        <v>711</v>
      </c>
    </row>
    <row r="15" spans="1:4">
      <c r="A15" s="4" t="s">
        <v>584</v>
      </c>
      <c r="B15" s="4" t="s">
        <v>539</v>
      </c>
      <c r="C15" s="6" t="n">
        <v>4788</v>
      </c>
      <c r="D15" s="6" t="n">
        <v>4901</v>
      </c>
    </row>
    <row r="16" spans="1:4"/>
    <row r="17" spans="1:4">
      <c r="A17" s="4" t="s">
        <v>46</v>
      </c>
      <c r="B17" s="4" t="s">
        <v>1307</v>
      </c>
    </row>
    <row r="18" spans="1:4">
      <c r="A18" s="4" t="s">
        <v>539</v>
      </c>
      <c r="B18" s="4" t="s">
        <v>1308</v>
      </c>
    </row>
  </sheetData>
  <mergeCells count="4">
    <mergeCell ref="A1:B1"/>
    <mergeCell ref="A16:C16"/>
    <mergeCell ref="B17:C17"/>
    <mergeCell ref="B18:C1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s>
  <sheetData>
    <row r="1" spans="1:5">
      <c r="A1" s="1" t="s">
        <v>1309</v>
      </c>
      <c r="C1" s="2" t="s">
        <v>28</v>
      </c>
      <c r="E1" s="2" t="s">
        <v>29</v>
      </c>
    </row>
    <row r="2" spans="1:5">
      <c r="A2" s="3" t="s">
        <v>1310</v>
      </c>
    </row>
    <row r="3" spans="1:5">
      <c r="A3" s="4" t="s">
        <v>798</v>
      </c>
      <c r="C3" s="6" t="n">
        <v>40</v>
      </c>
    </row>
    <row r="4" spans="1:5">
      <c r="A4" s="4" t="s">
        <v>583</v>
      </c>
      <c r="C4" s="5" t="n">
        <v>971</v>
      </c>
      <c r="D4" s="4" t="s">
        <v>46</v>
      </c>
      <c r="E4" s="6" t="n">
        <v>913</v>
      </c>
    </row>
    <row r="5" spans="1:5">
      <c r="A5" s="4" t="s">
        <v>1311</v>
      </c>
      <c r="C5" s="5" t="n">
        <v>4350</v>
      </c>
      <c r="E5" s="5" t="n">
        <v>4342</v>
      </c>
    </row>
    <row r="6" spans="1:5">
      <c r="A6" s="4" t="s">
        <v>1312</v>
      </c>
      <c r="C6" s="5" t="n">
        <v>2465</v>
      </c>
    </row>
    <row r="7" spans="1:5">
      <c r="A7" s="4" t="s">
        <v>1313</v>
      </c>
      <c r="C7" s="5" t="n">
        <v>227</v>
      </c>
      <c r="E7" s="6" t="n">
        <v>224</v>
      </c>
    </row>
    <row r="8" spans="1:5">
      <c r="A8" s="4" t="s">
        <v>920</v>
      </c>
    </row>
    <row r="9" spans="1:5">
      <c r="A9" s="3" t="s">
        <v>1310</v>
      </c>
    </row>
    <row r="10" spans="1:5">
      <c r="A10" s="4" t="s">
        <v>798</v>
      </c>
      <c r="C10" s="5" t="n">
        <v>40</v>
      </c>
    </row>
    <row r="11" spans="1:5">
      <c r="A11" s="4" t="s">
        <v>583</v>
      </c>
      <c r="B11" s="4" t="s">
        <v>46</v>
      </c>
      <c r="C11" s="5" t="n">
        <v>971</v>
      </c>
    </row>
    <row r="12" spans="1:5">
      <c r="A12" s="4" t="s">
        <v>1311</v>
      </c>
      <c r="C12" s="5" t="n">
        <v>1</v>
      </c>
    </row>
    <row r="13" spans="1:5">
      <c r="A13" s="4" t="s">
        <v>1312</v>
      </c>
      <c r="C13" s="5" t="n">
        <v>241</v>
      </c>
    </row>
    <row r="14" spans="1:5">
      <c r="A14" s="4" t="s">
        <v>1314</v>
      </c>
    </row>
    <row r="15" spans="1:5">
      <c r="A15" s="3" t="s">
        <v>1310</v>
      </c>
    </row>
    <row r="16" spans="1:5">
      <c r="A16" s="4" t="s">
        <v>798</v>
      </c>
      <c r="C16" s="4" t="s">
        <v>59</v>
      </c>
    </row>
    <row r="17" spans="1:5">
      <c r="A17" s="4" t="s">
        <v>583</v>
      </c>
      <c r="B17" s="4" t="s">
        <v>46</v>
      </c>
      <c r="C17" s="4" t="s">
        <v>59</v>
      </c>
    </row>
    <row r="18" spans="1:5">
      <c r="A18" s="4" t="s">
        <v>1311</v>
      </c>
      <c r="C18" s="5" t="n">
        <v>2052</v>
      </c>
    </row>
    <row r="19" spans="1:5">
      <c r="A19" s="4" t="s">
        <v>1312</v>
      </c>
      <c r="C19" s="5" t="n">
        <v>322</v>
      </c>
    </row>
    <row r="20" spans="1:5">
      <c r="A20" s="4" t="s">
        <v>1315</v>
      </c>
    </row>
    <row r="21" spans="1:5">
      <c r="A21" s="3" t="s">
        <v>1310</v>
      </c>
    </row>
    <row r="22" spans="1:5">
      <c r="A22" s="4" t="s">
        <v>798</v>
      </c>
      <c r="C22" s="4" t="s">
        <v>59</v>
      </c>
    </row>
    <row r="23" spans="1:5">
      <c r="A23" s="4" t="s">
        <v>583</v>
      </c>
      <c r="B23" s="4" t="s">
        <v>46</v>
      </c>
      <c r="C23" s="4" t="s">
        <v>59</v>
      </c>
    </row>
    <row r="24" spans="1:5">
      <c r="A24" s="4" t="s">
        <v>1311</v>
      </c>
      <c r="C24" s="5" t="n">
        <v>2</v>
      </c>
    </row>
    <row r="25" spans="1:5">
      <c r="A25" s="4" t="s">
        <v>1312</v>
      </c>
      <c r="C25" s="5" t="n">
        <v>266</v>
      </c>
    </row>
    <row r="26" spans="1:5">
      <c r="A26" s="4" t="s">
        <v>922</v>
      </c>
    </row>
    <row r="27" spans="1:5">
      <c r="A27" s="3" t="s">
        <v>1310</v>
      </c>
    </row>
    <row r="28" spans="1:5">
      <c r="A28" s="4" t="s">
        <v>798</v>
      </c>
      <c r="C28" s="4" t="s">
        <v>59</v>
      </c>
    </row>
    <row r="29" spans="1:5">
      <c r="A29" s="4" t="s">
        <v>583</v>
      </c>
      <c r="B29" s="4" t="s">
        <v>46</v>
      </c>
      <c r="C29" s="4" t="s">
        <v>59</v>
      </c>
    </row>
    <row r="30" spans="1:5">
      <c r="A30" s="4" t="s">
        <v>1311</v>
      </c>
      <c r="C30" s="5" t="n">
        <v>2295</v>
      </c>
    </row>
    <row r="31" spans="1:5">
      <c r="A31" s="4" t="s">
        <v>1312</v>
      </c>
      <c r="C31" s="6" t="n">
        <v>1636</v>
      </c>
    </row>
    <row r="32" spans="1:5"/>
    <row r="33" spans="1:5">
      <c r="A33" s="4" t="s">
        <v>46</v>
      </c>
      <c r="B33" s="4" t="s">
        <v>65</v>
      </c>
    </row>
  </sheetData>
  <mergeCells count="4">
    <mergeCell ref="A1:B1"/>
    <mergeCell ref="C1:D1"/>
    <mergeCell ref="A32:D32"/>
    <mergeCell ref="B33:D3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8</v>
      </c>
      <c r="C2" s="2" t="s">
        <v>29</v>
      </c>
    </row>
    <row r="3" spans="1:3">
      <c r="A3" s="3" t="s">
        <v>249</v>
      </c>
    </row>
    <row r="4" spans="1:3">
      <c r="A4" s="4" t="s">
        <v>83</v>
      </c>
      <c r="B4" s="6" t="n">
        <v>66</v>
      </c>
      <c r="C4" s="6" t="n">
        <v>557</v>
      </c>
    </row>
    <row r="5" spans="1:3">
      <c r="A5" s="3" t="s">
        <v>1317</v>
      </c>
    </row>
    <row r="6" spans="1:3">
      <c r="A6" s="4" t="s">
        <v>71</v>
      </c>
      <c r="B6" s="5" t="n">
        <v>1015</v>
      </c>
      <c r="C6" s="5" t="n">
        <v>946</v>
      </c>
    </row>
    <row r="7" spans="1:3">
      <c r="A7" s="4" t="s">
        <v>1318</v>
      </c>
      <c r="B7" s="5" t="n">
        <v>6</v>
      </c>
      <c r="C7" s="5" t="n">
        <v>39</v>
      </c>
    </row>
    <row r="8" spans="1:3">
      <c r="A8" s="4" t="s">
        <v>964</v>
      </c>
      <c r="B8" s="5" t="n">
        <v>3</v>
      </c>
      <c r="C8" s="5" t="n">
        <v>3</v>
      </c>
    </row>
    <row r="9" spans="1:3">
      <c r="A9" s="4" t="s">
        <v>1319</v>
      </c>
      <c r="B9" s="5" t="n">
        <v>11</v>
      </c>
      <c r="C9" s="5" t="n">
        <v>8</v>
      </c>
    </row>
    <row r="10" spans="1:3">
      <c r="A10" s="4" t="s">
        <v>591</v>
      </c>
      <c r="B10" s="5" t="n">
        <v>-5</v>
      </c>
      <c r="C10" s="5" t="n">
        <v>-1</v>
      </c>
    </row>
    <row r="11" spans="1:3">
      <c r="A11" s="4" t="s">
        <v>1320</v>
      </c>
      <c r="B11" s="5" t="n">
        <v>200</v>
      </c>
      <c r="C11" s="5" t="n">
        <v>-73</v>
      </c>
    </row>
    <row r="12" spans="1:3">
      <c r="A12" s="4" t="s">
        <v>1321</v>
      </c>
      <c r="C12" s="5" t="n">
        <v>82</v>
      </c>
    </row>
    <row r="13" spans="1:3">
      <c r="A13" s="4" t="s">
        <v>717</v>
      </c>
      <c r="B13" s="5" t="n">
        <v>-37</v>
      </c>
      <c r="C13" s="5" t="n">
        <v>-31</v>
      </c>
    </row>
    <row r="14" spans="1:3">
      <c r="A14" s="4" t="s">
        <v>1322</v>
      </c>
      <c r="B14" s="6" t="n">
        <v>1259</v>
      </c>
      <c r="C14" s="6" t="n">
        <v>153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3</v>
      </c>
      <c r="B1" s="2" t="s">
        <v>1</v>
      </c>
    </row>
    <row r="2" spans="1:3">
      <c r="B2" s="2" t="s">
        <v>28</v>
      </c>
      <c r="C2" s="2" t="s">
        <v>29</v>
      </c>
    </row>
    <row r="3" spans="1:3">
      <c r="A3" s="3" t="s">
        <v>249</v>
      </c>
    </row>
    <row r="4" spans="1:3">
      <c r="A4" s="4" t="s">
        <v>1324</v>
      </c>
      <c r="B4" s="6" t="n">
        <v>239</v>
      </c>
      <c r="C4" s="6" t="n">
        <v>271</v>
      </c>
    </row>
    <row r="5" spans="1:3">
      <c r="A5" s="4" t="s">
        <v>1325</v>
      </c>
      <c r="B5" s="5" t="n">
        <v>155</v>
      </c>
      <c r="C5" s="5" t="n">
        <v>220</v>
      </c>
    </row>
    <row r="6" spans="1:3">
      <c r="A6" s="4" t="s">
        <v>1326</v>
      </c>
      <c r="B6" s="6" t="n">
        <v>4</v>
      </c>
      <c r="C6" s="6" t="n">
        <v>3</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8</v>
      </c>
      <c r="C2" s="2" t="s">
        <v>29</v>
      </c>
    </row>
    <row r="3" spans="1:3">
      <c r="A3" s="3" t="s">
        <v>249</v>
      </c>
    </row>
    <row r="4" spans="1:3">
      <c r="A4" s="4" t="s">
        <v>1328</v>
      </c>
      <c r="B4" s="6" t="n">
        <v>211</v>
      </c>
      <c r="C4" s="6" t="n">
        <v>19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329</v>
      </c>
      <c r="B1" s="2" t="s">
        <v>28</v>
      </c>
      <c r="C1" s="2" t="s">
        <v>29</v>
      </c>
      <c r="D1" s="2" t="s">
        <v>545</v>
      </c>
    </row>
    <row r="2" spans="1:4">
      <c r="A2" s="3" t="s">
        <v>252</v>
      </c>
    </row>
    <row r="3" spans="1:4">
      <c r="A3" s="4" t="s">
        <v>31</v>
      </c>
      <c r="B3" s="6" t="n">
        <v>-384</v>
      </c>
      <c r="C3" s="6" t="n">
        <v>-507</v>
      </c>
      <c r="D3" s="6" t="n">
        <v>-405</v>
      </c>
    </row>
    <row r="4" spans="1:4">
      <c r="A4" s="4" t="s">
        <v>798</v>
      </c>
      <c r="B4" s="5" t="n">
        <v>40</v>
      </c>
    </row>
    <row r="5" spans="1:4">
      <c r="A5" s="4" t="s">
        <v>1311</v>
      </c>
      <c r="B5" s="5" t="n">
        <v>4350</v>
      </c>
      <c r="C5" s="5" t="n">
        <v>4342</v>
      </c>
    </row>
    <row r="6" spans="1:4">
      <c r="A6" s="4" t="s">
        <v>1330</v>
      </c>
      <c r="B6" s="5" t="n">
        <v>4349</v>
      </c>
      <c r="C6" s="5" t="n">
        <v>4090</v>
      </c>
    </row>
    <row r="7" spans="1:4">
      <c r="A7" s="4" t="s">
        <v>1331</v>
      </c>
      <c r="B7" s="5" t="n">
        <v>27</v>
      </c>
      <c r="C7" s="5" t="n">
        <v>30</v>
      </c>
    </row>
    <row r="8" spans="1:4">
      <c r="A8" s="4" t="s">
        <v>1332</v>
      </c>
      <c r="B8" s="5" t="n">
        <v>1619</v>
      </c>
      <c r="C8" s="5" t="n">
        <v>2164</v>
      </c>
    </row>
    <row r="9" spans="1:4">
      <c r="A9" s="4" t="s">
        <v>118</v>
      </c>
      <c r="B9" s="6" t="n">
        <v>10001</v>
      </c>
      <c r="C9" s="6" t="n">
        <v>1011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3</v>
      </c>
      <c r="B1" s="2" t="s">
        <v>1334</v>
      </c>
      <c r="C1" s="2" t="s">
        <v>29</v>
      </c>
    </row>
    <row r="2" spans="1:3">
      <c r="A2" s="3" t="s">
        <v>1335</v>
      </c>
    </row>
    <row r="3" spans="1:3">
      <c r="A3" s="4" t="s">
        <v>1336</v>
      </c>
      <c r="C3" s="6" t="n">
        <v>4000000</v>
      </c>
    </row>
    <row r="4" spans="1:3">
      <c r="A4" s="4" t="s">
        <v>1337</v>
      </c>
    </row>
    <row r="5" spans="1:3">
      <c r="A5" s="3" t="s">
        <v>1335</v>
      </c>
    </row>
    <row r="6" spans="1:3">
      <c r="A6" s="4" t="s">
        <v>846</v>
      </c>
      <c r="B6" s="6" t="n">
        <v>1000000000</v>
      </c>
    </row>
    <row r="7" spans="1:3">
      <c r="A7" s="4" t="s">
        <v>1338</v>
      </c>
      <c r="B7" s="5" t="n">
        <v>994000000</v>
      </c>
    </row>
    <row r="8" spans="1:3">
      <c r="A8" s="4" t="s">
        <v>1336</v>
      </c>
      <c r="B8" s="5" t="n">
        <v>1400000</v>
      </c>
    </row>
    <row r="9" spans="1:3">
      <c r="A9" s="4" t="s">
        <v>1339</v>
      </c>
    </row>
    <row r="10" spans="1:3">
      <c r="A10" s="3" t="s">
        <v>1335</v>
      </c>
    </row>
    <row r="11" spans="1:3">
      <c r="A11" s="4" t="s">
        <v>846</v>
      </c>
      <c r="B11" s="6" t="n">
        <v>500000000</v>
      </c>
    </row>
    <row r="12" spans="1:3">
      <c r="A12" s="4" t="s">
        <v>837</v>
      </c>
      <c r="B12" s="4" t="s">
        <v>848</v>
      </c>
    </row>
    <row r="13" spans="1:3">
      <c r="A13" s="4" t="s">
        <v>1340</v>
      </c>
    </row>
    <row r="14" spans="1:3">
      <c r="A14" s="3" t="s">
        <v>1335</v>
      </c>
    </row>
    <row r="15" spans="1:3">
      <c r="A15" s="4" t="s">
        <v>846</v>
      </c>
      <c r="B15" s="6" t="n">
        <v>500000000</v>
      </c>
    </row>
    <row r="16" spans="1:3">
      <c r="A16" s="4" t="s">
        <v>837</v>
      </c>
      <c r="B16" s="4" t="s">
        <v>134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22"/>
    <col customWidth="1" max="3" min="3" width="12"/>
  </cols>
  <sheetData>
    <row r="1" spans="1:3">
      <c r="A1" s="1" t="s">
        <v>1342</v>
      </c>
      <c r="B1" s="1" t="s">
        <v>1343</v>
      </c>
      <c r="C1" s="2" t="s">
        <v>1344</v>
      </c>
    </row>
    <row r="2" spans="1:3">
      <c r="A2" s="4" t="s">
        <v>1207</v>
      </c>
    </row>
    <row r="3" spans="1:3">
      <c r="A3" s="4" t="s">
        <v>1345</v>
      </c>
      <c r="B3" s="4" t="s">
        <v>1346</v>
      </c>
      <c r="C3" s="6" t="n">
        <v>4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49"/>
    <col customWidth="1" max="3" min="3" width="4"/>
    <col customWidth="1" max="4" min="4" width="14"/>
  </cols>
  <sheetData>
    <row r="1" spans="1:4">
      <c r="A1" s="1" t="s">
        <v>27</v>
      </c>
      <c r="B1" s="2" t="s">
        <v>28</v>
      </c>
      <c r="D1" s="2" t="s">
        <v>29</v>
      </c>
    </row>
    <row r="2" spans="1:4">
      <c r="A2" s="3" t="s">
        <v>30</v>
      </c>
    </row>
    <row r="3" spans="1:4">
      <c r="A3" s="4" t="s">
        <v>31</v>
      </c>
      <c r="B3" s="6" t="n">
        <v>384</v>
      </c>
      <c r="D3" s="6" t="n">
        <v>507</v>
      </c>
    </row>
    <row r="4" spans="1:4">
      <c r="A4" s="4" t="s">
        <v>32</v>
      </c>
      <c r="B4" s="5" t="n">
        <v>255</v>
      </c>
      <c r="D4" s="5" t="n">
        <v>286</v>
      </c>
    </row>
    <row r="5" spans="1:4">
      <c r="A5" s="4" t="s">
        <v>33</v>
      </c>
      <c r="B5" s="5" t="n">
        <v>101</v>
      </c>
      <c r="D5" s="5" t="n">
        <v>109</v>
      </c>
    </row>
    <row r="6" spans="1:4">
      <c r="A6" s="4" t="s">
        <v>34</v>
      </c>
      <c r="B6" s="5" t="n">
        <v>286</v>
      </c>
      <c r="D6" s="5" t="n">
        <v>155</v>
      </c>
    </row>
    <row r="7" spans="1:4">
      <c r="A7" s="4" t="s">
        <v>35</v>
      </c>
      <c r="D7" s="5" t="n">
        <v>61</v>
      </c>
    </row>
    <row r="8" spans="1:4">
      <c r="A8" s="4" t="s">
        <v>36</v>
      </c>
      <c r="B8" s="5" t="n">
        <v>1026</v>
      </c>
      <c r="D8" s="5" t="n">
        <v>1118</v>
      </c>
    </row>
    <row r="9" spans="1:4">
      <c r="A9" s="4" t="s">
        <v>37</v>
      </c>
      <c r="B9" s="5" t="n">
        <v>660</v>
      </c>
      <c r="D9" s="5" t="n">
        <v>937</v>
      </c>
    </row>
    <row r="10" spans="1:4">
      <c r="A10" s="4" t="s">
        <v>38</v>
      </c>
      <c r="B10" s="5" t="n">
        <v>4672</v>
      </c>
      <c r="D10" s="5" t="n">
        <v>4344</v>
      </c>
    </row>
    <row r="11" spans="1:4">
      <c r="A11" s="4" t="s">
        <v>39</v>
      </c>
      <c r="B11" s="5" t="n">
        <v>300</v>
      </c>
      <c r="D11" s="5" t="n">
        <v>255</v>
      </c>
    </row>
    <row r="12" spans="1:4">
      <c r="A12" s="4" t="s">
        <v>40</v>
      </c>
      <c r="B12" s="5" t="n">
        <v>4</v>
      </c>
      <c r="D12" s="5" t="n">
        <v>4</v>
      </c>
    </row>
    <row r="13" spans="1:4">
      <c r="A13" s="4" t="s">
        <v>41</v>
      </c>
      <c r="B13" s="5" t="n">
        <v>7482</v>
      </c>
      <c r="D13" s="5" t="n">
        <v>7435</v>
      </c>
    </row>
    <row r="14" spans="1:4">
      <c r="A14" s="4" t="s">
        <v>42</v>
      </c>
      <c r="B14" s="5" t="n">
        <v>280</v>
      </c>
      <c r="D14" s="5" t="n">
        <v>280</v>
      </c>
    </row>
    <row r="15" spans="1:4">
      <c r="A15" s="4" t="s">
        <v>43</v>
      </c>
      <c r="B15" s="5" t="n">
        <v>14424</v>
      </c>
      <c r="D15" s="5" t="n">
        <v>14373</v>
      </c>
    </row>
    <row r="16" spans="1:4">
      <c r="A16" s="3" t="s">
        <v>30</v>
      </c>
    </row>
    <row r="17" spans="1:4">
      <c r="A17" s="4" t="s">
        <v>44</v>
      </c>
      <c r="B17" s="5" t="n">
        <v>40</v>
      </c>
    </row>
    <row r="18" spans="1:4">
      <c r="A18" s="4" t="s">
        <v>45</v>
      </c>
      <c r="B18" s="5" t="n">
        <v>971</v>
      </c>
      <c r="C18" s="4" t="s">
        <v>46</v>
      </c>
      <c r="D18" s="5" t="n">
        <v>913</v>
      </c>
    </row>
    <row r="19" spans="1:4">
      <c r="A19" s="4" t="s">
        <v>47</v>
      </c>
      <c r="B19" s="5" t="n">
        <v>245</v>
      </c>
      <c r="D19" s="5" t="n">
        <v>76</v>
      </c>
    </row>
    <row r="20" spans="1:4">
      <c r="A20" s="4" t="s">
        <v>48</v>
      </c>
      <c r="B20" s="5" t="n">
        <v>133</v>
      </c>
      <c r="D20" s="5" t="n">
        <v>151</v>
      </c>
    </row>
    <row r="21" spans="1:4">
      <c r="A21" s="4" t="s">
        <v>49</v>
      </c>
      <c r="B21" s="5" t="n">
        <v>221</v>
      </c>
      <c r="D21" s="5" t="n">
        <v>211</v>
      </c>
    </row>
    <row r="22" spans="1:4">
      <c r="A22" s="4" t="s">
        <v>50</v>
      </c>
      <c r="B22" s="5" t="n">
        <v>1</v>
      </c>
      <c r="D22" s="5" t="n">
        <v>2</v>
      </c>
    </row>
    <row r="23" spans="1:4">
      <c r="A23" s="4" t="s">
        <v>51</v>
      </c>
      <c r="D23" s="5" t="n">
        <v>39</v>
      </c>
    </row>
    <row r="24" spans="1:4">
      <c r="A24" s="4" t="s">
        <v>52</v>
      </c>
      <c r="B24" s="5" t="n">
        <v>1611</v>
      </c>
      <c r="D24" s="5" t="n">
        <v>1392</v>
      </c>
    </row>
    <row r="25" spans="1:4">
      <c r="A25" s="4" t="s">
        <v>53</v>
      </c>
      <c r="B25" s="5" t="n">
        <v>4310</v>
      </c>
      <c r="D25" s="5" t="n">
        <v>4298</v>
      </c>
    </row>
    <row r="26" spans="1:4">
      <c r="A26" s="4" t="s">
        <v>54</v>
      </c>
      <c r="B26" s="5" t="n">
        <v>13</v>
      </c>
      <c r="D26" s="5" t="n">
        <v>114</v>
      </c>
    </row>
    <row r="27" spans="1:4">
      <c r="A27" s="4" t="s">
        <v>47</v>
      </c>
      <c r="B27" s="5" t="n">
        <v>179</v>
      </c>
      <c r="D27" s="5" t="n">
        <v>67</v>
      </c>
    </row>
    <row r="28" spans="1:4">
      <c r="A28" s="4" t="s">
        <v>55</v>
      </c>
      <c r="B28" s="5" t="n">
        <v>460</v>
      </c>
      <c r="D28" s="5" t="n">
        <v>490</v>
      </c>
    </row>
    <row r="29" spans="1:4">
      <c r="A29" s="4" t="s">
        <v>56</v>
      </c>
      <c r="B29" s="5" t="n">
        <v>1894</v>
      </c>
      <c r="D29" s="5" t="n">
        <v>1858</v>
      </c>
    </row>
    <row r="30" spans="1:4">
      <c r="A30" s="4" t="s">
        <v>57</v>
      </c>
      <c r="B30" s="5" t="n">
        <v>8467</v>
      </c>
      <c r="D30" s="5" t="n">
        <v>8219</v>
      </c>
    </row>
    <row r="31" spans="1:4">
      <c r="A31" s="4" t="s">
        <v>58</v>
      </c>
      <c r="B31" s="4" t="s">
        <v>59</v>
      </c>
      <c r="D31" s="4" t="s">
        <v>59</v>
      </c>
    </row>
    <row r="32" spans="1:4">
      <c r="A32" s="3" t="s">
        <v>60</v>
      </c>
    </row>
    <row r="33" spans="1:4">
      <c r="A33" s="4" t="s">
        <v>61</v>
      </c>
      <c r="B33" s="5" t="n">
        <v>5956</v>
      </c>
      <c r="D33" s="5" t="n">
        <v>6153</v>
      </c>
    </row>
    <row r="34" spans="1:4">
      <c r="A34" s="4" t="s">
        <v>62</v>
      </c>
      <c r="B34" s="5" t="n">
        <v>1</v>
      </c>
      <c r="D34" s="5" t="n">
        <v>1</v>
      </c>
    </row>
    <row r="35" spans="1:4">
      <c r="A35" s="4" t="s">
        <v>63</v>
      </c>
      <c r="B35" s="5" t="n">
        <v>5957</v>
      </c>
      <c r="D35" s="5" t="n">
        <v>6154</v>
      </c>
    </row>
    <row r="36" spans="1:4">
      <c r="A36" s="4" t="s">
        <v>64</v>
      </c>
      <c r="B36" s="6" t="n">
        <v>14424</v>
      </c>
      <c r="D36" s="6" t="n">
        <v>14373</v>
      </c>
    </row>
    <row r="37" spans="1:4"/>
    <row r="38" spans="1:4">
      <c r="A38" s="4" t="s">
        <v>46</v>
      </c>
      <c r="B38" s="4" t="s">
        <v>65</v>
      </c>
    </row>
  </sheetData>
  <mergeCells count="3">
    <mergeCell ref="B1:C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8</v>
      </c>
    </row>
    <row r="3" spans="1:2">
      <c r="A3" s="3" t="s">
        <v>219</v>
      </c>
    </row>
    <row r="4" spans="1:2">
      <c r="A4" s="4" t="s">
        <v>121</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66</v>
      </c>
      <c r="C1" s="2" t="s">
        <v>1</v>
      </c>
    </row>
    <row r="2" spans="1:4">
      <c r="C2" s="2" t="s">
        <v>28</v>
      </c>
      <c r="D2" s="2" t="s">
        <v>29</v>
      </c>
    </row>
    <row r="3" spans="1:4">
      <c r="A3" s="3" t="s">
        <v>67</v>
      </c>
    </row>
    <row r="4" spans="1:4">
      <c r="A4" s="4" t="s">
        <v>68</v>
      </c>
      <c r="C4" s="6" t="n">
        <v>5239</v>
      </c>
      <c r="D4" s="6" t="n">
        <v>4882</v>
      </c>
    </row>
    <row r="5" spans="1:4">
      <c r="A5" s="4" t="s">
        <v>69</v>
      </c>
      <c r="C5" s="5" t="n">
        <v>-3150</v>
      </c>
      <c r="D5" s="5" t="n">
        <v>-2885</v>
      </c>
    </row>
    <row r="6" spans="1:4">
      <c r="A6" s="4" t="s">
        <v>70</v>
      </c>
      <c r="B6" s="4" t="s">
        <v>46</v>
      </c>
      <c r="C6" s="5" t="n">
        <v>-446</v>
      </c>
      <c r="D6" s="5" t="n">
        <v>-54</v>
      </c>
    </row>
    <row r="7" spans="1:4">
      <c r="A7" s="3" t="s">
        <v>71</v>
      </c>
    </row>
    <row r="8" spans="1:4">
      <c r="A8" s="4" t="s">
        <v>72</v>
      </c>
      <c r="C8" s="5" t="n">
        <v>30</v>
      </c>
      <c r="D8" s="5" t="n">
        <v>38</v>
      </c>
    </row>
    <row r="9" spans="1:4">
      <c r="A9" s="4" t="s">
        <v>73</v>
      </c>
      <c r="C9" s="5" t="n">
        <v>-110</v>
      </c>
      <c r="D9" s="5" t="n">
        <v>-122</v>
      </c>
    </row>
    <row r="10" spans="1:4">
      <c r="A10" s="4" t="s">
        <v>74</v>
      </c>
      <c r="C10" s="5" t="n">
        <v>-932</v>
      </c>
      <c r="D10" s="5" t="n">
        <v>-860</v>
      </c>
    </row>
    <row r="11" spans="1:4">
      <c r="A11" s="4" t="s">
        <v>75</v>
      </c>
      <c r="C11" s="5" t="n">
        <v>631</v>
      </c>
      <c r="D11" s="5" t="n">
        <v>999</v>
      </c>
    </row>
    <row r="12" spans="1:4">
      <c r="A12" s="4" t="s">
        <v>76</v>
      </c>
      <c r="C12" s="5" t="n">
        <v>-3</v>
      </c>
      <c r="D12" s="5" t="n">
        <v>-2</v>
      </c>
    </row>
    <row r="13" spans="1:4">
      <c r="A13" s="4" t="s">
        <v>77</v>
      </c>
      <c r="C13" s="5" t="n">
        <v>-248</v>
      </c>
      <c r="D13" s="5" t="n">
        <v>-267</v>
      </c>
    </row>
    <row r="14" spans="1:4">
      <c r="A14" s="4" t="s">
        <v>78</v>
      </c>
      <c r="C14" s="5" t="n">
        <v>-200</v>
      </c>
      <c r="D14" s="5" t="n">
        <v>73</v>
      </c>
    </row>
    <row r="15" spans="1:4">
      <c r="A15" s="4" t="s">
        <v>79</v>
      </c>
      <c r="C15" s="5" t="n">
        <v>29</v>
      </c>
      <c r="D15" s="5" t="n">
        <v>-65</v>
      </c>
    </row>
    <row r="16" spans="1:4">
      <c r="A16" s="4" t="s">
        <v>80</v>
      </c>
      <c r="C16" s="5" t="n">
        <v>209</v>
      </c>
      <c r="D16" s="5" t="n">
        <v>738</v>
      </c>
    </row>
    <row r="17" spans="1:4">
      <c r="A17" s="4" t="s">
        <v>81</v>
      </c>
      <c r="C17" s="5" t="n">
        <v>137</v>
      </c>
      <c r="D17" s="5" t="n">
        <v>142</v>
      </c>
    </row>
    <row r="18" spans="1:4">
      <c r="A18" s="4" t="s">
        <v>82</v>
      </c>
      <c r="C18" s="5" t="n">
        <v>6</v>
      </c>
      <c r="D18" s="5" t="n">
        <v>39</v>
      </c>
    </row>
    <row r="19" spans="1:4">
      <c r="A19" s="4" t="s">
        <v>83</v>
      </c>
      <c r="C19" s="5" t="n">
        <v>66</v>
      </c>
      <c r="D19" s="5" t="n">
        <v>557</v>
      </c>
    </row>
    <row r="20" spans="1:4">
      <c r="A20" s="4" t="s">
        <v>84</v>
      </c>
      <c r="C20" s="5" t="n">
        <v>-6</v>
      </c>
      <c r="D20" s="5" t="n">
        <v>294</v>
      </c>
    </row>
    <row r="21" spans="1:4">
      <c r="A21" s="4" t="s">
        <v>85</v>
      </c>
      <c r="C21" s="5" t="n">
        <v>60</v>
      </c>
      <c r="D21" s="5" t="n">
        <v>851</v>
      </c>
    </row>
    <row r="22" spans="1:4">
      <c r="A22" s="3" t="s">
        <v>86</v>
      </c>
    </row>
    <row r="23" spans="1:4">
      <c r="A23" s="4" t="s">
        <v>87</v>
      </c>
      <c r="C23" s="5" t="n">
        <v>66</v>
      </c>
      <c r="D23" s="5" t="n">
        <v>557</v>
      </c>
    </row>
    <row r="24" spans="1:4">
      <c r="A24" s="3" t="s">
        <v>88</v>
      </c>
    </row>
    <row r="25" spans="1:4">
      <c r="A25" s="4" t="s">
        <v>87</v>
      </c>
      <c r="C25" s="6" t="n">
        <v>-6</v>
      </c>
      <c r="D25" s="6" t="n">
        <v>294</v>
      </c>
    </row>
    <row r="26" spans="1:4">
      <c r="A26" s="3" t="s">
        <v>89</v>
      </c>
    </row>
    <row r="27" spans="1:4">
      <c r="A27" s="4" t="s">
        <v>90</v>
      </c>
      <c r="C27" s="7" t="n">
        <v>0.11</v>
      </c>
      <c r="D27" s="7" t="n">
        <v>1.12</v>
      </c>
    </row>
    <row r="28" spans="1:4">
      <c r="A28" s="4" t="s">
        <v>91</v>
      </c>
      <c r="C28" s="8" t="n">
        <v>-0.01</v>
      </c>
      <c r="D28" s="8" t="n">
        <v>0.6</v>
      </c>
    </row>
    <row r="29" spans="1:4">
      <c r="A29" s="4" t="s">
        <v>92</v>
      </c>
      <c r="C29" s="8" t="n">
        <v>0.1</v>
      </c>
      <c r="D29" s="8" t="n">
        <v>1.72</v>
      </c>
    </row>
    <row r="30" spans="1:4">
      <c r="A30" s="3" t="s">
        <v>93</v>
      </c>
    </row>
    <row r="31" spans="1:4">
      <c r="A31" s="4" t="s">
        <v>90</v>
      </c>
      <c r="C31" s="8" t="n">
        <v>0.11</v>
      </c>
      <c r="D31" s="8" t="n">
        <v>1.11</v>
      </c>
    </row>
    <row r="32" spans="1:4">
      <c r="A32" s="4" t="s">
        <v>91</v>
      </c>
      <c r="C32" s="8" t="n">
        <v>-0.01</v>
      </c>
      <c r="D32" s="8" t="n">
        <v>0.6</v>
      </c>
    </row>
    <row r="33" spans="1:4">
      <c r="A33" s="4" t="s">
        <v>94</v>
      </c>
      <c r="C33" s="7" t="n">
        <v>0.1</v>
      </c>
      <c r="D33" s="7" t="n">
        <v>1.71</v>
      </c>
    </row>
    <row r="34" spans="1:4"/>
    <row r="35" spans="1:4">
      <c r="A35" s="4" t="s">
        <v>46</v>
      </c>
      <c r="B35" s="4" t="s">
        <v>95</v>
      </c>
    </row>
  </sheetData>
  <mergeCells count="4">
    <mergeCell ref="A1:B2"/>
    <mergeCell ref="C1:D1"/>
    <mergeCell ref="A34:C34"/>
    <mergeCell ref="B35:C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8</v>
      </c>
    </row>
    <row r="3" spans="1:2">
      <c r="A3" s="3" t="s">
        <v>243</v>
      </c>
    </row>
    <row r="4" spans="1:2">
      <c r="A4" s="4" t="s">
        <v>242</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8</v>
      </c>
    </row>
    <row r="3" spans="1:2">
      <c r="A3" s="3" t="s">
        <v>252</v>
      </c>
    </row>
    <row r="4" spans="1:2">
      <c r="A4" s="4" t="s">
        <v>251</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8</v>
      </c>
    </row>
    <row r="3" spans="1:2">
      <c r="A3" s="3" t="s">
        <v>255</v>
      </c>
    </row>
    <row r="4" spans="1:2">
      <c r="A4" s="4" t="s">
        <v>254</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8</v>
      </c>
    </row>
    <row r="3" spans="1:2">
      <c r="A3" s="3" t="s">
        <v>166</v>
      </c>
    </row>
    <row r="4" spans="1:2">
      <c r="A4" s="4" t="s">
        <v>258</v>
      </c>
      <c r="B4" s="4" t="s">
        <v>259</v>
      </c>
    </row>
    <row r="5" spans="1:2">
      <c r="A5" s="4" t="s">
        <v>260</v>
      </c>
      <c r="B5" s="4" t="s">
        <v>261</v>
      </c>
    </row>
    <row r="6" spans="1:2">
      <c r="A6" s="4" t="s">
        <v>262</v>
      </c>
      <c r="B6" s="4" t="s">
        <v>263</v>
      </c>
    </row>
    <row r="7" spans="1:2">
      <c r="A7" s="4" t="s">
        <v>264</v>
      </c>
      <c r="B7" s="4" t="s">
        <v>265</v>
      </c>
    </row>
    <row r="8" spans="1:2">
      <c r="A8" s="4" t="s">
        <v>31</v>
      </c>
      <c r="B8" s="4" t="s">
        <v>266</v>
      </c>
    </row>
    <row r="9" spans="1:2">
      <c r="A9" s="4" t="s">
        <v>267</v>
      </c>
      <c r="B9" s="4" t="s">
        <v>268</v>
      </c>
    </row>
    <row r="10" spans="1:2">
      <c r="A10" s="4" t="s">
        <v>269</v>
      </c>
      <c r="B10" s="4" t="s">
        <v>270</v>
      </c>
    </row>
    <row r="11" spans="1:2">
      <c r="A11" s="4" t="s">
        <v>174</v>
      </c>
      <c r="B11" s="4" t="s">
        <v>271</v>
      </c>
    </row>
    <row r="12" spans="1:2">
      <c r="A12" s="4" t="s">
        <v>183</v>
      </c>
      <c r="B12" s="4" t="s">
        <v>272</v>
      </c>
    </row>
    <row r="13" spans="1:2">
      <c r="A13" s="4" t="s">
        <v>273</v>
      </c>
      <c r="B13" s="4" t="s">
        <v>274</v>
      </c>
    </row>
    <row r="14" spans="1:2">
      <c r="A14" s="4" t="s">
        <v>186</v>
      </c>
      <c r="B14" s="4" t="s">
        <v>275</v>
      </c>
    </row>
    <row r="15" spans="1:2">
      <c r="A15" s="4" t="s">
        <v>276</v>
      </c>
      <c r="B15" s="4" t="s">
        <v>277</v>
      </c>
    </row>
    <row r="16" spans="1:2">
      <c r="A16" s="4" t="s">
        <v>278</v>
      </c>
      <c r="B16" s="4" t="s">
        <v>279</v>
      </c>
    </row>
    <row r="17" spans="1:2">
      <c r="A17" s="4" t="s">
        <v>280</v>
      </c>
      <c r="B17" s="4" t="s">
        <v>281</v>
      </c>
    </row>
    <row r="18" spans="1:2">
      <c r="A18" s="4" t="s">
        <v>198</v>
      </c>
      <c r="B18" s="4" t="s">
        <v>282</v>
      </c>
    </row>
    <row r="19" spans="1:2">
      <c r="A19" s="4" t="s">
        <v>207</v>
      </c>
      <c r="B19" s="4" t="s">
        <v>283</v>
      </c>
    </row>
    <row r="20" spans="1:2">
      <c r="A20" s="4" t="s">
        <v>284</v>
      </c>
      <c r="B20" s="4" t="s">
        <v>285</v>
      </c>
    </row>
    <row r="21" spans="1:2">
      <c r="A21" s="4" t="s">
        <v>230</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row r="29" spans="1:2">
      <c r="A29" s="4" t="s">
        <v>216</v>
      </c>
      <c r="B29" s="4" t="s">
        <v>301</v>
      </c>
    </row>
    <row r="30" spans="1:2">
      <c r="A30" s="4" t="s">
        <v>302</v>
      </c>
      <c r="B30" s="4" t="s">
        <v>303</v>
      </c>
    </row>
    <row r="31" spans="1:2">
      <c r="A31" s="4" t="s">
        <v>304</v>
      </c>
      <c r="B31" s="4" t="s">
        <v>305</v>
      </c>
    </row>
    <row r="32" spans="1:2">
      <c r="A32" s="4" t="s">
        <v>306</v>
      </c>
      <c r="B32"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8</v>
      </c>
      <c r="C2" s="2" t="s">
        <v>29</v>
      </c>
    </row>
    <row r="3" spans="1:3">
      <c r="A3" s="3" t="s">
        <v>97</v>
      </c>
    </row>
    <row r="4" spans="1:3">
      <c r="A4" s="4" t="s">
        <v>98</v>
      </c>
      <c r="B4" s="6" t="n">
        <v>60</v>
      </c>
      <c r="C4" s="6" t="n">
        <v>851</v>
      </c>
    </row>
    <row r="5" spans="1:3">
      <c r="A5" s="3" t="s">
        <v>99</v>
      </c>
    </row>
    <row r="6" spans="1:3">
      <c r="A6" s="4" t="s">
        <v>100</v>
      </c>
      <c r="B6" s="5" t="n">
        <v>5</v>
      </c>
      <c r="C6" s="5" t="n">
        <v>-7</v>
      </c>
    </row>
    <row r="7" spans="1:3">
      <c r="A7" s="4" t="s">
        <v>100</v>
      </c>
      <c r="B7" s="5" t="n">
        <v>3</v>
      </c>
      <c r="C7" s="5" t="n">
        <v>-2</v>
      </c>
    </row>
    <row r="8" spans="1:3">
      <c r="A8" s="4" t="s">
        <v>101</v>
      </c>
      <c r="B8" s="5" t="n">
        <v>10</v>
      </c>
      <c r="C8" s="5" t="n">
        <v>13</v>
      </c>
    </row>
    <row r="9" spans="1:3">
      <c r="A9" s="3" t="s">
        <v>102</v>
      </c>
    </row>
    <row r="10" spans="1:3">
      <c r="A10" s="4" t="s">
        <v>103</v>
      </c>
      <c r="C10" s="5" t="n">
        <v>-50</v>
      </c>
    </row>
    <row r="11" spans="1:3">
      <c r="A11" s="4" t="s">
        <v>104</v>
      </c>
      <c r="C11" s="5" t="n">
        <v>24</v>
      </c>
    </row>
    <row r="12" spans="1:3">
      <c r="A12" s="4" t="s">
        <v>105</v>
      </c>
      <c r="C12" s="5" t="n">
        <v>-82</v>
      </c>
    </row>
    <row r="13" spans="1:3">
      <c r="A13" s="4" t="s">
        <v>106</v>
      </c>
      <c r="B13" s="5" t="n">
        <v>18</v>
      </c>
      <c r="C13" s="5" t="n">
        <v>-104</v>
      </c>
    </row>
    <row r="14" spans="1:3">
      <c r="A14" s="3" t="s">
        <v>107</v>
      </c>
    </row>
    <row r="15" spans="1:3">
      <c r="A15" s="4" t="s">
        <v>90</v>
      </c>
      <c r="B15" s="5" t="n">
        <v>74</v>
      </c>
      <c r="C15" s="5" t="n">
        <v>25</v>
      </c>
    </row>
    <row r="16" spans="1:3">
      <c r="A16" s="4" t="s">
        <v>108</v>
      </c>
      <c r="B16" s="5" t="n">
        <v>92</v>
      </c>
      <c r="C16" s="5" t="n">
        <v>-79</v>
      </c>
    </row>
    <row r="17" spans="1:3">
      <c r="A17" s="4" t="s">
        <v>109</v>
      </c>
      <c r="B17" s="5" t="n">
        <v>152</v>
      </c>
      <c r="C17" s="5" t="n">
        <v>772</v>
      </c>
    </row>
    <row r="18" spans="1:3">
      <c r="A18" s="3" t="s">
        <v>110</v>
      </c>
    </row>
    <row r="19" spans="1:3">
      <c r="A19" s="4" t="s">
        <v>87</v>
      </c>
      <c r="B19" s="6" t="n">
        <v>152</v>
      </c>
      <c r="C19" s="6" t="n">
        <v>7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8</v>
      </c>
    </row>
    <row r="3" spans="1:2">
      <c r="A3" s="3" t="s">
        <v>16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8</v>
      </c>
    </row>
    <row r="3" spans="1:2">
      <c r="A3" s="3" t="s">
        <v>316</v>
      </c>
    </row>
    <row r="4" spans="1:2">
      <c r="A4" s="4" t="s">
        <v>317</v>
      </c>
      <c r="B4" s="4" t="s">
        <v>318</v>
      </c>
    </row>
    <row r="5" spans="1:2">
      <c r="A5" s="4" t="s">
        <v>319</v>
      </c>
    </row>
    <row r="6" spans="1:2">
      <c r="A6" s="3" t="s">
        <v>316</v>
      </c>
    </row>
    <row r="7" spans="1:2">
      <c r="A7" s="4" t="s">
        <v>320</v>
      </c>
      <c r="B7" s="4" t="s">
        <v>321</v>
      </c>
    </row>
    <row r="8" spans="1:2">
      <c r="A8" s="4" t="s">
        <v>322</v>
      </c>
      <c r="B8" s="4" t="s">
        <v>323</v>
      </c>
    </row>
    <row r="9" spans="1:2">
      <c r="A9" s="4" t="s">
        <v>324</v>
      </c>
    </row>
    <row r="10" spans="1:2">
      <c r="A10" s="3" t="s">
        <v>316</v>
      </c>
    </row>
    <row r="11" spans="1:2">
      <c r="A11" s="4" t="s">
        <v>320</v>
      </c>
      <c r="B11" s="4" t="s">
        <v>325</v>
      </c>
    </row>
    <row r="12" spans="1:2">
      <c r="A12" s="4" t="s">
        <v>322</v>
      </c>
      <c r="B12"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8</v>
      </c>
    </row>
    <row r="3" spans="1:2">
      <c r="A3" s="3" t="s">
        <v>172</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8</v>
      </c>
    </row>
    <row r="3" spans="1:2">
      <c r="A3" s="3" t="s">
        <v>178</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8</v>
      </c>
    </row>
    <row r="3" spans="1:2">
      <c r="A3" s="3" t="s">
        <v>334</v>
      </c>
    </row>
    <row r="4" spans="1:2">
      <c r="A4" s="4" t="s">
        <v>335</v>
      </c>
      <c r="B4" s="4" t="s">
        <v>336</v>
      </c>
    </row>
    <row r="5" spans="1:2">
      <c r="A5" s="4" t="s">
        <v>337</v>
      </c>
      <c r="B5" s="4" t="s">
        <v>338</v>
      </c>
    </row>
    <row r="6" spans="1:2">
      <c r="A6" s="4" t="s">
        <v>339</v>
      </c>
    </row>
    <row r="7" spans="1:2">
      <c r="A7" s="3" t="s">
        <v>334</v>
      </c>
    </row>
    <row r="8" spans="1:2">
      <c r="A8" s="4" t="s">
        <v>340</v>
      </c>
      <c r="B8"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8</v>
      </c>
    </row>
    <row r="3" spans="1:2">
      <c r="A3" s="3" t="s">
        <v>18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8</v>
      </c>
    </row>
    <row r="3" spans="1:2">
      <c r="A3" s="3" t="s">
        <v>187</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8</v>
      </c>
    </row>
    <row r="3" spans="1:2">
      <c r="A3" s="3" t="s">
        <v>19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8</v>
      </c>
    </row>
    <row r="3" spans="1:2">
      <c r="A3" s="3" t="s">
        <v>19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8</v>
      </c>
    </row>
    <row r="3" spans="1:2">
      <c r="A3" s="3" t="s">
        <v>196</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7"/>
    <col customWidth="1" max="5" min="5" width="48"/>
    <col customWidth="1" max="6" min="6" width="49"/>
    <col customWidth="1" max="7" min="7" width="35"/>
    <col customWidth="1" max="8" min="8" width="9"/>
  </cols>
  <sheetData>
    <row r="1" spans="1:8">
      <c r="A1" s="1" t="s">
        <v>111</v>
      </c>
      <c r="B1" s="2" t="s">
        <v>112</v>
      </c>
      <c r="C1" s="2" t="s">
        <v>113</v>
      </c>
      <c r="D1" s="2" t="s">
        <v>114</v>
      </c>
      <c r="E1" s="2" t="s">
        <v>115</v>
      </c>
      <c r="F1" s="2" t="s">
        <v>116</v>
      </c>
      <c r="G1" s="2" t="s">
        <v>117</v>
      </c>
      <c r="H1" s="2" t="s">
        <v>118</v>
      </c>
    </row>
    <row r="2" spans="1:8">
      <c r="A2" s="4" t="s">
        <v>119</v>
      </c>
      <c r="B2" s="6" t="n">
        <v>3799</v>
      </c>
      <c r="C2" s="6" t="n">
        <v>42</v>
      </c>
      <c r="D2" s="6" t="n">
        <v>1908</v>
      </c>
      <c r="E2" s="6" t="n">
        <v>-52</v>
      </c>
      <c r="F2" s="6" t="n">
        <v>5697</v>
      </c>
      <c r="G2" s="6" t="n">
        <v>1</v>
      </c>
      <c r="H2" s="6" t="n">
        <v>5698</v>
      </c>
    </row>
    <row r="3" spans="1:8">
      <c r="A3" s="4" t="s">
        <v>98</v>
      </c>
      <c r="D3" s="5" t="n">
        <v>851</v>
      </c>
      <c r="F3" s="5" t="n">
        <v>851</v>
      </c>
      <c r="H3" s="5" t="n">
        <v>851</v>
      </c>
    </row>
    <row r="4" spans="1:8">
      <c r="A4" s="4" t="s">
        <v>120</v>
      </c>
      <c r="E4" s="5" t="n">
        <v>-79</v>
      </c>
      <c r="F4" s="5" t="n">
        <v>-79</v>
      </c>
      <c r="H4" s="5" t="n">
        <v>-79</v>
      </c>
    </row>
    <row r="5" spans="1:8">
      <c r="A5" s="4" t="s">
        <v>109</v>
      </c>
      <c r="D5" s="5" t="n">
        <v>851</v>
      </c>
      <c r="E5" s="5" t="n">
        <v>-79</v>
      </c>
      <c r="F5" s="5" t="n">
        <v>772</v>
      </c>
      <c r="H5" s="5" t="n">
        <v>772</v>
      </c>
    </row>
    <row r="6" spans="1:8">
      <c r="A6" s="4" t="s">
        <v>121</v>
      </c>
      <c r="D6" s="5" t="n">
        <v>-397</v>
      </c>
      <c r="F6" s="5" t="n">
        <v>-397</v>
      </c>
      <c r="H6" s="5" t="n">
        <v>-397</v>
      </c>
    </row>
    <row r="7" spans="1:8">
      <c r="A7" s="4" t="s">
        <v>122</v>
      </c>
      <c r="B7" s="5" t="n">
        <v>198</v>
      </c>
      <c r="D7" s="5" t="n">
        <v>-198</v>
      </c>
    </row>
    <row r="8" spans="1:8">
      <c r="A8" s="4" t="s">
        <v>123</v>
      </c>
      <c r="B8" s="5" t="n">
        <v>93</v>
      </c>
      <c r="C8" s="5" t="n">
        <v>-15</v>
      </c>
      <c r="F8" s="5" t="n">
        <v>78</v>
      </c>
      <c r="H8" s="5" t="n">
        <v>78</v>
      </c>
    </row>
    <row r="9" spans="1:8">
      <c r="A9" s="4" t="s">
        <v>124</v>
      </c>
      <c r="C9" s="5" t="n">
        <v>3</v>
      </c>
      <c r="F9" s="5" t="n">
        <v>3</v>
      </c>
      <c r="H9" s="5" t="n">
        <v>3</v>
      </c>
    </row>
    <row r="10" spans="1:8">
      <c r="A10" s="4" t="s">
        <v>125</v>
      </c>
      <c r="B10" s="5" t="n">
        <v>4090</v>
      </c>
      <c r="C10" s="5" t="n">
        <v>30</v>
      </c>
      <c r="D10" s="5" t="n">
        <v>2164</v>
      </c>
      <c r="E10" s="5" t="n">
        <v>-131</v>
      </c>
      <c r="F10" s="5" t="n">
        <v>6153</v>
      </c>
      <c r="G10" s="5" t="n">
        <v>1</v>
      </c>
      <c r="H10" s="5" t="n">
        <v>6154</v>
      </c>
    </row>
    <row r="11" spans="1:8">
      <c r="A11" s="4" t="s">
        <v>98</v>
      </c>
      <c r="D11" s="5" t="n">
        <v>60</v>
      </c>
      <c r="F11" s="5" t="n">
        <v>60</v>
      </c>
      <c r="H11" s="5" t="n">
        <v>60</v>
      </c>
    </row>
    <row r="12" spans="1:8">
      <c r="A12" s="4" t="s">
        <v>120</v>
      </c>
      <c r="E12" s="5" t="n">
        <v>92</v>
      </c>
      <c r="F12" s="5" t="n">
        <v>92</v>
      </c>
      <c r="H12" s="5" t="n">
        <v>92</v>
      </c>
    </row>
    <row r="13" spans="1:8">
      <c r="A13" s="4" t="s">
        <v>109</v>
      </c>
      <c r="D13" s="5" t="n">
        <v>60</v>
      </c>
      <c r="E13" s="5" t="n">
        <v>92</v>
      </c>
      <c r="F13" s="5" t="n">
        <v>152</v>
      </c>
      <c r="H13" s="5" t="n">
        <v>152</v>
      </c>
    </row>
    <row r="14" spans="1:8">
      <c r="A14" s="4" t="s">
        <v>121</v>
      </c>
      <c r="D14" s="5" t="n">
        <v>-394</v>
      </c>
      <c r="F14" s="5" t="n">
        <v>-394</v>
      </c>
      <c r="H14" s="5" t="n">
        <v>-394</v>
      </c>
    </row>
    <row r="15" spans="1:8">
      <c r="A15" s="4" t="s">
        <v>122</v>
      </c>
      <c r="B15" s="5" t="n">
        <v>211</v>
      </c>
      <c r="D15" s="5" t="n">
        <v>-211</v>
      </c>
    </row>
    <row r="16" spans="1:8">
      <c r="A16" s="4" t="s">
        <v>123</v>
      </c>
      <c r="B16" s="5" t="n">
        <v>48</v>
      </c>
      <c r="C16" s="5" t="n">
        <v>-6</v>
      </c>
      <c r="F16" s="5" t="n">
        <v>42</v>
      </c>
      <c r="H16" s="5" t="n">
        <v>42</v>
      </c>
    </row>
    <row r="17" spans="1:8">
      <c r="A17" s="4" t="s">
        <v>124</v>
      </c>
      <c r="C17" s="5" t="n">
        <v>3</v>
      </c>
      <c r="F17" s="5" t="n">
        <v>3</v>
      </c>
      <c r="H17" s="5" t="n">
        <v>3</v>
      </c>
    </row>
    <row r="18" spans="1:8">
      <c r="A18" s="4" t="s">
        <v>126</v>
      </c>
      <c r="B18" s="6" t="n">
        <v>4349</v>
      </c>
      <c r="C18" s="6" t="n">
        <v>27</v>
      </c>
      <c r="D18" s="6" t="n">
        <v>1619</v>
      </c>
      <c r="E18" s="6" t="n">
        <v>-39</v>
      </c>
      <c r="F18" s="6" t="n">
        <v>5956</v>
      </c>
      <c r="G18" s="6" t="n">
        <v>1</v>
      </c>
      <c r="H18" s="6" t="n">
        <v>5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8</v>
      </c>
    </row>
    <row r="3" spans="1:2">
      <c r="A3" s="3" t="s">
        <v>199</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374</v>
      </c>
      <c r="B1" s="2" t="s">
        <v>1</v>
      </c>
    </row>
    <row r="2" spans="1:2">
      <c r="B2" s="2" t="s">
        <v>28</v>
      </c>
    </row>
    <row r="3" spans="1:2">
      <c r="A3" s="3" t="s">
        <v>20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8</v>
      </c>
    </row>
    <row r="3" spans="1:2">
      <c r="A3" s="3" t="s">
        <v>205</v>
      </c>
    </row>
    <row r="4" spans="1:2">
      <c r="A4" s="4" t="s">
        <v>382</v>
      </c>
      <c r="B4"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4</v>
      </c>
      <c r="B1" s="2" t="s">
        <v>1</v>
      </c>
    </row>
    <row r="2" spans="1:2">
      <c r="B2" s="2" t="s">
        <v>28</v>
      </c>
    </row>
    <row r="3" spans="1:2">
      <c r="A3" s="3" t="s">
        <v>208</v>
      </c>
    </row>
    <row r="4" spans="1:2">
      <c r="A4" s="4" t="s">
        <v>385</v>
      </c>
      <c r="B4"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8</v>
      </c>
    </row>
    <row r="3" spans="1:2">
      <c r="A3" s="3" t="s">
        <v>21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8</v>
      </c>
    </row>
    <row r="3" spans="1:2">
      <c r="A3" s="3" t="s">
        <v>21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9</v>
      </c>
      <c r="B1" s="2" t="s">
        <v>1</v>
      </c>
    </row>
    <row r="2" spans="1:2">
      <c r="B2" s="2" t="s">
        <v>28</v>
      </c>
    </row>
    <row r="3" spans="1:2">
      <c r="A3" s="3" t="s">
        <v>217</v>
      </c>
    </row>
    <row r="4" spans="1:2">
      <c r="A4" s="4" t="s">
        <v>400</v>
      </c>
      <c r="B4"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8</v>
      </c>
    </row>
    <row r="3" spans="1:2">
      <c r="A3" s="3" t="s">
        <v>403</v>
      </c>
    </row>
    <row r="4" spans="1:2">
      <c r="A4" s="4" t="s">
        <v>404</v>
      </c>
      <c r="B4" s="4" t="s">
        <v>405</v>
      </c>
    </row>
    <row r="5" spans="1:2">
      <c r="A5" s="4" t="s">
        <v>406</v>
      </c>
    </row>
    <row r="6" spans="1:2">
      <c r="A6" s="3" t="s">
        <v>403</v>
      </c>
    </row>
    <row r="7" spans="1:2">
      <c r="A7" s="4" t="s">
        <v>407</v>
      </c>
      <c r="B7" s="4" t="s">
        <v>408</v>
      </c>
    </row>
    <row r="8" spans="1:2">
      <c r="A8" s="4" t="s">
        <v>409</v>
      </c>
    </row>
    <row r="9" spans="1:2">
      <c r="A9" s="3" t="s">
        <v>403</v>
      </c>
    </row>
    <row r="10" spans="1:2">
      <c r="A10" s="4" t="s">
        <v>407</v>
      </c>
      <c r="B10"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8</v>
      </c>
    </row>
    <row r="3" spans="1:2">
      <c r="A3" s="3" t="s">
        <v>222</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8</v>
      </c>
    </row>
    <row r="3" spans="1:2">
      <c r="A3" s="3" t="s">
        <v>225</v>
      </c>
    </row>
    <row r="4" spans="1:2">
      <c r="A4" s="4" t="s">
        <v>417</v>
      </c>
      <c r="B4"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127</v>
      </c>
      <c r="B1" s="2" t="s">
        <v>1</v>
      </c>
    </row>
    <row r="2" spans="1:3">
      <c r="B2" s="2" t="s">
        <v>128</v>
      </c>
      <c r="C2" s="2" t="s">
        <v>129</v>
      </c>
    </row>
    <row r="3" spans="1:3">
      <c r="A3" s="3" t="s">
        <v>130</v>
      </c>
    </row>
    <row r="4" spans="1:3">
      <c r="A4" s="4" t="s">
        <v>131</v>
      </c>
      <c r="B4" s="6" t="n">
        <v>1259</v>
      </c>
      <c r="C4" s="6" t="n">
        <v>1530</v>
      </c>
    </row>
    <row r="5" spans="1:3">
      <c r="A5" s="4" t="s">
        <v>132</v>
      </c>
      <c r="B5" s="5" t="n">
        <v>94</v>
      </c>
      <c r="C5" s="5" t="n">
        <v>-110</v>
      </c>
    </row>
    <row r="6" spans="1:3">
      <c r="A6" s="4" t="s">
        <v>133</v>
      </c>
      <c r="B6" s="5" t="n">
        <v>-2</v>
      </c>
      <c r="C6" s="5" t="n">
        <v>82</v>
      </c>
    </row>
    <row r="7" spans="1:3">
      <c r="A7" s="4" t="s">
        <v>134</v>
      </c>
      <c r="B7" s="5" t="n">
        <v>1351</v>
      </c>
      <c r="C7" s="5" t="n">
        <v>1502</v>
      </c>
    </row>
    <row r="8" spans="1:3">
      <c r="A8" s="3" t="s">
        <v>135</v>
      </c>
    </row>
    <row r="9" spans="1:3">
      <c r="A9" s="4" t="s">
        <v>136</v>
      </c>
      <c r="B9" s="5" t="n">
        <v>-1127</v>
      </c>
      <c r="C9" s="5" t="n">
        <v>-999</v>
      </c>
    </row>
    <row r="10" spans="1:3">
      <c r="A10" s="4" t="s">
        <v>137</v>
      </c>
      <c r="B10" s="5" t="n">
        <v>-49</v>
      </c>
      <c r="C10" s="5" t="n">
        <v>-73</v>
      </c>
    </row>
    <row r="11" spans="1:3">
      <c r="A11" s="4" t="s">
        <v>138</v>
      </c>
      <c r="B11" s="5" t="n">
        <v>-131</v>
      </c>
      <c r="C11" s="5" t="n">
        <v>-111</v>
      </c>
    </row>
    <row r="12" spans="1:3">
      <c r="A12" s="4" t="s">
        <v>139</v>
      </c>
      <c r="B12" s="5" t="n">
        <v>8</v>
      </c>
      <c r="C12" s="5" t="n">
        <v>-48</v>
      </c>
    </row>
    <row r="13" spans="1:3">
      <c r="A13" s="4" t="s">
        <v>140</v>
      </c>
      <c r="B13" s="5" t="n">
        <v>18</v>
      </c>
      <c r="C13" s="5" t="n">
        <v>1905</v>
      </c>
    </row>
    <row r="14" spans="1:3">
      <c r="A14" s="4" t="s">
        <v>141</v>
      </c>
      <c r="B14" s="5" t="n">
        <v>35</v>
      </c>
    </row>
    <row r="15" spans="1:3">
      <c r="A15" s="4" t="s">
        <v>142</v>
      </c>
      <c r="B15" s="5" t="n">
        <v>-25</v>
      </c>
      <c r="C15" s="5" t="n">
        <v>-430</v>
      </c>
    </row>
    <row r="16" spans="1:3">
      <c r="A16" s="4" t="s">
        <v>143</v>
      </c>
      <c r="B16" s="5" t="n">
        <v>88</v>
      </c>
      <c r="C16" s="5" t="n">
        <v>-92</v>
      </c>
    </row>
    <row r="17" spans="1:3">
      <c r="A17" s="4" t="s">
        <v>144</v>
      </c>
      <c r="C17" s="5" t="n">
        <v>6</v>
      </c>
    </row>
    <row r="18" spans="1:3">
      <c r="A18" s="4" t="s">
        <v>145</v>
      </c>
      <c r="B18" s="5" t="n">
        <v>9</v>
      </c>
    </row>
    <row r="19" spans="1:3">
      <c r="A19" s="4" t="s">
        <v>146</v>
      </c>
      <c r="C19" s="5" t="n">
        <v>-109</v>
      </c>
    </row>
    <row r="20" spans="1:3">
      <c r="A20" s="4" t="s">
        <v>147</v>
      </c>
      <c r="B20" s="5" t="n">
        <v>-1174</v>
      </c>
      <c r="C20" s="5" t="n">
        <v>49</v>
      </c>
    </row>
    <row r="21" spans="1:3">
      <c r="A21" s="3" t="s">
        <v>148</v>
      </c>
    </row>
    <row r="22" spans="1:3">
      <c r="A22" s="4" t="s">
        <v>149</v>
      </c>
      <c r="B22" s="5" t="n">
        <v>40</v>
      </c>
    </row>
    <row r="23" spans="1:3">
      <c r="A23" s="4" t="s">
        <v>150</v>
      </c>
      <c r="B23" s="5" t="n">
        <v>10</v>
      </c>
      <c r="C23" s="5" t="n">
        <v>1233</v>
      </c>
    </row>
    <row r="24" spans="1:3">
      <c r="A24" s="4" t="s">
        <v>151</v>
      </c>
      <c r="B24" s="5" t="n">
        <v>-1</v>
      </c>
      <c r="C24" s="5" t="n">
        <v>-1810</v>
      </c>
    </row>
    <row r="25" spans="1:3">
      <c r="A25" s="4" t="s">
        <v>152</v>
      </c>
      <c r="C25" s="5" t="n">
        <v>-4</v>
      </c>
    </row>
    <row r="26" spans="1:3">
      <c r="A26" s="4" t="s">
        <v>153</v>
      </c>
      <c r="B26" s="5" t="n">
        <v>43</v>
      </c>
      <c r="C26" s="5" t="n">
        <v>77</v>
      </c>
    </row>
    <row r="27" spans="1:3">
      <c r="A27" s="4" t="s">
        <v>154</v>
      </c>
      <c r="B27" s="5" t="n">
        <v>-384</v>
      </c>
      <c r="C27" s="5" t="n">
        <v>-385</v>
      </c>
    </row>
    <row r="28" spans="1:3">
      <c r="A28" s="4" t="s">
        <v>155</v>
      </c>
      <c r="B28" s="5" t="n">
        <v>-8</v>
      </c>
      <c r="C28" s="5" t="n">
        <v>-8</v>
      </c>
    </row>
    <row r="29" spans="1:3">
      <c r="A29" s="4" t="s">
        <v>156</v>
      </c>
      <c r="C29" s="5" t="n">
        <v>-551</v>
      </c>
    </row>
    <row r="30" spans="1:3">
      <c r="A30" s="4" t="s">
        <v>157</v>
      </c>
      <c r="B30" s="5" t="n">
        <v>-300</v>
      </c>
      <c r="C30" s="5" t="n">
        <v>-1448</v>
      </c>
    </row>
    <row r="31" spans="1:3">
      <c r="A31" s="4" t="s">
        <v>158</v>
      </c>
      <c r="C31" s="5" t="n">
        <v>-1</v>
      </c>
    </row>
    <row r="32" spans="1:3">
      <c r="A32" s="4" t="s">
        <v>159</v>
      </c>
      <c r="B32" s="5" t="n">
        <v>-123</v>
      </c>
      <c r="C32" s="5" t="n">
        <v>102</v>
      </c>
    </row>
    <row r="33" spans="1:3">
      <c r="A33" s="4" t="s">
        <v>160</v>
      </c>
      <c r="B33" s="5" t="n">
        <v>507</v>
      </c>
      <c r="C33" s="5" t="n">
        <v>405</v>
      </c>
    </row>
    <row r="34" spans="1:3">
      <c r="A34" s="4" t="s">
        <v>161</v>
      </c>
      <c r="B34" s="6" t="n">
        <v>384</v>
      </c>
      <c r="C34" s="6" t="n">
        <v>5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9</v>
      </c>
      <c r="B1" s="2" t="s">
        <v>1</v>
      </c>
    </row>
    <row r="2" spans="1:2">
      <c r="B2" s="2" t="s">
        <v>28</v>
      </c>
    </row>
    <row r="3" spans="1:2">
      <c r="A3" s="3" t="s">
        <v>228</v>
      </c>
    </row>
    <row r="4" spans="1:2">
      <c r="A4" s="4" t="s">
        <v>420</v>
      </c>
      <c r="B4" s="4" t="s">
        <v>4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8</v>
      </c>
    </row>
    <row r="3" spans="1:2">
      <c r="A3" s="3" t="s">
        <v>231</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1</v>
      </c>
      <c r="B1" s="2" t="s">
        <v>1</v>
      </c>
    </row>
    <row r="2" spans="1:2">
      <c r="B2" s="2" t="s">
        <v>28</v>
      </c>
    </row>
    <row r="3" spans="1:2">
      <c r="A3" s="3" t="s">
        <v>234</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8</v>
      </c>
    </row>
    <row r="3" spans="1:2">
      <c r="A3" s="3" t="s">
        <v>237</v>
      </c>
    </row>
    <row r="4" spans="1:2">
      <c r="A4" s="4" t="s">
        <v>437</v>
      </c>
      <c r="B4" s="4" t="s">
        <v>4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8</v>
      </c>
    </row>
    <row r="3" spans="1:2">
      <c r="A3" s="3" t="s">
        <v>240</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8</v>
      </c>
    </row>
    <row r="3" spans="1:2">
      <c r="A3" s="3" t="s">
        <v>243</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7</v>
      </c>
      <c r="B1" s="2" t="s">
        <v>1</v>
      </c>
    </row>
    <row r="2" spans="1:2">
      <c r="B2" s="2" t="s">
        <v>28</v>
      </c>
    </row>
    <row r="3" spans="1:2">
      <c r="A3" s="3" t="s">
        <v>246</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62</v>
      </c>
      <c r="B1" s="2" t="s">
        <v>1</v>
      </c>
    </row>
    <row r="2" spans="1:2">
      <c r="B2" s="2" t="s">
        <v>28</v>
      </c>
    </row>
    <row r="3" spans="1:2">
      <c r="A3" s="3" t="s">
        <v>249</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9</v>
      </c>
      <c r="B1" s="2" t="s">
        <v>1</v>
      </c>
    </row>
    <row r="2" spans="1:2">
      <c r="B2" s="2" t="s">
        <v>28</v>
      </c>
    </row>
    <row r="3" spans="1:2">
      <c r="A3" s="3" t="s">
        <v>252</v>
      </c>
    </row>
    <row r="4" spans="1:2">
      <c r="A4" s="4" t="s">
        <v>470</v>
      </c>
      <c r="B4" s="4" t="s">
        <v>4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72</v>
      </c>
      <c r="B1" s="2" t="s">
        <v>1</v>
      </c>
    </row>
    <row r="2" spans="1:3">
      <c r="B2" s="2" t="s">
        <v>473</v>
      </c>
      <c r="C2" s="2" t="s">
        <v>129</v>
      </c>
    </row>
    <row r="3" spans="1:3">
      <c r="A3" s="3" t="s">
        <v>474</v>
      </c>
    </row>
    <row r="4" spans="1:3">
      <c r="A4" s="4" t="s">
        <v>475</v>
      </c>
      <c r="B4" s="4" t="s">
        <v>476</v>
      </c>
    </row>
    <row r="5" spans="1:3">
      <c r="A5" s="4" t="s">
        <v>477</v>
      </c>
      <c r="B5" s="4" t="s">
        <v>478</v>
      </c>
      <c r="C5" s="4" t="s">
        <v>478</v>
      </c>
    </row>
    <row r="6" spans="1:3">
      <c r="A6" s="4" t="s">
        <v>479</v>
      </c>
      <c r="B6" s="4" t="s">
        <v>480</v>
      </c>
    </row>
    <row r="7" spans="1:3">
      <c r="A7" s="4" t="s">
        <v>481</v>
      </c>
      <c r="B7" s="6" t="n">
        <v>1000000</v>
      </c>
      <c r="C7" s="6" t="n">
        <v>12000000</v>
      </c>
    </row>
    <row r="8" spans="1:3">
      <c r="A8" s="4" t="s">
        <v>482</v>
      </c>
    </row>
    <row r="9" spans="1:3">
      <c r="A9" s="3" t="s">
        <v>474</v>
      </c>
    </row>
    <row r="10" spans="1:3">
      <c r="A10" s="4" t="s">
        <v>483</v>
      </c>
      <c r="B10" s="4" t="s">
        <v>484</v>
      </c>
    </row>
    <row r="11" spans="1:3">
      <c r="A11" s="4" t="s">
        <v>339</v>
      </c>
    </row>
    <row r="12" spans="1:3">
      <c r="A12" s="3" t="s">
        <v>474</v>
      </c>
    </row>
    <row r="13" spans="1:3">
      <c r="A13" s="4" t="s">
        <v>485</v>
      </c>
      <c r="B13" s="4" t="s">
        <v>486</v>
      </c>
    </row>
    <row r="14" spans="1:3">
      <c r="A14" s="4" t="s">
        <v>487</v>
      </c>
    </row>
    <row r="15" spans="1:3">
      <c r="A15" s="3" t="s">
        <v>474</v>
      </c>
    </row>
    <row r="16" spans="1:3">
      <c r="A16" s="4" t="s">
        <v>483</v>
      </c>
      <c r="B16" s="4" t="s">
        <v>488</v>
      </c>
    </row>
    <row r="17" spans="1:3">
      <c r="A17" s="4" t="s">
        <v>489</v>
      </c>
    </row>
    <row r="18" spans="1:3">
      <c r="A18" s="3" t="s">
        <v>474</v>
      </c>
    </row>
    <row r="19" spans="1:3">
      <c r="A19" s="4" t="s">
        <v>490</v>
      </c>
      <c r="B19" s="4" t="s">
        <v>480</v>
      </c>
    </row>
    <row r="20" spans="1:3">
      <c r="A20" s="4" t="s">
        <v>491</v>
      </c>
    </row>
    <row r="21" spans="1:3">
      <c r="A21" s="3" t="s">
        <v>474</v>
      </c>
    </row>
    <row r="22" spans="1:3">
      <c r="A22" s="4" t="s">
        <v>492</v>
      </c>
      <c r="B22" s="4" t="s">
        <v>493</v>
      </c>
    </row>
    <row r="23" spans="1:3">
      <c r="A23" s="4" t="s">
        <v>494</v>
      </c>
      <c r="B23" s="4" t="s">
        <v>495</v>
      </c>
    </row>
    <row r="24" spans="1:3">
      <c r="A24" s="4" t="s">
        <v>496</v>
      </c>
      <c r="B24" s="4" t="s">
        <v>497</v>
      </c>
    </row>
    <row r="25" spans="1:3">
      <c r="A25" s="4" t="s">
        <v>498</v>
      </c>
    </row>
    <row r="26" spans="1:3">
      <c r="A26" s="3" t="s">
        <v>474</v>
      </c>
    </row>
    <row r="27" spans="1:3">
      <c r="A27" s="4" t="s">
        <v>499</v>
      </c>
      <c r="B27" s="5" t="n">
        <v>4</v>
      </c>
    </row>
    <row r="28" spans="1:3">
      <c r="A28" s="4" t="s">
        <v>500</v>
      </c>
      <c r="B28" s="4" t="s">
        <v>480</v>
      </c>
    </row>
    <row r="29" spans="1:3">
      <c r="A29" s="4" t="s">
        <v>501</v>
      </c>
      <c r="B29" s="4" t="s">
        <v>480</v>
      </c>
    </row>
    <row r="30" spans="1:3">
      <c r="A30" s="4" t="s">
        <v>502</v>
      </c>
    </row>
    <row r="31" spans="1:3">
      <c r="A31" s="3" t="s">
        <v>474</v>
      </c>
    </row>
    <row r="32" spans="1:3">
      <c r="A32" s="4" t="s">
        <v>503</v>
      </c>
      <c r="B32" s="5" t="n">
        <v>3</v>
      </c>
    </row>
    <row r="33" spans="1:3">
      <c r="A33" s="4" t="s">
        <v>504</v>
      </c>
    </row>
    <row r="34" spans="1:3">
      <c r="A34" s="3" t="s">
        <v>474</v>
      </c>
    </row>
    <row r="35" spans="1:3">
      <c r="A35" s="4" t="s">
        <v>505</v>
      </c>
      <c r="B35" s="4" t="s">
        <v>476</v>
      </c>
    </row>
    <row r="36" spans="1:3">
      <c r="A36" s="4" t="s">
        <v>506</v>
      </c>
    </row>
    <row r="37" spans="1:3">
      <c r="A37" s="3" t="s">
        <v>474</v>
      </c>
    </row>
    <row r="38" spans="1:3">
      <c r="A38" s="4" t="s">
        <v>499</v>
      </c>
      <c r="B38" s="5" t="n">
        <v>15</v>
      </c>
    </row>
    <row r="39" spans="1:3">
      <c r="A39" s="4" t="s">
        <v>500</v>
      </c>
      <c r="B39" s="4" t="s">
        <v>507</v>
      </c>
    </row>
    <row r="40" spans="1:3">
      <c r="A40" s="4" t="s">
        <v>501</v>
      </c>
      <c r="B40" s="4" t="s">
        <v>507</v>
      </c>
    </row>
    <row r="41" spans="1:3">
      <c r="A41" s="4" t="s">
        <v>508</v>
      </c>
    </row>
    <row r="42" spans="1:3">
      <c r="A42" s="3" t="s">
        <v>474</v>
      </c>
    </row>
    <row r="43" spans="1:3">
      <c r="A43" s="4" t="s">
        <v>494</v>
      </c>
      <c r="B43" s="4" t="s">
        <v>509</v>
      </c>
    </row>
    <row r="44" spans="1:3">
      <c r="A44" s="4" t="s">
        <v>510</v>
      </c>
    </row>
    <row r="45" spans="1:3">
      <c r="A45" s="3" t="s">
        <v>474</v>
      </c>
    </row>
    <row r="46" spans="1:3">
      <c r="A46" s="4" t="s">
        <v>503</v>
      </c>
      <c r="B46" s="5" t="n">
        <v>10</v>
      </c>
    </row>
    <row r="47" spans="1:3">
      <c r="A47" s="4" t="s">
        <v>511</v>
      </c>
    </row>
    <row r="48" spans="1:3">
      <c r="A48" s="3" t="s">
        <v>474</v>
      </c>
    </row>
    <row r="49" spans="1:3">
      <c r="A49" s="4" t="s">
        <v>505</v>
      </c>
      <c r="B49" s="4" t="s">
        <v>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28</v>
      </c>
    </row>
    <row r="3" spans="1:2">
      <c r="A3" s="4" t="s">
        <v>513</v>
      </c>
    </row>
    <row r="4" spans="1:2">
      <c r="A4" s="3" t="s">
        <v>514</v>
      </c>
    </row>
    <row r="5" spans="1:2">
      <c r="A5" s="4" t="s">
        <v>515</v>
      </c>
      <c r="B5" s="4" t="s">
        <v>480</v>
      </c>
    </row>
    <row r="6" spans="1:2">
      <c r="A6" s="4" t="s">
        <v>516</v>
      </c>
    </row>
    <row r="7" spans="1:2">
      <c r="A7" s="3" t="s">
        <v>514</v>
      </c>
    </row>
    <row r="8" spans="1:2">
      <c r="A8" s="4" t="s">
        <v>515</v>
      </c>
      <c r="B8" s="4" t="s">
        <v>517</v>
      </c>
    </row>
    <row r="9" spans="1:2">
      <c r="A9" s="4" t="s">
        <v>518</v>
      </c>
    </row>
    <row r="10" spans="1:2">
      <c r="A10" s="3" t="s">
        <v>514</v>
      </c>
    </row>
    <row r="11" spans="1:2">
      <c r="A11" s="4" t="s">
        <v>515</v>
      </c>
      <c r="B11" s="4" t="s">
        <v>476</v>
      </c>
    </row>
    <row r="12" spans="1:2">
      <c r="A12" s="4" t="s">
        <v>519</v>
      </c>
    </row>
    <row r="13" spans="1:2">
      <c r="A13" s="3" t="s">
        <v>514</v>
      </c>
    </row>
    <row r="14" spans="1:2">
      <c r="A14" s="4" t="s">
        <v>515</v>
      </c>
      <c r="B14" s="4" t="s">
        <v>507</v>
      </c>
    </row>
    <row r="15" spans="1:2">
      <c r="A15" s="4" t="s">
        <v>520</v>
      </c>
    </row>
    <row r="16" spans="1:2">
      <c r="A16" s="3" t="s">
        <v>514</v>
      </c>
    </row>
    <row r="17" spans="1:2">
      <c r="A17" s="4" t="s">
        <v>515</v>
      </c>
      <c r="B17" s="4" t="s">
        <v>480</v>
      </c>
    </row>
    <row r="18" spans="1:2">
      <c r="A18" s="4" t="s">
        <v>521</v>
      </c>
    </row>
    <row r="19" spans="1:2">
      <c r="A19" s="3" t="s">
        <v>514</v>
      </c>
    </row>
    <row r="20" spans="1:2">
      <c r="A20" s="4" t="s">
        <v>515</v>
      </c>
      <c r="B20" s="4" t="s">
        <v>522</v>
      </c>
    </row>
    <row r="21" spans="1:2">
      <c r="A21" s="4" t="s">
        <v>523</v>
      </c>
    </row>
    <row r="22" spans="1:2">
      <c r="A22" s="3" t="s">
        <v>514</v>
      </c>
    </row>
    <row r="23" spans="1:2">
      <c r="A23" s="4" t="s">
        <v>515</v>
      </c>
      <c r="B23" s="4" t="s">
        <v>522</v>
      </c>
    </row>
    <row r="24" spans="1:2">
      <c r="A24" s="4" t="s">
        <v>524</v>
      </c>
    </row>
    <row r="25" spans="1:2">
      <c r="A25" s="3" t="s">
        <v>514</v>
      </c>
    </row>
    <row r="26" spans="1:2">
      <c r="A26" s="4" t="s">
        <v>515</v>
      </c>
      <c r="B26" s="4" t="s">
        <v>525</v>
      </c>
    </row>
    <row r="27" spans="1:2">
      <c r="A27" s="4" t="s">
        <v>526</v>
      </c>
    </row>
    <row r="28" spans="1:2">
      <c r="A28" s="3" t="s">
        <v>514</v>
      </c>
    </row>
    <row r="29" spans="1:2">
      <c r="A29" s="4" t="s">
        <v>515</v>
      </c>
      <c r="B29" s="4" t="s">
        <v>480</v>
      </c>
    </row>
    <row r="30" spans="1:2">
      <c r="A30" s="4" t="s">
        <v>527</v>
      </c>
    </row>
    <row r="31" spans="1:2">
      <c r="A31" s="3" t="s">
        <v>514</v>
      </c>
    </row>
    <row r="32" spans="1:2">
      <c r="A32" s="4" t="s">
        <v>515</v>
      </c>
      <c r="B32" s="4" t="s">
        <v>528</v>
      </c>
    </row>
    <row r="33" spans="1:2">
      <c r="A33" s="4" t="s">
        <v>529</v>
      </c>
    </row>
    <row r="34" spans="1:2">
      <c r="A34" s="3" t="s">
        <v>514</v>
      </c>
    </row>
    <row r="35" spans="1:2">
      <c r="A35" s="4" t="s">
        <v>515</v>
      </c>
      <c r="B35" s="4" t="s">
        <v>530</v>
      </c>
    </row>
    <row r="36" spans="1:2">
      <c r="A36" s="4" t="s">
        <v>531</v>
      </c>
    </row>
    <row r="37" spans="1:2">
      <c r="A37" s="3" t="s">
        <v>514</v>
      </c>
    </row>
    <row r="38" spans="1:2">
      <c r="A38" s="4" t="s">
        <v>515</v>
      </c>
      <c r="B38" s="4" t="s">
        <v>497</v>
      </c>
    </row>
    <row r="39" spans="1:2">
      <c r="A39" s="4" t="s">
        <v>532</v>
      </c>
    </row>
    <row r="40" spans="1:2">
      <c r="A40" s="3" t="s">
        <v>514</v>
      </c>
    </row>
    <row r="41" spans="1:2">
      <c r="A41" s="4" t="s">
        <v>515</v>
      </c>
      <c r="B41" s="4" t="s">
        <v>530</v>
      </c>
    </row>
    <row r="42" spans="1:2">
      <c r="A42" s="4" t="s">
        <v>533</v>
      </c>
    </row>
    <row r="43" spans="1:2">
      <c r="A43" s="3" t="s">
        <v>514</v>
      </c>
    </row>
    <row r="44" spans="1:2">
      <c r="A44" s="4" t="s">
        <v>515</v>
      </c>
      <c r="B44" s="4" t="s">
        <v>5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4</v>
      </c>
      <c r="C1" s="2" t="s">
        <v>1</v>
      </c>
    </row>
    <row r="2" spans="1:4">
      <c r="C2" s="2" t="s">
        <v>28</v>
      </c>
      <c r="D2" s="2" t="s">
        <v>29</v>
      </c>
    </row>
    <row r="3" spans="1:4">
      <c r="A3" s="3" t="s">
        <v>474</v>
      </c>
    </row>
    <row r="4" spans="1:4">
      <c r="A4" s="4" t="s">
        <v>535</v>
      </c>
      <c r="C4" s="6" t="n">
        <v>5239</v>
      </c>
      <c r="D4" s="6" t="n">
        <v>4882</v>
      </c>
    </row>
    <row r="5" spans="1:4">
      <c r="A5" s="4" t="s">
        <v>536</v>
      </c>
      <c r="C5" s="5" t="n">
        <v>-3150</v>
      </c>
      <c r="D5" s="5" t="n">
        <v>-2885</v>
      </c>
    </row>
    <row r="6" spans="1:4">
      <c r="A6" s="4" t="s">
        <v>80</v>
      </c>
      <c r="C6" s="5" t="n">
        <v>209</v>
      </c>
      <c r="D6" s="5" t="n">
        <v>738</v>
      </c>
    </row>
    <row r="7" spans="1:4">
      <c r="A7" s="4" t="s">
        <v>537</v>
      </c>
      <c r="C7" s="5" t="n">
        <v>137</v>
      </c>
      <c r="D7" s="5" t="n">
        <v>142</v>
      </c>
    </row>
    <row r="8" spans="1:4">
      <c r="A8" s="4" t="s">
        <v>83</v>
      </c>
      <c r="C8" s="5" t="n">
        <v>66</v>
      </c>
      <c r="D8" s="6" t="n">
        <v>557</v>
      </c>
    </row>
    <row r="9" spans="1:4">
      <c r="A9" s="4" t="s">
        <v>538</v>
      </c>
    </row>
    <row r="10" spans="1:4">
      <c r="A10" s="3" t="s">
        <v>474</v>
      </c>
    </row>
    <row r="11" spans="1:4">
      <c r="A11" s="4" t="s">
        <v>535</v>
      </c>
      <c r="B11" s="4" t="s">
        <v>46</v>
      </c>
      <c r="C11" s="5" t="n">
        <v>5240</v>
      </c>
    </row>
    <row r="12" spans="1:4">
      <c r="A12" s="4" t="s">
        <v>536</v>
      </c>
      <c r="B12" s="4" t="s">
        <v>539</v>
      </c>
      <c r="C12" s="5" t="n">
        <v>-3150</v>
      </c>
    </row>
    <row r="13" spans="1:4">
      <c r="A13" s="4" t="s">
        <v>540</v>
      </c>
      <c r="C13" s="5" t="n">
        <v>-1880</v>
      </c>
    </row>
    <row r="14" spans="1:4">
      <c r="A14" s="4" t="s">
        <v>80</v>
      </c>
      <c r="C14" s="5" t="n">
        <v>210</v>
      </c>
    </row>
    <row r="15" spans="1:4">
      <c r="A15" s="4" t="s">
        <v>537</v>
      </c>
      <c r="C15" s="5" t="n">
        <v>140</v>
      </c>
    </row>
    <row r="16" spans="1:4">
      <c r="A16" s="4" t="s">
        <v>83</v>
      </c>
      <c r="C16" s="5" t="n">
        <v>70</v>
      </c>
    </row>
    <row r="17" spans="1:4">
      <c r="A17" s="4" t="s">
        <v>541</v>
      </c>
    </row>
    <row r="18" spans="1:4">
      <c r="A18" s="3" t="s">
        <v>474</v>
      </c>
    </row>
    <row r="19" spans="1:4">
      <c r="A19" s="4" t="s">
        <v>535</v>
      </c>
      <c r="B19" s="4" t="s">
        <v>46</v>
      </c>
      <c r="C19" s="5" t="n">
        <v>-50</v>
      </c>
    </row>
    <row r="20" spans="1:4">
      <c r="A20" s="4" t="s">
        <v>536</v>
      </c>
      <c r="B20" s="4" t="s">
        <v>539</v>
      </c>
      <c r="C20" s="5" t="n">
        <v>20</v>
      </c>
    </row>
    <row r="21" spans="1:4">
      <c r="A21" s="4" t="s">
        <v>80</v>
      </c>
      <c r="C21" s="5" t="n">
        <v>-30</v>
      </c>
    </row>
    <row r="22" spans="1:4">
      <c r="A22" s="4" t="s">
        <v>537</v>
      </c>
      <c r="C22" s="5" t="n">
        <v>-10</v>
      </c>
    </row>
    <row r="23" spans="1:4">
      <c r="A23" s="4" t="s">
        <v>83</v>
      </c>
      <c r="C23" s="6" t="n">
        <v>-20</v>
      </c>
    </row>
    <row r="24" spans="1:4"/>
    <row r="25" spans="1:4">
      <c r="A25" s="4" t="s">
        <v>46</v>
      </c>
      <c r="B25" s="4" t="s">
        <v>542</v>
      </c>
    </row>
    <row r="26" spans="1:4">
      <c r="A26" s="4" t="s">
        <v>539</v>
      </c>
      <c r="B26" s="4" t="s">
        <v>543</v>
      </c>
    </row>
  </sheetData>
  <mergeCells count="5">
    <mergeCell ref="A1:B2"/>
    <mergeCell ref="C1:D1"/>
    <mergeCell ref="A24:C24"/>
    <mergeCell ref="B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4</v>
      </c>
      <c r="C1" s="2" t="s">
        <v>28</v>
      </c>
      <c r="D1" s="2" t="s">
        <v>29</v>
      </c>
      <c r="E1" s="2" t="s">
        <v>545</v>
      </c>
    </row>
    <row r="2" spans="1:5">
      <c r="A2" s="3" t="s">
        <v>474</v>
      </c>
    </row>
    <row r="3" spans="1:5">
      <c r="A3" s="4" t="s">
        <v>546</v>
      </c>
      <c r="C3" s="6" t="n">
        <v>255</v>
      </c>
      <c r="D3" s="6" t="n">
        <v>286</v>
      </c>
    </row>
    <row r="4" spans="1:5">
      <c r="A4" s="4" t="s">
        <v>547</v>
      </c>
      <c r="C4" s="5" t="n">
        <v>286</v>
      </c>
      <c r="D4" s="5" t="n">
        <v>155</v>
      </c>
    </row>
    <row r="5" spans="1:5">
      <c r="A5" s="4" t="s">
        <v>36</v>
      </c>
      <c r="C5" s="5" t="n">
        <v>1026</v>
      </c>
      <c r="D5" s="5" t="n">
        <v>1118</v>
      </c>
    </row>
    <row r="6" spans="1:5">
      <c r="A6" s="4" t="s">
        <v>548</v>
      </c>
      <c r="C6" s="5" t="n">
        <v>300</v>
      </c>
      <c r="D6" s="5" t="n">
        <v>255</v>
      </c>
    </row>
    <row r="7" spans="1:5">
      <c r="A7" s="4" t="s">
        <v>43</v>
      </c>
      <c r="C7" s="5" t="n">
        <v>14424</v>
      </c>
      <c r="D7" s="5" t="n">
        <v>14373</v>
      </c>
    </row>
    <row r="8" spans="1:5">
      <c r="A8" s="4" t="s">
        <v>52</v>
      </c>
      <c r="C8" s="5" t="n">
        <v>1611</v>
      </c>
      <c r="D8" s="5" t="n">
        <v>1392</v>
      </c>
    </row>
    <row r="9" spans="1:5">
      <c r="A9" s="4" t="s">
        <v>549</v>
      </c>
      <c r="C9" s="5" t="n">
        <v>460</v>
      </c>
      <c r="D9" s="5" t="n">
        <v>490</v>
      </c>
    </row>
    <row r="10" spans="1:5">
      <c r="A10" s="4" t="s">
        <v>550</v>
      </c>
      <c r="C10" s="5" t="n">
        <v>1894</v>
      </c>
      <c r="D10" s="5" t="n">
        <v>1858</v>
      </c>
    </row>
    <row r="11" spans="1:5">
      <c r="A11" s="4" t="s">
        <v>60</v>
      </c>
      <c r="C11" s="5" t="n">
        <v>5957</v>
      </c>
      <c r="D11" s="5" t="n">
        <v>6154</v>
      </c>
      <c r="E11" s="6" t="n">
        <v>5698</v>
      </c>
    </row>
    <row r="12" spans="1:5">
      <c r="A12" s="4" t="s">
        <v>57</v>
      </c>
      <c r="C12" s="5" t="n">
        <v>8467</v>
      </c>
      <c r="D12" s="5" t="n">
        <v>8219</v>
      </c>
    </row>
    <row r="13" spans="1:5">
      <c r="A13" s="4" t="s">
        <v>538</v>
      </c>
    </row>
    <row r="14" spans="1:5">
      <c r="A14" s="3" t="s">
        <v>474</v>
      </c>
    </row>
    <row r="15" spans="1:5">
      <c r="A15" s="4" t="s">
        <v>547</v>
      </c>
      <c r="B15" s="4" t="s">
        <v>46</v>
      </c>
      <c r="C15" s="5" t="n">
        <v>290</v>
      </c>
      <c r="D15" s="5" t="n">
        <v>160</v>
      </c>
    </row>
    <row r="16" spans="1:5">
      <c r="A16" s="4" t="s">
        <v>551</v>
      </c>
      <c r="C16" s="5" t="n">
        <v>740</v>
      </c>
      <c r="D16" s="5" t="n">
        <v>960</v>
      </c>
    </row>
    <row r="17" spans="1:5">
      <c r="A17" s="4" t="s">
        <v>36</v>
      </c>
      <c r="C17" s="5" t="n">
        <v>1030</v>
      </c>
      <c r="D17" s="5" t="n">
        <v>1120</v>
      </c>
    </row>
    <row r="18" spans="1:5">
      <c r="A18" s="4" t="s">
        <v>548</v>
      </c>
      <c r="B18" s="4" t="s">
        <v>46</v>
      </c>
      <c r="C18" s="5" t="n">
        <v>290</v>
      </c>
      <c r="D18" s="5" t="n">
        <v>260</v>
      </c>
    </row>
    <row r="19" spans="1:5">
      <c r="A19" s="4" t="s">
        <v>552</v>
      </c>
      <c r="C19" s="5" t="n">
        <v>13100</v>
      </c>
      <c r="D19" s="5" t="n">
        <v>12990</v>
      </c>
    </row>
    <row r="20" spans="1:5">
      <c r="A20" s="4" t="s">
        <v>43</v>
      </c>
      <c r="C20" s="5" t="n">
        <v>14420</v>
      </c>
      <c r="D20" s="5" t="n">
        <v>14370</v>
      </c>
    </row>
    <row r="21" spans="1:5">
      <c r="A21" s="4" t="s">
        <v>49</v>
      </c>
      <c r="B21" s="4" t="s">
        <v>539</v>
      </c>
      <c r="C21" s="5" t="n">
        <v>220</v>
      </c>
      <c r="D21" s="5" t="n">
        <v>210</v>
      </c>
    </row>
    <row r="22" spans="1:5">
      <c r="A22" s="4" t="s">
        <v>553</v>
      </c>
      <c r="C22" s="5" t="n">
        <v>1390</v>
      </c>
      <c r="D22" s="5" t="n">
        <v>1180</v>
      </c>
    </row>
    <row r="23" spans="1:5">
      <c r="A23" s="4" t="s">
        <v>52</v>
      </c>
      <c r="C23" s="5" t="n">
        <v>1610</v>
      </c>
      <c r="D23" s="5" t="n">
        <v>1390</v>
      </c>
    </row>
    <row r="24" spans="1:5">
      <c r="A24" s="4" t="s">
        <v>549</v>
      </c>
      <c r="B24" s="4" t="s">
        <v>539</v>
      </c>
      <c r="C24" s="5" t="n">
        <v>460</v>
      </c>
      <c r="D24" s="5" t="n">
        <v>490</v>
      </c>
    </row>
    <row r="25" spans="1:5">
      <c r="A25" s="4" t="s">
        <v>550</v>
      </c>
      <c r="B25" s="4" t="s">
        <v>46</v>
      </c>
      <c r="C25" s="5" t="n">
        <v>1890</v>
      </c>
      <c r="D25" s="5" t="n">
        <v>1860</v>
      </c>
    </row>
    <row r="26" spans="1:5">
      <c r="A26" s="4" t="s">
        <v>554</v>
      </c>
      <c r="C26" s="5" t="n">
        <v>4500</v>
      </c>
      <c r="D26" s="5" t="n">
        <v>4480</v>
      </c>
    </row>
    <row r="27" spans="1:5">
      <c r="A27" s="4" t="s">
        <v>555</v>
      </c>
      <c r="C27" s="5" t="n">
        <v>8460</v>
      </c>
      <c r="D27" s="5" t="n">
        <v>8220</v>
      </c>
    </row>
    <row r="28" spans="1:5">
      <c r="A28" s="4" t="s">
        <v>60</v>
      </c>
      <c r="C28" s="5" t="n">
        <v>5960</v>
      </c>
      <c r="D28" s="5" t="n">
        <v>6150</v>
      </c>
    </row>
    <row r="29" spans="1:5">
      <c r="A29" s="4" t="s">
        <v>57</v>
      </c>
      <c r="C29" s="5" t="n">
        <v>14420</v>
      </c>
      <c r="D29" s="5" t="n">
        <v>14370</v>
      </c>
    </row>
    <row r="30" spans="1:5">
      <c r="A30" s="4" t="s">
        <v>541</v>
      </c>
    </row>
    <row r="31" spans="1:5">
      <c r="A31" s="3" t="s">
        <v>474</v>
      </c>
    </row>
    <row r="32" spans="1:5">
      <c r="A32" s="4" t="s">
        <v>556</v>
      </c>
      <c r="B32" s="4" t="s">
        <v>539</v>
      </c>
      <c r="C32" s="5" t="n">
        <v>50</v>
      </c>
      <c r="D32" s="5" t="n">
        <v>10</v>
      </c>
    </row>
    <row r="33" spans="1:5">
      <c r="A33" s="4" t="s">
        <v>547</v>
      </c>
      <c r="B33" s="4" t="s">
        <v>46</v>
      </c>
      <c r="C33" s="5" t="n">
        <v>-40</v>
      </c>
      <c r="D33" s="5" t="n">
        <v>20</v>
      </c>
    </row>
    <row r="34" spans="1:5">
      <c r="A34" s="4" t="s">
        <v>36</v>
      </c>
      <c r="C34" s="5" t="n">
        <v>10</v>
      </c>
      <c r="D34" s="5" t="n">
        <v>30</v>
      </c>
    </row>
    <row r="35" spans="1:5">
      <c r="A35" s="4" t="s">
        <v>557</v>
      </c>
      <c r="B35" s="4" t="s">
        <v>539</v>
      </c>
      <c r="C35" s="5" t="n">
        <v>80</v>
      </c>
      <c r="D35" s="5" t="n">
        <v>50</v>
      </c>
    </row>
    <row r="36" spans="1:5">
      <c r="A36" s="4" t="s">
        <v>548</v>
      </c>
      <c r="B36" s="4" t="s">
        <v>46</v>
      </c>
      <c r="C36" s="5" t="n">
        <v>-80</v>
      </c>
      <c r="D36" s="5" t="n">
        <v>-30</v>
      </c>
    </row>
    <row r="37" spans="1:5">
      <c r="A37" s="4" t="s">
        <v>43</v>
      </c>
      <c r="C37" s="5" t="n">
        <v>10</v>
      </c>
      <c r="D37" s="5" t="n">
        <v>50</v>
      </c>
    </row>
    <row r="38" spans="1:5">
      <c r="A38" s="4" t="s">
        <v>49</v>
      </c>
      <c r="B38" s="4" t="s">
        <v>539</v>
      </c>
      <c r="C38" s="5" t="n">
        <v>-220</v>
      </c>
      <c r="D38" s="5" t="n">
        <v>-210</v>
      </c>
    </row>
    <row r="39" spans="1:5">
      <c r="A39" s="4" t="s">
        <v>558</v>
      </c>
      <c r="B39" s="4" t="s">
        <v>539</v>
      </c>
      <c r="C39" s="5" t="n">
        <v>220</v>
      </c>
      <c r="D39" s="5" t="n">
        <v>210</v>
      </c>
    </row>
    <row r="40" spans="1:5">
      <c r="A40" s="4" t="s">
        <v>549</v>
      </c>
      <c r="B40" s="4" t="s">
        <v>539</v>
      </c>
      <c r="C40" s="5" t="n">
        <v>-20</v>
      </c>
      <c r="D40" s="5" t="n">
        <v>-20</v>
      </c>
    </row>
    <row r="41" spans="1:5">
      <c r="A41" s="4" t="s">
        <v>550</v>
      </c>
      <c r="B41" s="4" t="s">
        <v>46</v>
      </c>
      <c r="C41" s="5" t="n">
        <v>-10</v>
      </c>
    </row>
    <row r="42" spans="1:5">
      <c r="A42" s="4" t="s">
        <v>559</v>
      </c>
      <c r="B42" s="4" t="s">
        <v>539</v>
      </c>
      <c r="C42" s="5" t="n">
        <v>20</v>
      </c>
      <c r="D42" s="5" t="n">
        <v>20</v>
      </c>
    </row>
    <row r="43" spans="1:5">
      <c r="A43" s="4" t="s">
        <v>555</v>
      </c>
      <c r="C43" s="5" t="n">
        <v>-10</v>
      </c>
    </row>
    <row r="44" spans="1:5">
      <c r="A44" s="4" t="s">
        <v>60</v>
      </c>
      <c r="C44" s="5" t="n">
        <v>20</v>
      </c>
      <c r="D44" s="5" t="n">
        <v>50</v>
      </c>
    </row>
    <row r="45" spans="1:5">
      <c r="A45" s="4" t="s">
        <v>57</v>
      </c>
      <c r="C45" s="6" t="n">
        <v>10</v>
      </c>
      <c r="D45" s="6" t="n">
        <v>50</v>
      </c>
    </row>
    <row r="46" spans="1:5"/>
    <row r="47" spans="1:5">
      <c r="A47" s="4" t="s">
        <v>46</v>
      </c>
      <c r="B47" s="4" t="s">
        <v>560</v>
      </c>
    </row>
    <row r="48" spans="1:5">
      <c r="A48" s="4" t="s">
        <v>539</v>
      </c>
      <c r="B48" s="4" t="s">
        <v>561</v>
      </c>
    </row>
  </sheetData>
  <mergeCells count="4">
    <mergeCell ref="A1:B1"/>
    <mergeCell ref="A46:D46"/>
    <mergeCell ref="B47:D47"/>
    <mergeCell ref="B48:D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562</v>
      </c>
      <c r="B1" s="2" t="s">
        <v>563</v>
      </c>
      <c r="D1" s="2" t="s">
        <v>1</v>
      </c>
    </row>
    <row r="2" spans="1:5">
      <c r="B2" s="2" t="s">
        <v>564</v>
      </c>
      <c r="C2" s="2" t="s">
        <v>565</v>
      </c>
      <c r="D2" s="2" t="s">
        <v>128</v>
      </c>
      <c r="E2" s="2" t="s">
        <v>129</v>
      </c>
    </row>
    <row r="3" spans="1:5">
      <c r="A3" s="3" t="s">
        <v>316</v>
      </c>
    </row>
    <row r="4" spans="1:5">
      <c r="A4" s="4" t="s">
        <v>566</v>
      </c>
      <c r="D4" s="6" t="n">
        <v>18</v>
      </c>
      <c r="E4" s="6" t="n">
        <v>1905</v>
      </c>
    </row>
    <row r="5" spans="1:5">
      <c r="A5" s="4" t="s">
        <v>567</v>
      </c>
      <c r="B5" s="6" t="n">
        <v>380</v>
      </c>
      <c r="D5" s="5" t="n">
        <v>1</v>
      </c>
      <c r="E5" s="5" t="n">
        <v>1810</v>
      </c>
    </row>
    <row r="6" spans="1:5">
      <c r="A6" s="4" t="s">
        <v>319</v>
      </c>
    </row>
    <row r="7" spans="1:5">
      <c r="A7" s="3" t="s">
        <v>316</v>
      </c>
    </row>
    <row r="8" spans="1:5">
      <c r="A8" s="4" t="s">
        <v>566</v>
      </c>
      <c r="C8" s="6" t="n">
        <v>20</v>
      </c>
      <c r="D8" s="6" t="n">
        <v>18</v>
      </c>
    </row>
    <row r="9" spans="1:5">
      <c r="A9" s="4" t="s">
        <v>324</v>
      </c>
    </row>
    <row r="10" spans="1:5">
      <c r="A10" s="3" t="s">
        <v>316</v>
      </c>
    </row>
    <row r="11" spans="1:5">
      <c r="A11" s="4" t="s">
        <v>566</v>
      </c>
      <c r="E11" s="6" t="n">
        <v>-1905</v>
      </c>
    </row>
    <row r="12" spans="1:5">
      <c r="A12" s="4" t="s">
        <v>568</v>
      </c>
      <c r="B12" s="4" t="s">
        <v>569</v>
      </c>
    </row>
    <row r="13" spans="1:5">
      <c r="A13" s="4" t="s">
        <v>570</v>
      </c>
      <c r="B13" s="6" t="n">
        <v>1680</v>
      </c>
    </row>
    <row r="14" spans="1:5">
      <c r="A14" s="4" t="s">
        <v>567</v>
      </c>
      <c r="B14" s="6" t="n">
        <v>46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571</v>
      </c>
      <c r="B1" s="2" t="s">
        <v>563</v>
      </c>
      <c r="C1" s="2" t="s">
        <v>1</v>
      </c>
    </row>
    <row r="2" spans="1:4">
      <c r="B2" s="2" t="s">
        <v>565</v>
      </c>
      <c r="C2" s="2" t="s">
        <v>128</v>
      </c>
      <c r="D2" s="2" t="s">
        <v>129</v>
      </c>
    </row>
    <row r="3" spans="1:4">
      <c r="A3" s="3" t="s">
        <v>316</v>
      </c>
    </row>
    <row r="4" spans="1:4">
      <c r="A4" s="4" t="s">
        <v>572</v>
      </c>
      <c r="C4" s="6" t="n">
        <v>18</v>
      </c>
      <c r="D4" s="6" t="n">
        <v>1905</v>
      </c>
    </row>
    <row r="5" spans="1:4">
      <c r="A5" s="4" t="s">
        <v>573</v>
      </c>
      <c r="D5" s="5" t="n">
        <v>14</v>
      </c>
    </row>
    <row r="6" spans="1:4">
      <c r="A6" s="4" t="s">
        <v>319</v>
      </c>
    </row>
    <row r="7" spans="1:4">
      <c r="A7" s="3" t="s">
        <v>316</v>
      </c>
    </row>
    <row r="8" spans="1:4">
      <c r="A8" s="4" t="s">
        <v>572</v>
      </c>
      <c r="B8" s="6" t="n">
        <v>20</v>
      </c>
      <c r="C8" s="5" t="n">
        <v>18</v>
      </c>
    </row>
    <row r="9" spans="1:4">
      <c r="A9" s="4" t="s">
        <v>574</v>
      </c>
      <c r="C9" s="5" t="n">
        <v>-22</v>
      </c>
    </row>
    <row r="10" spans="1:4">
      <c r="A10" s="4" t="s">
        <v>575</v>
      </c>
      <c r="C10" s="5" t="n">
        <v>-4</v>
      </c>
    </row>
    <row r="11" spans="1:4">
      <c r="A11" s="4" t="s">
        <v>576</v>
      </c>
      <c r="C11" s="5" t="n">
        <v>2</v>
      </c>
    </row>
    <row r="12" spans="1:4">
      <c r="A12" s="4" t="s">
        <v>577</v>
      </c>
      <c r="C12" s="5" t="n">
        <v>-6</v>
      </c>
    </row>
    <row r="13" spans="1:4">
      <c r="A13" s="4" t="s">
        <v>324</v>
      </c>
    </row>
    <row r="14" spans="1:4">
      <c r="A14" s="3" t="s">
        <v>316</v>
      </c>
    </row>
    <row r="15" spans="1:4">
      <c r="A15" s="4" t="s">
        <v>572</v>
      </c>
      <c r="D15" s="5" t="n">
        <v>-1905</v>
      </c>
    </row>
    <row r="16" spans="1:4">
      <c r="A16" s="4" t="s">
        <v>578</v>
      </c>
      <c r="D16" s="5" t="n">
        <v>-82</v>
      </c>
    </row>
    <row r="17" spans="1:4">
      <c r="A17" s="4" t="s">
        <v>574</v>
      </c>
      <c r="D17" s="5" t="n">
        <v>1625</v>
      </c>
    </row>
    <row r="18" spans="1:4">
      <c r="A18" s="4" t="s">
        <v>575</v>
      </c>
      <c r="D18" s="5" t="n">
        <v>362</v>
      </c>
    </row>
    <row r="19" spans="1:4">
      <c r="A19" s="4" t="s">
        <v>576</v>
      </c>
      <c r="D19" s="5" t="n">
        <v>32</v>
      </c>
    </row>
    <row r="20" spans="1:4">
      <c r="A20" s="4" t="s">
        <v>577</v>
      </c>
      <c r="D20" s="5" t="n">
        <v>330</v>
      </c>
    </row>
    <row r="21" spans="1:4">
      <c r="A21" s="4" t="s">
        <v>579</v>
      </c>
    </row>
    <row r="22" spans="1:4">
      <c r="A22" s="3" t="s">
        <v>316</v>
      </c>
    </row>
    <row r="23" spans="1:4">
      <c r="A23" s="4" t="s">
        <v>577</v>
      </c>
      <c r="C23" s="6" t="n">
        <v>-6</v>
      </c>
      <c r="D23" s="6" t="n">
        <v>33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 customWidth="1" max="5" min="5" width="14"/>
  </cols>
  <sheetData>
    <row r="1" spans="1:5">
      <c r="A1" s="1" t="s">
        <v>580</v>
      </c>
      <c r="B1" s="2" t="s">
        <v>28</v>
      </c>
      <c r="D1" s="2" t="s">
        <v>29</v>
      </c>
      <c r="E1" s="2" t="s">
        <v>545</v>
      </c>
    </row>
    <row r="2" spans="1:5">
      <c r="A2" s="3" t="s">
        <v>316</v>
      </c>
    </row>
    <row r="3" spans="1:5">
      <c r="A3" s="4" t="s">
        <v>31</v>
      </c>
      <c r="B3" s="6" t="n">
        <v>384</v>
      </c>
      <c r="D3" s="6" t="n">
        <v>507</v>
      </c>
      <c r="E3" s="6" t="n">
        <v>405</v>
      </c>
    </row>
    <row r="4" spans="1:5">
      <c r="A4" s="4" t="s">
        <v>546</v>
      </c>
      <c r="B4" s="5" t="n">
        <v>255</v>
      </c>
      <c r="D4" s="5" t="n">
        <v>286</v>
      </c>
    </row>
    <row r="5" spans="1:5">
      <c r="A5" s="4" t="s">
        <v>174</v>
      </c>
      <c r="B5" s="5" t="n">
        <v>101</v>
      </c>
      <c r="D5" s="5" t="n">
        <v>109</v>
      </c>
    </row>
    <row r="6" spans="1:5">
      <c r="A6" s="4" t="s">
        <v>547</v>
      </c>
      <c r="B6" s="5" t="n">
        <v>286</v>
      </c>
      <c r="D6" s="5" t="n">
        <v>155</v>
      </c>
    </row>
    <row r="7" spans="1:5">
      <c r="A7" s="4" t="s">
        <v>581</v>
      </c>
      <c r="B7" s="5" t="n">
        <v>4672</v>
      </c>
      <c r="D7" s="5" t="n">
        <v>4344</v>
      </c>
      <c r="E7" s="6" t="n">
        <v>4607</v>
      </c>
    </row>
    <row r="8" spans="1:5">
      <c r="A8" s="4" t="s">
        <v>548</v>
      </c>
      <c r="B8" s="5" t="n">
        <v>300</v>
      </c>
      <c r="D8" s="5" t="n">
        <v>255</v>
      </c>
    </row>
    <row r="9" spans="1:5">
      <c r="A9" s="4" t="s">
        <v>276</v>
      </c>
      <c r="B9" s="5" t="n">
        <v>7482</v>
      </c>
      <c r="D9" s="5" t="n">
        <v>7435</v>
      </c>
    </row>
    <row r="10" spans="1:5">
      <c r="A10" s="4" t="s">
        <v>582</v>
      </c>
      <c r="B10" s="5" t="n">
        <v>280</v>
      </c>
      <c r="D10" s="5" t="n">
        <v>280</v>
      </c>
    </row>
    <row r="11" spans="1:5">
      <c r="A11" s="4" t="s">
        <v>43</v>
      </c>
      <c r="B11" s="5" t="n">
        <v>14424</v>
      </c>
      <c r="D11" s="5" t="n">
        <v>14373</v>
      </c>
    </row>
    <row r="12" spans="1:5">
      <c r="A12" s="4" t="s">
        <v>583</v>
      </c>
      <c r="B12" s="5" t="n">
        <v>971</v>
      </c>
      <c r="C12" s="4" t="s">
        <v>46</v>
      </c>
      <c r="D12" s="5" t="n">
        <v>913</v>
      </c>
    </row>
    <row r="13" spans="1:5">
      <c r="A13" s="4" t="s">
        <v>49</v>
      </c>
      <c r="B13" s="5" t="n">
        <v>221</v>
      </c>
      <c r="D13" s="5" t="n">
        <v>211</v>
      </c>
    </row>
    <row r="14" spans="1:5">
      <c r="A14" s="4" t="s">
        <v>584</v>
      </c>
      <c r="B14" s="5" t="n">
        <v>4310</v>
      </c>
      <c r="D14" s="5" t="n">
        <v>4298</v>
      </c>
    </row>
    <row r="15" spans="1:5">
      <c r="A15" s="4" t="s">
        <v>585</v>
      </c>
      <c r="B15" s="5" t="n">
        <v>13</v>
      </c>
      <c r="D15" s="5" t="n">
        <v>114</v>
      </c>
    </row>
    <row r="16" spans="1:5">
      <c r="A16" s="4" t="s">
        <v>549</v>
      </c>
      <c r="B16" s="5" t="n">
        <v>460</v>
      </c>
      <c r="D16" s="5" t="n">
        <v>490</v>
      </c>
    </row>
    <row r="17" spans="1:5">
      <c r="A17" s="4" t="s">
        <v>550</v>
      </c>
      <c r="B17" s="5" t="n">
        <v>1894</v>
      </c>
      <c r="D17" s="5" t="n">
        <v>1858</v>
      </c>
    </row>
    <row r="18" spans="1:5">
      <c r="A18" s="4" t="s">
        <v>550</v>
      </c>
      <c r="B18" s="5" t="n">
        <v>-4</v>
      </c>
      <c r="D18" s="5" t="n">
        <v>-4</v>
      </c>
    </row>
    <row r="19" spans="1:5">
      <c r="A19" s="4" t="s">
        <v>57</v>
      </c>
      <c r="B19" s="5" t="n">
        <v>8467</v>
      </c>
      <c r="D19" s="5" t="n">
        <v>8219</v>
      </c>
    </row>
    <row r="20" spans="1:5">
      <c r="A20" s="4" t="s">
        <v>319</v>
      </c>
    </row>
    <row r="21" spans="1:5">
      <c r="A21" s="3" t="s">
        <v>316</v>
      </c>
    </row>
    <row r="22" spans="1:5">
      <c r="A22" s="4" t="s">
        <v>546</v>
      </c>
      <c r="B22" s="5" t="n">
        <v>6</v>
      </c>
      <c r="D22" s="5" t="n">
        <v>6</v>
      </c>
    </row>
    <row r="23" spans="1:5">
      <c r="A23" s="4" t="s">
        <v>174</v>
      </c>
      <c r="B23" s="5" t="n">
        <v>5</v>
      </c>
      <c r="D23" s="5" t="n">
        <v>6</v>
      </c>
    </row>
    <row r="24" spans="1:5">
      <c r="A24" s="4" t="s">
        <v>547</v>
      </c>
      <c r="B24" s="5" t="n">
        <v>1</v>
      </c>
      <c r="D24" s="5" t="n">
        <v>1</v>
      </c>
    </row>
    <row r="25" spans="1:5">
      <c r="A25" s="4" t="s">
        <v>548</v>
      </c>
      <c r="B25" s="5" t="n">
        <v>25</v>
      </c>
      <c r="D25" s="5" t="n">
        <v>24</v>
      </c>
    </row>
    <row r="26" spans="1:5">
      <c r="A26" s="4" t="s">
        <v>582</v>
      </c>
      <c r="B26" s="5" t="n">
        <v>24</v>
      </c>
      <c r="D26" s="5" t="n">
        <v>24</v>
      </c>
    </row>
    <row r="27" spans="1:5">
      <c r="A27" s="4" t="s">
        <v>43</v>
      </c>
      <c r="B27" s="5" t="n">
        <v>61</v>
      </c>
      <c r="D27" s="5" t="n">
        <v>61</v>
      </c>
    </row>
    <row r="28" spans="1:5">
      <c r="A28" s="4" t="s">
        <v>583</v>
      </c>
      <c r="B28" s="5" t="n">
        <v>8</v>
      </c>
      <c r="D28" s="5" t="n">
        <v>9</v>
      </c>
    </row>
    <row r="29" spans="1:5">
      <c r="A29" s="4" t="s">
        <v>549</v>
      </c>
      <c r="B29" s="5" t="n">
        <v>33</v>
      </c>
      <c r="D29" s="5" t="n">
        <v>32</v>
      </c>
    </row>
    <row r="30" spans="1:5">
      <c r="A30" s="4" t="s">
        <v>550</v>
      </c>
      <c r="B30" s="5" t="n">
        <v>-2</v>
      </c>
      <c r="D30" s="5" t="n">
        <v>-2</v>
      </c>
    </row>
    <row r="31" spans="1:5">
      <c r="A31" s="4" t="s">
        <v>57</v>
      </c>
      <c r="B31" s="6" t="n">
        <v>22</v>
      </c>
      <c r="D31" s="5" t="n">
        <v>39</v>
      </c>
    </row>
    <row r="32" spans="1:5">
      <c r="A32" s="4" t="s">
        <v>324</v>
      </c>
    </row>
    <row r="33" spans="1:5">
      <c r="A33" s="3" t="s">
        <v>316</v>
      </c>
    </row>
    <row r="34" spans="1:5">
      <c r="A34" s="4" t="s">
        <v>31</v>
      </c>
      <c r="D34" s="5" t="n">
        <v>10</v>
      </c>
    </row>
    <row r="35" spans="1:5">
      <c r="A35" s="4" t="s">
        <v>546</v>
      </c>
      <c r="D35" s="5" t="n">
        <v>19</v>
      </c>
    </row>
    <row r="36" spans="1:5">
      <c r="A36" s="4" t="s">
        <v>547</v>
      </c>
      <c r="D36" s="5" t="n">
        <v>11</v>
      </c>
    </row>
    <row r="37" spans="1:5">
      <c r="A37" s="4" t="s">
        <v>581</v>
      </c>
      <c r="D37" s="5" t="n">
        <v>491</v>
      </c>
    </row>
    <row r="38" spans="1:5">
      <c r="A38" s="4" t="s">
        <v>548</v>
      </c>
      <c r="D38" s="5" t="n">
        <v>17</v>
      </c>
    </row>
    <row r="39" spans="1:5">
      <c r="A39" s="4" t="s">
        <v>276</v>
      </c>
      <c r="D39" s="5" t="n">
        <v>443</v>
      </c>
    </row>
    <row r="40" spans="1:5">
      <c r="A40" s="4" t="s">
        <v>582</v>
      </c>
      <c r="D40" s="5" t="n">
        <v>934</v>
      </c>
    </row>
    <row r="41" spans="1:5">
      <c r="A41" s="4" t="s">
        <v>43</v>
      </c>
      <c r="D41" s="5" t="n">
        <v>1925</v>
      </c>
    </row>
    <row r="42" spans="1:5">
      <c r="A42" s="4" t="s">
        <v>583</v>
      </c>
      <c r="D42" s="5" t="n">
        <v>32</v>
      </c>
    </row>
    <row r="43" spans="1:5">
      <c r="A43" s="4" t="s">
        <v>49</v>
      </c>
      <c r="D43" s="5" t="n">
        <v>5</v>
      </c>
    </row>
    <row r="44" spans="1:5">
      <c r="A44" s="4" t="s">
        <v>584</v>
      </c>
      <c r="D44" s="5" t="n">
        <v>139</v>
      </c>
    </row>
    <row r="45" spans="1:5">
      <c r="A45" s="4" t="s">
        <v>585</v>
      </c>
      <c r="D45" s="5" t="n">
        <v>20</v>
      </c>
    </row>
    <row r="46" spans="1:5">
      <c r="A46" s="4" t="s">
        <v>549</v>
      </c>
      <c r="D46" s="5" t="n">
        <v>15</v>
      </c>
    </row>
    <row r="47" spans="1:5">
      <c r="A47" s="4" t="s">
        <v>550</v>
      </c>
      <c r="D47" s="5" t="n">
        <v>89</v>
      </c>
    </row>
    <row r="48" spans="1:5">
      <c r="A48" s="4" t="s">
        <v>57</v>
      </c>
      <c r="D48" s="6" t="n">
        <v>300</v>
      </c>
    </row>
    <row r="49" spans="1:5"/>
    <row r="50" spans="1:5">
      <c r="A50" s="4" t="s">
        <v>46</v>
      </c>
      <c r="B50" s="4" t="s">
        <v>65</v>
      </c>
    </row>
  </sheetData>
  <mergeCells count="3">
    <mergeCell ref="B1:C1"/>
    <mergeCell ref="A49:E49"/>
    <mergeCell ref="B50:E5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6</v>
      </c>
      <c r="C1" s="2" t="s">
        <v>1</v>
      </c>
    </row>
    <row r="2" spans="1:4">
      <c r="C2" s="2" t="s">
        <v>28</v>
      </c>
      <c r="D2" s="2" t="s">
        <v>29</v>
      </c>
    </row>
    <row r="3" spans="1:4">
      <c r="A3" s="3" t="s">
        <v>316</v>
      </c>
    </row>
    <row r="4" spans="1:4">
      <c r="A4" s="4" t="s">
        <v>587</v>
      </c>
      <c r="C4" s="6" t="n">
        <v>-6</v>
      </c>
      <c r="D4" s="6" t="n">
        <v>294</v>
      </c>
    </row>
    <row r="5" spans="1:4">
      <c r="A5" s="4" t="s">
        <v>535</v>
      </c>
      <c r="C5" s="5" t="n">
        <v>5239</v>
      </c>
      <c r="D5" s="5" t="n">
        <v>4882</v>
      </c>
    </row>
    <row r="6" spans="1:4">
      <c r="A6" s="4" t="s">
        <v>588</v>
      </c>
      <c r="C6" s="5" t="n">
        <v>3596</v>
      </c>
      <c r="D6" s="5" t="n">
        <v>2939</v>
      </c>
    </row>
    <row r="7" spans="1:4">
      <c r="A7" s="4" t="s">
        <v>589</v>
      </c>
      <c r="B7" s="4" t="s">
        <v>46</v>
      </c>
      <c r="C7" s="5" t="n">
        <v>446</v>
      </c>
      <c r="D7" s="5" t="n">
        <v>54</v>
      </c>
    </row>
    <row r="8" spans="1:4">
      <c r="A8" s="4" t="s">
        <v>590</v>
      </c>
      <c r="C8" s="5" t="n">
        <v>932</v>
      </c>
      <c r="D8" s="5" t="n">
        <v>860</v>
      </c>
    </row>
    <row r="9" spans="1:4">
      <c r="A9" s="4" t="s">
        <v>591</v>
      </c>
      <c r="C9" s="5" t="n">
        <v>-5</v>
      </c>
      <c r="D9" s="5" t="n">
        <v>-1</v>
      </c>
    </row>
    <row r="10" spans="1:4">
      <c r="A10" s="4" t="s">
        <v>576</v>
      </c>
      <c r="D10" s="5" t="n">
        <v>4</v>
      </c>
    </row>
    <row r="11" spans="1:4">
      <c r="A11" s="4" t="s">
        <v>592</v>
      </c>
      <c r="C11" s="5" t="n">
        <v>-6</v>
      </c>
      <c r="D11" s="5" t="n">
        <v>294</v>
      </c>
    </row>
    <row r="12" spans="1:4">
      <c r="A12" s="4" t="s">
        <v>593</v>
      </c>
    </row>
    <row r="13" spans="1:4">
      <c r="A13" s="3" t="s">
        <v>316</v>
      </c>
    </row>
    <row r="14" spans="1:4">
      <c r="A14" s="4" t="s">
        <v>535</v>
      </c>
      <c r="C14" s="5" t="n">
        <v>-4</v>
      </c>
      <c r="D14" s="5" t="n">
        <v>-3</v>
      </c>
    </row>
    <row r="15" spans="1:4">
      <c r="A15" s="4" t="s">
        <v>319</v>
      </c>
    </row>
    <row r="16" spans="1:4">
      <c r="A16" s="3" t="s">
        <v>316</v>
      </c>
    </row>
    <row r="17" spans="1:4">
      <c r="A17" s="4" t="s">
        <v>535</v>
      </c>
      <c r="C17" s="5" t="n">
        <v>1</v>
      </c>
      <c r="D17" s="5" t="n">
        <v>33</v>
      </c>
    </row>
    <row r="18" spans="1:4">
      <c r="A18" s="4" t="s">
        <v>536</v>
      </c>
      <c r="C18" s="5" t="n">
        <v>1</v>
      </c>
    </row>
    <row r="19" spans="1:4">
      <c r="A19" s="4" t="s">
        <v>587</v>
      </c>
      <c r="C19" s="5" t="n">
        <v>-6</v>
      </c>
      <c r="D19" s="5" t="n">
        <v>-27</v>
      </c>
    </row>
    <row r="20" spans="1:4">
      <c r="A20" s="4" t="s">
        <v>594</v>
      </c>
      <c r="D20" s="5" t="n">
        <v>33</v>
      </c>
    </row>
    <row r="21" spans="1:4">
      <c r="A21" s="4" t="s">
        <v>595</v>
      </c>
      <c r="D21" s="5" t="n">
        <v>7</v>
      </c>
    </row>
    <row r="22" spans="1:4">
      <c r="A22" s="4" t="s">
        <v>588</v>
      </c>
      <c r="D22" s="5" t="n">
        <v>18</v>
      </c>
    </row>
    <row r="23" spans="1:4">
      <c r="A23" s="4" t="s">
        <v>596</v>
      </c>
      <c r="D23" s="5" t="n">
        <v>25</v>
      </c>
    </row>
    <row r="24" spans="1:4">
      <c r="A24" s="4" t="s">
        <v>536</v>
      </c>
      <c r="D24" s="5" t="n">
        <v>25</v>
      </c>
    </row>
    <row r="25" spans="1:4">
      <c r="A25" s="4" t="s">
        <v>589</v>
      </c>
      <c r="D25" s="5" t="n">
        <v>3</v>
      </c>
    </row>
    <row r="26" spans="1:4">
      <c r="A26" s="4" t="s">
        <v>590</v>
      </c>
      <c r="B26" s="4" t="s">
        <v>539</v>
      </c>
      <c r="D26" s="5" t="n">
        <v>-2</v>
      </c>
    </row>
    <row r="27" spans="1:4">
      <c r="A27" s="4" t="s">
        <v>597</v>
      </c>
      <c r="D27" s="5" t="n">
        <v>32</v>
      </c>
    </row>
    <row r="28" spans="1:4">
      <c r="A28" s="4" t="s">
        <v>598</v>
      </c>
      <c r="D28" s="5" t="n">
        <v>-25</v>
      </c>
    </row>
    <row r="29" spans="1:4">
      <c r="A29" s="4" t="s">
        <v>576</v>
      </c>
      <c r="D29" s="5" t="n">
        <v>2</v>
      </c>
    </row>
    <row r="30" spans="1:4">
      <c r="A30" s="4" t="s">
        <v>599</v>
      </c>
      <c r="D30" s="5" t="n">
        <v>-27</v>
      </c>
    </row>
    <row r="31" spans="1:4">
      <c r="A31" s="4" t="s">
        <v>577</v>
      </c>
      <c r="C31" s="5" t="n">
        <v>-6</v>
      </c>
    </row>
    <row r="32" spans="1:4">
      <c r="A32" s="4" t="s">
        <v>592</v>
      </c>
      <c r="C32" s="5" t="n">
        <v>-6</v>
      </c>
      <c r="D32" s="5" t="n">
        <v>-27</v>
      </c>
    </row>
    <row r="33" spans="1:4">
      <c r="A33" s="4" t="s">
        <v>324</v>
      </c>
    </row>
    <row r="34" spans="1:4">
      <c r="A34" s="3" t="s">
        <v>316</v>
      </c>
    </row>
    <row r="35" spans="1:4">
      <c r="A35" s="4" t="s">
        <v>535</v>
      </c>
      <c r="D35" s="5" t="n">
        <v>334</v>
      </c>
    </row>
    <row r="36" spans="1:4">
      <c r="A36" s="4" t="s">
        <v>587</v>
      </c>
      <c r="D36" s="5" t="n">
        <v>321</v>
      </c>
    </row>
    <row r="37" spans="1:4">
      <c r="A37" s="4" t="s">
        <v>594</v>
      </c>
      <c r="D37" s="5" t="n">
        <v>336</v>
      </c>
    </row>
    <row r="38" spans="1:4">
      <c r="A38" s="4" t="s">
        <v>595</v>
      </c>
      <c r="D38" s="5" t="n">
        <v>80</v>
      </c>
    </row>
    <row r="39" spans="1:4">
      <c r="A39" s="4" t="s">
        <v>588</v>
      </c>
      <c r="D39" s="5" t="n">
        <v>124</v>
      </c>
    </row>
    <row r="40" spans="1:4">
      <c r="A40" s="4" t="s">
        <v>596</v>
      </c>
      <c r="D40" s="5" t="n">
        <v>204</v>
      </c>
    </row>
    <row r="41" spans="1:4">
      <c r="A41" s="4" t="s">
        <v>536</v>
      </c>
      <c r="D41" s="5" t="n">
        <v>202</v>
      </c>
    </row>
    <row r="42" spans="1:4">
      <c r="A42" s="4" t="s">
        <v>590</v>
      </c>
      <c r="B42" s="4" t="s">
        <v>539</v>
      </c>
      <c r="D42" s="5" t="n">
        <v>103</v>
      </c>
    </row>
    <row r="43" spans="1:4">
      <c r="A43" s="4" t="s">
        <v>600</v>
      </c>
      <c r="D43" s="5" t="n">
        <v>32</v>
      </c>
    </row>
    <row r="44" spans="1:4">
      <c r="A44" s="4" t="s">
        <v>591</v>
      </c>
      <c r="D44" s="5" t="n">
        <v>12</v>
      </c>
    </row>
    <row r="45" spans="1:4">
      <c r="A45" s="4" t="s">
        <v>598</v>
      </c>
      <c r="D45" s="5" t="n">
        <v>-15</v>
      </c>
    </row>
    <row r="46" spans="1:4">
      <c r="A46" s="4" t="s">
        <v>576</v>
      </c>
      <c r="D46" s="5" t="n">
        <v>-6</v>
      </c>
    </row>
    <row r="47" spans="1:4">
      <c r="A47" s="4" t="s">
        <v>599</v>
      </c>
      <c r="D47" s="5" t="n">
        <v>-9</v>
      </c>
    </row>
    <row r="48" spans="1:4">
      <c r="A48" s="4" t="s">
        <v>577</v>
      </c>
      <c r="D48" s="5" t="n">
        <v>330</v>
      </c>
    </row>
    <row r="49" spans="1:4">
      <c r="A49" s="4" t="s">
        <v>592</v>
      </c>
      <c r="D49" s="5" t="n">
        <v>321</v>
      </c>
    </row>
    <row r="50" spans="1:4">
      <c r="A50" s="4" t="s">
        <v>601</v>
      </c>
    </row>
    <row r="51" spans="1:4">
      <c r="A51" s="3" t="s">
        <v>316</v>
      </c>
    </row>
    <row r="52" spans="1:4">
      <c r="A52" s="4" t="s">
        <v>590</v>
      </c>
      <c r="C52" s="5" t="n">
        <v>16</v>
      </c>
    </row>
    <row r="53" spans="1:4">
      <c r="A53" s="4" t="s">
        <v>602</v>
      </c>
    </row>
    <row r="54" spans="1:4">
      <c r="A54" s="3" t="s">
        <v>316</v>
      </c>
    </row>
    <row r="55" spans="1:4">
      <c r="A55" s="4" t="s">
        <v>535</v>
      </c>
      <c r="B55" s="4" t="s">
        <v>603</v>
      </c>
      <c r="D55" s="5" t="n">
        <v>-2</v>
      </c>
    </row>
    <row r="56" spans="1:4">
      <c r="A56" s="4" t="s">
        <v>536</v>
      </c>
      <c r="B56" s="4" t="s">
        <v>603</v>
      </c>
      <c r="D56" s="5" t="n">
        <v>-2</v>
      </c>
    </row>
    <row r="57" spans="1:4">
      <c r="A57" s="4" t="s">
        <v>579</v>
      </c>
    </row>
    <row r="58" spans="1:4">
      <c r="A58" s="3" t="s">
        <v>316</v>
      </c>
    </row>
    <row r="59" spans="1:4">
      <c r="A59" s="4" t="s">
        <v>535</v>
      </c>
      <c r="C59" s="5" t="n">
        <v>1</v>
      </c>
      <c r="D59" s="5" t="n">
        <v>367</v>
      </c>
    </row>
    <row r="60" spans="1:4">
      <c r="A60" s="4" t="s">
        <v>536</v>
      </c>
      <c r="C60" s="5" t="n">
        <v>1</v>
      </c>
    </row>
    <row r="61" spans="1:4">
      <c r="A61" s="4" t="s">
        <v>587</v>
      </c>
      <c r="C61" s="5" t="n">
        <v>-6</v>
      </c>
      <c r="D61" s="5" t="n">
        <v>294</v>
      </c>
    </row>
    <row r="62" spans="1:4">
      <c r="A62" s="4" t="s">
        <v>594</v>
      </c>
      <c r="D62" s="5" t="n">
        <v>369</v>
      </c>
    </row>
    <row r="63" spans="1:4">
      <c r="A63" s="4" t="s">
        <v>595</v>
      </c>
      <c r="D63" s="5" t="n">
        <v>87</v>
      </c>
    </row>
    <row r="64" spans="1:4">
      <c r="A64" s="4" t="s">
        <v>588</v>
      </c>
      <c r="D64" s="5" t="n">
        <v>142</v>
      </c>
    </row>
    <row r="65" spans="1:4">
      <c r="A65" s="4" t="s">
        <v>596</v>
      </c>
      <c r="D65" s="5" t="n">
        <v>229</v>
      </c>
    </row>
    <row r="66" spans="1:4">
      <c r="A66" s="4" t="s">
        <v>536</v>
      </c>
      <c r="D66" s="5" t="n">
        <v>227</v>
      </c>
    </row>
    <row r="67" spans="1:4">
      <c r="A67" s="4" t="s">
        <v>589</v>
      </c>
      <c r="D67" s="5" t="n">
        <v>3</v>
      </c>
    </row>
    <row r="68" spans="1:4">
      <c r="A68" s="4" t="s">
        <v>590</v>
      </c>
      <c r="B68" s="4" t="s">
        <v>539</v>
      </c>
      <c r="D68" s="5" t="n">
        <v>101</v>
      </c>
    </row>
    <row r="69" spans="1:4">
      <c r="A69" s="4" t="s">
        <v>600</v>
      </c>
      <c r="D69" s="5" t="n">
        <v>32</v>
      </c>
    </row>
    <row r="70" spans="1:4">
      <c r="A70" s="4" t="s">
        <v>591</v>
      </c>
      <c r="D70" s="5" t="n">
        <v>12</v>
      </c>
    </row>
    <row r="71" spans="1:4">
      <c r="A71" s="4" t="s">
        <v>597</v>
      </c>
      <c r="D71" s="5" t="n">
        <v>32</v>
      </c>
    </row>
    <row r="72" spans="1:4">
      <c r="A72" s="4" t="s">
        <v>598</v>
      </c>
      <c r="D72" s="5" t="n">
        <v>-40</v>
      </c>
    </row>
    <row r="73" spans="1:4">
      <c r="A73" s="4" t="s">
        <v>576</v>
      </c>
      <c r="D73" s="5" t="n">
        <v>-4</v>
      </c>
    </row>
    <row r="74" spans="1:4">
      <c r="A74" s="4" t="s">
        <v>599</v>
      </c>
      <c r="D74" s="5" t="n">
        <v>-36</v>
      </c>
    </row>
    <row r="75" spans="1:4">
      <c r="A75" s="4" t="s">
        <v>577</v>
      </c>
      <c r="C75" s="5" t="n">
        <v>-6</v>
      </c>
      <c r="D75" s="5" t="n">
        <v>330</v>
      </c>
    </row>
    <row r="76" spans="1:4">
      <c r="A76" s="4" t="s">
        <v>592</v>
      </c>
      <c r="C76" s="5" t="n">
        <v>-6</v>
      </c>
      <c r="D76" s="5" t="n">
        <v>294</v>
      </c>
    </row>
    <row r="77" spans="1:4">
      <c r="A77" s="4" t="s">
        <v>604</v>
      </c>
    </row>
    <row r="78" spans="1:4">
      <c r="A78" s="3" t="s">
        <v>316</v>
      </c>
    </row>
    <row r="79" spans="1:4">
      <c r="A79" s="4" t="s">
        <v>535</v>
      </c>
      <c r="B79" s="4" t="s">
        <v>603</v>
      </c>
      <c r="D79" s="5" t="n">
        <v>-2</v>
      </c>
    </row>
    <row r="80" spans="1:4">
      <c r="A80" s="4" t="s">
        <v>536</v>
      </c>
      <c r="B80" s="4" t="s">
        <v>603</v>
      </c>
      <c r="D80" s="6" t="n">
        <v>-2</v>
      </c>
    </row>
    <row r="81" spans="1:4">
      <c r="A81" s="4" t="s">
        <v>605</v>
      </c>
    </row>
    <row r="82" spans="1:4">
      <c r="A82" s="3" t="s">
        <v>316</v>
      </c>
    </row>
    <row r="83" spans="1:4">
      <c r="A83" s="4" t="s">
        <v>536</v>
      </c>
      <c r="C83" s="5" t="n">
        <v>1</v>
      </c>
    </row>
    <row r="84" spans="1:4">
      <c r="A84" s="4" t="s">
        <v>606</v>
      </c>
    </row>
    <row r="85" spans="1:4">
      <c r="A85" s="3" t="s">
        <v>316</v>
      </c>
    </row>
    <row r="86" spans="1:4">
      <c r="A86" s="4" t="s">
        <v>536</v>
      </c>
      <c r="C86" s="6" t="n">
        <v>1</v>
      </c>
    </row>
    <row r="87" spans="1:4"/>
    <row r="88" spans="1:4">
      <c r="A88" s="4" t="s">
        <v>46</v>
      </c>
      <c r="B88" s="4" t="s">
        <v>95</v>
      </c>
    </row>
    <row r="89" spans="1:4">
      <c r="A89" s="4" t="s">
        <v>539</v>
      </c>
      <c r="B89" s="4" t="s">
        <v>607</v>
      </c>
    </row>
    <row r="90" spans="1:4">
      <c r="A90" s="4" t="s">
        <v>603</v>
      </c>
      <c r="B90" s="4" t="s">
        <v>608</v>
      </c>
    </row>
  </sheetData>
  <mergeCells count="6">
    <mergeCell ref="A1:B2"/>
    <mergeCell ref="C1:D1"/>
    <mergeCell ref="A87:C87"/>
    <mergeCell ref="B88:C88"/>
    <mergeCell ref="B89:C89"/>
    <mergeCell ref="B90:C9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9</v>
      </c>
      <c r="B1" s="2" t="s">
        <v>1</v>
      </c>
    </row>
    <row r="2" spans="1:3">
      <c r="B2" s="2" t="s">
        <v>28</v>
      </c>
      <c r="C2" s="2" t="s">
        <v>29</v>
      </c>
    </row>
    <row r="3" spans="1:3">
      <c r="A3" s="4" t="s">
        <v>610</v>
      </c>
    </row>
    <row r="4" spans="1:3">
      <c r="A4" s="3" t="s">
        <v>611</v>
      </c>
    </row>
    <row r="5" spans="1:3">
      <c r="A5" s="4" t="s">
        <v>612</v>
      </c>
      <c r="B5" s="6" t="n">
        <v>38</v>
      </c>
      <c r="C5" s="6" t="n">
        <v>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8</v>
      </c>
      <c r="C1" s="2" t="s">
        <v>29</v>
      </c>
    </row>
    <row r="2" spans="1:3">
      <c r="A2" s="3" t="s">
        <v>172</v>
      </c>
    </row>
    <row r="3" spans="1:3">
      <c r="A3" s="4" t="s">
        <v>614</v>
      </c>
      <c r="B3" s="6" t="n">
        <v>305</v>
      </c>
      <c r="C3" s="6" t="n">
        <v>278</v>
      </c>
    </row>
    <row r="4" spans="1:3">
      <c r="A4" s="4" t="s">
        <v>615</v>
      </c>
      <c r="C4" s="5" t="n">
        <v>1</v>
      </c>
    </row>
    <row r="5" spans="1:3">
      <c r="A5" s="4" t="s">
        <v>616</v>
      </c>
      <c r="B5" s="5" t="n">
        <v>7</v>
      </c>
      <c r="C5" s="5" t="n">
        <v>55</v>
      </c>
    </row>
    <row r="6" spans="1:3">
      <c r="A6" s="4" t="s">
        <v>617</v>
      </c>
      <c r="B6" s="5" t="n">
        <v>312</v>
      </c>
      <c r="C6" s="5" t="n">
        <v>334</v>
      </c>
    </row>
    <row r="7" spans="1:3">
      <c r="A7" s="4" t="s">
        <v>618</v>
      </c>
      <c r="B7" s="5" t="n">
        <v>-57</v>
      </c>
      <c r="C7" s="5" t="n">
        <v>-48</v>
      </c>
    </row>
    <row r="8" spans="1:3">
      <c r="A8" s="4" t="s">
        <v>619</v>
      </c>
      <c r="B8" s="6" t="n">
        <v>255</v>
      </c>
      <c r="C8" s="6" t="n">
        <v>2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0</v>
      </c>
      <c r="B1" s="2" t="s">
        <v>28</v>
      </c>
      <c r="C1" s="2" t="s">
        <v>29</v>
      </c>
    </row>
    <row r="2" spans="1:3">
      <c r="A2" s="3" t="s">
        <v>175</v>
      </c>
    </row>
    <row r="3" spans="1:3">
      <c r="A3" s="4" t="s">
        <v>621</v>
      </c>
      <c r="B3" s="6" t="n">
        <v>101</v>
      </c>
      <c r="C3" s="6" t="n">
        <v>1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8</v>
      </c>
      <c r="C1" s="2" t="s">
        <v>29</v>
      </c>
    </row>
    <row r="2" spans="1:3">
      <c r="A2" s="3" t="s">
        <v>178</v>
      </c>
    </row>
    <row r="3" spans="1:3">
      <c r="A3" s="4" t="s">
        <v>623</v>
      </c>
      <c r="B3" s="6" t="n">
        <v>103</v>
      </c>
      <c r="C3" s="6" t="n">
        <v>99</v>
      </c>
    </row>
    <row r="4" spans="1:3">
      <c r="A4" s="4" t="s">
        <v>624</v>
      </c>
      <c r="B4" s="5" t="n">
        <v>183</v>
      </c>
      <c r="C4" s="5" t="n">
        <v>56</v>
      </c>
    </row>
    <row r="5" spans="1:3">
      <c r="A5" s="4" t="s">
        <v>547</v>
      </c>
      <c r="B5" s="6" t="n">
        <v>286</v>
      </c>
      <c r="C5" s="6" t="n">
        <v>1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s>
  <sheetData>
    <row r="1" spans="1:4">
      <c r="A1" s="1" t="s">
        <v>625</v>
      </c>
      <c r="B1" s="2" t="s">
        <v>1</v>
      </c>
    </row>
    <row r="2" spans="1:4">
      <c r="B2" s="2" t="s">
        <v>626</v>
      </c>
      <c r="C2" s="2" t="s">
        <v>627</v>
      </c>
      <c r="D2" s="2" t="s">
        <v>628</v>
      </c>
    </row>
    <row r="3" spans="1:4">
      <c r="A3" s="3" t="s">
        <v>334</v>
      </c>
    </row>
    <row r="4" spans="1:4">
      <c r="A4" s="4" t="s">
        <v>629</v>
      </c>
      <c r="B4" s="4" t="s">
        <v>630</v>
      </c>
      <c r="C4" s="4" t="s">
        <v>486</v>
      </c>
    </row>
    <row r="5" spans="1:4">
      <c r="A5" s="4" t="s">
        <v>631</v>
      </c>
      <c r="C5" s="6" t="n">
        <v>-82</v>
      </c>
    </row>
    <row r="6" spans="1:4">
      <c r="A6" s="4" t="s">
        <v>339</v>
      </c>
    </row>
    <row r="7" spans="1:4">
      <c r="A7" s="3" t="s">
        <v>334</v>
      </c>
    </row>
    <row r="8" spans="1:4">
      <c r="A8" s="4" t="s">
        <v>632</v>
      </c>
      <c r="B8" s="5" t="n">
        <v>44</v>
      </c>
    </row>
    <row r="9" spans="1:4">
      <c r="A9" s="4" t="s">
        <v>633</v>
      </c>
      <c r="B9" s="5" t="n">
        <v>39</v>
      </c>
    </row>
    <row r="10" spans="1:4">
      <c r="A10" s="4" t="s">
        <v>634</v>
      </c>
      <c r="B10" s="5" t="n">
        <v>15</v>
      </c>
    </row>
    <row r="11" spans="1:4">
      <c r="A11" s="4" t="s">
        <v>485</v>
      </c>
      <c r="D11" s="4" t="s">
        <v>635</v>
      </c>
    </row>
    <row r="12" spans="1:4">
      <c r="A12" s="4" t="s">
        <v>636</v>
      </c>
      <c r="B12" s="4" t="s">
        <v>484</v>
      </c>
    </row>
    <row r="13" spans="1:4">
      <c r="A13" s="4" t="s">
        <v>637</v>
      </c>
      <c r="B13" s="4" t="s">
        <v>638</v>
      </c>
    </row>
    <row r="14" spans="1:4">
      <c r="A14" s="4" t="s">
        <v>639</v>
      </c>
      <c r="B14" s="4" t="s">
        <v>484</v>
      </c>
    </row>
    <row r="15" spans="1:4">
      <c r="A15" s="4" t="s">
        <v>640</v>
      </c>
      <c r="B15" s="4" t="s">
        <v>641</v>
      </c>
    </row>
    <row r="16" spans="1:4">
      <c r="A16" s="4" t="s">
        <v>642</v>
      </c>
      <c r="B16" s="4" t="s">
        <v>484</v>
      </c>
    </row>
    <row r="17" spans="1:4">
      <c r="A17" s="4" t="s">
        <v>643</v>
      </c>
      <c r="B17" s="4" t="s">
        <v>644</v>
      </c>
    </row>
    <row r="18" spans="1:4">
      <c r="A18" s="4" t="s">
        <v>645</v>
      </c>
      <c r="B18" s="6" t="n">
        <v>92</v>
      </c>
      <c r="C18" s="5" t="n">
        <v>88</v>
      </c>
    </row>
    <row r="19" spans="1:4">
      <c r="A19" s="4" t="s">
        <v>646</v>
      </c>
      <c r="C19" s="6" t="n">
        <v>81</v>
      </c>
    </row>
    <row r="20" spans="1:4">
      <c r="A20" s="4" t="s">
        <v>647</v>
      </c>
      <c r="B20" s="5" t="n">
        <v>80630383</v>
      </c>
      <c r="C20" s="5" t="n">
        <v>80630383</v>
      </c>
    </row>
    <row r="21" spans="1:4">
      <c r="A21" s="4" t="s">
        <v>648</v>
      </c>
      <c r="B21" s="6" t="n">
        <v>298</v>
      </c>
      <c r="C21" s="6" t="n">
        <v>1109</v>
      </c>
    </row>
    <row r="22" spans="1:4">
      <c r="A22" s="4" t="s">
        <v>629</v>
      </c>
      <c r="B22" s="4" t="s">
        <v>486</v>
      </c>
      <c r="C22" s="4" t="s">
        <v>630</v>
      </c>
    </row>
    <row r="23" spans="1:4">
      <c r="A23" s="4" t="s">
        <v>649</v>
      </c>
    </row>
    <row r="24" spans="1:4">
      <c r="A24" s="3" t="s">
        <v>334</v>
      </c>
    </row>
    <row r="25" spans="1:4">
      <c r="A25" s="4" t="s">
        <v>650</v>
      </c>
      <c r="B25" s="5" t="n">
        <v>37571214</v>
      </c>
    </row>
    <row r="26" spans="1:4">
      <c r="A26" s="4" t="s">
        <v>651</v>
      </c>
    </row>
    <row r="27" spans="1:4">
      <c r="A27" s="3" t="s">
        <v>334</v>
      </c>
    </row>
    <row r="28" spans="1:4">
      <c r="A28" s="4" t="s">
        <v>650</v>
      </c>
      <c r="D28" s="5" t="n">
        <v>71364853</v>
      </c>
    </row>
    <row r="29" spans="1:4">
      <c r="A29" s="4" t="s">
        <v>487</v>
      </c>
    </row>
    <row r="30" spans="1:4">
      <c r="A30" s="3" t="s">
        <v>334</v>
      </c>
    </row>
    <row r="31" spans="1:4">
      <c r="A31" s="4" t="s">
        <v>652</v>
      </c>
      <c r="B31" s="4" t="s">
        <v>488</v>
      </c>
    </row>
    <row r="32" spans="1:4">
      <c r="A32" s="4" t="s">
        <v>631</v>
      </c>
      <c r="C32" s="6" t="n">
        <v>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8</v>
      </c>
      <c r="C1" s="2" t="s">
        <v>29</v>
      </c>
    </row>
    <row r="2" spans="1:3">
      <c r="A2" s="3" t="s">
        <v>181</v>
      </c>
    </row>
    <row r="3" spans="1:3">
      <c r="A3" s="4" t="s">
        <v>654</v>
      </c>
      <c r="B3" s="6" t="n">
        <v>615</v>
      </c>
      <c r="C3" s="6" t="n">
        <v>896</v>
      </c>
    </row>
    <row r="4" spans="1:3">
      <c r="A4" s="4" t="s">
        <v>655</v>
      </c>
      <c r="B4" s="5" t="n">
        <v>45</v>
      </c>
      <c r="C4" s="5" t="n">
        <v>41</v>
      </c>
    </row>
    <row r="5" spans="1:3">
      <c r="A5" s="4" t="s">
        <v>656</v>
      </c>
      <c r="B5" s="6" t="n">
        <v>660</v>
      </c>
      <c r="C5" s="6" t="n">
        <v>9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7</v>
      </c>
      <c r="C1" s="2" t="s">
        <v>1</v>
      </c>
    </row>
    <row r="2" spans="1:5">
      <c r="C2" s="2" t="s">
        <v>28</v>
      </c>
      <c r="D2" s="2" t="s">
        <v>29</v>
      </c>
      <c r="E2" s="2" t="s">
        <v>545</v>
      </c>
    </row>
    <row r="3" spans="1:5">
      <c r="A3" s="3" t="s">
        <v>334</v>
      </c>
    </row>
    <row r="4" spans="1:5">
      <c r="A4" s="4" t="s">
        <v>658</v>
      </c>
      <c r="C4" s="6" t="n">
        <v>1026</v>
      </c>
      <c r="D4" s="6" t="n">
        <v>1118</v>
      </c>
    </row>
    <row r="5" spans="1:5">
      <c r="A5" s="4" t="s">
        <v>659</v>
      </c>
      <c r="C5" s="5" t="n">
        <v>-1611</v>
      </c>
      <c r="D5" s="5" t="n">
        <v>-1392</v>
      </c>
    </row>
    <row r="6" spans="1:5">
      <c r="A6" s="4" t="s">
        <v>660</v>
      </c>
      <c r="C6" s="5" t="n">
        <v>-1</v>
      </c>
      <c r="D6" s="5" t="n">
        <v>-1</v>
      </c>
    </row>
    <row r="7" spans="1:5">
      <c r="A7" s="4" t="s">
        <v>661</v>
      </c>
      <c r="C7" s="5" t="n">
        <v>5957</v>
      </c>
      <c r="D7" s="5" t="n">
        <v>6154</v>
      </c>
      <c r="E7" s="6" t="n">
        <v>5698</v>
      </c>
    </row>
    <row r="8" spans="1:5">
      <c r="A8" s="4" t="s">
        <v>535</v>
      </c>
      <c r="C8" s="5" t="n">
        <v>5239</v>
      </c>
      <c r="D8" s="5" t="n">
        <v>4882</v>
      </c>
    </row>
    <row r="9" spans="1:5">
      <c r="A9" s="4" t="s">
        <v>662</v>
      </c>
      <c r="C9" s="5" t="n">
        <v>52</v>
      </c>
      <c r="D9" s="5" t="n">
        <v>843</v>
      </c>
    </row>
    <row r="10" spans="1:5">
      <c r="A10" s="4" t="s">
        <v>85</v>
      </c>
      <c r="C10" s="5" t="n">
        <v>60</v>
      </c>
      <c r="D10" s="5" t="n">
        <v>851</v>
      </c>
    </row>
    <row r="11" spans="1:5">
      <c r="A11" s="4" t="s">
        <v>663</v>
      </c>
      <c r="C11" s="5" t="n">
        <v>92</v>
      </c>
      <c r="D11" s="5" t="n">
        <v>-79</v>
      </c>
    </row>
    <row r="12" spans="1:5">
      <c r="A12" s="4" t="s">
        <v>664</v>
      </c>
      <c r="C12" s="5" t="n">
        <v>152</v>
      </c>
      <c r="D12" s="5" t="n">
        <v>772</v>
      </c>
    </row>
    <row r="13" spans="1:5">
      <c r="A13" s="4" t="s">
        <v>339</v>
      </c>
    </row>
    <row r="14" spans="1:5">
      <c r="A14" s="3" t="s">
        <v>334</v>
      </c>
    </row>
    <row r="15" spans="1:5">
      <c r="A15" s="4" t="s">
        <v>658</v>
      </c>
      <c r="C15" s="5" t="n">
        <v>508</v>
      </c>
      <c r="D15" s="5" t="n">
        <v>525</v>
      </c>
    </row>
    <row r="16" spans="1:5">
      <c r="A16" s="4" t="s">
        <v>665</v>
      </c>
      <c r="C16" s="5" t="n">
        <v>4375</v>
      </c>
      <c r="D16" s="5" t="n">
        <v>5543</v>
      </c>
    </row>
    <row r="17" spans="1:5">
      <c r="A17" s="4" t="s">
        <v>659</v>
      </c>
      <c r="C17" s="5" t="n">
        <v>-523</v>
      </c>
      <c r="D17" s="5" t="n">
        <v>-604</v>
      </c>
    </row>
    <row r="18" spans="1:5">
      <c r="A18" s="4" t="s">
        <v>666</v>
      </c>
      <c r="C18" s="5" t="n">
        <v>-2683</v>
      </c>
      <c r="D18" s="5" t="n">
        <v>-2864</v>
      </c>
    </row>
    <row r="19" spans="1:5">
      <c r="A19" s="4" t="s">
        <v>667</v>
      </c>
      <c r="C19" s="5" t="n">
        <v>1677</v>
      </c>
      <c r="D19" s="5" t="n">
        <v>2600</v>
      </c>
    </row>
    <row r="20" spans="1:5">
      <c r="A20" s="4" t="s">
        <v>660</v>
      </c>
      <c r="C20" s="5" t="n">
        <v>-154</v>
      </c>
      <c r="D20" s="5" t="n">
        <v>-159</v>
      </c>
    </row>
    <row r="21" spans="1:5">
      <c r="A21" s="4" t="s">
        <v>661</v>
      </c>
      <c r="C21" s="5" t="n">
        <v>1523</v>
      </c>
      <c r="D21" s="5" t="n">
        <v>2441</v>
      </c>
    </row>
    <row r="22" spans="1:5">
      <c r="A22" s="4" t="s">
        <v>668</v>
      </c>
      <c r="C22" s="5" t="n">
        <v>615</v>
      </c>
      <c r="D22" s="5" t="n">
        <v>897</v>
      </c>
    </row>
    <row r="23" spans="1:5">
      <c r="A23" s="4" t="s">
        <v>535</v>
      </c>
      <c r="C23" s="5" t="n">
        <v>1647</v>
      </c>
      <c r="D23" s="5" t="n">
        <v>1679</v>
      </c>
    </row>
    <row r="24" spans="1:5">
      <c r="A24" s="4" t="s">
        <v>669</v>
      </c>
      <c r="C24" s="5" t="n">
        <v>26</v>
      </c>
      <c r="D24" s="5" t="n">
        <v>32</v>
      </c>
    </row>
    <row r="25" spans="1:5">
      <c r="A25" s="4" t="s">
        <v>662</v>
      </c>
      <c r="C25" s="5" t="n">
        <v>-784</v>
      </c>
      <c r="D25" s="5" t="n">
        <v>192</v>
      </c>
    </row>
    <row r="26" spans="1:5">
      <c r="A26" s="4" t="s">
        <v>85</v>
      </c>
      <c r="C26" s="5" t="n">
        <v>-758</v>
      </c>
      <c r="D26" s="5" t="n">
        <v>224</v>
      </c>
    </row>
    <row r="27" spans="1:5">
      <c r="A27" s="4" t="s">
        <v>663</v>
      </c>
      <c r="C27" s="5" t="n">
        <v>25</v>
      </c>
      <c r="D27" s="5" t="n">
        <v>33</v>
      </c>
    </row>
    <row r="28" spans="1:5">
      <c r="A28" s="4" t="s">
        <v>664</v>
      </c>
      <c r="C28" s="5" t="n">
        <v>-733</v>
      </c>
      <c r="D28" s="5" t="n">
        <v>257</v>
      </c>
    </row>
    <row r="29" spans="1:5">
      <c r="A29" s="4" t="s">
        <v>670</v>
      </c>
      <c r="C29" s="5" t="n">
        <v>84</v>
      </c>
      <c r="D29" s="5" t="n">
        <v>73</v>
      </c>
    </row>
    <row r="30" spans="1:5">
      <c r="A30" s="4" t="s">
        <v>671</v>
      </c>
      <c r="B30" s="4" t="s">
        <v>46</v>
      </c>
      <c r="C30" s="5" t="n">
        <v>-284</v>
      </c>
    </row>
    <row r="31" spans="1:5">
      <c r="A31" s="4" t="s">
        <v>672</v>
      </c>
      <c r="B31" s="4" t="s">
        <v>539</v>
      </c>
      <c r="C31" s="5" t="n">
        <v>-200</v>
      </c>
      <c r="D31" s="5" t="n">
        <v>73</v>
      </c>
    </row>
    <row r="32" spans="1:5">
      <c r="A32" s="4" t="s">
        <v>673</v>
      </c>
      <c r="B32" s="4" t="s">
        <v>539</v>
      </c>
      <c r="C32" s="5" t="n">
        <v>10</v>
      </c>
      <c r="D32" s="5" t="n">
        <v>13</v>
      </c>
    </row>
    <row r="33" spans="1:5">
      <c r="A33" s="4" t="s">
        <v>674</v>
      </c>
      <c r="C33" s="6" t="n">
        <v>-190</v>
      </c>
      <c r="D33" s="6" t="n">
        <v>86</v>
      </c>
    </row>
    <row r="34" spans="1:5"/>
    <row r="35" spans="1:5">
      <c r="A35" s="4" t="s">
        <v>46</v>
      </c>
      <c r="B35" s="4" t="s">
        <v>675</v>
      </c>
    </row>
    <row r="36" spans="1:5">
      <c r="A36" s="4" t="s">
        <v>539</v>
      </c>
      <c r="B36" s="4" t="s">
        <v>676</v>
      </c>
    </row>
  </sheetData>
  <mergeCells count="5">
    <mergeCell ref="A1:B2"/>
    <mergeCell ref="C1:D1"/>
    <mergeCell ref="A34:D34"/>
    <mergeCell ref="B35:D35"/>
    <mergeCell ref="B36:D3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8</v>
      </c>
      <c r="C2" s="2" t="s">
        <v>29</v>
      </c>
    </row>
    <row r="3" spans="1:3">
      <c r="A3" s="3" t="s">
        <v>334</v>
      </c>
    </row>
    <row r="4" spans="1:3">
      <c r="A4" s="4" t="s">
        <v>658</v>
      </c>
      <c r="B4" s="6" t="n">
        <v>1026</v>
      </c>
      <c r="C4" s="6" t="n">
        <v>1118</v>
      </c>
    </row>
    <row r="5" spans="1:3">
      <c r="A5" s="4" t="s">
        <v>659</v>
      </c>
      <c r="B5" s="5" t="n">
        <v>1611</v>
      </c>
      <c r="C5" s="5" t="n">
        <v>1392</v>
      </c>
    </row>
    <row r="6" spans="1:3">
      <c r="A6" s="4" t="s">
        <v>535</v>
      </c>
      <c r="B6" s="5" t="n">
        <v>5239</v>
      </c>
      <c r="C6" s="5" t="n">
        <v>4882</v>
      </c>
    </row>
    <row r="7" spans="1:3">
      <c r="A7" s="4" t="s">
        <v>588</v>
      </c>
      <c r="B7" s="6" t="n">
        <v>3596</v>
      </c>
      <c r="C7" s="5" t="n">
        <v>2939</v>
      </c>
    </row>
    <row r="8" spans="1:3">
      <c r="A8" s="4" t="s">
        <v>487</v>
      </c>
    </row>
    <row r="9" spans="1:3">
      <c r="A9" s="3" t="s">
        <v>334</v>
      </c>
    </row>
    <row r="10" spans="1:3">
      <c r="A10" s="4" t="s">
        <v>658</v>
      </c>
      <c r="C10" s="5" t="n">
        <v>10</v>
      </c>
    </row>
    <row r="11" spans="1:3">
      <c r="A11" s="4" t="s">
        <v>678</v>
      </c>
      <c r="C11" s="5" t="n">
        <v>10</v>
      </c>
    </row>
    <row r="12" spans="1:3">
      <c r="A12" s="4" t="s">
        <v>535</v>
      </c>
      <c r="C12" s="5" t="n">
        <v>-19</v>
      </c>
    </row>
    <row r="13" spans="1:3">
      <c r="A13" s="4" t="s">
        <v>588</v>
      </c>
      <c r="C13" s="5" t="n">
        <v>252</v>
      </c>
    </row>
    <row r="14" spans="1:3">
      <c r="A14" s="4" t="s">
        <v>679</v>
      </c>
      <c r="C14" s="6" t="n">
        <v>27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0</v>
      </c>
      <c r="B1" s="2" t="s">
        <v>1</v>
      </c>
    </row>
    <row r="2" spans="1:3">
      <c r="B2" s="2" t="s">
        <v>28</v>
      </c>
      <c r="C2" s="2" t="s">
        <v>29</v>
      </c>
    </row>
    <row r="3" spans="1:3">
      <c r="A3" s="3" t="s">
        <v>184</v>
      </c>
    </row>
    <row r="4" spans="1:3">
      <c r="A4" s="4" t="s">
        <v>681</v>
      </c>
      <c r="B4" s="6" t="n">
        <v>1</v>
      </c>
      <c r="C4" s="6" t="n">
        <v>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8</v>
      </c>
      <c r="C1" s="2" t="s">
        <v>29</v>
      </c>
      <c r="D1" s="2" t="s">
        <v>545</v>
      </c>
    </row>
    <row r="2" spans="1:4">
      <c r="A2" s="3" t="s">
        <v>514</v>
      </c>
    </row>
    <row r="3" spans="1:4">
      <c r="A3" s="4" t="s">
        <v>581</v>
      </c>
      <c r="B3" s="6" t="n">
        <v>4672</v>
      </c>
      <c r="C3" s="6" t="n">
        <v>4344</v>
      </c>
      <c r="D3" s="6" t="n">
        <v>4607</v>
      </c>
    </row>
    <row r="4" spans="1:4">
      <c r="A4" s="4" t="s">
        <v>683</v>
      </c>
    </row>
    <row r="5" spans="1:4">
      <c r="A5" s="3" t="s">
        <v>514</v>
      </c>
    </row>
    <row r="6" spans="1:4">
      <c r="A6" s="4" t="s">
        <v>581</v>
      </c>
      <c r="B6" s="5" t="n">
        <v>9007</v>
      </c>
      <c r="C6" s="5" t="n">
        <v>8336</v>
      </c>
    </row>
    <row r="7" spans="1:4">
      <c r="A7" s="4" t="s">
        <v>684</v>
      </c>
    </row>
    <row r="8" spans="1:4">
      <c r="A8" s="3" t="s">
        <v>514</v>
      </c>
    </row>
    <row r="9" spans="1:4">
      <c r="A9" s="4" t="s">
        <v>581</v>
      </c>
      <c r="B9" s="5" t="n">
        <v>4335</v>
      </c>
      <c r="C9" s="5" t="n">
        <v>3992</v>
      </c>
    </row>
    <row r="10" spans="1:4">
      <c r="A10" s="4" t="s">
        <v>685</v>
      </c>
    </row>
    <row r="11" spans="1:4">
      <c r="A11" s="3" t="s">
        <v>514</v>
      </c>
    </row>
    <row r="12" spans="1:4">
      <c r="A12" s="4" t="s">
        <v>581</v>
      </c>
      <c r="B12" s="5" t="n">
        <v>3364</v>
      </c>
      <c r="C12" s="5" t="n">
        <v>3112</v>
      </c>
      <c r="D12" s="5" t="n">
        <v>2807</v>
      </c>
    </row>
    <row r="13" spans="1:4">
      <c r="A13" s="4" t="s">
        <v>686</v>
      </c>
    </row>
    <row r="14" spans="1:4">
      <c r="A14" s="3" t="s">
        <v>514</v>
      </c>
    </row>
    <row r="15" spans="1:4">
      <c r="A15" s="4" t="s">
        <v>581</v>
      </c>
      <c r="B15" s="5" t="n">
        <v>6506</v>
      </c>
      <c r="C15" s="5" t="n">
        <v>5955</v>
      </c>
    </row>
    <row r="16" spans="1:4">
      <c r="A16" s="4" t="s">
        <v>687</v>
      </c>
    </row>
    <row r="17" spans="1:4">
      <c r="A17" s="3" t="s">
        <v>514</v>
      </c>
    </row>
    <row r="18" spans="1:4">
      <c r="A18" s="4" t="s">
        <v>581</v>
      </c>
      <c r="B18" s="5" t="n">
        <v>3142</v>
      </c>
      <c r="C18" s="5" t="n">
        <v>2843</v>
      </c>
    </row>
    <row r="19" spans="1:4">
      <c r="A19" s="4" t="s">
        <v>688</v>
      </c>
    </row>
    <row r="20" spans="1:4">
      <c r="A20" s="3" t="s">
        <v>514</v>
      </c>
    </row>
    <row r="21" spans="1:4">
      <c r="A21" s="4" t="s">
        <v>581</v>
      </c>
      <c r="B21" s="5" t="n">
        <v>356</v>
      </c>
      <c r="C21" s="5" t="n">
        <v>358</v>
      </c>
      <c r="D21" s="5" t="n">
        <v>347</v>
      </c>
    </row>
    <row r="22" spans="1:4">
      <c r="A22" s="4" t="s">
        <v>689</v>
      </c>
    </row>
    <row r="23" spans="1:4">
      <c r="A23" s="3" t="s">
        <v>514</v>
      </c>
    </row>
    <row r="24" spans="1:4">
      <c r="A24" s="4" t="s">
        <v>581</v>
      </c>
      <c r="B24" s="5" t="n">
        <v>855</v>
      </c>
      <c r="C24" s="5" t="n">
        <v>826</v>
      </c>
    </row>
    <row r="25" spans="1:4">
      <c r="A25" s="4" t="s">
        <v>690</v>
      </c>
    </row>
    <row r="26" spans="1:4">
      <c r="A26" s="3" t="s">
        <v>514</v>
      </c>
    </row>
    <row r="27" spans="1:4">
      <c r="A27" s="4" t="s">
        <v>581</v>
      </c>
      <c r="B27" s="5" t="n">
        <v>499</v>
      </c>
      <c r="C27" s="5" t="n">
        <v>468</v>
      </c>
    </row>
    <row r="28" spans="1:4">
      <c r="A28" s="4" t="s">
        <v>691</v>
      </c>
    </row>
    <row r="29" spans="1:4">
      <c r="A29" s="3" t="s">
        <v>514</v>
      </c>
    </row>
    <row r="30" spans="1:4">
      <c r="A30" s="4" t="s">
        <v>581</v>
      </c>
      <c r="B30" s="5" t="n">
        <v>65</v>
      </c>
      <c r="C30" s="5" t="n">
        <v>60</v>
      </c>
      <c r="D30" s="5" t="n">
        <v>62</v>
      </c>
    </row>
    <row r="31" spans="1:4">
      <c r="A31" s="4" t="s">
        <v>692</v>
      </c>
    </row>
    <row r="32" spans="1:4">
      <c r="A32" s="3" t="s">
        <v>514</v>
      </c>
    </row>
    <row r="33" spans="1:4">
      <c r="A33" s="4" t="s">
        <v>581</v>
      </c>
      <c r="B33" s="5" t="n">
        <v>111</v>
      </c>
      <c r="C33" s="5" t="n">
        <v>124</v>
      </c>
    </row>
    <row r="34" spans="1:4">
      <c r="A34" s="4" t="s">
        <v>693</v>
      </c>
    </row>
    <row r="35" spans="1:4">
      <c r="A35" s="3" t="s">
        <v>514</v>
      </c>
    </row>
    <row r="36" spans="1:4">
      <c r="A36" s="4" t="s">
        <v>581</v>
      </c>
      <c r="B36" s="5" t="n">
        <v>46</v>
      </c>
      <c r="C36" s="5" t="n">
        <v>64</v>
      </c>
    </row>
    <row r="37" spans="1:4">
      <c r="A37" s="4" t="s">
        <v>694</v>
      </c>
    </row>
    <row r="38" spans="1:4">
      <c r="A38" s="3" t="s">
        <v>514</v>
      </c>
    </row>
    <row r="39" spans="1:4">
      <c r="A39" s="4" t="s">
        <v>581</v>
      </c>
      <c r="B39" s="5" t="n">
        <v>403</v>
      </c>
      <c r="C39" s="5" t="n">
        <v>428</v>
      </c>
      <c r="D39" s="5" t="n">
        <v>393</v>
      </c>
    </row>
    <row r="40" spans="1:4">
      <c r="A40" s="4" t="s">
        <v>695</v>
      </c>
    </row>
    <row r="41" spans="1:4">
      <c r="A41" s="3" t="s">
        <v>514</v>
      </c>
    </row>
    <row r="42" spans="1:4">
      <c r="A42" s="4" t="s">
        <v>581</v>
      </c>
      <c r="B42" s="5" t="n">
        <v>641</v>
      </c>
      <c r="C42" s="5" t="n">
        <v>645</v>
      </c>
    </row>
    <row r="43" spans="1:4">
      <c r="A43" s="4" t="s">
        <v>696</v>
      </c>
    </row>
    <row r="44" spans="1:4">
      <c r="A44" s="3" t="s">
        <v>514</v>
      </c>
    </row>
    <row r="45" spans="1:4">
      <c r="A45" s="4" t="s">
        <v>581</v>
      </c>
      <c r="B45" s="5" t="n">
        <v>238</v>
      </c>
      <c r="C45" s="5" t="n">
        <v>217</v>
      </c>
    </row>
    <row r="46" spans="1:4">
      <c r="A46" s="4" t="s">
        <v>697</v>
      </c>
    </row>
    <row r="47" spans="1:4">
      <c r="A47" s="3" t="s">
        <v>514</v>
      </c>
    </row>
    <row r="48" spans="1:4">
      <c r="A48" s="4" t="s">
        <v>581</v>
      </c>
      <c r="B48" s="5" t="n">
        <v>269</v>
      </c>
      <c r="C48" s="5" t="n">
        <v>285</v>
      </c>
      <c r="D48" s="5" t="n">
        <v>622</v>
      </c>
    </row>
    <row r="49" spans="1:4">
      <c r="A49" s="4" t="s">
        <v>698</v>
      </c>
    </row>
    <row r="50" spans="1:4">
      <c r="A50" s="3" t="s">
        <v>514</v>
      </c>
    </row>
    <row r="51" spans="1:4">
      <c r="A51" s="4" t="s">
        <v>581</v>
      </c>
      <c r="B51" s="5" t="n">
        <v>679</v>
      </c>
      <c r="C51" s="5" t="n">
        <v>685</v>
      </c>
    </row>
    <row r="52" spans="1:4">
      <c r="A52" s="4" t="s">
        <v>699</v>
      </c>
    </row>
    <row r="53" spans="1:4">
      <c r="A53" s="3" t="s">
        <v>514</v>
      </c>
    </row>
    <row r="54" spans="1:4">
      <c r="A54" s="4" t="s">
        <v>581</v>
      </c>
      <c r="B54" s="5" t="n">
        <v>410</v>
      </c>
      <c r="C54" s="5" t="n">
        <v>400</v>
      </c>
    </row>
    <row r="55" spans="1:4">
      <c r="A55" s="4" t="s">
        <v>700</v>
      </c>
    </row>
    <row r="56" spans="1:4">
      <c r="A56" s="3" t="s">
        <v>514</v>
      </c>
    </row>
    <row r="57" spans="1:4">
      <c r="A57" s="4" t="s">
        <v>581</v>
      </c>
      <c r="B57" s="5" t="n">
        <v>215</v>
      </c>
      <c r="C57" s="5" t="n">
        <v>101</v>
      </c>
      <c r="D57" s="6" t="n">
        <v>376</v>
      </c>
    </row>
    <row r="58" spans="1:4">
      <c r="A58" s="4" t="s">
        <v>701</v>
      </c>
    </row>
    <row r="59" spans="1:4">
      <c r="A59" s="3" t="s">
        <v>514</v>
      </c>
    </row>
    <row r="60" spans="1:4">
      <c r="A60" s="4" t="s">
        <v>581</v>
      </c>
      <c r="B60" s="6" t="n">
        <v>215</v>
      </c>
      <c r="C60" s="6" t="n">
        <v>1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8</v>
      </c>
      <c r="C2" s="2" t="s">
        <v>29</v>
      </c>
    </row>
    <row r="3" spans="1:3">
      <c r="A3" s="3" t="s">
        <v>514</v>
      </c>
    </row>
    <row r="4" spans="1:3">
      <c r="A4" s="4" t="s">
        <v>703</v>
      </c>
      <c r="B4" s="6" t="n">
        <v>4344</v>
      </c>
      <c r="C4" s="6" t="n">
        <v>4607</v>
      </c>
    </row>
    <row r="5" spans="1:3">
      <c r="A5" s="4" t="s">
        <v>704</v>
      </c>
      <c r="B5" s="5" t="n">
        <v>1185</v>
      </c>
      <c r="C5" s="5" t="n">
        <v>1122</v>
      </c>
    </row>
    <row r="6" spans="1:3">
      <c r="A6" s="4" t="s">
        <v>705</v>
      </c>
      <c r="B6" s="5" t="n">
        <v>-847</v>
      </c>
      <c r="C6" s="5" t="n">
        <v>-869</v>
      </c>
    </row>
    <row r="7" spans="1:3">
      <c r="A7" s="4" t="s">
        <v>706</v>
      </c>
      <c r="B7" s="5" t="n">
        <v>-10</v>
      </c>
      <c r="C7" s="5" t="n">
        <v>-2</v>
      </c>
    </row>
    <row r="8" spans="1:3">
      <c r="A8" s="4" t="s">
        <v>707</v>
      </c>
      <c r="C8" s="5" t="n">
        <v>-491</v>
      </c>
    </row>
    <row r="9" spans="1:3">
      <c r="A9" s="4" t="s">
        <v>708</v>
      </c>
      <c r="C9" s="5" t="n">
        <v>-23</v>
      </c>
    </row>
    <row r="10" spans="1:3">
      <c r="A10" s="4" t="s">
        <v>581</v>
      </c>
      <c r="B10" s="5" t="n">
        <v>4672</v>
      </c>
      <c r="C10" s="5" t="n">
        <v>4344</v>
      </c>
    </row>
    <row r="11" spans="1:3">
      <c r="A11" s="4" t="s">
        <v>685</v>
      </c>
    </row>
    <row r="12" spans="1:3">
      <c r="A12" s="3" t="s">
        <v>514</v>
      </c>
    </row>
    <row r="13" spans="1:3">
      <c r="A13" s="4" t="s">
        <v>703</v>
      </c>
      <c r="B13" s="5" t="n">
        <v>3112</v>
      </c>
      <c r="C13" s="5" t="n">
        <v>2807</v>
      </c>
    </row>
    <row r="14" spans="1:3">
      <c r="A14" s="4" t="s">
        <v>704</v>
      </c>
      <c r="B14" s="5" t="n">
        <v>578</v>
      </c>
      <c r="C14" s="5" t="n">
        <v>519</v>
      </c>
    </row>
    <row r="15" spans="1:3">
      <c r="A15" s="4" t="s">
        <v>709</v>
      </c>
      <c r="B15" s="5" t="n">
        <v>208</v>
      </c>
      <c r="C15" s="5" t="n">
        <v>272</v>
      </c>
    </row>
    <row r="16" spans="1:3">
      <c r="A16" s="4" t="s">
        <v>705</v>
      </c>
      <c r="B16" s="5" t="n">
        <v>-524</v>
      </c>
      <c r="C16" s="5" t="n">
        <v>-485</v>
      </c>
    </row>
    <row r="17" spans="1:3">
      <c r="A17" s="4" t="s">
        <v>706</v>
      </c>
      <c r="B17" s="5" t="n">
        <v>-10</v>
      </c>
      <c r="C17" s="5" t="n">
        <v>-1</v>
      </c>
    </row>
    <row r="18" spans="1:3">
      <c r="A18" s="4" t="s">
        <v>581</v>
      </c>
      <c r="B18" s="5" t="n">
        <v>3364</v>
      </c>
      <c r="C18" s="5" t="n">
        <v>3112</v>
      </c>
    </row>
    <row r="19" spans="1:3">
      <c r="A19" s="4" t="s">
        <v>688</v>
      </c>
    </row>
    <row r="20" spans="1:3">
      <c r="A20" s="3" t="s">
        <v>514</v>
      </c>
    </row>
    <row r="21" spans="1:3">
      <c r="A21" s="4" t="s">
        <v>703</v>
      </c>
      <c r="B21" s="5" t="n">
        <v>358</v>
      </c>
      <c r="C21" s="5" t="n">
        <v>347</v>
      </c>
    </row>
    <row r="22" spans="1:3">
      <c r="A22" s="4" t="s">
        <v>704</v>
      </c>
      <c r="B22" s="5" t="n">
        <v>224</v>
      </c>
      <c r="C22" s="5" t="n">
        <v>224</v>
      </c>
    </row>
    <row r="23" spans="1:3">
      <c r="A23" s="4" t="s">
        <v>705</v>
      </c>
      <c r="B23" s="5" t="n">
        <v>-226</v>
      </c>
      <c r="C23" s="5" t="n">
        <v>-213</v>
      </c>
    </row>
    <row r="24" spans="1:3">
      <c r="A24" s="4" t="s">
        <v>581</v>
      </c>
      <c r="B24" s="5" t="n">
        <v>356</v>
      </c>
      <c r="C24" s="5" t="n">
        <v>358</v>
      </c>
    </row>
    <row r="25" spans="1:3">
      <c r="A25" s="4" t="s">
        <v>691</v>
      </c>
    </row>
    <row r="26" spans="1:3">
      <c r="A26" s="3" t="s">
        <v>514</v>
      </c>
    </row>
    <row r="27" spans="1:3">
      <c r="A27" s="4" t="s">
        <v>703</v>
      </c>
      <c r="B27" s="5" t="n">
        <v>60</v>
      </c>
      <c r="C27" s="5" t="n">
        <v>62</v>
      </c>
    </row>
    <row r="28" spans="1:3">
      <c r="A28" s="4" t="s">
        <v>704</v>
      </c>
      <c r="B28" s="5" t="n">
        <v>19</v>
      </c>
      <c r="C28" s="5" t="n">
        <v>15</v>
      </c>
    </row>
    <row r="29" spans="1:3">
      <c r="A29" s="4" t="s">
        <v>705</v>
      </c>
      <c r="B29" s="5" t="n">
        <v>-14</v>
      </c>
      <c r="C29" s="5" t="n">
        <v>-17</v>
      </c>
    </row>
    <row r="30" spans="1:3">
      <c r="A30" s="4" t="s">
        <v>581</v>
      </c>
      <c r="B30" s="5" t="n">
        <v>65</v>
      </c>
      <c r="C30" s="5" t="n">
        <v>60</v>
      </c>
    </row>
    <row r="31" spans="1:3">
      <c r="A31" s="4" t="s">
        <v>694</v>
      </c>
    </row>
    <row r="32" spans="1:3">
      <c r="A32" s="3" t="s">
        <v>514</v>
      </c>
    </row>
    <row r="33" spans="1:3">
      <c r="A33" s="4" t="s">
        <v>703</v>
      </c>
      <c r="B33" s="5" t="n">
        <v>428</v>
      </c>
      <c r="C33" s="5" t="n">
        <v>393</v>
      </c>
    </row>
    <row r="34" spans="1:3">
      <c r="A34" s="4" t="s">
        <v>704</v>
      </c>
      <c r="B34" s="5" t="n">
        <v>4</v>
      </c>
      <c r="C34" s="5" t="n">
        <v>61</v>
      </c>
    </row>
    <row r="35" spans="1:3">
      <c r="A35" s="4" t="s">
        <v>709</v>
      </c>
      <c r="C35" s="5" t="n">
        <v>195</v>
      </c>
    </row>
    <row r="36" spans="1:3">
      <c r="A36" s="4" t="s">
        <v>705</v>
      </c>
      <c r="B36" s="5" t="n">
        <v>-29</v>
      </c>
      <c r="C36" s="5" t="n">
        <v>-37</v>
      </c>
    </row>
    <row r="37" spans="1:3">
      <c r="A37" s="4" t="s">
        <v>707</v>
      </c>
      <c r="C37" s="5" t="n">
        <v>-176</v>
      </c>
    </row>
    <row r="38" spans="1:3">
      <c r="A38" s="4" t="s">
        <v>708</v>
      </c>
      <c r="C38" s="5" t="n">
        <v>-8</v>
      </c>
    </row>
    <row r="39" spans="1:3">
      <c r="A39" s="4" t="s">
        <v>581</v>
      </c>
      <c r="B39" s="5" t="n">
        <v>403</v>
      </c>
      <c r="C39" s="5" t="n">
        <v>428</v>
      </c>
    </row>
    <row r="40" spans="1:3">
      <c r="A40" s="4" t="s">
        <v>697</v>
      </c>
    </row>
    <row r="41" spans="1:3">
      <c r="A41" s="3" t="s">
        <v>514</v>
      </c>
    </row>
    <row r="42" spans="1:3">
      <c r="A42" s="4" t="s">
        <v>703</v>
      </c>
      <c r="B42" s="5" t="n">
        <v>285</v>
      </c>
      <c r="C42" s="5" t="n">
        <v>622</v>
      </c>
    </row>
    <row r="43" spans="1:3">
      <c r="A43" s="4" t="s">
        <v>704</v>
      </c>
      <c r="B43" s="5" t="n">
        <v>27</v>
      </c>
      <c r="C43" s="5" t="n">
        <v>79</v>
      </c>
    </row>
    <row r="44" spans="1:3">
      <c r="A44" s="4" t="s">
        <v>709</v>
      </c>
      <c r="B44" s="5" t="n">
        <v>11</v>
      </c>
      <c r="C44" s="5" t="n">
        <v>10</v>
      </c>
    </row>
    <row r="45" spans="1:3">
      <c r="A45" s="4" t="s">
        <v>705</v>
      </c>
      <c r="B45" s="5" t="n">
        <v>-54</v>
      </c>
      <c r="C45" s="5" t="n">
        <v>-117</v>
      </c>
    </row>
    <row r="46" spans="1:3">
      <c r="A46" s="4" t="s">
        <v>706</v>
      </c>
      <c r="C46" s="5" t="n">
        <v>-1</v>
      </c>
    </row>
    <row r="47" spans="1:3">
      <c r="A47" s="4" t="s">
        <v>707</v>
      </c>
      <c r="C47" s="5" t="n">
        <v>-294</v>
      </c>
    </row>
    <row r="48" spans="1:3">
      <c r="A48" s="4" t="s">
        <v>708</v>
      </c>
      <c r="C48" s="5" t="n">
        <v>-14</v>
      </c>
    </row>
    <row r="49" spans="1:3">
      <c r="A49" s="4" t="s">
        <v>581</v>
      </c>
      <c r="B49" s="5" t="n">
        <v>269</v>
      </c>
      <c r="C49" s="5" t="n">
        <v>285</v>
      </c>
    </row>
    <row r="50" spans="1:3">
      <c r="A50" s="4" t="s">
        <v>700</v>
      </c>
    </row>
    <row r="51" spans="1:3">
      <c r="A51" s="3" t="s">
        <v>514</v>
      </c>
    </row>
    <row r="52" spans="1:3">
      <c r="A52" s="4" t="s">
        <v>703</v>
      </c>
      <c r="B52" s="5" t="n">
        <v>101</v>
      </c>
      <c r="C52" s="5" t="n">
        <v>376</v>
      </c>
    </row>
    <row r="53" spans="1:3">
      <c r="A53" s="4" t="s">
        <v>704</v>
      </c>
      <c r="B53" s="5" t="n">
        <v>333</v>
      </c>
      <c r="C53" s="5" t="n">
        <v>224</v>
      </c>
    </row>
    <row r="54" spans="1:3">
      <c r="A54" s="4" t="s">
        <v>709</v>
      </c>
      <c r="B54" s="5" t="n">
        <v>-219</v>
      </c>
      <c r="C54" s="5" t="n">
        <v>-477</v>
      </c>
    </row>
    <row r="55" spans="1:3">
      <c r="A55" s="4" t="s">
        <v>707</v>
      </c>
      <c r="C55" s="5" t="n">
        <v>-21</v>
      </c>
    </row>
    <row r="56" spans="1:3">
      <c r="A56" s="4" t="s">
        <v>708</v>
      </c>
      <c r="C56" s="5" t="n">
        <v>-1</v>
      </c>
    </row>
    <row r="57" spans="1:3">
      <c r="A57" s="4" t="s">
        <v>581</v>
      </c>
      <c r="B57" s="6" t="n">
        <v>215</v>
      </c>
      <c r="C57" s="6" t="n">
        <v>1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0</v>
      </c>
      <c r="B1" s="2" t="s">
        <v>1</v>
      </c>
    </row>
    <row r="2" spans="1:3">
      <c r="B2" s="2" t="s">
        <v>28</v>
      </c>
      <c r="C2" s="2" t="s">
        <v>29</v>
      </c>
    </row>
    <row r="3" spans="1:3">
      <c r="A3" s="3" t="s">
        <v>711</v>
      </c>
    </row>
    <row r="4" spans="1:3">
      <c r="A4" s="4" t="s">
        <v>71</v>
      </c>
      <c r="B4" s="6" t="n">
        <v>196</v>
      </c>
      <c r="C4" s="6" t="n">
        <v>134</v>
      </c>
    </row>
    <row r="5" spans="1:3">
      <c r="A5" s="4" t="s">
        <v>579</v>
      </c>
    </row>
    <row r="6" spans="1:3">
      <c r="A6" s="3" t="s">
        <v>711</v>
      </c>
    </row>
    <row r="7" spans="1:3">
      <c r="A7" s="4" t="s">
        <v>71</v>
      </c>
      <c r="B7" s="6" t="n">
        <v>0</v>
      </c>
      <c r="C7" s="6" t="n">
        <v>1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8</v>
      </c>
      <c r="C1" s="2" t="s">
        <v>29</v>
      </c>
    </row>
    <row r="2" spans="1:3">
      <c r="A2" s="3" t="s">
        <v>187</v>
      </c>
    </row>
    <row r="3" spans="1:3">
      <c r="A3" s="4" t="s">
        <v>713</v>
      </c>
      <c r="B3" s="6" t="n">
        <v>121</v>
      </c>
      <c r="C3" s="6" t="n">
        <v>163</v>
      </c>
    </row>
    <row r="4" spans="1:3">
      <c r="A4" s="4" t="s">
        <v>714</v>
      </c>
      <c r="B4" s="5" t="n">
        <v>99</v>
      </c>
      <c r="C4" s="5" t="n">
        <v>29</v>
      </c>
    </row>
    <row r="5" spans="1:3">
      <c r="A5" s="4" t="s">
        <v>715</v>
      </c>
      <c r="C5" s="5" t="n">
        <v>2</v>
      </c>
    </row>
    <row r="6" spans="1:3">
      <c r="A6" s="4" t="s">
        <v>716</v>
      </c>
      <c r="B6" s="5" t="n">
        <v>4</v>
      </c>
      <c r="C6" s="5" t="n">
        <v>5</v>
      </c>
    </row>
    <row r="7" spans="1:3">
      <c r="A7" s="4" t="s">
        <v>717</v>
      </c>
      <c r="B7" s="5" t="n">
        <v>76</v>
      </c>
      <c r="C7" s="5" t="n">
        <v>56</v>
      </c>
    </row>
    <row r="8" spans="1:3">
      <c r="A8" s="4" t="s">
        <v>718</v>
      </c>
      <c r="B8" s="6" t="n">
        <v>300</v>
      </c>
      <c r="C8" s="6" t="n">
        <v>2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720</v>
      </c>
      <c r="C1" s="2" t="s">
        <v>721</v>
      </c>
    </row>
    <row r="2" spans="1:3">
      <c r="A2" s="3" t="s">
        <v>190</v>
      </c>
    </row>
    <row r="3" spans="1:3">
      <c r="A3" s="4" t="s">
        <v>722</v>
      </c>
      <c r="B3" s="4" t="s">
        <v>723</v>
      </c>
    </row>
    <row r="4" spans="1:3">
      <c r="A4" s="4" t="s">
        <v>724</v>
      </c>
      <c r="B4" s="4" t="s">
        <v>723</v>
      </c>
    </row>
    <row r="5" spans="1:3">
      <c r="A5" s="4" t="s">
        <v>725</v>
      </c>
      <c r="C5" s="4" t="s">
        <v>7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8</v>
      </c>
      <c r="C1" s="2" t="s">
        <v>29</v>
      </c>
      <c r="D1" s="2" t="s">
        <v>545</v>
      </c>
    </row>
    <row r="2" spans="1:4">
      <c r="A2" s="3" t="s">
        <v>727</v>
      </c>
    </row>
    <row r="3" spans="1:4">
      <c r="A3" s="4" t="s">
        <v>728</v>
      </c>
      <c r="B3" s="6" t="n">
        <v>5029</v>
      </c>
      <c r="C3" s="6" t="n">
        <v>5029</v>
      </c>
    </row>
    <row r="4" spans="1:4">
      <c r="A4" s="4" t="s">
        <v>582</v>
      </c>
      <c r="B4" s="5" t="n">
        <v>280</v>
      </c>
      <c r="C4" s="5" t="n">
        <v>280</v>
      </c>
    </row>
    <row r="5" spans="1:4">
      <c r="A5" s="4" t="s">
        <v>729</v>
      </c>
      <c r="B5" s="5" t="n">
        <v>1953</v>
      </c>
      <c r="C5" s="5" t="n">
        <v>1947</v>
      </c>
    </row>
    <row r="6" spans="1:4">
      <c r="A6" s="4" t="s">
        <v>730</v>
      </c>
      <c r="B6" s="5" t="n">
        <v>7482</v>
      </c>
      <c r="C6" s="5" t="n">
        <v>7435</v>
      </c>
    </row>
    <row r="7" spans="1:4">
      <c r="A7" s="4" t="s">
        <v>731</v>
      </c>
      <c r="B7" s="5" t="n">
        <v>7762</v>
      </c>
      <c r="C7" s="5" t="n">
        <v>7715</v>
      </c>
    </row>
    <row r="8" spans="1:4">
      <c r="A8" s="4" t="s">
        <v>732</v>
      </c>
    </row>
    <row r="9" spans="1:4">
      <c r="A9" s="3" t="s">
        <v>727</v>
      </c>
    </row>
    <row r="10" spans="1:4">
      <c r="A10" s="4" t="s">
        <v>728</v>
      </c>
      <c r="B10" s="5" t="n">
        <v>4016</v>
      </c>
      <c r="C10" s="5" t="n">
        <v>4016</v>
      </c>
    </row>
    <row r="11" spans="1:4">
      <c r="A11" s="4" t="s">
        <v>733</v>
      </c>
    </row>
    <row r="12" spans="1:4">
      <c r="A12" s="3" t="s">
        <v>727</v>
      </c>
    </row>
    <row r="13" spans="1:4">
      <c r="A13" s="4" t="s">
        <v>728</v>
      </c>
      <c r="B13" s="5" t="n">
        <v>1013</v>
      </c>
      <c r="C13" s="5" t="n">
        <v>1013</v>
      </c>
    </row>
    <row r="14" spans="1:4">
      <c r="A14" s="4" t="s">
        <v>734</v>
      </c>
    </row>
    <row r="15" spans="1:4">
      <c r="A15" s="3" t="s">
        <v>727</v>
      </c>
    </row>
    <row r="16" spans="1:4">
      <c r="A16" s="4" t="s">
        <v>582</v>
      </c>
      <c r="B16" s="5" t="n">
        <v>79</v>
      </c>
      <c r="C16" s="5" t="n">
        <v>79</v>
      </c>
    </row>
    <row r="17" spans="1:4">
      <c r="A17" s="4" t="s">
        <v>735</v>
      </c>
    </row>
    <row r="18" spans="1:4">
      <c r="A18" s="3" t="s">
        <v>727</v>
      </c>
    </row>
    <row r="19" spans="1:4">
      <c r="A19" s="4" t="s">
        <v>582</v>
      </c>
      <c r="B19" s="5" t="n">
        <v>201</v>
      </c>
      <c r="C19" s="5" t="n">
        <v>201</v>
      </c>
    </row>
    <row r="20" spans="1:4">
      <c r="A20" s="4" t="s">
        <v>736</v>
      </c>
    </row>
    <row r="21" spans="1:4">
      <c r="A21" s="3" t="s">
        <v>727</v>
      </c>
    </row>
    <row r="22" spans="1:4">
      <c r="A22" s="4" t="s">
        <v>731</v>
      </c>
      <c r="B22" s="5" t="n">
        <v>1953</v>
      </c>
      <c r="C22" s="5" t="n">
        <v>1947</v>
      </c>
      <c r="D22" s="6" t="n">
        <v>1517</v>
      </c>
    </row>
    <row r="23" spans="1:4">
      <c r="A23" s="4" t="s">
        <v>737</v>
      </c>
    </row>
    <row r="24" spans="1:4">
      <c r="A24" s="3" t="s">
        <v>727</v>
      </c>
    </row>
    <row r="25" spans="1:4">
      <c r="A25" s="4" t="s">
        <v>730</v>
      </c>
      <c r="B25" s="5" t="n">
        <v>434</v>
      </c>
      <c r="C25" s="5" t="n">
        <v>380</v>
      </c>
    </row>
    <row r="26" spans="1:4">
      <c r="A26" s="4" t="s">
        <v>738</v>
      </c>
    </row>
    <row r="27" spans="1:4">
      <c r="A27" s="3" t="s">
        <v>727</v>
      </c>
    </row>
    <row r="28" spans="1:4">
      <c r="A28" s="4" t="s">
        <v>730</v>
      </c>
      <c r="B28" s="6" t="n">
        <v>66</v>
      </c>
      <c r="C28" s="6" t="n">
        <v>79</v>
      </c>
    </row>
    <row r="29" spans="1:4">
      <c r="A29" s="4" t="s">
        <v>739</v>
      </c>
    </row>
    <row r="30" spans="1:4">
      <c r="A30" s="3" t="s">
        <v>727</v>
      </c>
    </row>
    <row r="31" spans="1:4">
      <c r="A31" s="4" t="s">
        <v>731</v>
      </c>
      <c r="D31" s="6" t="n">
        <v>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8</v>
      </c>
      <c r="C2" s="2" t="s">
        <v>29</v>
      </c>
    </row>
    <row r="3" spans="1:3">
      <c r="A3" s="3" t="s">
        <v>727</v>
      </c>
    </row>
    <row r="4" spans="1:3">
      <c r="A4" s="4" t="s">
        <v>741</v>
      </c>
      <c r="B4" s="6" t="n">
        <v>7715</v>
      </c>
    </row>
    <row r="5" spans="1:3">
      <c r="A5" s="4" t="s">
        <v>704</v>
      </c>
      <c r="B5" s="5" t="n">
        <v>138</v>
      </c>
      <c r="C5" s="6" t="n">
        <v>126</v>
      </c>
    </row>
    <row r="6" spans="1:3">
      <c r="A6" s="4" t="s">
        <v>742</v>
      </c>
      <c r="B6" s="5" t="n">
        <v>7762</v>
      </c>
      <c r="C6" s="5" t="n">
        <v>7715</v>
      </c>
    </row>
    <row r="7" spans="1:3">
      <c r="A7" s="4" t="s">
        <v>743</v>
      </c>
    </row>
    <row r="8" spans="1:3">
      <c r="A8" s="3" t="s">
        <v>727</v>
      </c>
    </row>
    <row r="9" spans="1:3">
      <c r="A9" s="4" t="s">
        <v>741</v>
      </c>
      <c r="B9" s="5" t="n">
        <v>5029</v>
      </c>
      <c r="C9" s="5" t="n">
        <v>5029</v>
      </c>
    </row>
    <row r="10" spans="1:3">
      <c r="A10" s="4" t="s">
        <v>742</v>
      </c>
      <c r="B10" s="5" t="n">
        <v>5029</v>
      </c>
      <c r="C10" s="5" t="n">
        <v>5029</v>
      </c>
    </row>
    <row r="11" spans="1:3">
      <c r="A11" s="4" t="s">
        <v>739</v>
      </c>
    </row>
    <row r="12" spans="1:3">
      <c r="A12" s="3" t="s">
        <v>727</v>
      </c>
    </row>
    <row r="13" spans="1:3">
      <c r="A13" s="4" t="s">
        <v>741</v>
      </c>
      <c r="C13" s="5" t="n">
        <v>53</v>
      </c>
    </row>
    <row r="14" spans="1:3">
      <c r="A14" s="4" t="s">
        <v>744</v>
      </c>
      <c r="C14" s="5" t="n">
        <v>-51</v>
      </c>
    </row>
    <row r="15" spans="1:3">
      <c r="A15" s="4" t="s">
        <v>745</v>
      </c>
      <c r="C15" s="5" t="n">
        <v>-2</v>
      </c>
    </row>
    <row r="16" spans="1:3">
      <c r="A16" s="4" t="s">
        <v>746</v>
      </c>
    </row>
    <row r="17" spans="1:3">
      <c r="A17" s="3" t="s">
        <v>727</v>
      </c>
    </row>
    <row r="18" spans="1:3">
      <c r="A18" s="4" t="s">
        <v>741</v>
      </c>
      <c r="B18" s="5" t="n">
        <v>280</v>
      </c>
      <c r="C18" s="5" t="n">
        <v>1315</v>
      </c>
    </row>
    <row r="19" spans="1:3">
      <c r="A19" s="4" t="s">
        <v>744</v>
      </c>
      <c r="C19" s="5" t="n">
        <v>-958</v>
      </c>
    </row>
    <row r="20" spans="1:3">
      <c r="A20" s="4" t="s">
        <v>747</v>
      </c>
      <c r="C20" s="5" t="n">
        <v>-32</v>
      </c>
    </row>
    <row r="21" spans="1:3">
      <c r="A21" s="4" t="s">
        <v>745</v>
      </c>
      <c r="C21" s="5" t="n">
        <v>-45</v>
      </c>
    </row>
    <row r="22" spans="1:3">
      <c r="A22" s="4" t="s">
        <v>742</v>
      </c>
      <c r="B22" s="5" t="n">
        <v>280</v>
      </c>
      <c r="C22" s="5" t="n">
        <v>280</v>
      </c>
    </row>
    <row r="23" spans="1:3">
      <c r="A23" s="4" t="s">
        <v>736</v>
      </c>
    </row>
    <row r="24" spans="1:3">
      <c r="A24" s="3" t="s">
        <v>727</v>
      </c>
    </row>
    <row r="25" spans="1:3">
      <c r="A25" s="4" t="s">
        <v>741</v>
      </c>
      <c r="B25" s="5" t="n">
        <v>1947</v>
      </c>
      <c r="C25" s="5" t="n">
        <v>1517</v>
      </c>
    </row>
    <row r="26" spans="1:3">
      <c r="A26" s="4" t="s">
        <v>748</v>
      </c>
      <c r="C26" s="5" t="n">
        <v>430</v>
      </c>
    </row>
    <row r="27" spans="1:3">
      <c r="A27" s="4" t="s">
        <v>704</v>
      </c>
      <c r="B27" s="5" t="n">
        <v>25</v>
      </c>
    </row>
    <row r="28" spans="1:3">
      <c r="A28" s="4" t="s">
        <v>744</v>
      </c>
      <c r="B28" s="5" t="n">
        <v>-19</v>
      </c>
    </row>
    <row r="29" spans="1:3">
      <c r="A29" s="4" t="s">
        <v>742</v>
      </c>
      <c r="B29" s="6" t="n">
        <v>1953</v>
      </c>
      <c r="C29" s="6" t="n">
        <v>194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8</v>
      </c>
      <c r="C1" s="2" t="s">
        <v>29</v>
      </c>
      <c r="D1" s="2" t="s">
        <v>545</v>
      </c>
    </row>
    <row r="2" spans="1:4">
      <c r="A2" s="3" t="s">
        <v>750</v>
      </c>
    </row>
    <row r="3" spans="1:4">
      <c r="A3" s="4" t="s">
        <v>751</v>
      </c>
      <c r="B3" s="6" t="n">
        <v>500</v>
      </c>
      <c r="C3" s="6" t="n">
        <v>459</v>
      </c>
      <c r="D3" s="6" t="n">
        <v>851</v>
      </c>
    </row>
    <row r="4" spans="1:4">
      <c r="A4" s="4" t="s">
        <v>683</v>
      </c>
    </row>
    <row r="5" spans="1:4">
      <c r="A5" s="3" t="s">
        <v>750</v>
      </c>
    </row>
    <row r="6" spans="1:4">
      <c r="A6" s="4" t="s">
        <v>751</v>
      </c>
      <c r="B6" s="5" t="n">
        <v>731</v>
      </c>
      <c r="C6" s="5" t="n">
        <v>641</v>
      </c>
    </row>
    <row r="7" spans="1:4">
      <c r="A7" s="4" t="s">
        <v>684</v>
      </c>
    </row>
    <row r="8" spans="1:4">
      <c r="A8" s="3" t="s">
        <v>750</v>
      </c>
    </row>
    <row r="9" spans="1:4">
      <c r="A9" s="4" t="s">
        <v>751</v>
      </c>
      <c r="B9" s="5" t="n">
        <v>231</v>
      </c>
      <c r="C9" s="5" t="n">
        <v>182</v>
      </c>
    </row>
    <row r="10" spans="1:4">
      <c r="A10" s="4" t="s">
        <v>737</v>
      </c>
    </row>
    <row r="11" spans="1:4">
      <c r="A11" s="3" t="s">
        <v>750</v>
      </c>
    </row>
    <row r="12" spans="1:4">
      <c r="A12" s="4" t="s">
        <v>751</v>
      </c>
      <c r="B12" s="5" t="n">
        <v>412</v>
      </c>
      <c r="C12" s="5" t="n">
        <v>377</v>
      </c>
      <c r="D12" s="5" t="n">
        <v>118</v>
      </c>
    </row>
    <row r="13" spans="1:4">
      <c r="A13" s="4" t="s">
        <v>752</v>
      </c>
    </row>
    <row r="14" spans="1:4">
      <c r="A14" s="3" t="s">
        <v>750</v>
      </c>
    </row>
    <row r="15" spans="1:4">
      <c r="A15" s="4" t="s">
        <v>751</v>
      </c>
      <c r="B15" s="5" t="n">
        <v>595</v>
      </c>
      <c r="C15" s="5" t="n">
        <v>524</v>
      </c>
    </row>
    <row r="16" spans="1:4">
      <c r="A16" s="4" t="s">
        <v>753</v>
      </c>
    </row>
    <row r="17" spans="1:4">
      <c r="A17" s="3" t="s">
        <v>750</v>
      </c>
    </row>
    <row r="18" spans="1:4">
      <c r="A18" s="4" t="s">
        <v>751</v>
      </c>
      <c r="B18" s="5" t="n">
        <v>183</v>
      </c>
      <c r="C18" s="5" t="n">
        <v>147</v>
      </c>
    </row>
    <row r="19" spans="1:4">
      <c r="A19" s="4" t="s">
        <v>754</v>
      </c>
    </row>
    <row r="20" spans="1:4">
      <c r="A20" s="3" t="s">
        <v>750</v>
      </c>
    </row>
    <row r="21" spans="1:4">
      <c r="A21" s="4" t="s">
        <v>751</v>
      </c>
      <c r="B21" s="5" t="n">
        <v>22</v>
      </c>
      <c r="C21" s="5" t="n">
        <v>3</v>
      </c>
      <c r="D21" s="5" t="n">
        <v>211</v>
      </c>
    </row>
    <row r="22" spans="1:4">
      <c r="A22" s="4" t="s">
        <v>755</v>
      </c>
    </row>
    <row r="23" spans="1:4">
      <c r="A23" s="3" t="s">
        <v>750</v>
      </c>
    </row>
    <row r="24" spans="1:4">
      <c r="A24" s="4" t="s">
        <v>751</v>
      </c>
      <c r="B24" s="5" t="n">
        <v>22</v>
      </c>
      <c r="C24" s="5" t="n">
        <v>3</v>
      </c>
    </row>
    <row r="25" spans="1:4">
      <c r="A25" s="4" t="s">
        <v>738</v>
      </c>
    </row>
    <row r="26" spans="1:4">
      <c r="A26" s="3" t="s">
        <v>750</v>
      </c>
    </row>
    <row r="27" spans="1:4">
      <c r="A27" s="4" t="s">
        <v>751</v>
      </c>
      <c r="B27" s="5" t="n">
        <v>66</v>
      </c>
      <c r="C27" s="5" t="n">
        <v>79</v>
      </c>
      <c r="D27" s="6" t="n">
        <v>522</v>
      </c>
    </row>
    <row r="28" spans="1:4">
      <c r="A28" s="4" t="s">
        <v>756</v>
      </c>
    </row>
    <row r="29" spans="1:4">
      <c r="A29" s="3" t="s">
        <v>750</v>
      </c>
    </row>
    <row r="30" spans="1:4">
      <c r="A30" s="4" t="s">
        <v>751</v>
      </c>
      <c r="B30" s="5" t="n">
        <v>114</v>
      </c>
      <c r="C30" s="5" t="n">
        <v>114</v>
      </c>
    </row>
    <row r="31" spans="1:4">
      <c r="A31" s="4" t="s">
        <v>757</v>
      </c>
    </row>
    <row r="32" spans="1:4">
      <c r="A32" s="3" t="s">
        <v>750</v>
      </c>
    </row>
    <row r="33" spans="1:4">
      <c r="A33" s="4" t="s">
        <v>751</v>
      </c>
      <c r="B33" s="6" t="n">
        <v>48</v>
      </c>
      <c r="C33" s="6" t="n">
        <v>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8</v>
      </c>
      <c r="C2" s="2" t="s">
        <v>29</v>
      </c>
    </row>
    <row r="3" spans="1:3">
      <c r="A3" s="3" t="s">
        <v>750</v>
      </c>
    </row>
    <row r="4" spans="1:3">
      <c r="A4" s="4" t="s">
        <v>759</v>
      </c>
      <c r="B4" s="6" t="n">
        <v>459</v>
      </c>
      <c r="C4" s="6" t="n">
        <v>851</v>
      </c>
    </row>
    <row r="5" spans="1:3">
      <c r="A5" s="4" t="s">
        <v>704</v>
      </c>
      <c r="B5" s="5" t="n">
        <v>138</v>
      </c>
      <c r="C5" s="5" t="n">
        <v>126</v>
      </c>
    </row>
    <row r="6" spans="1:3">
      <c r="A6" s="4" t="s">
        <v>760</v>
      </c>
      <c r="C6" s="5" t="n">
        <v>-393</v>
      </c>
    </row>
    <row r="7" spans="1:3">
      <c r="A7" s="4" t="s">
        <v>71</v>
      </c>
      <c r="B7" s="5" t="n">
        <v>-97</v>
      </c>
      <c r="C7" s="5" t="n">
        <v>-107</v>
      </c>
    </row>
    <row r="8" spans="1:3">
      <c r="A8" s="4" t="s">
        <v>761</v>
      </c>
      <c r="C8" s="5" t="n">
        <v>-18</v>
      </c>
    </row>
    <row r="9" spans="1:3">
      <c r="A9" s="4" t="s">
        <v>762</v>
      </c>
      <c r="B9" s="5" t="n">
        <v>500</v>
      </c>
      <c r="C9" s="5" t="n">
        <v>459</v>
      </c>
    </row>
    <row r="10" spans="1:3">
      <c r="A10" s="4" t="s">
        <v>763</v>
      </c>
    </row>
    <row r="11" spans="1:3">
      <c r="A11" s="3" t="s">
        <v>750</v>
      </c>
    </row>
    <row r="12" spans="1:3">
      <c r="A12" s="4" t="s">
        <v>704</v>
      </c>
      <c r="C12" s="5" t="n">
        <v>1</v>
      </c>
    </row>
    <row r="13" spans="1:3">
      <c r="A13" s="4" t="s">
        <v>71</v>
      </c>
      <c r="C13" s="5" t="n">
        <v>-1</v>
      </c>
    </row>
    <row r="14" spans="1:3">
      <c r="A14" s="4" t="s">
        <v>737</v>
      </c>
    </row>
    <row r="15" spans="1:3">
      <c r="A15" s="3" t="s">
        <v>750</v>
      </c>
    </row>
    <row r="16" spans="1:3">
      <c r="A16" s="4" t="s">
        <v>759</v>
      </c>
      <c r="B16" s="5" t="n">
        <v>377</v>
      </c>
      <c r="C16" s="5" t="n">
        <v>118</v>
      </c>
    </row>
    <row r="17" spans="1:3">
      <c r="A17" s="4" t="s">
        <v>704</v>
      </c>
      <c r="B17" s="5" t="n">
        <v>121</v>
      </c>
      <c r="C17" s="5" t="n">
        <v>99</v>
      </c>
    </row>
    <row r="18" spans="1:3">
      <c r="A18" s="4" t="s">
        <v>709</v>
      </c>
      <c r="B18" s="5" t="n">
        <v>-2</v>
      </c>
      <c r="C18" s="5" t="n">
        <v>234</v>
      </c>
    </row>
    <row r="19" spans="1:3">
      <c r="A19" s="4" t="s">
        <v>760</v>
      </c>
      <c r="C19" s="5" t="n">
        <v>-7</v>
      </c>
    </row>
    <row r="20" spans="1:3">
      <c r="A20" s="4" t="s">
        <v>71</v>
      </c>
      <c r="B20" s="5" t="n">
        <v>-84</v>
      </c>
      <c r="C20" s="5" t="n">
        <v>-67</v>
      </c>
    </row>
    <row r="21" spans="1:3">
      <c r="A21" s="4" t="s">
        <v>762</v>
      </c>
      <c r="B21" s="5" t="n">
        <v>412</v>
      </c>
      <c r="C21" s="5" t="n">
        <v>377</v>
      </c>
    </row>
    <row r="22" spans="1:3">
      <c r="A22" s="4" t="s">
        <v>754</v>
      </c>
    </row>
    <row r="23" spans="1:3">
      <c r="A23" s="3" t="s">
        <v>750</v>
      </c>
    </row>
    <row r="24" spans="1:3">
      <c r="A24" s="4" t="s">
        <v>759</v>
      </c>
      <c r="B24" s="5" t="n">
        <v>3</v>
      </c>
      <c r="C24" s="5" t="n">
        <v>211</v>
      </c>
    </row>
    <row r="25" spans="1:3">
      <c r="A25" s="4" t="s">
        <v>704</v>
      </c>
      <c r="B25" s="5" t="n">
        <v>17</v>
      </c>
      <c r="C25" s="5" t="n">
        <v>26</v>
      </c>
    </row>
    <row r="26" spans="1:3">
      <c r="A26" s="4" t="s">
        <v>709</v>
      </c>
      <c r="B26" s="5" t="n">
        <v>2</v>
      </c>
      <c r="C26" s="5" t="n">
        <v>-234</v>
      </c>
    </row>
    <row r="27" spans="1:3">
      <c r="A27" s="4" t="s">
        <v>762</v>
      </c>
      <c r="B27" s="5" t="n">
        <v>22</v>
      </c>
      <c r="C27" s="5" t="n">
        <v>3</v>
      </c>
    </row>
    <row r="28" spans="1:3">
      <c r="A28" s="4" t="s">
        <v>738</v>
      </c>
    </row>
    <row r="29" spans="1:3">
      <c r="A29" s="3" t="s">
        <v>750</v>
      </c>
    </row>
    <row r="30" spans="1:3">
      <c r="A30" s="4" t="s">
        <v>759</v>
      </c>
      <c r="B30" s="5" t="n">
        <v>79</v>
      </c>
      <c r="C30" s="5" t="n">
        <v>522</v>
      </c>
    </row>
    <row r="31" spans="1:3">
      <c r="A31" s="4" t="s">
        <v>760</v>
      </c>
      <c r="C31" s="5" t="n">
        <v>-386</v>
      </c>
    </row>
    <row r="32" spans="1:3">
      <c r="A32" s="4" t="s">
        <v>71</v>
      </c>
      <c r="B32" s="5" t="n">
        <v>-13</v>
      </c>
      <c r="C32" s="5" t="n">
        <v>-39</v>
      </c>
    </row>
    <row r="33" spans="1:3">
      <c r="A33" s="4" t="s">
        <v>761</v>
      </c>
      <c r="C33" s="5" t="n">
        <v>-18</v>
      </c>
    </row>
    <row r="34" spans="1:3">
      <c r="A34" s="4" t="s">
        <v>762</v>
      </c>
      <c r="B34" s="6" t="n">
        <v>66</v>
      </c>
      <c r="C34" s="6" t="n">
        <v>7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128</v>
      </c>
    </row>
    <row r="3" spans="1:2">
      <c r="A3" s="4" t="s">
        <v>765</v>
      </c>
    </row>
    <row r="4" spans="1:2">
      <c r="A4" s="3" t="s">
        <v>750</v>
      </c>
    </row>
    <row r="5" spans="1:2">
      <c r="A5" s="4" t="s">
        <v>766</v>
      </c>
      <c r="B5" s="4" t="s">
        <v>767</v>
      </c>
    </row>
    <row r="6" spans="1:2">
      <c r="A6" s="4" t="s">
        <v>768</v>
      </c>
      <c r="B6" s="4" t="s">
        <v>769</v>
      </c>
    </row>
    <row r="7" spans="1:2">
      <c r="A7" s="4" t="s">
        <v>770</v>
      </c>
      <c r="B7" s="9" t="n">
        <v>7.5</v>
      </c>
    </row>
    <row r="8" spans="1:2">
      <c r="A8" s="4" t="s">
        <v>771</v>
      </c>
    </row>
    <row r="9" spans="1:2">
      <c r="A9" s="3" t="s">
        <v>750</v>
      </c>
    </row>
    <row r="10" spans="1:2">
      <c r="A10" s="4" t="s">
        <v>766</v>
      </c>
      <c r="B10" s="4" t="s">
        <v>772</v>
      </c>
    </row>
    <row r="11" spans="1:2">
      <c r="A11" s="4" t="s">
        <v>768</v>
      </c>
      <c r="B11" s="4" t="s">
        <v>773</v>
      </c>
    </row>
    <row r="12" spans="1:2">
      <c r="A12" s="4" t="s">
        <v>770</v>
      </c>
      <c r="B12" s="9" t="n">
        <v>5.5</v>
      </c>
    </row>
    <row r="13" spans="1:2">
      <c r="A13" s="4" t="s">
        <v>735</v>
      </c>
    </row>
    <row r="14" spans="1:2">
      <c r="A14" s="3" t="s">
        <v>750</v>
      </c>
    </row>
    <row r="15" spans="1:2">
      <c r="A15" s="4" t="s">
        <v>766</v>
      </c>
      <c r="B15" s="4" t="s">
        <v>774</v>
      </c>
    </row>
    <row r="16" spans="1:2">
      <c r="A16" s="4" t="s">
        <v>768</v>
      </c>
      <c r="B16" s="4" t="s">
        <v>769</v>
      </c>
    </row>
    <row r="17" spans="1:2">
      <c r="A17" s="4" t="s">
        <v>770</v>
      </c>
      <c r="B17" s="6" t="n">
        <v>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775</v>
      </c>
      <c r="B1" s="2" t="s">
        <v>1</v>
      </c>
    </row>
    <row r="2" spans="1:2">
      <c r="B2" s="2" t="s">
        <v>28</v>
      </c>
    </row>
    <row r="3" spans="1:2">
      <c r="A3" s="4" t="s">
        <v>765</v>
      </c>
    </row>
    <row r="4" spans="1:2">
      <c r="A4" s="3" t="s">
        <v>750</v>
      </c>
    </row>
    <row r="5" spans="1:2">
      <c r="A5" s="4" t="s">
        <v>776</v>
      </c>
      <c r="B5" s="4" t="s">
        <v>767</v>
      </c>
    </row>
    <row r="6" spans="1:2">
      <c r="A6" s="4" t="s">
        <v>777</v>
      </c>
      <c r="B6" s="4" t="s">
        <v>769</v>
      </c>
    </row>
    <row r="7" spans="1:2">
      <c r="A7" s="4" t="s">
        <v>771</v>
      </c>
    </row>
    <row r="8" spans="1:2">
      <c r="A8" s="3" t="s">
        <v>750</v>
      </c>
    </row>
    <row r="9" spans="1:2">
      <c r="A9" s="4" t="s">
        <v>776</v>
      </c>
      <c r="B9" s="4" t="s">
        <v>772</v>
      </c>
    </row>
    <row r="10" spans="1:2">
      <c r="A10" s="4" t="s">
        <v>777</v>
      </c>
      <c r="B10" s="4" t="s">
        <v>773</v>
      </c>
    </row>
    <row r="11" spans="1:2">
      <c r="A11" s="4" t="s">
        <v>735</v>
      </c>
    </row>
    <row r="12" spans="1:2">
      <c r="A12" s="3" t="s">
        <v>750</v>
      </c>
    </row>
    <row r="13" spans="1:2">
      <c r="A13" s="4" t="s">
        <v>776</v>
      </c>
      <c r="B13" s="4" t="s">
        <v>774</v>
      </c>
    </row>
    <row r="14" spans="1:2">
      <c r="A14" s="4" t="s">
        <v>777</v>
      </c>
      <c r="B14" s="4" t="s">
        <v>769</v>
      </c>
    </row>
    <row r="15" spans="1:2">
      <c r="A15" s="4" t="s">
        <v>778</v>
      </c>
    </row>
    <row r="16" spans="1:2">
      <c r="A16" s="3" t="s">
        <v>750</v>
      </c>
    </row>
    <row r="17" spans="1:2">
      <c r="A17" s="4" t="s">
        <v>776</v>
      </c>
      <c r="B17" s="4" t="s">
        <v>723</v>
      </c>
    </row>
    <row r="18" spans="1:2">
      <c r="A18" s="4" t="s">
        <v>777</v>
      </c>
      <c r="B18" s="4" t="s">
        <v>478</v>
      </c>
    </row>
    <row r="19" spans="1:2">
      <c r="A19" s="4" t="s">
        <v>779</v>
      </c>
      <c r="B19" s="4" t="s">
        <v>780</v>
      </c>
    </row>
    <row r="20" spans="1:2">
      <c r="A20" s="4" t="s">
        <v>781</v>
      </c>
    </row>
    <row r="21" spans="1:2">
      <c r="A21" s="3" t="s">
        <v>750</v>
      </c>
    </row>
    <row r="22" spans="1:2">
      <c r="A22" s="4" t="s">
        <v>776</v>
      </c>
      <c r="B22" s="4" t="s">
        <v>782</v>
      </c>
    </row>
    <row r="23" spans="1:2">
      <c r="A23" s="4" t="s">
        <v>779</v>
      </c>
      <c r="B23" s="4" t="s">
        <v>780</v>
      </c>
    </row>
    <row r="24" spans="1:2">
      <c r="A24" s="4" t="s">
        <v>783</v>
      </c>
    </row>
    <row r="25" spans="1:2">
      <c r="A25" s="3" t="s">
        <v>750</v>
      </c>
    </row>
    <row r="26" spans="1:2">
      <c r="A26" s="4" t="s">
        <v>776</v>
      </c>
      <c r="B26" s="4" t="s">
        <v>784</v>
      </c>
    </row>
    <row r="27" spans="1:2">
      <c r="A27" s="4" t="s">
        <v>777</v>
      </c>
      <c r="B27" s="4" t="s">
        <v>782</v>
      </c>
    </row>
    <row r="28" spans="1:2">
      <c r="A28" s="4" t="s">
        <v>779</v>
      </c>
      <c r="B28" s="4" t="s">
        <v>78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5</v>
      </c>
      <c r="B1" s="2" t="s">
        <v>786</v>
      </c>
      <c r="C1" s="2" t="s">
        <v>28</v>
      </c>
    </row>
    <row r="2" spans="1:3">
      <c r="A2" s="3" t="s">
        <v>787</v>
      </c>
    </row>
    <row r="3" spans="1:3">
      <c r="A3" s="4" t="s">
        <v>788</v>
      </c>
      <c r="B3" s="6" t="n">
        <v>40</v>
      </c>
      <c r="C3" s="6" t="n">
        <v>40</v>
      </c>
    </row>
    <row r="4" spans="1:3">
      <c r="A4" s="4" t="s">
        <v>506</v>
      </c>
    </row>
    <row r="5" spans="1:3">
      <c r="A5" s="3" t="s">
        <v>787</v>
      </c>
    </row>
    <row r="6" spans="1:3">
      <c r="A6" s="4" t="s">
        <v>789</v>
      </c>
      <c r="B6" s="6" t="n">
        <v>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8</v>
      </c>
      <c r="C1" s="2" t="s">
        <v>29</v>
      </c>
    </row>
    <row r="2" spans="1:3">
      <c r="A2" s="3" t="s">
        <v>787</v>
      </c>
    </row>
    <row r="3" spans="1:3">
      <c r="A3" s="4" t="s">
        <v>791</v>
      </c>
      <c r="B3" s="6" t="n">
        <v>305</v>
      </c>
      <c r="C3" s="6" t="n">
        <v>278</v>
      </c>
    </row>
    <row r="4" spans="1:3">
      <c r="A4" s="4" t="s">
        <v>792</v>
      </c>
      <c r="B4" s="5" t="n">
        <v>-40</v>
      </c>
    </row>
    <row r="5" spans="1:3">
      <c r="A5" s="4" t="s">
        <v>793</v>
      </c>
    </row>
    <row r="6" spans="1:3">
      <c r="A6" s="3" t="s">
        <v>787</v>
      </c>
    </row>
    <row r="7" spans="1:3">
      <c r="A7" s="4" t="s">
        <v>791</v>
      </c>
      <c r="B7" s="5" t="n">
        <v>429</v>
      </c>
    </row>
    <row r="8" spans="1:3">
      <c r="A8" s="4" t="s">
        <v>792</v>
      </c>
      <c r="B8" s="5" t="n">
        <v>-40</v>
      </c>
    </row>
    <row r="9" spans="1:3">
      <c r="A9" s="4" t="s">
        <v>794</v>
      </c>
      <c r="B9" s="6" t="n">
        <v>3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786</v>
      </c>
      <c r="C1" s="2" t="s">
        <v>28</v>
      </c>
    </row>
    <row r="2" spans="1:3">
      <c r="A2" s="3" t="s">
        <v>796</v>
      </c>
    </row>
    <row r="3" spans="1:3">
      <c r="A3" s="4" t="s">
        <v>788</v>
      </c>
      <c r="B3" s="6" t="n">
        <v>40</v>
      </c>
      <c r="C3" s="6" t="n">
        <v>40</v>
      </c>
    </row>
    <row r="4" spans="1:3">
      <c r="A4" s="4" t="s">
        <v>797</v>
      </c>
      <c r="C4" s="5" t="n">
        <v>40</v>
      </c>
    </row>
    <row r="5" spans="1:3">
      <c r="A5" s="4" t="s">
        <v>798</v>
      </c>
    </row>
    <row r="6" spans="1:3">
      <c r="A6" s="3" t="s">
        <v>796</v>
      </c>
    </row>
    <row r="7" spans="1:3">
      <c r="A7" s="4" t="s">
        <v>788</v>
      </c>
      <c r="C7" s="5" t="n">
        <v>40</v>
      </c>
    </row>
    <row r="8" spans="1:3">
      <c r="A8" s="4" t="s">
        <v>797</v>
      </c>
      <c r="C8" s="6" t="n">
        <v>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08:09:34Z</dcterms:created>
  <dcterms:modified xmlns:dcterms="http://purl.org/dc/terms/" xmlns:xsi="http://www.w3.org/2001/XMLSchema-instance" xsi:type="dcterms:W3CDTF">2018-11-28T08:09:34Z</dcterms:modified>
</cp:coreProperties>
</file>